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sheetId="16" state="visible" r:id="rId16"/>
    <sheet xmlns:r="http://schemas.openxmlformats.org/officeDocument/2006/relationships" name="Investments in Unconsolidated E" sheetId="17" state="visible" r:id="rId17"/>
    <sheet xmlns:r="http://schemas.openxmlformats.org/officeDocument/2006/relationships" name="Earnings Per Share" sheetId="18" state="visible" r:id="rId18"/>
    <sheet xmlns:r="http://schemas.openxmlformats.org/officeDocument/2006/relationships" name="Employee Share-Based Incentive " sheetId="19" state="visible" r:id="rId19"/>
    <sheet xmlns:r="http://schemas.openxmlformats.org/officeDocument/2006/relationships" name="Leases"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Held for Sale and Discontinued "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Investment Securit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Municipal Bond Guarantee (Table" sheetId="31" state="visible" r:id="rId31"/>
    <sheet xmlns:r="http://schemas.openxmlformats.org/officeDocument/2006/relationships" name="Investments in Unconsolidated_2" sheetId="32" state="visible" r:id="rId32"/>
    <sheet xmlns:r="http://schemas.openxmlformats.org/officeDocument/2006/relationships" name="Earnings Per Share (Tables)" sheetId="33" state="visible" r:id="rId33"/>
    <sheet xmlns:r="http://schemas.openxmlformats.org/officeDocument/2006/relationships" name="Employee Share-Based Incentiv_2" sheetId="34" state="visible" r:id="rId34"/>
    <sheet xmlns:r="http://schemas.openxmlformats.org/officeDocument/2006/relationships" name="Leases (Tables)" sheetId="35" state="visible" r:id="rId35"/>
    <sheet xmlns:r="http://schemas.openxmlformats.org/officeDocument/2006/relationships" name="Non-controlling Interests (Tabl" sheetId="36" state="visible" r:id="rId36"/>
    <sheet xmlns:r="http://schemas.openxmlformats.org/officeDocument/2006/relationships" name="Segment Information (Tables)" sheetId="37" state="visible" r:id="rId37"/>
    <sheet xmlns:r="http://schemas.openxmlformats.org/officeDocument/2006/relationships" name="Fair Value of Financial Instr_2" sheetId="38" state="visible" r:id="rId38"/>
    <sheet xmlns:r="http://schemas.openxmlformats.org/officeDocument/2006/relationships" name="Held for Sale and Discontinue_2" sheetId="39" state="visible" r:id="rId39"/>
    <sheet xmlns:r="http://schemas.openxmlformats.org/officeDocument/2006/relationships" name="Basis of Presentation and Sig_3" sheetId="40" state="visible" r:id="rId40"/>
    <sheet xmlns:r="http://schemas.openxmlformats.org/officeDocument/2006/relationships" name="Significant Transactions (Detai" sheetId="41" state="visible" r:id="rId41"/>
    <sheet xmlns:r="http://schemas.openxmlformats.org/officeDocument/2006/relationships" name="Investment Securities (Net Inve" sheetId="42" state="visible" r:id="rId42"/>
    <sheet xmlns:r="http://schemas.openxmlformats.org/officeDocument/2006/relationships" name="Investment Securities (Net Real" sheetId="43" state="visible" r:id="rId43"/>
    <sheet xmlns:r="http://schemas.openxmlformats.org/officeDocument/2006/relationships" name="Investment Securities (Net Unre" sheetId="44" state="visible" r:id="rId44"/>
    <sheet xmlns:r="http://schemas.openxmlformats.org/officeDocument/2006/relationships" name="Investment Securities (Investme" sheetId="45" state="visible" r:id="rId45"/>
    <sheet xmlns:r="http://schemas.openxmlformats.org/officeDocument/2006/relationships" name="Investment Securities (Invest_2" sheetId="46" state="visible" r:id="rId46"/>
    <sheet xmlns:r="http://schemas.openxmlformats.org/officeDocument/2006/relationships" name="Investment Securities (Invest_3" sheetId="47" state="visible" r:id="rId47"/>
    <sheet xmlns:r="http://schemas.openxmlformats.org/officeDocument/2006/relationships" name="Investment Securities (Other lo" sheetId="48" state="visible" r:id="rId48"/>
    <sheet xmlns:r="http://schemas.openxmlformats.org/officeDocument/2006/relationships" name="Investment Securities (Hedge Fu" sheetId="49" state="visible" r:id="rId49"/>
    <sheet xmlns:r="http://schemas.openxmlformats.org/officeDocument/2006/relationships" name="Investment Securities (Fair Val" sheetId="50" state="visible" r:id="rId50"/>
    <sheet xmlns:r="http://schemas.openxmlformats.org/officeDocument/2006/relationships" name="Investment Securities (Invest_4" sheetId="51" state="visible" r:id="rId51"/>
    <sheet xmlns:r="http://schemas.openxmlformats.org/officeDocument/2006/relationships" name="Investment Securities (Restrict" sheetId="52" state="visible" r:id="rId52"/>
    <sheet xmlns:r="http://schemas.openxmlformats.org/officeDocument/2006/relationships" name="Investment Securities (Insuranc" sheetId="53" state="visible" r:id="rId53"/>
    <sheet xmlns:r="http://schemas.openxmlformats.org/officeDocument/2006/relationships" name="Investment Securities (Fair V_2" sheetId="54" state="visible" r:id="rId54"/>
    <sheet xmlns:r="http://schemas.openxmlformats.org/officeDocument/2006/relationships" name="Investment Securities (Fair V_3" sheetId="55" state="visible" r:id="rId55"/>
    <sheet xmlns:r="http://schemas.openxmlformats.org/officeDocument/2006/relationships" name="Investment Securities (Debt sec" sheetId="56" state="visible" r:id="rId56"/>
    <sheet xmlns:r="http://schemas.openxmlformats.org/officeDocument/2006/relationships" name="Investment Securities (Mortgage" sheetId="57" state="visible" r:id="rId57"/>
    <sheet xmlns:r="http://schemas.openxmlformats.org/officeDocument/2006/relationships" name="Investment Securities (Rollforw" sheetId="58" state="visible" r:id="rId58"/>
    <sheet xmlns:r="http://schemas.openxmlformats.org/officeDocument/2006/relationships" name="Investment Securities (Signific"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bt - Narrative (Details)" sheetId="63" state="visible" r:id="rId63"/>
    <sheet xmlns:r="http://schemas.openxmlformats.org/officeDocument/2006/relationships" name="Income Taxes (Details)" sheetId="64" state="visible" r:id="rId64"/>
    <sheet xmlns:r="http://schemas.openxmlformats.org/officeDocument/2006/relationships" name="Derivatives - NSM Interest Rate" sheetId="65" state="visible" r:id="rId65"/>
    <sheet xmlns:r="http://schemas.openxmlformats.org/officeDocument/2006/relationships" name="Municipal Bond Guarantee - Narr" sheetId="66" state="visible" r:id="rId66"/>
    <sheet xmlns:r="http://schemas.openxmlformats.org/officeDocument/2006/relationships" name="Municipal Bond Guarantee - Sche"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Earnings Per Share (Details)" sheetId="71" state="visible" r:id="rId71"/>
    <sheet xmlns:r="http://schemas.openxmlformats.org/officeDocument/2006/relationships" name="Earnings Per Share - Undistribu" sheetId="72" state="visible" r:id="rId72"/>
    <sheet xmlns:r="http://schemas.openxmlformats.org/officeDocument/2006/relationships" name="Employee Share-Based Incentiv_3" sheetId="73" state="visible" r:id="rId73"/>
    <sheet xmlns:r="http://schemas.openxmlformats.org/officeDocument/2006/relationships" name="Employee Share-Based Incentiv_4" sheetId="74" state="visible" r:id="rId74"/>
    <sheet xmlns:r="http://schemas.openxmlformats.org/officeDocument/2006/relationships" name="Employee Share-Based Incentiv_5" sheetId="75" state="visible" r:id="rId75"/>
    <sheet xmlns:r="http://schemas.openxmlformats.org/officeDocument/2006/relationships" name="Leases - Narrative (Details)" sheetId="76" state="visible" r:id="rId76"/>
    <sheet xmlns:r="http://schemas.openxmlformats.org/officeDocument/2006/relationships" name="Leases - Schedule of Lease Cost" sheetId="77" state="visible" r:id="rId77"/>
    <sheet xmlns:r="http://schemas.openxmlformats.org/officeDocument/2006/relationships" name="Leases - Schedule of Future Min" sheetId="78" state="visible" r:id="rId78"/>
    <sheet xmlns:r="http://schemas.openxmlformats.org/officeDocument/2006/relationships" name="Leases - Schedule of Right-of-U" sheetId="79" state="visible" r:id="rId79"/>
    <sheet xmlns:r="http://schemas.openxmlformats.org/officeDocument/2006/relationships" name="Non-controlling Interests (Deta" sheetId="80" state="visible" r:id="rId80"/>
    <sheet xmlns:r="http://schemas.openxmlformats.org/officeDocument/2006/relationships" name="Segment Information (Details)" sheetId="81" state="visible" r:id="rId81"/>
    <sheet xmlns:r="http://schemas.openxmlformats.org/officeDocument/2006/relationships" name="Fair Value of Financial Instr_3" sheetId="82" state="visible" r:id="rId82"/>
    <sheet xmlns:r="http://schemas.openxmlformats.org/officeDocument/2006/relationships" name="Commitments and Contingencies (" sheetId="83" state="visible" r:id="rId83"/>
    <sheet xmlns:r="http://schemas.openxmlformats.org/officeDocument/2006/relationships" name="Held for Sale and Discontinue_3" sheetId="84" state="visible" r:id="rId84"/>
    <sheet xmlns:r="http://schemas.openxmlformats.org/officeDocument/2006/relationships" name="Held for Sale and Discontinue_4"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199">
  <si>
    <t>Document and Entity Information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1-8993</t>
  </si>
  <si>
    <t>Entity Registrant Name</t>
  </si>
  <si>
    <t>WHITE MOUNTAINS INSURANCE GROUP, LTD</t>
  </si>
  <si>
    <t>Entity Incorporation, State or Country Code</t>
  </si>
  <si>
    <t>D0</t>
  </si>
  <si>
    <t>Entity Tax Identification Number</t>
  </si>
  <si>
    <t>94-2708455</t>
  </si>
  <si>
    <t>Entity Address, Address Line One</t>
  </si>
  <si>
    <t>23 South Main Street,</t>
  </si>
  <si>
    <t>Entity Address, Postal Zip Code</t>
  </si>
  <si>
    <t>03755-2053</t>
  </si>
  <si>
    <t>Entity Address, City or Town</t>
  </si>
  <si>
    <t>Hanover,</t>
  </si>
  <si>
    <t>Entity Address, State or Province</t>
  </si>
  <si>
    <t>NH</t>
  </si>
  <si>
    <t>City Area Code</t>
  </si>
  <si>
    <t>603</t>
  </si>
  <si>
    <t>Local Phone Number</t>
  </si>
  <si>
    <t>640-2200</t>
  </si>
  <si>
    <t>Title of 12(b) Security</t>
  </si>
  <si>
    <t>Common Shares, par value $1.00</t>
  </si>
  <si>
    <t>Trading Symbol</t>
  </si>
  <si>
    <t>WT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76867</t>
  </si>
  <si>
    <t>Amendment Flag</t>
  </si>
  <si>
    <t>Current Fiscal Year End Date</t>
  </si>
  <si>
    <t>--12-31</t>
  </si>
  <si>
    <t>Document Fiscal Year Focus</t>
  </si>
  <si>
    <t>2019</t>
  </si>
  <si>
    <t>Document Fiscal Period Focus</t>
  </si>
  <si>
    <t>Q3</t>
  </si>
  <si>
    <t>CONSOLIDATED BALANCE SHEETS - USD ($) $ in Millions</t>
  </si>
  <si>
    <t>Dec. 31, 2019</t>
  </si>
  <si>
    <t>Assets</t>
  </si>
  <si>
    <t>Goodwill and other intangible assets</t>
  </si>
  <si>
    <t>Total assets</t>
  </si>
  <si>
    <t>Liabilities</t>
  </si>
  <si>
    <t>Debt</t>
  </si>
  <si>
    <t>Total liabilities</t>
  </si>
  <si>
    <t>White Mountains’s common shareholders’ equity</t>
  </si>
  <si>
    <t>White Mountains’s common shares at $1 par value per share—authorized 50,000,000 shares; issued and outstanding 3,135,005 and 3,185,353 shares and paid-in surplus</t>
  </si>
  <si>
    <t>Retained earnings</t>
  </si>
  <si>
    <t>Accumulated other comprehensive loss, after tax:</t>
  </si>
  <si>
    <t>Accumulated Other Comprehensive Income (Loss), Net of Tax</t>
  </si>
  <si>
    <t>Total White Mountains’s common shareholders’ equity</t>
  </si>
  <si>
    <t>Non-controlling interests</t>
  </si>
  <si>
    <t>Total equity</t>
  </si>
  <si>
    <t>Total liabilities and equity</t>
  </si>
  <si>
    <t>HG Global-BAM</t>
  </si>
  <si>
    <t>Fixed maturity investments, at fair value</t>
  </si>
  <si>
    <t>Short-term investments, at fair value</t>
  </si>
  <si>
    <t>Total investments</t>
  </si>
  <si>
    <t>Cash</t>
  </si>
  <si>
    <t>Insurance premiums receivable</t>
  </si>
  <si>
    <t>Deferred acquisition costs</t>
  </si>
  <si>
    <t>Accrued investment income</t>
  </si>
  <si>
    <t>Other assets</t>
  </si>
  <si>
    <t>Unearned insurance premiums</t>
  </si>
  <si>
    <t>Accrued incentive compensation</t>
  </si>
  <si>
    <t>Other liabilities</t>
  </si>
  <si>
    <t>NSM Holding Co LLC</t>
  </si>
  <si>
    <t>Accounts Receivable, after Allowance for Credit Loss</t>
  </si>
  <si>
    <t>Premiums payable</t>
  </si>
  <si>
    <t>Contingent consideration earnout liabilities</t>
  </si>
  <si>
    <t>Kudu investments</t>
  </si>
  <si>
    <t>Other long-term investments</t>
  </si>
  <si>
    <t>Other Segment</t>
  </si>
  <si>
    <t>Common equity securities, at fair value</t>
  </si>
  <si>
    <t>Accounts receivable on unsettled investment sales</t>
  </si>
  <si>
    <t>Assets held for sale</t>
  </si>
  <si>
    <t>Accounts payable on unsettled investment purchases</t>
  </si>
  <si>
    <t>CONSOLIDATED BALANCE SHEETS (Parenthetical) - USD ($) $ in Millions</t>
  </si>
  <si>
    <t>Common shares, par value per share (in dollars per share)</t>
  </si>
  <si>
    <t>Common shares, authorized shares</t>
  </si>
  <si>
    <t>Common shares, issued shares</t>
  </si>
  <si>
    <t>Common shares, outstanding shares</t>
  </si>
  <si>
    <t>CONSOLIDATED STATEMENTS OF OPERATIONS (Unaudited) - USD ($) $ in Millions</t>
  </si>
  <si>
    <t>Mar. 31, 2019</t>
  </si>
  <si>
    <t>Revenues:</t>
  </si>
  <si>
    <t>Net investment income</t>
  </si>
  <si>
    <t>Net realized and unrealized investment gains</t>
  </si>
  <si>
    <t>Total revenues</t>
  </si>
  <si>
    <t>Expenses:</t>
  </si>
  <si>
    <t>Total expenses</t>
  </si>
  <si>
    <t>Pre-Tax and Net Income [Abstract]</t>
  </si>
  <si>
    <t>Pre-tax (loss) income from continuing operations</t>
  </si>
  <si>
    <t>Income tax benefit (expense)</t>
  </si>
  <si>
    <t>Net (loss) income from continuing operations</t>
  </si>
  <si>
    <t>Net gain from sale of discontinued operations, net of tax</t>
  </si>
  <si>
    <t>Net income (loss)</t>
  </si>
  <si>
    <t>Net loss attributable to non-controlling interests</t>
  </si>
  <si>
    <t>Net (loss) income attributable to White Mountains’s common shareholders</t>
  </si>
  <si>
    <t>Earned insurance premiums</t>
  </si>
  <si>
    <t>Commission revenues</t>
  </si>
  <si>
    <t>Other revenue</t>
  </si>
  <si>
    <t>Deferred Policy Acquisition Costs, Amortization Expense</t>
  </si>
  <si>
    <t>Cost of sales</t>
  </si>
  <si>
    <t>General and administrative expenses</t>
  </si>
  <si>
    <t>Amortization of other intangible assets</t>
  </si>
  <si>
    <t>Interest expense</t>
  </si>
  <si>
    <t>Broker commission expenses</t>
  </si>
  <si>
    <t>Change in fair value of contingent consideration earnout liabilities</t>
  </si>
  <si>
    <t>MediaAlpha</t>
  </si>
  <si>
    <t>Realized gain and unrealized investment gain from the MediaAlpha Transaction</t>
  </si>
  <si>
    <t>Discontinued Operations</t>
  </si>
  <si>
    <t>CONSOLIDATED STATEMENTS OF COMPREHENSIVE INCOME (Unaudited) - USD ($) $ in Millions</t>
  </si>
  <si>
    <t>Statement of Comprehensive Income [Abstract]</t>
  </si>
  <si>
    <t>Net income (loss) attributable to White Mountains’s common shareholders</t>
  </si>
  <si>
    <t>Other comprehensive loss, net of tax</t>
  </si>
  <si>
    <t>Comprehensive (loss) income</t>
  </si>
  <si>
    <t>Comprehensive loss attributable to non-controlling interests</t>
  </si>
  <si>
    <t>Comprehensive (loss) income attributable to White Mountains’s common shareholders</t>
  </si>
  <si>
    <t>Basic (loss) earnings per share</t>
  </si>
  <si>
    <t>Continuing operations (in usd per share)</t>
  </si>
  <si>
    <t>Discontinued operations (in usd per share)</t>
  </si>
  <si>
    <t>Total consolidated operations (in usd per share)</t>
  </si>
  <si>
    <t>Diluted (loss) earnings per share</t>
  </si>
  <si>
    <t>Dividends declared per White Mountains’s common share</t>
  </si>
  <si>
    <t>CONSOLIDATED STATEMENTS OF CHANGES IN EQUITY (Unaudited) - USD ($) $ in Millions</t>
  </si>
  <si>
    <t>Total</t>
  </si>
  <si>
    <t>Common shares and paid-in surplus</t>
  </si>
  <si>
    <t>AOCI, after tax</t>
  </si>
  <si>
    <t>Non-controlling interest</t>
  </si>
  <si>
    <t>Total Equity</t>
  </si>
  <si>
    <t>Foreign Currency Gain (Loss)AOCI, after tax</t>
  </si>
  <si>
    <t>Foreign Currency Gain (Loss)Total</t>
  </si>
  <si>
    <t>Foreign Currency Gain (Loss)Non-controlling interest</t>
  </si>
  <si>
    <t>Foreign Currency Gain (Loss)Total Equity</t>
  </si>
  <si>
    <t>BAMNon-controlling interest</t>
  </si>
  <si>
    <t>BAMTotal Equity</t>
  </si>
  <si>
    <t>MediaAlphaNon-controlling interest</t>
  </si>
  <si>
    <t>MediaAlphaTotal Equity</t>
  </si>
  <si>
    <t>Members Capital Contribution</t>
  </si>
  <si>
    <t>Beginning Balances at Dec. 31, 2018</t>
  </si>
  <si>
    <t>Increase (Decrease) in Shareholders' Equity</t>
  </si>
  <si>
    <t>Net (loss) income</t>
  </si>
  <si>
    <t>Net change in foreign currency translation and other</t>
  </si>
  <si>
    <t>Total comprehensive loss</t>
  </si>
  <si>
    <t>Dividends declared on common shares</t>
  </si>
  <si>
    <t>Dividends to non-controlling interests</t>
  </si>
  <si>
    <t>Repurchases and retirements of common shares</t>
  </si>
  <si>
    <t>Capital contributions from BAM members, net of tax</t>
  </si>
  <si>
    <t>Net contributions from other non-controlling interests</t>
  </si>
  <si>
    <t>Amortization of restricted share awards</t>
  </si>
  <si>
    <t>Recognition of equity-based units of subsidiary</t>
  </si>
  <si>
    <t>Effect of deconsolidation of MediaAlpha</t>
  </si>
  <si>
    <t>Acquisition of non-controlling interests</t>
  </si>
  <si>
    <t>Ending Balances at Mar. 31, 2019</t>
  </si>
  <si>
    <t>Beginning Balances at Dec. 31, 2019</t>
  </si>
  <si>
    <t>Ending Balances at Mar. 31, 2020</t>
  </si>
  <si>
    <t>CONSOLIDATED STATEMENTS OF CASH FLOWS (Unaudited) - USD ($) $ in Millions</t>
  </si>
  <si>
    <t>Cash flows from operations:</t>
  </si>
  <si>
    <t>Adjustments to reconcile net income to net cash used for operations:</t>
  </si>
  <si>
    <t>Net realized and unrealized investment losses (gains)</t>
  </si>
  <si>
    <t>Realized gain from the MediaAlpha Transaction</t>
  </si>
  <si>
    <t>Deferred income tax (benefit) expense</t>
  </si>
  <si>
    <t>Amortization of restricted share and option awards</t>
  </si>
  <si>
    <t>Amortization and depreciation</t>
  </si>
  <si>
    <t>Other operating items:</t>
  </si>
  <si>
    <t>Net change in Premiums and Commissions Receivable</t>
  </si>
  <si>
    <t>Net change in Premiums Payable</t>
  </si>
  <si>
    <t>Net change in unearned insurance premiums</t>
  </si>
  <si>
    <t>Net change in deferred acquisition costs</t>
  </si>
  <si>
    <t>Net change in restricted cash</t>
  </si>
  <si>
    <t>Investments in asset management firms - Kudu</t>
  </si>
  <si>
    <t>Net change in other assets and liabilities, net</t>
  </si>
  <si>
    <t>Net cash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 and settlements of forward contracts</t>
  </si>
  <si>
    <t>Purchases of other long-term investments</t>
  </si>
  <si>
    <t>Purchases of common equity securities</t>
  </si>
  <si>
    <t>Purchases of fixed maturity and convertible investments</t>
  </si>
  <si>
    <t>Purchases of consolidated subsidiaries, net of cash acquired of $0.4</t>
  </si>
  <si>
    <t>Other investing activities, net</t>
  </si>
  <si>
    <t>Net cash provided from (used for) investing activities</t>
  </si>
  <si>
    <t>Cash flows from financing activities:</t>
  </si>
  <si>
    <t>Draw down of debt and revolving line of credit</t>
  </si>
  <si>
    <t>Repayment of debt and revolving line of credit</t>
  </si>
  <si>
    <t>Cash dividends paid to the Company’s common shareholders</t>
  </si>
  <si>
    <t>Common shares repurchased</t>
  </si>
  <si>
    <t>Distribution to non-controlling interest shareholders</t>
  </si>
  <si>
    <t>Payments on contingent consideration earnout liability</t>
  </si>
  <si>
    <t>Repurchase of shares from non-controlling interest shareholders</t>
  </si>
  <si>
    <t>Proceeds from issuance of shares to non-controlling interest shareholders</t>
  </si>
  <si>
    <t>Capital contributions to non-controlling interest shareholders</t>
  </si>
  <si>
    <t>Capital contributions from BAM members</t>
  </si>
  <si>
    <t>Fidus Re premium payment</t>
  </si>
  <si>
    <t>Restricted share statutory withholding tax payments</t>
  </si>
  <si>
    <t>Net cash (used for) provided from financing activities</t>
  </si>
  <si>
    <t>Effect of exchange rate changes on cash</t>
  </si>
  <si>
    <t>Net change in cash during the period - continuing operations, including the effect of exchange rate changes</t>
  </si>
  <si>
    <t>Cash balances at beginning of period</t>
  </si>
  <si>
    <t>Cash balances at end of period</t>
  </si>
  <si>
    <t>Supplemental cash flows information:</t>
  </si>
  <si>
    <t>Interest paid</t>
  </si>
  <si>
    <t>Net income tax refunds</t>
  </si>
  <si>
    <t>CONSOLIDATED STATEMENTS OF CASH FLOWS (Parenthetical) - USD ($) $ in Millions</t>
  </si>
  <si>
    <t>Dec. 31, 2018</t>
  </si>
  <si>
    <t>Cash balance</t>
  </si>
  <si>
    <t>Cash acquired from acquisition</t>
  </si>
  <si>
    <t>Basis of Presentation and Significant Accouting Policies</t>
  </si>
  <si>
    <t>Accounting Policies [Abstract]</t>
  </si>
  <si>
    <t xml:space="preserve">Basis of Presentation and Significant Accounting Policies 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9 Annual Report on Form 10-K. 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March 31, 2020, White Mountains’s reportable segments were HG Global/BAM, NSM, Kudu and Other Operations. As a result of the MediaAlpha Transaction, White Mountains no longer consolidated MediaAlpha, and consequently it was no longer a reportable segment.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funded the initial capitalization of BAM through the purchase of $503.0 million of surplus notes issued by BAM, consisting of $203.0 million of Series A Notes and $300.0 million of Series B Notes (the “BAM Surplus Notes”). As of March 31, 2020 and December 31,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March 31, 2020 and December 31, 2019, White Mountains owned 96.4% of the basic units outstanding of NSM ( 88.4% on a fully diluted, fully converted basis).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in its financial statements during the second quarter of 2019. During the fourth quarter of 2019, White Mountains increased its total capital commitment to Kudu by an additional $100.0 million to $350.0 million and, Kudu obtained a committed $125.0 million credit facility. See Note 2 — “Significant Transactions” .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 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no longer reports it as a segment. White Mountains’s consolidated statement of comprehensive income and its segment disclosures include MediaAlpha’s results of operations through the date of the MediaAlpha Transaction. See Note 2 — “Significant Transactions” . Discontinued Operations and Assets Held for Sale White Mountains has classified its Guilford, Connecticut property, which consists of an office building and adjacent land, as held for sale as of March 31, 2020 and December 31, 2019. The property has been measured at its estimated fair value, net of disposal costs. See Note 17 — “Held for Sale and Discontinued Operations” . Derivatives From time to time, White Mountains holds derivative financial instruments for risk management purposes. White Mountains recognizes all derivatives as either assets or liabilities, measured at fair value, on the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March 31, 2020 and December 31, 2019, NSM holds an interest rate swap derivative instrument that meets the criteria for hedge accounting. See Note 7 — “Derivatives” . 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during the quarter ended June 30, 2018, which is accounted for using the deposit method. See Note 8 — “Municipal Bond Guarantee Insurance” . The nonrefundable consideration paid by BAM to Fidus Re is charged to financing expense within general and administrative expenses. Restricted Cash Cash includes amounts on hand and demand deposits with banks and other financial institutions. Cash balances that are not immediately available for general corporate purposes, including fiduciary accounts, are classified as restricted. Restricted amounts included within cash are disclosed parenthetically on the balance sheet. Amounts presented in the statement of cash flows are shown net of balances acquired and sold in the purchase or sale of White Mountains’s consolidated subsidiaries. Changes in restricted cash balances are presented as a separate caption within the operations, investing and financing activities sections of the statement of cash flows. Significant Accounting Policies Refer to the Notes to Consolidated Financial Statements in the Company’s 2019 Annual Report on Form 10-K for a complete discussion regarding White Mountains’s significant accounting policies. Recently Adopted Changes in Accounting Principles Income Taxes On January 1, 2020, White Mountains adopted ASU 2019-12, Simplifying the Accounting for Income Taxes (ASC 740), which removes exceptions to standard guidance. Under the new guidance non-income-based taxes, such as franchise taxes, will be reported within pre-tax income rather than being included in income taxes. In addition, the new guidance eliminates the exception to the incremental approach for interperiod tax allocation, which previously allowed consideration of the tax effects of items such as discontinued operations and items recognized through other comprehensive income. For periods subsequent to the adoption of ASU 2019-12, White Mountains records both the tax expense related to BAM’s members surplus contribution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Goodwill On January 1, 2020, White Mountains adopted ASU 2017-04, Simplifying the Test for Goodwill Impairment (ASC 350), which changes the guidance on goodwill impairment testing. Under the new guidance, the qualitative assessment of the recoverability of goodwill remains the same. However, the second step that requires a quantitative review of the estimated fair value of the individual assets and liabilities compared to the carrying value of the goodwill is no longer required if the qualitative assessment is sufficient to indicate that there is no impairment. White Mountains did not recognize an impairment in goodwill during the quarter ended March 31, 2020 and accordingly, adoption of ASU 2017-04 had no impact on White Mountains’s financial statements. Credit Losses On January 1, 2020, White Mountains adopt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White Mountains measures its portfolio of investment securities at fair value with changes therein recognized through current period earnings and, accordingly, adoption of ASU 2016-13 had no impact on White Mountains’s financial statement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As of March 31, 2020, White Mountains recognized $22.9 million and $ 23.2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t>
  </si>
  <si>
    <t>Significant Transactions</t>
  </si>
  <si>
    <t>Organization, Consolidation and Presentation of Financial Statements [Abstract]</t>
  </si>
  <si>
    <t>Significant Transactions Acquisitions Elementum On May 31, 2019, White Mountains acquired a 30.0% limited partnership interest in Elementum, a third-party registered investment adviser specializing in natural catastrophe insurance-linked securities (“ILS”), for $55.1 million (the “Elementum Transaction”). Elementum manages separate accounts and pooled investment vehicles across various ILS sectors, including catastrophe bonds, collateralized reinsurance investments and industry loss warranties, on behalf of third-party clients. As part of the Elementum Transaction, White Mountains also committed to invest $50.0 million in ILS funds managed by Elementum. As of March 31, 2020, White Mountains had $46.2 million invested into four Elementum-managed funds. White Mountains has elected to use the fair value option for its investments in Elementum and the ILS funds managed by Elementum. Both the investment in Elementum and the investments in ILS funds managed by Elementum are included within other long-term investments. NSM On May 11, 2018, White Mountains acquired a 95.0% basic units ownership interest in NSM ( 83.6% on a fully diluted, fully converted basis). White Mountains paid $274.2 million of cash consideration for its equity interest in NSM, and NSM borrowed $100.0 million in new debt as part of the transaction. On May 18, 2018, NSM acquired 100% of Fresh Insurance Services Group Limited (“Fresh Insurance”). Fresh Insurance is an insurance broker that offers non-standard personal lines products in the United Kingdom. NSM paid $ 49.6 million of upfront cash consideration for Fresh Insurance. NSM borrowed $51.0 million to fund the transaction. During the three months ended March 31, 2019, NSM paid a purchase price adjustment of an additional $0.7 million of consideration. The purchase price is subject to additional adjustments based upon growth in EBITDA during two earnout periods, one which ended in February 2020 and one ending in February 2022. On December 3, 2018, NSM acquired all the net assets of KBK Insurance Group, Inc. (“KBK”), a specialized MGU focused on the towing and transportation space. NSM paid $60.0 million of upfront cash consideration for KBK. White Mountains contributed $29.0 million to NSM and NSM borrowed $30.1 million to fund the transaction. As of December 31, 2018, White Mountains had recognized $59.4 million of goodwill and other intangible assets, reflecting acquisition date fair values. During the three months ended March 31, 2019, NSM recorded a purchase price adjustment of $5.9 million relating to the fair value of the contingent consideration earnout liability in connection with the acquisition, which was not previously determined. As of March 31, 2019, White Mountains determined that the relative values of goodwill and other intangible assets recorded in connection with the KBK transaction were $32.6 million and $32.7 million , reflecting acquisition date fair value. The purchase price is subject to additional adjustments based upon growth in EBITDA during three earn out periods, one which ended in December 2019, one ending in December 2020 and one ending in December 2021. On April 1, 2019, NSM acquired 100% of Embrace Pet Insurance (“Embrace”), a nationwide provider of pet health insurance for dogs and cats. NSM paid $71.5 million , of cash consideration, net of cash acquired, for Embrace. White Mountains contributed $58.2 million to NSM and NSM borrowed $20.4 million to fund the transaction. White Mountains recognized $52.2 million of goodwill and $15.4 million of other intangible assets, reflecting acquisition date fair values. On June 28, 2019, NSM acquired the renewal rights on its U.S. collector car business (the “Renewal Rights”) from American International Group, Inc. (“AIG”) for $82.5 million . The acquisition satisfied NSM’s contingent obligation to acquire the Renewal Rights from AIG. White Mountains contributed $59.1 million to NSM and NSM borrowed $22.5 million to fund the transaction. White Mountains recognized $82.5 million of other intangible assets, reflecting acquisition date fair values. See Note 4 — “Goodwill and Other Intangible Assets” . As of March 31, 2020 and December 31, 2019, NSM recorded total contingent consideration earnout liabilities of $ 13.4 million and $20.6 million . The contingent consideration earnout liabilities primarily related to the Fresh Insurance and KBK acquisitions are subject to adjustments based upon EBITDA, EBITDA projections, and present value factors for acquired entities. For the three months ended March 31, 2020 and 2019, NSM recognized pre-tax (income) expense of $(0.6) million and $1.3 million for the change in the fair value of its contingent consideration earnout liabilities. Any future adjustments to contingent consideration earnout liabilities under the agreements will also be recognized through pre-tax income. For the three months ended March 31, 2020, NSM paid $6.4 million related to KBK’s contingent consideration earnout liabilities. There were no payments for the three months ended March 31, 2019. Kudu On February 5, 2018, White Mountains entered into an agreement to fund up to $125.0 million in Kudu in exchange for a 49.5% basic units ownership interest in Kudu ( 42.7% on a fully diluted, fully converted basis). On April 4, 2019, White Mountains acquired the ownership interests in Kudu held by certain funds managed by Oaktree for cash consideration of $81.4 million . In addition, White Mountains assumed all of Oaktree’s unfunded capital commitments to Kudu, increasing White Mountains’s total capital commitment to $250.0 million . White Mountains recognized total assets acquired of $155.5 million , including $7.6 million of goodwill and $2.2 million of other intangible assets, total liabilities assumed of $0.8 million and non-controlling interest of $1.5 million .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rom April 4, 2019, the date of the Kudu Transaction. For periods prior to the Kudu Transaction, White Mountains determined that Kudu was a VIE, but White Mountains was not the primary beneficiary. In those periods, White Mountains elected to use the fair value option. During the fourth quarter of 2019, White Mountains increased its total capital commitment to Kudu by $100.0 million to $350.0 million , of which $122.5 million and $129.0 million was undrawn as of March 31, 2020 and December 31, 2019. During the fourth quarter of 2019, Kudu obtained a committed $125.0 million credit facility, of which $56.0 million and $68.0 million was undrawn as of March 31, 2020 and December 31, 2019. See Note 5 — “Debt” . Dispositions MediaAlpha On February 26, 2019, MediaAlpha completed the MediaAlpha Transaction. White Mountains received net cash proceeds of $89.3 million from the MediaAlpha Transaction. White Mountains recognized a realized gain of $ 67.5 million and reduced its ownership interest to 48.3% of the basic units outstanding of MediaAlpha ( 42.0% on a fully diluted, fully converted basis) as a result of the MediaAlpha Transaction. White Mountains’s remaining ownership interest in MediaAlpha no longer meets the criteria for a controlling ownership interest and, accordingly, White Mountains deconsolidated MediaAlpha on February 26, 2019. White Mountains’s consolidated statement of operations and comprehensive income and its segment disclosures include MediaAlpha’s results of operations for the period from January 1, 2019 through February 26, 2019. Upon deconsolidation, White Mountains’s investment in MediaAlpha met the criteria to be accounted for under the equity method or under the fair value option. See Note 14 — “Equity-Method Eligible Investments” . White Mountains elected the fair value option and the investment in MediaAlpha was initially measured at its estimated fair value of $114.7 million as of the transaction date, with the change in fair value of $114.7 million recognized as an unrealized investment gain. White Mountains recognized a total of $ 182.2 million of realized gain and unrealized investment gain on the MediaAlpha Transaction.</t>
  </si>
  <si>
    <t>Investment Securities</t>
  </si>
  <si>
    <t>Investments, Debt and Equity Securities [Abstract]</t>
  </si>
  <si>
    <t>Investment Securities White Mountains’s portfolio of investment securities held for general investment purposes consists of fixed maturity investments, short-term investments, common equity securities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March 31, 2020 and December 31, 2019. Other long-term investments consist primarily of unconsolidated entities, including Kudu’s non-controlling equity interests in the form of revenue and earnings participation contracts (“Participation Contracts”), private equity funds, hedge funds, ILS funds and private debt instrument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the three months ended March 31, 2020 and 2019 : Three Months Ended March 31, Millions 2020 2019 Fixed maturity investments $ 8.1 $ 8.1 Short-term investments .8 1.3 Common equity securities 3.8 5.4 Other long-term investments 10.5 1.6 Total investment income 23.2 16.4 Third-party investment expenses (.3 ) (.4 ) Net investment income, pre-tax $ 22.9 $ 16.0 Net Realized and Unrealized Investment Gains (Losses) The following table presents net realized and unrealized investment gains (losses) for the three months ended March 31, 2020 and 2019 : Three Months Ended Three Months Ended March 31, 2020 March 31, 2019 Millions Total Net Realized and Unrealized Gains (Losses) Reflected in Earnings Total Net Realized and Fixed maturity investments $ 2.2 $ 21.1 Short-term investments .4 — Common equity securities (140.8 ) 111.3 Other long-term investments (1) (2) (18.5 ) 113.2 Net realized and unrealized investment (losses) gains, pre-tax (156.7 ) 245.6 Income tax benefit (expense) attributable to net realized and unrealized investment (losses) gains 25.5 (52.2 ) Net realized and unrealized investment (losses) gains, after-tax $ (131.2 ) $ 193.4 (1) For the three months ended March 31, 2019, excludes $67.5 of realized gain and includes $114.7 of unrealized investment gain associated with the MediaAlpha Transaction, which are both recorded in a separate line item in the statement of operations titled Realized gain and unrealized investment gain from the MediaAlpha Transaction. See Note 2 — “Significant Transactions”. (2) For the three months ended March 31, 2020 and March 31, 2019, includes $0.4 and $0.3 of realized and unrealized investment losses related to foreign currency exchange. The following table presents total gains (losses) included in earnings attributable to net unrealized investment gains (losses) for Level 3 investments for the three months ended March 31, 2020 and 2019 : Three Months Ended March 31, Millions 2020 2019 Other long-term investments $ (9.4 ) $ 114.0 Total net unrealized investment (losses) gains, pre-tax - Level 3 investments $ (9.4 ) $ 114.0 Investment Holdings The following tables present the cost or amortized cost, gross unrealized investment gains (losses) and carrying values of White Mountains’s fixed maturity investments as of March 31, 2020 and December 31, 2019 : March 31, 2020 Millions Cost or Amortized Cost Gross Unrealized Gains Gross Unrealized Losses Carrying Value U.S. Government and agency obligations $ 217.5 $ 6.4 $ — $ 223.9 Debt securities issued by corporations 486.2 9.2 (8.7 ) 486.7 Municipal obligations 255.2 14.8 — 270.0 Mortgage and asset-backed securities 225.7 6.2 (.2 ) 231.7 Total fixed maturity investments $ 1,184.6 $ 36.6 $ (8.9 ) $ 1,212.3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The following tables present the cost or amortized cost, gross unrealized investment gains (losses), net foreign currency losses, and carrying values of White Mountains’s common equity securities and other long-term investments as of March 31, 2020 and December 31, 2019 : March 31, 2020 Millions Cost or Amortized Cost Gross Unrealized Gains Gross Unrealized Losses Net Foreign Currency Losses Carrying Value Common equity securities $ 544.8 $ 11.3 $ (32.4 ) $ — $ 523.7 Other long-term investments $ 610.1 $ 265.7 $ (67.6 ) $ (2.6 ) $ 805.6 December 31, 2019 Millions Cost or Amortized Cost Gross Unrealized Gains Gross Unrealized Losses Net Foreign Carrying Value Common equity securities $ 553.3 $ 130.6 $ — $ — $ 683.9 Other long-term investments $ 667.4 $ 255.2 $ (64.1 ) $ (2.2 ) $ 856.3 Other Long-Term Investments The following table presents the carrying values of White Mountains’s other long-term investments as of March 31, 2020 and December 31, 2019 : Carrying Value at Millions March 31, 2020 December 31, 2019 Kudu’s Participation Contracts (1) $ 262.7 $ 266.5 MediaAlpha (1) 210.0 180.0 PassportCard/DavidShield (1) 80.0 90.0 Elementum (1) 55.1 55.1 Other unconsolidated entities (1)(2) 24.8 31.2 Total unconsolidated entities (1) 632.6 622.8 Private equity funds and hedge funds 98.5 161.1 Insurance-linked securities funds 46.2 41.2 Private debt investments 25.8 28.7 Other 2.5 2.5 Total other long-term investments $ 805.6 $ 856.3 (1) See Fair Value Measurements by Level table. (2) Includes White Mountains’s non-controlling equity interests in certain private common equity securities, limited liability companies and convertible preferred securities. Private Equity Funds and Hedge Funds White Mountains invests in private equity funds and hedge funds, which are included in other long-term investments. The fair value of these investments is generally estimated using the net asset value (“NAV”) of the funds. As of March 31, 2020 , White Mountains held investments in thirteen private equity funds. The largest investment in a single private equity fund or hedge fund was $21.1 million as of March 31, 2020 and $54.6 million as of December 31, 2019 . In the first quarter of 2020, White Mountains submitted a notice to redeem its sole hedge fund having a fair value of $45.6 million, which was recorded in accounts receivable on unsettled investment sales as of March 31, 2020. The bulk of the redemption proceeds, subject to customary audit holdbacks, were received in April 2020 and the remaining balance is expected to be received in April 2021. The following table presents investments and unfunded commitments in private equity funds and hedge funds by investment objective and sector as of March 31, 2020 and December 31, 2019 : March 31, 2020 December 31, 2019 Millions Fair Value Unfunded Commitments Fair Value Unfunded Commitments Private equity funds Manufacturing/Industrial $ 44.5 $ 4.0 $ 57.7 $ 4.1 Aerospace/Defense/Government 37.5 23.3 33.8 23.3 Financial services 16.5 25.9 15.0 22.8 Total private equity funds 98.5 53.2 106.5 50.2 Hedge funds Long/short banks and financials — — 54.6 — Total hedge funds — — 54.6 — Total private equity funds and hedge funds included in other long-term investments $ 98.5 $ 53.2 $ 161.1 $ 50.2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March 31, 2020 : Millions 1 – 3 years 3 – 5 years 5 – 10 years &gt;10 years Total Private equity funds — expected lock-up period remaining $4.7 $39.3 $43.3 $11.2 $98.5 Investors in private equity funds are generally subject to indemnification obligations outside of the capital commitment period and prior to the winding up of the fund. As of March 31, 2020 and December 31, 2019,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Insurance-Linked Securities Funds White Mountains’s other long-term investments include ILS funds. The fair value of these investments is generally estimated using the NAV of the funds. As of March 31, 2020, White Mountains held investments in four ILS funds with a fair value of $46.2 million and $5.2 million of unfunded commitments.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an ILS fund less certain due to the potential for loss development. In such circumstances, the impacted investments may be subject to additional lock-up provisions. As of March 31, 2020, White Mountains holds one ILS fund subject to a lock-up period that expires on June 1, 2020. White Mountains’s ILS funds are subject to monthly and annual restrictions on redemptions and advance redemption notice period requirements that range between 30 and 90 days. Amounts requested for redemptions remain subject to market fluctuations until the redemption effective date, which generally falls at the end of the defined redemption period. In the first quarter of 2020, White Mountains invested in an ILS fund that requires shareholders to make additional capital commitments annually equal to their existing capital commitment, unless a non-renewal notice is provided on or before September 15 of each calendar year. The notice of non-renewal constitutes a redemption request. Fund proceeds become available on the last calendar day of month when the last underlying fund investment has fully matured or been commuted, which is typically three years from the initial investment in the fund. Fair Value Measurements as of March 31, 2020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March 31, 2020 and December 31, 2019, White Mountains used quoted market prices or other observable inputs to determine fair value for approximately 70% and 71% of the investment portfolio. Fair Value Measurements by Level The following tables present White Mountains’s fair value measurements for investments as of March 31, 2020 and December 31,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March 31, 2020 Millions Fair Value Level 1 Level 2 Level 3 Fixed maturity investments: U.S. Government and agency obligations $ 223.9 $ 223.9 $ — $ — Debt securities issued by corporations: Financials 151.3 — 151.3 — Industrial 63.4 — 63.4 — Healthcare 52.8 — 52.8 — Technology 52.7 — 52.7 — Consumer 47.5 — 47.5 — Energy 38.2 — 38.2 — Utilities 30.4 — 30.4 — Communications 29.1 — 29.1 — Materials 21.3 — 21.3 — Total debt securities issued by corporations 486.7 — 486.7 — Municipal obligations 270.0 — 270.0 — Mortgage and asset-backed securities 231.7 — 231.7 — Total fixed maturity investments 1,212.3 223.9 988.4 — Short-term investments (1) 137.6 130.9 6.7 — Common equity securities: Exchange traded funds (2) 415.6 403.7 11.9 — Other (3) 108.1 18.0 90.0 .1 Total common equity securities 523.7 421.7 101.9 .1 Other long-term investments 660.9 — — 660.9 Other long-term investments — NAV (4) 144.7 — — — Total investments $ 2,679.2 $ 776.5 $ 1,097.0 $ 661.0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and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1 Total common equity securities 683.9 547.5 136.3 .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Debt Securities Issued by Corporations The following table presents the ratings of debt securities issued by corporations held in White Mountains’s investment portfolio as of March 31, 2020 and December 31, 2019 : Fair Value at Millions March 31, 2020 December 31, 2019 AAA $ 11.3 $ 9.5 AA 63.6 73.9 A 304.7 288.5 BBB 106.1 95.3 BB 1.0 — Debt securities issued by corporations (1) $ 486.7 $ 467.2 (1) Credit ratings are based upon issuer credit ratings provided by Standard &amp; Poor’s Financial Services LLC (“Standard &amp; Poor’s”), or if unrated by Standard &amp; Poor’s, long-term obligation ratings provided by Moody’s Investor Service, Inc. Mortgage and Asset-backed Securities The following table presents the fair value of White Mountains’s mortgage and asset-backed securities as of March 31, 2020 and December 31, 2019 : March 31, 2020 December 31, 2019 Millions Fair Value Level 2 Level 3 Fair Value Level 2 Level 3 Mortgage-backed securities: Agency: FNMA $ 90.6 $ 90.6 $ — $ 88.6 $ 88.6 $ — FHLMC 72.1 72.1 — 60.5 60.5 — GNMA 45.7 45.7 — 30.8 30.8 — Total agency (1) 208.4 208.4 — 179.9 179.9 — Total mortgage-backed securities 208.4 208.4 — 179.9 179.9 — Other asset-backed securities: Vehicle receivables 12.2 12.2 — 15.1 15.1 — Credit card receivables 11.1 11.1 — 14.0 14.0 — Total other asset-backed securities 23.3 23.3 — 29.1 29.1 — Total mortgage and asset-backed securities $ 231.7 $ 231.7 $ — $ 209.0 $ 209.0 $ — (1) Represents publicly traded mortgage-backed securities which carry the full faith and credit guaranty of the U.S. Government (i.e., GNMA) or are guaranteed by a government sponsored entity (i.e., FNMA, FHLMC).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March 31, 2020 and 2019 consist of securities for which the estimated fair value has not been determined based upon quoted market price inputs for identical or similar securities. The following tables present the changes in White Mountains’s fair value measurements by level for the three months ended March 31, 2020 and 2019 : Level 3 Investments Other Long-term Investments Measured at NAV (2) Millions Level 1 Investments Level 2 Investments Common Equity Securities Other Long-term Investments Total Balance at December 31, 2019 $ 780.0 $ 1,109.6 $ .1 $ 654.0 $ 202.3 $ 2,746.0 (1) Net realized and unrealized (losses) (98.7 ) (39.9 ) — (9.7 ) (8.8 ) (157.1 ) (3) Amortization/Accretion — (.8 ) — — — (.8 ) Purchases 74.2 126.8 — 24.7 7.2 232.9 Sales (109.9 ) (105.4 ) — (8.1 ) (56.0 ) (279.4 ) Transfers in — — — — — — Transfers out — — — — — — Balance at March 31, 2020 $ 645.6 $ 1,090.3 $ .1 $ 660.9 $ 144.7 $ 2,541.6 (1) (1) Excludes carrying value of $ 137.6 million and $ 201.2 as of March 31, 2020 and December 31, 2019 classified as short-term investments. (2) Includes private equity funds, hedge funds, ILS funds and unconsolidated entities for which fair value is measured at NAV using the practical expedient are no longer classified within the fair value hierarchy. See Note 1 — “Basis of Presentation and Significant Accounting Policies” . (3) Excludes realized and unrealized gains associated with short-term investments of $0.4 for the three months ended March 31, 2020. Level 3 Investments Other Long-term Investments Measured at NAV (3) Millions Level 1 Investments Level 2 Investments Other Long-term Investments Total Balance at December 31, 2018 $ 842.6 $ 1,160.5 $ 138.7 $ 186.9 $ 2,328.7 (1) Net realized and unrealized gains (losses) 91.7 40.7 114.0 (.8 ) 245.6 (2) Amortization/Accretion .1 (.4 ) — — (.3 ) Purchases 14.6 142.3 11.5 49.2 217.6 Sales (149.7 ) (105.4 ) — (1.9 ) (257.0 ) Transfers in — — 10.9 — 10.9 Transfers out — — — (10.9 ) (10.9 ) Balance at March 31, 2019 $ 799.3 $ 1,237.7 $ 275.1 $ 222.5 $ 2,534.6 (1) (1) Excludes carrying value of $ 269.8 and $ 214.2 as of March 31,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and unconsolidated entities for which fair value is measured at NAV using the practical expedient are no longer classified within the fair value hierarchy. See Note 1 — “Basis of Presentation and Significant Accounting Policies” . Fair Value Measurements — Transfers Between Levels - Three-months ended March 31, 2020 and 2019 Transfers between levels are recorded using the fair value measurement as of the end of the quarterly period in which the event or change in circumstance giving rise to the transfer occurred. During the first three months of 2020 and 2019, there were no fixed maturity investments or other long-term investments classified as Level 3 measurements in the prior period that were transferred to Level 2 measurements. During the first three months of 2020 and 2019,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other long-term investments, other than private equity funds, hedge funds and ILS funds, classified within Level 3 as of March 31, 2020 and December 31, 2019 . The fair value of investments in private equity funds, hedge funds and ILS funds are generally estimated using the NAV of the funds. $ in Millions March 31, 2020 Description Valuation Technique(s) Fair Value (2) Unobservable Inputs Discount Rate (2) Terminal Cash Flow Exit Multiple (x) or Terminal Revenue Growth Rate (%) (3) Kudu’s Participation Contracts (1) Discounted cash flow $262.7 18% - 24% 6x - 12x MediaAlpha Discounted cash flow $210.0 15% 4% PassportCard/DavidShield Discounted cash flow $80.0 25% 4% Elementum Holdings, L.P. Discounted cash flow $55.1 20% 4% Private debt instruments Discounted cash flow $25.8 7% - 15% N/A All other Discounted cash flow $13.6 25% 4% Noblr, Inc. Share price of recent transaction $8.7 Share price: $2.17 Zillion Insurance Services, Inc. Recent transaction $2.5 Transaction price: $2.5 Compare.com Estimated net realizable value $2.5 Net realizable value: $2.5 (1) In the first quarter of 2020, Kudu deployed $21.0 million in Creation Investments Capital Management. (2) Includes the net unrealized investment gains (losses) associated with foreign currency; foreign currency effects based on observable inputs. (3)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Noblr, Inc. Share price of recent transaction $5.0 Share price: $2.17 Zillion Insurance Services, Inc. Recent transaction $2.5 Transaction price: $2.5 Compare.com Estimated net realizable value $2.5 Net realizable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t>
  </si>
  <si>
    <t>Goodwill and Other Intangible Assets</t>
  </si>
  <si>
    <t>Goodwill and Intangible Assets Disclosure [Abstract]</t>
  </si>
  <si>
    <t>Goodwill and Other Intangible Assets White Mountains accounts for purchases of businesses using the acquisition method. Under the acquisition method, White Mountains recognizes and measures the assets acquired, liabilities assumed and any noncontrolling interest in the acquired entities at their acquisition date fair values.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acquisition date fair values, accumulated amortization and net carrying values for other intangible assets and goodwill, by company as of March 31, 2020 and December 31, 2019 : $ in Millions Weighted Average Economic Life (in years) March 31, 2020 December 31, 2019 Acquisition Date Fair Value Accumulated Amortization Net Carrying Value Acquisition Date Fair Value Accumulated Amortization Impairments Net Carrying Value Goodwill: NSM (1) N/A $ 379.1 $ — $ 379.1 $ 381.6 $ — $ — $ 381.6 Kudu N/A 7.6 — 7.6 7.6 — — 7.6 Other Operations N/A 5.7 — 5.7 13.1 — 7.6 5.5 Total goodwill 392.4 — 392.4 402.3 — 7.6 394.7 Other intangible assets: NSM (1) Customer relationships 9 120.1 23.5 96.6 121.7 19.8 1.4 100.5 Trade names 19 61.2 5.8 55.4 61.9 5.3 .4 56.2 Information technology platform 5 3.1 1.3 1.8 3.9 1.4 .6 1.9 Renewal rights 12 82.5 1.0 81.5 82.5 .7 — 81.8 Other 3 1.7 .9 .8 1.7 .7 — 1.0 Subtotal 268.6 32.5 236.1 271.7 27.9 2.4 241.4 Kudu Trade names 7 2.2 .3 1.9 2.2 .2 — 2.0 Other Operations Trade names 10 1.0 .1 .9 1.7 .5 .2 1.0 Customer relationships 11 7.2 .5 6.7 7.2 .4 — 6.8 Information technology platform 5 — — — .5 .3 .2 — Insurance Licenses N/A 8.6 — 8.6 8.6 — — 8.6 Other 5 .2 — .2 .2 — — .2 Subtotal 17.0 .6 16.4 18.2 1.2 .4 16.6 Total other intangible assets 287.8 33.4 254.4 292.1 29.3 2.8 260.0 Total goodwill and other intangible assets $ 680.2 $ 33.4 646.8 $ 694.4 $ 29.3 10.4 654.7 Goodwill and other intangible assets attributed to non-controlling interests (23.5 ) (23.4 ) Goodwill and other intangible assets included in White Mountains’s common shareholders’ equity $ 623.3 $ 631.3 (1) As of March 31, 2020 , NSM’s goodwill and intangible assets included $(2.5) and $ (0.5) of the effect of foreign currency translation. As of December 31, 2019, NSM’s goodwill and intangible assets included $ 1.4 and $0.7 of the effect of foreign currency translation.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a summary of the acquisition date fair values of goodwill and other intangible assets for acquisitions completed from January 1, 2019 through March 31, 2020 : $ in Millions Acquisition of subsidiary/ asset Goodwill and Other intangible asset (1) Acquisition Date Embrace (2) $ 67.6 April 1, 2019 Renewal Rights (3) 82.5 June 28, 2019 Total NSM segment $ 150.1 Kudu Transaction $ 9.8 April 4, 2019 Other Operations $ 22.6 Various (1) Acquisition date fair values include the effect of adjustments during the measurement period and excludes the effect of foreign currency translation subsequent to the acquisition date. (2) Exclude $3.4 of software classified within other assets. (3) NSM’s purchase of the Renewal Rights from AIG was an asset acquisition. On an annual basis beginning no later than the interim period included in the one-year anniversary of an acquisition, White Mountains evaluates goodwill for potential impairment. Between annual evaluations, White Mountains considers changes in circumstances or events subsequent to the most recent evaluation that may indicate that an impairment may exist and, if necessary will perform an interim review for potential impairment. There were no impairments recognized during the three month periods ended March 31, 2020 and 2019 and no events or changes in circumstances that would indicate the existence of an impairment of goodwill or other intangible asset for any acquired entity. The following tables presents the change in goodwill and other intangible assets for the three months ended March 31, 2020 and 2019: Three Months Ended March 31, 2020 2019 Millions Goodwill Other Intangible Assets Total Goodwill and Other Intangible Assets Goodwill Other Intangible Assets Total Goodwill and Other Intangible Assets Beginning balance $ 394.7 $ 260.0 654.7 $ 379.9 $ 157.6 $ 537.5 Deconsolidation of MediaAlpha — — — (18.3 ) (23.5 ) (41.8 ) Attribution of acquisition date fair value estimates between goodwill and other intangible assets — — — (26.8 ) 26.8 — Acquisitions of businesses — — — 13.4 — 13.4 Foreign currency translation (2.5 ) (.5 ) (3.0 ) 1.2 .3 1.5 Adjustments to reflect acquisition date fair value .2 — .2 .3 5.9 6.2 Amortization — (5.1 ) (5.1 ) — (6.6 ) (6.6 ) Ending balance $ 392.4 $ 254.4 $ 646.8 $ 349.7 $ 160.5 $ 510.2</t>
  </si>
  <si>
    <t>Debt Disclosure [Abstract]</t>
  </si>
  <si>
    <t>Debt The following table presents White Mountains’s debt outstanding as of March 31, 2020 and December 31, 2019: Millions March 31, Effective Rate (1) December 31, Effective Rate (1) NSM Bank Facility $ 220.7 6.8% $ 221.3 7.5% Unamortized issuance cost (3.6 ) (3.9 ) NSM Bank Facility, carrying value 217.1 217.4 Other NSM debt 1.3 2.2% 1.8 3.0% Kudu Bank Facility 69.0 9.1% 57.0 8.3% Unamortized issuance cost (3.3 ) (3.4 ) Kudu Bank Facility, carrying value 65.7 53.6 Other Operations debt 11.0 8.2% 11.1 8.3% Unamortized issuance cost (.4 ) (.4 ) Other Operations, carrying value 10.6 10.7 Total debt $ 294.7 $ 283.5 (1) Effective rate considers the effect of the debt issuance costs. NSM Bank Facility On May 11, 2018, NSM entered into a secured credit facility (the “NSM Bank Facility”) with Ares Capital Corporation in order to refinance NSM’s existing debt and to fund the acquisitions of subsidiaries. The NSM Bank Facility is comprised of term loans totaling $224.0 million and a revolving credit loan commitment of $10.0 million , under which NSM initially borrowed $2.0 million . The term loans under the NSM Bank Facility mature on May 11, 2024, and the revolving loan under the NSM Bank Facility matures on May 11, 2023. During the three months ended March 31, 2020 and 2019, NSM repaid $0.6 million and $0.5 million on the term loans and had no repayments on the revolving credit loan. During the three months ended March 31, 2020 , NSM did not make any borrowings on the term loans or revolving credit loans. During the three months ended March 31, 2019, NSM borrowed $6.5 million on the revolving credit loan. As of March 31, 2020 , the term loans had an outstanding balance of $220.7 million and the revolving credit loan was undrawn. Interest on the NSM Bank Facility accrues at a floating interest rate equal to the three-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n-current LIBOR. As of March 31, 2020 , the variable rate received by NSM under the swap agreement was 1.58% . As of March 31, 2020 , the interest rate, including the effect of the swap, for the outstanding term loans of $148.4 million that are hedged by the swap was 7.47% . The effective interest on the outstanding term loans of $72.3 million that are unhedged was 6.25% . The effective interest rate on the total outstanding term loans under the NSM Bank Facility of $220.7 million was 6.34% , excluding the effect of debt issuance costs. See Note 7 — “Derivatives” . The NSM Bank Facility is secured by all property of the loan parties and contains various affirmative, negative and financial covenants that White Mountains considers to be customary for such borrowings, including a maximum consolidated total leverage ratio covenant. Other NSM Debt NSM also has a secured term loan related to its U.K.-based operations. As of March 31, 2020, the secured term loan had an outstanding balance of $1.6 million and a maturity date of May 11, 2026. Kudu Bank Facility On December 23, 2019, Kudu entered into a secured credit facility (the “Kudu Bank Facility”) with Monroe Capital Management Advisors, LLC to provide funding for distributions to unitholders and fund new investments and related transaction expenses. The Kudu Bank Facility has a maximum borrowing capacity of $125.0 million , which is comprised of a revolving credit loan commitment of $5.0 million , an initial term loan of $57.0 million and a delayed-draw term loan of $63.0 million . The term loans and revolving credit loans, under the Kudu Bank Facility, mature in 2025. During the three months ended March 31, 2020 , Kudu borrowed $12.0 million in term loans under the Kudu Bank Facility and made no repayments. As of March 31, 2020, the term loans had an outstanding balance of $69.0 million and the revolving credit loan was undrawn. Interest on the Kudu Bank Facility accrues at a floating interest rate equal to the greater of the one-month LIBOR and 1.0% or the Prime Rate plus 1% , plus in each case, an applicable margin. The margin over LIBOR may vary between 5.50% and 6.25% and the margin over the Base Rate may vary between 4.50% and 5.25% , depending on the consolidated total leverage ratio of the borrower. The Kudu Bank Facility is secured by all property of the loan parties and contains various affirmative, negative and financial covenants that White Mountains considers to be customary for such borrowings, including a maximum consolidated total leverage ratio covenant. Other Operations Debt As of March 31, 2020, debt in White Mountains’s Other Operations segment consisted of a secured credit facility that had a maximum borrowing capacity of $16.3 million , which is comprised of a term loan of $11.3 million , a delayed-draw term loan of $3.0 million and a revolving credit loan commitment of $2.0 million , all with a maturity date of March 12, 2024. As of March 31, 2020, the term loans had an outstanding balance of $11.0 million and the revolving credit loan was undrawn. Compliance At March 31, 2020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and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Ireland, Israel, Luxembourg, the United Kingdom and the United States. In the first quarter of 2020, White Mountains adopted ASU 2019-12, Simplifying the Accounting for Income Taxes (ASC 740) (“ASU 2019-12”). For periods subsequent to the adoption of ASU 2019-12, White Mountains records both the tax expense related to BAM’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White Mountains’s income tax benefit related to pre-tax loss from continuing operations for the three months ended March 31, 2020 represented an effective tax rate of 15.4% . The effective tax rate was different from the U.S. statutory rate of 21.0% , due to income generated in jurisdictions with lower tax rates than the United States and state income taxes. White Mountains’s income tax expense related to pre-tax income from continuing operations for the three months ended March 31, 2019 represented an effective tax rate of 3.6% . The effective tax rate was different from the U.S. statutory rate of 21.0% , primarily due to a release of a full valuation allowance on net deferred tax assets at U.S. consolidated group Guilford Holdings, Inc. and subsidiaries (“Guilford”). Guilford includes Kudu, White Mountains’s investment in MediaAlpha, various service companies and certain other entities and investments that are included in the Other Operations segment. The effective rate was also different due to withholding taxes and a tax benefit recorded at BAM. For BAM, MSC and the related taxes thereon were recorded directly to non-controlling interest equity, while the valuation allowance on such taxes was recorded through the income statement. For the three months ended March 31, 2019, BAM recorded a tax benefit of $1.1 million associated with the valuation allowance on taxes related to MSC that is included in the effective tax rate. In arriving at the effective tax rate for the three months ended March 31, 2020 and 2019, White Mountains forecasted all income and expense items including the change in unrealized investment gains (losses) and realized investment gains (losses) for the years ending December 31, 2020 and 2019.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3.</t>
  </si>
  <si>
    <t>Derivatives</t>
  </si>
  <si>
    <t>Derivative Instruments and Hedging Activities Disclosures [Line Items]</t>
  </si>
  <si>
    <t>Interest Rate Swap</t>
  </si>
  <si>
    <t>NSM Interest Rate Swap On May 11, 2018, NSM entered into the NSM Bank Facility.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 then-current LIBOR. As of March 31, 2020, the variable rate received by NSM under the swap agreement was 1.58% . Over the term of the swap, the notional amount decreases in accordance with the principal repayments NSM expects to make on its term loans. As of March 31, 2020, the interest rate, including the effect of the swap, for the outstanding term loans of $148.4 million that are hedged by the swap was 7.47% , excluding the effect of debt issuance costs.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evaluates the effectiveness of the hedging relationship on an ongoing basis. For the three months ended March 31, 2020 and 2019, White Mountains recognized net interest expense of $0.5 million and $0.2 million for the periodic net settlement payments on the swap. As of March 31, 2020 and December 31, 2019, the estimated fair value of the swap and the accrual of the periodic net settlement payments recorded in other liabilities was $9.8 million and $6.6 million . There was no ineffectiveness in the hedge for the three month periods ended March 31, 2020 or March 31, 2019. For the three months ended March 31, 2020 and 2019, the $(3.2) million and $(1.9) million change in the fair value of the swap is included within White Mountains’s accumulated other comprehensive income (loss).</t>
  </si>
  <si>
    <t>Municipal Bond Guarantee</t>
  </si>
  <si>
    <t>Guarantees [Abstract]</t>
  </si>
  <si>
    <t>Municipal Bond Guarantee Insurance</t>
  </si>
  <si>
    <t xml:space="preserve">Municipal Bond Guarantee Insurance In 2012, HG Global was capitalized with $594.5 million from White Mountains and $14.5 million from non-controlling interests to fund the initial capitalization of BAM, a newly formed mutual municipal bond insurer. As of March 31, 2020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reinsurance protection up to 15% -of-par outstanding on each municipal bond insured by BAM. For capital appreciation bonds, par is adjusted to the estimated equivalent par value for current interest paying bonds. In return, BAM cedes 60% of the risk premium charged for insuring the municipal bond, net of a ceding commission.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At inception, the Supplemental Trust contained the original $300.0 million of Series B Notes and $100.0 million of cash and fixed income securities. During 2017, in order to further support BAM’s long-term capital position and business prospects, HG Global agreed to contribute the original $203.0 million of Series A Notes into the Supplemental Trust. At the same time HG Global and BAM also changed the payment terms of the Series B Notes, so that payments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ew York State Department of Financial Services (“NYDFS”) approved the change during 2017. In connection with the contribution and change in payment terms of the Series B Notes, the Series A Notes were merged into the Series B Notes.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Supplemental Trust target balance is $603.0 million ,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Effective January 1, 2014, HG Global and BAM agreed to change the interest rate on the BAM Surplus Notes for the five years ending December 31, 2018 from a fixed rate of 8.0% to a variable rate equal to the one -year U.S. treasury rate plus 300 basis points, set annually. In 2018, BAM exercised its option to extend the variable rate period for an additional three years. The variable rate was 5.7% for 2019 and is 4.6% for 2020. In January 2020, HG Global and BAM agreed to amend the BAM Surplus Notes to extend the end of the variable interest rate period until December 31, 2024. At the end of the variable rate period, the interest rate will be fixed at the higher of the then current variable rate or 8.0% .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to the terms of the BAM Surplus Notes on the expected discounted future cash flows was not greater than 10% . Also in January 2020, HG Global and BAM agreed to extend the initial 10 -year term of the FLRT to the end of 2022 and to enter into an excess of loss reinsurance agreement (the “XOLT”). Under the XOLT, HG Re provides last dollar protection for exposures on municipal bonds insured by BAM in excess of NYDFS single issuer limits. The XOLT is subject to an aggregate limit equal to the lesser of $75.0 million or the assets held in the Supplemental Trust at any point in time. At inception, BAM ceded exposure on one covered risk to HG Re under the XOLT. Additional cessions under the XOLT are subject to approval by HG Re. In connection with the actions described in the preceding paragraphs, in January 2020, BAM made a $65.0 million special cash payment of principal and interest on the BAM Surplus Notes. Of this payment, $47.9 million was a repayment of principal held in the Supplemental Trust, $0.9 million was a payment of accrued interest held inside the Supplemental Trust and $16.2 million was a payment of accrued interest held outside the Supplemental Trust. As of March 31, 2020 and December 31, 2019 , the collateral trusts held assets of $792.7 million and $786.7 million , which included $409.7 million and $457.6 million of BAM Surplus Notes. As of March 31, 2020 and December 31, 2019 , HG Global has accrued $150.4 million and $162.7 million of interest receivable on the BAM Surplus Notes. The following table presents a schedule of BAM’s insured obligations as of March 31, 2020 and December 31, 2019 : March 31, 2020 December 31, 2019 Contracts outstanding 9,312 8,987 Remaining weighted average contract period outstanding (in years) 10.6 10.7 Contractual debt service outstanding (in millions): Principal $ 64,481.2 $ 62,250.5 Interest 32,449.1 31,799.7 Total debt service outstanding $ 96,930.3 $ 94,050.2 Gross unearned insurance premiums (in millions) $ 202.7 $ 198.4 The following table presents a schedule of BAM’s future premium revenues as of March 31, 2020 : Millions March 31, 2020 April 1, 2020 - December 31, 2020 $ 14.3 January 1, 2021 - March 31, 2021 4.6 April 1, 2021 - June 30, 2021 4.5 July 1, 2021 - September 30, 2021 4.5 October 1, 2021 - December 31, 2021 4.4 Total 2021 18.0 2022 16.9 2023 15.9 2024 14.8 2025 13.8 2026 and thereafter 109.0 Total gross unearned insurance premiums $ 202.7 The following table presents a schedule of net written premiums and net earned premiums included in White Mountains’s HG Global/BAM segment for the three months ended March 31, 2020 and 2019 : Three Months Ended March 31, Millions 2020 2019 Written premiums: Direct $ 9.7 $ 7.9 Assumed — — Gross written premiums $ 9.7 $ 7.9 Earned premiums: Direct $ 4.5 $ 3.7 Assumed .9 .5 Gross earned premiums $ 5.4 $ 4.2 In April 2018, BAM entered into a collateralized financial guarantee excess of loss reinsurance agreement with Fidus Re, Ltd. (“Fidus Re”), a Bermuda based special purpose insurer created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twelve years and are callable five years after the date of issuance. Fidus Re reinsures 90% of aggregate losses exceeding $165.0 million on a portion of BAM’s financial guarantee portfolio up to a total reimbursement of $100.0 million . The aggregate loss limit under the agreement is $276.1 million . The agreement is accounted for using deposit accounting and any related financing expenses are recorded in general and administrative expenses as the agreement does not meet the risk transfer requirements necessary to be accounted for as reinsurance. In September 2019, BAM entered into facultative quota share reinsurance agreements under which it assumed a portfolio of municipal bond guarantee contracts with a par value of $1.1 billion . In November 2018, BAM entered into a 100% quota share facultative quota share reinsurance agreement under which it assumed a portfolio of municipal bond guarantee contracts with a par value of $2.2 billion . None of the contracts assumed were non-performing and no loss reserves have been established for any of the contracts, either as of the transaction dates or as of March 31, 2020. The agreement, which covers future claims exposure only, meets the risk transfer criteria under ASC 944-20, Insurance Activities </t>
  </si>
  <si>
    <t>Investments in Unconsolidated Entities</t>
  </si>
  <si>
    <t>Equity Method Investments and Joint Ventures [Abstract]</t>
  </si>
  <si>
    <t>The following table presents the carrying values of White Mountains’s equity method eligible investments recorded within other long-term investments as of March 31, 2020 and December 31, 2019: Millions March 31, 2020 December 31, 2019 Equity method eligible investments, at fair value $ 718.0 $ 761.7 Other (1) 87.6 94.6 Total other long-term investments $ 805.6 $ 856.3 (1) Consists of other long-term investments that are not equity method eligible. The following table presents White Mountains’s significant equity method eligible investments as of March 31, 2020 and December 31, 2019: Basic Ownership Interest Investee March 31, 2020 December 31, 2019 Instrument Held PassportCard/DavidShield 50.0% 50.0% Common shares MediaAlpha 48.3% 48.3% Units durchblicker 45.0% 45.0% Common shares Elementum 30.0% 30.0% Limited partnership interest Compare.com 18.4% 18.4% Common shares Tuckerman Capital Funds 16.1 - 61.3% 17.5 - 62.4% Limited and general partnership interests Enlightenment Capital Funds 9.6 - 36.5% 10.0 - 38.4% Limited and general partnership interests JAM Partners L.P. — 11.1% Limited partnership interest Kudu Participation Contracts 3.2 - 30.0% 3.2 - 30.0% Revenue and earnings participation contracts As a result of the MediaAlpha Transaction, White Mountains reduced its ownership interest in MediaAlpha to 48.3% of the basic units outstanding ( 42.0% on a fully diluted, fully converted basis). White Mountains’s remaining ownership interest in MediaAlpha no longer meets the criteria for a controlling ownership interest and, accordingly, White Mountains deconsolidated MediaAlpha as of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For the twelve months ended December 31, 2019, White Mountains recognized $180.0 million in unrealized investment gains associated with its investment in MediaAlpha including changes in the fair value of White Mountains’s investment in MediaAlpha subsequent to the MediaAlpha Transaction. For the three months ended March 31, 2020, White Mountains recognized $30.0 million in unrealized investment gains associated with its investment in MediaAlpha. White Mountains’s consolidated statement of comprehensive income and its segment disclosures include MediaAlpha’s results of operations for the period from January 1, 2019 through February 26, 2019. See Note 2 — “Significant Transactions”. For the period from February 26, 2019 to March 31, 2019, MediaAlpha’s total revenues, total expenses, and pre-tax income were $33.5 million , $32.5 million , and $1.1 million . The following tables present summarized financial information for MediaAlpha: Millions March 31, 2020 December 31, 2019 Balance sheet data: Total assets $ 108.4 $ 106.9 Total liabilities $ 137.5 $ 144.6 Three Months Ended March 31, Millions 2020 2019 Income statement data: Total revenues $ 119.5 $ 48.8 Total expenses 109.5 54.9 Net income (loss) $ 10.0 $ (6.1 )</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months ended March 31, 2020 and 2019 . See Note 17 — “Held for Sale and Discontinued Operations” . Three Months Ended March 31, 2020 2019 Basic and diluted earnings per share numerators (in millions): Net (loss) income attributable to White Mountains’s common shareholders $ (128.8 ) $ 284.4 Less: total income from discontinued operations, net of tax .9 .7 Net (loss) income from continuing operations attributable to White Mountains’s common shareholders $ (129.7 ) $ 283.7 Allocation of losses (earnings) to participating restricted common shares (1) 1.3 (2.9 ) Basic and diluted (losses) earnings per share numerators $ (128.4 ) $ 280.8 Basic earnings per share denominators (in thousands): Total average common shares outstanding during the period 3,178.0 3,172.2 Average unvested restricted common shares (2) (33.8 ) (32.5 ) Basic (losses) earnings per share denominator 3,144.2 3,139.7 Diluted earnings per share denominator (in thousands): Total average common shares outstanding during the period 3,178.0 3,172.2 Average unvested restricted common shares (2) (33.8 ) (32.5 ) Diluted (losses) earnings per share denominator 3,144.2 3,139.7 Basic and diluted earnings per share (in dollars) - continuing operations: Distributed earnings - dividends declared and paid $ 1.00 $ 1.00 Undistributed (losses) earnings (41.82 ) 88.42 Basic and diluted (losses) earnings per share $ (40.82 ) $ 89.42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three months ended March 31, 2020 and 2019 . See Note 17 — “Held for Sale and Discontinued Operations” . Three Months Ended March 31, Millions 2020 2019 Undistributed net earnings - continuing operations: Net (loss) income attributable to White Mountains’s common shareholders, net of restricted common share amounts $ (128.4 ) $ 280.8 Dividends declared, net of restricted common share amounts (1) (3.1 ) (3.2 ) Total undistributed net (losses) earnings, net of restricted common share amounts $ (131.5 ) $ 277.6 (1) Restricted shares issued by White Mountains receive dividends, and therefore, are considered participating securities.</t>
  </si>
  <si>
    <t>Employee Share-Based Incentive Compensation Plans</t>
  </si>
  <si>
    <t>Share-based Payment Arrangement [Abstract]</t>
  </si>
  <si>
    <t>Employee Share-Based Incentive Compensation Plans White Mountains’s Long-Term Incentive Plan (the “WTM Incentive Plan”) provides for grants of various types of share-based and non-share-based incentive awards to key employees of White Mountains. As of March 31, 2020 , White Mountains’s share-based compensation incentive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3 years )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months ended March 31, 2020 and 2019 for performance shares granted under the WTM Incentive Plan: Three Months Ended March 31, 2020 2019 Millions, except share amounts Target Performance Accrued Expense Target Performance Accrued Expense Beginning of period 42,473 $ 43.7 40,616 $ 31.7 Shares paid (1) (14,070 ) (27.7 ) (13,715 ) (18.1 ) New grants 14,055 — 13,700 — Forfeitures and cancellations (2) — .4 1 .2 Expense recognized — (6.6 ) — 9.3 End of period 42,458 $ 9.8 40,602 $ 23.1 (1) WTM performance share payments in 2020 for the 2017-2019 performance cycle, which were paid in cash in March 2020, ranged from 174% to 180% of target. WTM performance share payments in 2019 for the 2016-2018 performance cycle, which were paid in cash in March 2019, ranged from 139% to 166% of target. (2) Amounts include changes in assumed forfeitures, as required under GAAP. During the three months ended March 31, 2020 , White Mountains granted 14,055 performance shares for the 2020-2022 performance cycle. During the three months ended March 31, 2019 , White Mountains granted 13,700 performance shares for the 2019-2021 performance cycle. For performance shares earned in the 2017-2019 and 2016-2018 performance cycles, all performance shares earned were settled in cash. If all the outstanding WTM performance shares had vested on March 31, 2020 , the total additional compensation cost to be recognized would have been $18.5 million , based on accrual factors (common share price and payout assumptions) as of March 31, 2020 . The following table presents performance shares outstanding and accrued expense for performance shares awarded under the WTM Incentive Plan as of March 31, 2020 for each performance cycle: Three Months Ended March 31, 2020 Millions, except share amounts Target Performance Shares Outstanding Accrued Expense Performance cycle: 2018 – 2020 13,450 $ 5.1 2019 – 2021 15,600 3.8 2020 – 2022 14,055 1.1 Sub-total 43,105 10.0 Assumed forfeitures (647 ) (.2 ) March 31, 2020 42,458 $ 9.8 Restricted Shares Restricted shares are grants of a specified number of common shares that generally vest at the end of a three-year service period. The following table presents the unrecognized compensation cost associated with the outstanding restricted share awards for the three months ended March 31, 2020 and 2019 : Three Months Ended March 31, 2020 2019 Millions, except share amounts Restricted Unamortized Fair Value Restricted Unamortized Non-vested, Beginning of period 43,395 $ 16.7 41,510 $ 12.5 Issued 14,055 15.1 13,700 12.8 Vested (14,345 ) — (13,715 ) — Forfeited — — — — Expense recognized — (5.2 ) — (2.5 ) End of period 43,105 $ 26.6 41,495 $ 22.8 During the three months ended March 31, 2020 , White Mountains issued 14,055 restricted shares that vest on January 1, 2023. During the three months ended March 31, 2019 , White Mountains issued 13,700 restricted shares that vest on January 1, 2022. The unamortized issue date fair value as of March 31, 2020</t>
  </si>
  <si>
    <t>Leases</t>
  </si>
  <si>
    <t>Leases [Abstract]</t>
  </si>
  <si>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On January 1, 2019, White Mountains adopted ASU 2016-02, Leases (ASC 842). See Note 1 — “Basis of Presentation and Significant Accounting Policies” — Basis of Presentation and Significant Accounting Policies . Prior to adoption of ASU 2016-02, White Mountains recognized lease expense for operating leases on a straight-line basis, but did not recognize lease assets or liabilities on its consolidated balance sheet. Upon adoption on January 1, 2019, White Mountains recognized lease right-of-use (“ROU”) assets of $23.2 million and lease liabilities of $23.2 million . As of March 31, 2020 and December 31, 2019, the ROU asset was $22.9 million and $22.6 million and lease liabilities were $ 23.2 million and $22.8 million . The following table summarizes net lease expense recognized in White Mountains’s consolidated statement of operations for the three months ended March 31, 2020 and 2019: Millions Lease Cost Three Months Ended March 31, 2020 Three Months Ended March 31, 2019 Lease cost $ 2.0 $ 1.7 Less: sublease income .1 .1 Net lease cost $ 1.9 $ 1.6 The following table presents the contractual maturities of the lease liabilities associated with White Mountains’s operating lease agreements as of March 31, 2020 : Millions As of March 31, 2020 Remainder of 2020 $ 4.6 2021 5.4 2022 5.0 2023 4.2 2024 3.1 Thereafter 3.4 Total undiscounted lease payments 25.7 Less: present value adjustment 2.5 Operating lease liability $ 23.2 The following tables present lease related assets and liabilities by reportable segment as of March 31, 2020 and December 31, 2019: As of March 31, 2020 Millions HG/BAM NSM Kudu Other Operations Total Weighted Average Incremental Borrowing Rate (1) ROU lease asset $ 10.0 $ 6.2 $ 2.2 $ 4.5 $ 22.9 4.7% Lease liability $ 10.0 $ 6.2 $ 2.2 $ 4.8 $ 23.2 (1) The present value of the remaining lease payments was determined by discounting the lease payments using the incremental borrowing rate. As of December 31, 2019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si>
  <si>
    <t>Non-controlling Interests</t>
  </si>
  <si>
    <t>Noncontrolling Interest [Abstract]</t>
  </si>
  <si>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March 31, 2020 and December 31, 2019 : March 31, 2020 December 31, 2019 $ in Millions Non-controlling Percentage Non-controlling Equity Non-controlling Percentage Non-controlling Equity Non-controlling interests, excluding BAM HG Global 3.1 % $ 14.0 3.1 % $ 14.4 NSM 3.6 15.0 3.6 14.9 Other NSM 13.4 (.1 ) 13.4 (.1 ) Kudu .9 2.0 .9 2.2 Other Operations various (1.6 ) various (1.5 ) Total, excluding BAM 29.3 29.9 BAM 100.0 (146.9 ) 100.0 (146.7 ) Total non-controlling interests $ (117.6 ) $ (116.8 )</t>
  </si>
  <si>
    <t>Segment Information</t>
  </si>
  <si>
    <t>Segment Reporting [Abstract]</t>
  </si>
  <si>
    <t>Segment Informartion</t>
  </si>
  <si>
    <t>Segment Information As of March 31, 2020, White Mountains conducted its operations through four segments: (1) HG Global/BAM, (2) NSM, (3) Kudu and (4) Other Operations. In addition, MediaAlpha was consolidated as a reportable segment until the date of the MediaAlpha Transaction. As a result of the Kudu Transaction, White Mountains began consolidating Kudu in its financial statements in the second quarter of 2019. See Note 2 — “Significant Transactions” . As a result of the MediaAlpha Transaction, White Mountains no longer consolidated MediaAlpha, and consequently it was no longer a reportable segment. White Mountains’s segment disclosures for the three months ended March 31, 2019 include MediaAlpha’s results of operations for the period from January 1, 2019 to February 26, 2019, the date of the MediaAlpha Transaction. See Note 2 — “Significant Transac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for the three months ended March 31, 2020 and 2019: Millions HG Global/ BAM NSM Kudu Other Operations Total Three Months Ended March 31, 2020 Earned insurance premiums $ 5.4 $ — $ — $ — $ 5.4 Net investment income 5.5 — 7.3 10.1 22.9 Net realized and unrealized investment gains (loss) 6.1 — (24.8 ) (138.0 ) (156.7 ) Advertising and commission revenues — 53.0 — 2.1 55.1 Other revenue .5 12.0 .1 1.5 14.1 Total revenues 17.5 65.0 (17.4 ) (124.3 ) (59.2 ) Insurance acquisition expenses 1.7 — — — 1.7 Cost of sales — — — 2.0 2.0 General and administrative expenses 14.7 39.6 2.5 17.5 74.3 Broker commission expense — 18.3 — — 18.3 Change in fair value of contingent consideration — (.6 ) — — (.6 ) Amortization of other intangible assets — 4.8 .1 .2 5.1 Interest expense — 4.3 1.4 .3 6.0 Total expenses 16.4 66.4 4.0 20.0 106.8 Pre-tax income (loss) $ 1.1 $ (1.4 ) $ (21.4 ) $ (144.3 ) $ (166.0 ) Millions HG Global/BAM NSM MediaAlpha Other Operations Total Three Months Ended March 31, 2019 Earned insurance premiums $ 4.2 $ — $ — $ — $ 4.2 Net investment income 5.3 — — 10.7 16.0 Net realized and unrealized investment gains 11.8 — — 119.1 130.9 Realized and unrealized gains from the MediaAlpha Transaction — — — 182.2 182.2 Advertising and commission revenues (1) — 43.3 48.8 1.3 93.4 Other revenue .6 6.0 — .3 6.9 Total revenues 21.9 49.3 48.8 313.6 433.6 Insurance acquisition expenses 1.3 — — — 1.3 Cost of sales — — 40.6 1.1 41.7 General and administrative expenses 14.4 25.3 12.5 29.4 81.6 Broker commission expense — 15.5 — — 15.5 Change in fair value of contingent consideration — 1.3 — — 1.3 Amortization of other intangible assets — 5.0 1.6 — 6.6 Interest expense — 3.7 .2 — 3.9 Total expenses 15.7 50.8 54.9 30.5 151.9 Pre-tax income (loss) $ 6.2 $ (1.5 ) $ (6.1 ) $ 283.1 $ 281.7 (1) MediaAlpha’s results are from January 1, 2019 to February 26, 2019, the date of the MediaAlpha Transaction. In compliance with ASC 606, Revenues from Contracts with Customers, the following tables present White Mountains’s total revenues by revenue source for the three months ended March 31, 2020 and 2019: Millions HG Global/BAM NSM Kudu Other Operations Total Three Months Ended March 31, 2020 Commission and other revenue Specialty Transportation $ — $ 20.3 $ — $ — $ 20.3 Real Estate — 11.3 — — 11.3 Social Services — 6.3 — — 6.3 Pet — 11.8 — — 11.8 United Kingdom — 10.0 — — 10.0 Other — 5.3 — 1.4 6.7 Total commission and other revenue — 65.0 — 1.4 66.4 Product revenues — — — 2.1 — Revenues from contracts with customers — 65.0 — 3.5 68.5 Other revenues (1) 17.5 — (17.4 ) (127.8 ) (127.7 ) Total revenues $ 17.5 $ 65.0 $ (17.4 ) $ (124.3 ) $ (59.2 ) (1) Other revenues consist of premiums, investment income, investment gains and losses and other revenues outside the scope of ASC 606, Revenues from Contracts with Customers. Millions HG Global/BAM NSM MediaAlpha (2) Other Operations Total Three Months Ended March 31, 2019 Commission and other revenue Specialty Transportation $ — $ 17.9 $ — $ — $ 17.9 Real Estate — 9.0 — — 9.0 Social Services — 5.8 — — 5.8 United Kingdom — 12.1 — — 12.1 Other — 4.5 — 1.3 5.8 Total commission and other revenue — 49.3 — 1.3 50.6 Advertising revenues — — 48.8 — 48.8 Revenues from contracts with customers — 49.3 48.8 1.3 99.4 Other revenues (1) 21.9 — — 312.3 334.2 Total revenues $ 21.9 $ 49.3 $ 48.8 $ 313.6 $ 433.6 (1) Other revenues consist of premiums, investment income, investment gains and losses and other revenues outside the scope of ASC 606, Revenues from Contracts with Customers. (2) MediaAlpha’s results are from January 1, 2019 to February 26, 2019, the date of the MediaAlpha Transaction.</t>
  </si>
  <si>
    <t>Fair Value of Financial Instruments</t>
  </si>
  <si>
    <t>Fair Value Disclosures [Abstract]</t>
  </si>
  <si>
    <t>Fair Value of Financial Instruments White Mountains records its financial instruments at fair value with the exception of debt obligations, which are recorded as debt at face value less unamortized original issue discount. The following table presents the fair value and carrying value of this financial instrument as of March 31, 2020 and December 31, 2019 : March 31, 2020 December 31, 2019 Millions Fair Value Carrying Value Fair Value Carrying Value NSM Bank Facility $ 208.7 $ 217.1 $ 221.2 $ 217.4 Other NSM debt $ 1.6 $ 1.3 $ 1.7 $ 1.8 Kudu Bank Facility $ 63.4 $ 65.7 $ 53.6 (1) $ 53.6 Other Operations debt $ 11.3 $ 10.6 $ 11.3 $ 10.7 (1) White Mountains measured the fair value of the Kudu Bank Facility debt at the carrying value as a result of the debt being acquired on December 23, 2019. See Note 5 — “Debt” .</t>
  </si>
  <si>
    <t>Commitments and Contingencies</t>
  </si>
  <si>
    <t>Commitments and Contingencies Disclosure [Abstract]</t>
  </si>
  <si>
    <t>Contingenci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March 31, 2020: Esurance On October 7, 2011, the Company completed the sale of its Esurance Holdings, Inc. and its subsidiaries and Answer Financial Inc. and its subsidiaries (collectively, “Esurance”) to The Allstate Corporation (“Allstate”) pursuant to a Stock Purchase Agreement dated as of May 17, 2011. Subject to specified thresholds and limits, the Company remains contingently liable to Allstate for specified matters related to the pre-closing period, including (a) losses of Esurance arising from extra-contractual claims and claims in excess of policy limits, (b) certain corporate reorganizations effected to remove entities from Esurance that were not being sold in the transaction, and (c) certain tax matters, including certain net operating losses being less than stated levels. Sirius Group Tax Contingency A subsidiary of Sirius Group, which was sold by White Mountains in 2016, has been denied interest deductions by the Swedish Tax Authority (“STA”) for tax years 2013-2016.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of March 31, 2020 and December 31, 2019 , White Mountains reported a liability of $15.5 million and $16.5 million , reflecting the value of these interest deductions. For the three months ended March 31, 2020 and 2019, the decreases in the liability of $1.0 million and $0.7 million is related to foreign currency translation and included within net gain on sale of discontinued operations. Sirius Group has appealed the decision to the Swedish Administrative Court of Appeal.</t>
  </si>
  <si>
    <t>Held for Sale and Discontinued Operations</t>
  </si>
  <si>
    <t>Income Statement, Balance Sheet and Additional Disclosures by Disposal Groups, Including Discontinued Operations [Line Items]</t>
  </si>
  <si>
    <t>Held for Sale and Discontinued Operations Sirius Group As of March 31, 2020 and December 31, 2019, White Mountains recorded a liability of $15.5 million and $16.5 million , related to the Sirius Group tax contingency. For the three months ended March 31, 2020 and 2019, the decreases in the liability of $ 0.9 million and $0.7 million , is related to foreign currency translation and included within net gain on sale of discontinued operations. See Note 16 — “Commitments and Contingencies” . Other As of December 31, 2017, White Mountains has classified its Guilford, Connecticut property, which consists of an office building and adjacent land, as held for sale. The property has been measured at its estimated fair value net of costs of disposal, of $3.0 million as of March 31, 2020 and December 31, 2019</t>
  </si>
  <si>
    <t>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months ended March 31, 2020 and 2019 : Three Months Ended March 31, 2020 2019 Basic and diluted earnings per share numerators (in millions): Net (loss) income attributable to White Mountains’s common shareholders $ (128.8 ) $ 284.4 Less: total (loss) income from continuing operations, net of tax (129.7 ) 283.7 Net income from discontinued operations attributable to White Mountains’s common shareholders $ .9 $ .7 Allocation of earnings to participating restricted common shares (1) — — Basic and diluted earnings per share numerators (2) $ .9 $ .7 Basic earnings per share denominators (in thousands): Total average common shares outstanding during the period 3,178.0 3,172.2 Average unvested restricted common shares (3) (33.8 ) (32.5 ) Basic earnings per share denominator 3,144.2 3,139.7 Diluted earnings per share denominator (in thousands): Total average common shares outstanding during the period 3,178.0 3,172.2 Average unvested restricted common shares (3) (33.8 ) (32.5 ) Diluted earnings per share denominator 3,144.2 3,139.7 Basic and diluted earnings per share (in dollars) - discontinued operations: $ .28 $ .22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months ended March 31, 2020 and 2019 . (3) Restricted common shares outstanding vest either in equal annual installments or upon a stated date. See Note 10 — “Employee Share-Based Incentive Compensation Plans” .</t>
  </si>
  <si>
    <t>Subsequent Events</t>
  </si>
  <si>
    <t>Subsequent Events [Abstract]</t>
  </si>
  <si>
    <t>Note 18. Subsequent Events COVID-19 On January 30, 2020, the spread of novel coronavirus (“COVID-19”) was declared a Public Health Emergency of International Concern by the World Health Organization (“WHO”). Subsequently, on March 11, 2020, the WHO characterized the COVID-19 outbreak as a pandemic. White Mountains continues to monitor the impact of the COVID-19 pandemic, but at the date of this report it is too early to determine the full impact this may have on the global financial markets, the overall economy and on White Mountains’s businesses, results of operations and financial condition. Kingsbridge On April 7, 2020, NSM acquired 100% of Kingsbridge Group Limited (“Kingsbridge”), a leading provider of commercial lines insurance and consulting services to the U.K.’s contractor and freelancer markets. The transaction valued Kingsbridge at approximately £ 120 million . The transaction consideration consisted of approximately £ 103 million in upfront cash plus additional target earn-out consideration of approximately £ 17 million that is contingent on Kingsbridge achieving certain EBITDA growth objectives through January 2022. Actual earnout consideration could be more or less than the target amount. White Mountains contributed $ 79.9 million (approximately £ 64.9 million based upon the foreign exchange spot rate at the date of acquisition) to NSM and NSM borrowed £ 42.5 million</t>
  </si>
  <si>
    <t>Basis of Presentation and Significant Accouting Policies (Policies)</t>
  </si>
  <si>
    <t>Basis of Presentation</t>
  </si>
  <si>
    <t>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9 Annual Report on Form 10-K.</t>
  </si>
  <si>
    <t>Business Combin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able Segments</t>
  </si>
  <si>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March 31, 2020, White Mountains’s reportable segments were HG Global/BAM, NSM, Kudu and Other Operations. As a result of the MediaAlpha Transaction, White Mountains no longer consolidated MediaAlpha, and consequently it was no longer a reportable segment.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funded the initial capitalization of BAM through the purchase of $503.0 million of surplus notes issued by BAM, consisting of $203.0 million of Series A Notes and $300.0 million of Series B Notes (the “BAM Surplus Notes”). As of March 31, 2020 and December 31,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March 31, 2020 and December 31, 2019, White Mountains owned 96.4% of the basic units outstanding of NSM ( 88.4% on a fully diluted, fully converted basis).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in its financial statements during the second quarter of 2019. During the fourth quarter of 2019, White Mountains increased its total capital commitment to Kudu by an additional $100.0 million to $350.0 million and, Kudu obtained a committed $125.0 million credit facility. See Note 2 — “Significant Transactions” .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 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no longer reports it as a segment. White Mountains’s consolidated statement of comprehensive income and its segment disclosures include MediaAlpha’s results of operations through the date of the MediaAlpha Transaction. See Note 2 — “Significant Transactions” .</t>
  </si>
  <si>
    <t>Discontinued Operations and Assets and Liabilities Held for Sale</t>
  </si>
  <si>
    <t>Discontinued Operations and Assets Held for Sale White Mountains has classified its Guilford, Connecticut property, which consists of an office building and adjacent land, as held for sale as of March 31, 2020</t>
  </si>
  <si>
    <t>Reinsurance Contracts Accounted For As Deposits</t>
  </si>
  <si>
    <t>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during the quarter ended June 30, 2018, which is accounted for using the deposit method. See Note 8 — “Municipal Bond Guarantee Insurance”</t>
  </si>
  <si>
    <t>Restricted Cash</t>
  </si>
  <si>
    <t>Recently Adopted Changes in Accounting Principles and Recently Issued Accounting Pronouncements</t>
  </si>
  <si>
    <t xml:space="preserve">Recently Adopted Changes in Accounting Principles Income Taxes On January 1, 2020, White Mountains adopted ASU 2019-12, Simplifying the Accounting for Income Taxes (ASC 740), which removes exceptions to standard guidance. Under the new guidance non-income-based taxes, such as franchise taxes, will be reported within pre-tax income rather than being included in income taxes. In addition, the new guidance eliminates the exception to the incremental approach for interperiod tax allocation, which previously allowed consideration of the tax effects of items such as discontinued operations and items recognized through other comprehensive income. For periods subsequent to the adoption of ASU 2019-12, White Mountains records both the tax expense related to BAM’s members surplus contribution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Goodwill On January 1, 2020, White Mountains adopted ASU 2017-04, Simplifying the Test for Goodwill Impairment (ASC 350), which changes the guidance on goodwill impairment testing. Under the new guidance, the qualitative assessment of the recoverability of goodwill remains the same. However, the second step that requires a quantitative review of the estimated fair value of the individual assets and liabilities compared to the carrying value of the goodwill is no longer required if the qualitative assessment is sufficient to indicate that there is no impairment. White Mountains did not recognize an impairment in goodwill during the quarter ended March 31, 2020 and accordingly, adoption of ASU 2017-04 had no impact on White Mountains’s financial statements. Credit Losses On January 1, 2020, White Mountains adopt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White Mountains measures its portfolio of investment securities at fair value with changes therein recognized through current period earnings and, accordingly, adoption of ASU 2016-13 had no impact on White Mountains’s financial statement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As of March 31, 2020, White Mountains recognized $22.9 million and $ 23.2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t>
  </si>
  <si>
    <t>Investment Securities (Tables)</t>
  </si>
  <si>
    <t>Pre-tax net investment income</t>
  </si>
  <si>
    <t>The following table presents pre-tax net investment income for the three months ended March 31, 2020 and 2019 : Three Months Ended March 31, Millions 2020 2019 Fixed maturity investments $ 8.1 $ 8.1 Short-term investments .8 1.3 Common equity securities 3.8 5.4 Other long-term investments 10.5 1.6 Total investment income 23.2 16.4 Third-party investment expenses (.3 ) (.4 ) Net investment income, pre-tax $ 22.9 $ 16.0</t>
  </si>
  <si>
    <t>Schedule of realized gain (loss) on investments</t>
  </si>
  <si>
    <t>The following table presents net realized and unrealized investment gains (losses) for the three months ended March 31, 2020 and 2019 : Three Months Ended Three Months Ended March 31, 2020 March 31, 2019 Millions Total Net Realized and Unrealized Gains (Losses) Reflected in Earnings Total Net Realized and Fixed maturity investments $ 2.2 $ 21.1 Short-term investments .4 — Common equity securities (140.8 ) 111.3 Other long-term investments (1) (2) (18.5 ) 113.2 Net realized and unrealized investment (losses) gains, pre-tax (156.7 ) 245.6 Income tax benefit (expense) attributable to net realized and unrealized investment (losses) gains 25.5 (52.2 ) Net realized and unrealized investment (losses) gains, after-tax $ (131.2 ) $ 193.4</t>
  </si>
  <si>
    <t>Schedule of unrealized gain (loss) on investments</t>
  </si>
  <si>
    <t>The following table presents net realized and unrealized investment gains (losses) for the three months ended March 31, 2020 and 2019 : Three Months Ended Three Months Ended March 31, 2020 March 31, 2019 Millions Total Net Realized and Unrealized Gains (Losses) Reflected in Earnings Total Net Realized and Fixed maturity investments $ 2.2 $ 21.1 Short-term investments .4 — Common equity securities (140.8 ) 111.3 Other long-term investments (1) (2) (18.5 ) 113.2 Net realized and unrealized investment (losses) gains, pre-tax (156.7 ) 245.6 Income tax benefit (expense) attributable to net realized and unrealized investment (losses) gains 25.5 (52.2 ) Net realized and unrealized investment (losses) gains, after-tax $ (131.2 ) $ 193.4 (1) For the three months ended March 31, 2019, excludes $67.5 of realized gain and includes $114.7 of unrealized investment gain associated with the MediaAlpha Transaction, which are both recorded in a separate line item in the statement of operations titled Realized gain and unrealized investment gain from the MediaAlpha Transaction. See Note 2 — “Significant Transactions”. (2) For the three months ended March 31, 2020 and March 31, 2019, includes $0.4 and $0.3 of realized and unrealized investment losses related to foreign currency exchange.</t>
  </si>
  <si>
    <t>Net unrealized investment gains (losses) for Level 3 investments</t>
  </si>
  <si>
    <t>The following table presents total gains (losses) included in earnings attributable to net unrealized investment gains (losses) for Level 3 investments for the three months ended March 31, 2020 and 2019 : Three Months Ended March 31, Millions 2020 2019 Other long-term investments $ (9.4 ) $ 114.0 Total net unrealized investment (losses) gains, pre-tax - Level 3 investments $ (9.4 ) $ 114.0</t>
  </si>
  <si>
    <t>Investment holdings, equity securities, convertible fixed maturities and other long-term investments</t>
  </si>
  <si>
    <t>The following tables present the cost or amortized cost, gross unrealized investment gains (losses) and carrying values of White Mountains’s fixed maturity investments as of March 31, 2020 and December 31, 2019 : March 31, 2020 Millions Cost or Amortized Cost Gross Unrealized Gains Gross Unrealized Losses Carrying Value U.S. Government and agency obligations $ 217.5 $ 6.4 $ — $ 223.9 Debt securities issued by corporations 486.2 9.2 (8.7 ) 486.7 Municipal obligations 255.2 14.8 — 270.0 Mortgage and asset-backed securities 225.7 6.2 (.2 ) 231.7 Total fixed maturity investments $ 1,184.6 $ 36.6 $ (8.9 ) $ 1,212.3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The following tables present the cost or amortized cost, gross unrealized investment gains (losses), net foreign currency losses, and carrying values of White Mountains’s common equity securities and other long-term investments as of March 31, 2020 and December 31, 2019 : March 31, 2020 Millions Cost or Amortized Cost Gross Unrealized Gains Gross Unrealized Losses Net Foreign Currency Losses Carrying Value Common equity securities $ 544.8 $ 11.3 $ (32.4 ) $ — $ 523.7 Other long-term investments $ 610.1 $ 265.7 $ (67.6 ) $ (2.6 ) $ 805.6 December 31, 2019 Millions Cost or Amortized Cost Gross Unrealized Gains Gross Unrealized Losses Net Foreign Carrying Value Common equity securities $ 553.3 $ 130.6 $ — $ — $ 683.9 Other long-term investments $ 667.4 $ 255.2 $ (64.1 ) $ (2.2 ) $ 856.3 Other Long-Term Investments The following table presents the carrying values of White Mountains’s other long-term investments as of March 31, 2020 and December 31, 2019 : Carrying Value at Millions March 31, 2020 December 31, 2019 Kudu’s Participation Contracts (1) $ 262.7 $ 266.5 MediaAlpha (1) 210.0 180.0 PassportCard/DavidShield (1) 80.0 90.0 Elementum (1) 55.1 55.1 Other unconsolidated entities (1)(2) 24.8 31.2 Total unconsolidated entities (1) 632.6 622.8 Private equity funds and hedge funds 98.5 161.1 Insurance-linked securities funds 46.2 41.2 Private debt investments 25.8 28.7 Other 2.5 2.5 Total other long-term investments $ 805.6 $ 856.3</t>
  </si>
  <si>
    <t>The following table presents investments and unfunded commitments in private equity funds and hedge funds by investment objective and sector as of March 31, 2020 and December 31, 2019 : March 31, 2020 December 31, 2019 Millions Fair Value Unfunded Commitments Fair Value Unfunded Commitments Private equity funds Manufacturing/Industrial $ 44.5 $ 4.0 $ 57.7 $ 4.1 Aerospace/Defense/Government 37.5 23.3 33.8 23.3 Financial services 16.5 25.9 15.0 22.8 Total private equity funds 98.5 53.2 106.5 50.2 Hedge funds Long/short banks and financials — — 54.6 — Total hedge funds — — 54.6 — Total private equity funds and hedge funds included in other long-term investments $ 98.5 $ 53.2 $ 161.1 $ 50.2</t>
  </si>
  <si>
    <t>Fair Value of private equity funds subject to lock-up periods</t>
  </si>
  <si>
    <t>The following table presents investments in private equity funds that were subject to lock-up periods as of March 31, 2020 : Millions 1 – 3 years 3 – 5 years 5 – 10 years &gt;10 years Total Private equity funds — expected lock-up period remaining $4.7 $39.3 $43.3 $11.2 $98.5</t>
  </si>
  <si>
    <t>Fair value measurements by level, investment securities</t>
  </si>
  <si>
    <t xml:space="preserve">The following tables present White Mountains’s fair value measurements for investments as of March 31, 2020 and December 31,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March 31, 2020 Millions Fair Value Level 1 Level 2 Level 3 Fixed maturity investments: U.S. Government and agency obligations $ 223.9 $ 223.9 $ — $ — Debt securities issued by corporations: Financials 151.3 — 151.3 — Industrial 63.4 — 63.4 — Healthcare 52.8 — 52.8 — Technology 52.7 — 52.7 — Consumer 47.5 — 47.5 — Energy 38.2 — 38.2 — Utilities 30.4 — 30.4 — Communications 29.1 — 29.1 — Materials 21.3 — 21.3 — Total debt securities issued by corporations 486.7 — 486.7 — Municipal obligations 270.0 — 270.0 — Mortgage and asset-backed securities 231.7 — 231.7 — Total fixed maturity investments 1,212.3 223.9 988.4 — Short-term investments (1) 137.6 130.9 6.7 — Common equity securities: Exchange traded funds (2) 415.6 403.7 11.9 — Other (3) 108.1 18.0 90.0 .1 Total common equity securities 523.7 421.7 101.9 .1 Other long-term investments 660.9 — — 660.9 Other long-term investments — NAV (4) 144.7 — — — Total investments $ 2,679.2 $ 776.5 $ 1,097.0 $ 661.0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and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1 Total common equity securities 683.9 547.5 136.3 .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t>
  </si>
  <si>
    <t>Debt securities issued by corporations, credit ratings</t>
  </si>
  <si>
    <t>The following table presents the ratings of debt securities issued by corporations held in White Mountains’s investment portfolio as of March 31, 2020 and December 31, 2019 : Fair Value at Millions March 31, 2020 December 31, 2019 AAA $ 11.3 $ 9.5 AA 63.6 73.9 A 304.7 288.5 BBB 106.1 95.3 BB 1.0 — Debt securities issued by corporations (1) $ 486.7 $ 467.2 (1) Credit ratings are based upon issuer credit ratings provided by Standard &amp; Poor’s Financial Services LLC (“Standard &amp; Poor’s”), or if unrated by Standard &amp; Poor’s, long-term obligation ratings provided by Moody’s Investor Service, Inc.</t>
  </si>
  <si>
    <t>Mortgage-backed, asset-backed securities</t>
  </si>
  <si>
    <t>The following table presents the fair value of White Mountains’s mortgage and asset-backed securities as of March 31, 2020 and December 31, 2019 : March 31, 2020 December 31, 2019 Millions Fair Value Level 2 Level 3 Fair Value Level 2 Level 3 Mortgage-backed securities: Agency: FNMA $ 90.6 $ 90.6 $ — $ 88.6 $ 88.6 $ — FHLMC 72.1 72.1 — 60.5 60.5 — GNMA 45.7 45.7 — 30.8 30.8 — Total agency (1) 208.4 208.4 — 179.9 179.9 — Total mortgage-backed securities 208.4 208.4 — 179.9 179.9 — Other asset-backed securities: Vehicle receivables 12.2 12.2 — 15.1 15.1 — Credit card receivables 11.1 11.1 — 14.0 14.0 — Total other asset-backed securities 23.3 23.3 — 29.1 29.1 — Total mortgage and asset-backed securities $ 231.7 $ 231.7 $ — $ 209.0 $ 209.0 $ — (1) Represents publicly traded mortgage-backed securities which carry the full faith and credit guaranty of the U.S. Government (i.e., GNMA) or are guaranteed by a government sponsored entity (i.e., FNMA, FHLMC).</t>
  </si>
  <si>
    <t>Rollforward of fair value investments by level</t>
  </si>
  <si>
    <t>The following tables present the changes in White Mountains’s fair value measurements by level for the three months ended March 31, 2020 and 2019 : Level 3 Investments Other Long-term Investments Measured at NAV (2) Millions Level 1 Investments Level 2 Investments Common Equity Securities Other Long-term Investments Total Balance at December 31, 2019 $ 780.0 $ 1,109.6 $ .1 $ 654.0 $ 202.3 $ 2,746.0 (1) Net realized and unrealized (losses) (98.7 ) (39.9 ) — (9.7 ) (8.8 ) (157.1 ) (3) Amortization/Accretion — (.8 ) — — — (.8 ) Purchases 74.2 126.8 — 24.7 7.2 232.9 Sales (109.9 ) (105.4 ) — (8.1 ) (56.0 ) (279.4 ) Transfers in — — — — — — Transfers out — — — — — — Balance at March 31, 2020 $ 645.6 $ 1,090.3 $ .1 $ 660.9 $ 144.7 $ 2,541.6 (1) (1) Excludes carrying value of $ 137.6 million and $ 201.2 as of March 31, 2020 and December 31, 2019 classified as short-term investments. (2) Includes private equity funds, hedge funds, ILS funds and unconsolidated entities for which fair value is measured at NAV using the practical expedient are no longer classified within the fair value hierarchy. See Note 1 — “Basis of Presentation and Significant Accounting Policies” . (3) Excludes realized and unrealized gains associated with short-term investments of $0.4 for the three months ended March 31, 2020. Level 3 Investments Other Long-term Investments Measured at NAV (3) Millions Level 1 Investments Level 2 Investments Other Long-term Investments Total Balance at December 31, 2018 $ 842.6 $ 1,160.5 $ 138.7 $ 186.9 $ 2,328.7 (1) Net realized and unrealized gains (losses) 91.7 40.7 114.0 (.8 ) 245.6 (2) Amortization/Accretion .1 (.4 ) — — (.3 ) Purchases 14.6 142.3 11.5 49.2 217.6 Sales (149.7 ) (105.4 ) — (1.9 ) (257.0 ) Transfers in — — 10.9 — 10.9 Transfers out — — — (10.9 ) (10.9 ) Balance at March 31, 2019 $ 799.3 $ 1,237.7 $ 275.1 $ 222.5 $ 2,534.6 (1) (1) Excludes carrying value of $ 269.8 and $ 214.2 as of March 31,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and unconsolidated entities for which fair value is measured at NAV using the practical expedient are no longer classified within the fair value hierarchy. See Note 1 — “Basis of Presentation and Significant Accounting Policies” .</t>
  </si>
  <si>
    <t>Schedule of significant unobservable inputs used in estimating the fair value of investment securities</t>
  </si>
  <si>
    <t>The following tables present significant unobservable inputs used in estimating the fair value of other long-term investments, other than private equity funds, hedge funds and ILS funds, classified within Level 3 as of March 31, 2020 and December 31, 2019 . The fair value of investments in private equity funds, hedge funds and ILS funds are generally estimated using the NAV of the funds. $ in Millions March 31, 2020 Description Valuation Technique(s) Fair Value (2) Unobservable Inputs Discount Rate (2) Terminal Cash Flow Exit Multiple (x) or Terminal Revenue Growth Rate (%) (3) Kudu’s Participation Contracts (1) Discounted cash flow $262.7 18% - 24% 6x - 12x MediaAlpha Discounted cash flow $210.0 15% 4% PassportCard/DavidShield Discounted cash flow $80.0 25% 4% Elementum Holdings, L.P. Discounted cash flow $55.1 20% 4% Private debt instruments Discounted cash flow $25.8 7% - 15% N/A All other Discounted cash flow $13.6 25% 4% Noblr, Inc. Share price of recent transaction $8.7 Share price: $2.17 Zillion Insurance Services, Inc. Recent transaction $2.5 Transaction price: $2.5 Compare.com Estimated net realizable value $2.5 Net realizable value: $2.5 (1) In the first quarter of 2020, Kudu deployed $21.0 million in Creation Investments Capital Management. (2) Includes the net unrealized investment gains (losses) associated with foreign currency; foreign currency effects based on observable inputs. (3)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Noblr, Inc. Share price of recent transaction $5.0 Share price: $2.17 Zillion Insurance Services, Inc. Recent transaction $2.5 Transaction price: $2.5 Compare.com Estimated net realizable value $2.5 Net realizable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t>
  </si>
  <si>
    <t>Goodwill and Other Intangible Assets (Tables)</t>
  </si>
  <si>
    <t>Acquired Finite-Lived Intangible Assets [Line Items]</t>
  </si>
  <si>
    <t>Schedule of Recognized Identified Assets Acquired and Liabilities Assumed</t>
  </si>
  <si>
    <t xml:space="preserve"> January 1, 2019 through March 31, 2020 : $ in Millions Acquisition of subsidiary/ asset Goodwill and Other intangible asset (1) Acquisition Date Embrace (2) $ 67.6 April 1, 2019 Renewal Rights (3) 82.5 June 28, 2019 Total NSM segment $ 150.1 Kudu Transaction $ 9.8 April 4, 2019 Other Operations $ 22.6 Various (1)</t>
  </si>
  <si>
    <t>Schedule of Intangible Assets and Goodwill</t>
  </si>
  <si>
    <t>The following tables presents the change in goodwill and other intangible assets for the three months ended March 31, 2020 and 2019: Three Months Ended March 31, 2020 2019 Millions Goodwill Other Intangible Assets Total Goodwill and Other Intangible Assets Goodwill Other Intangible Assets Total Goodwill and Other Intangible Assets Beginning balance $ 394.7 $ 260.0 654.7 $ 379.9 $ 157.6 $ 537.5 Deconsolidation of MediaAlpha — — — (18.3 ) (23.5 ) (41.8 ) Attribution of acquisition date fair value estimates between goodwill and other intangible assets — — — (26.8 ) 26.8 — Acquisitions of businesses — — — 13.4 — 13.4 Foreign currency translation (2.5 ) (.5 ) (3.0 ) 1.2 .3 1.5 Adjustments to reflect acquisition date fair value .2 — .2 .3 5.9 6.2 Amortization — (5.1 ) (5.1 ) — (6.6 ) (6.6 ) Ending balance $ 392.4 $ 254.4 $ 646.8 $ 349.7 $ 160.5 $ 510.2</t>
  </si>
  <si>
    <t>Weighted Average [Member]</t>
  </si>
  <si>
    <t>The following table presents the acquisition date fair values, accumulated amortization and net carrying values for other intangible assets and goodwill, by company as of March 31, 2020 and December 31, 2019 : $ in Millions Weighted Average Economic Life (in years) March 31, 2020 December 31, 2019 Acquisition Date Fair Value Accumulated Amortization Net Carrying Value Acquisition Date Fair Value Accumulated Amortization Impairments Net Carrying Value Goodwill: NSM (1) N/A $ 379.1 $ — $ 379.1 $ 381.6 $ — $ — $ 381.6 Kudu N/A 7.6 — 7.6 7.6 — — 7.6 Other Operations N/A 5.7 — 5.7 13.1 — 7.6 5.5 Total goodwill 392.4 — 392.4 402.3 — 7.6 394.7 Other intangible assets: NSM (1) Customer relationships 9 120.1 23.5 96.6 121.7 19.8 1.4 100.5 Trade names 19 61.2 5.8 55.4 61.9 5.3 .4 56.2 Information technology platform 5 3.1 1.3 1.8 3.9 1.4 .6 1.9 Renewal rights 12 82.5 1.0 81.5 82.5 .7 — 81.8 Other 3 1.7 .9 .8 1.7 .7 — 1.0 Subtotal 268.6 32.5 236.1 271.7 27.9 2.4 241.4 Kudu Trade names 7 2.2 .3 1.9 2.2 .2 — 2.0 Other Operations Trade names 10 1.0 .1 .9 1.7 .5 .2 1.0 Customer relationships 11 7.2 .5 6.7 7.2 .4 — 6.8 Information technology platform 5 — — — .5 .3 .2 — Insurance Licenses N/A 8.6 — 8.6 8.6 — — 8.6 Other 5 .2 — .2 .2 — — .2 Subtotal 17.0 .6 16.4 18.2 1.2 .4 16.6 Total other intangible assets 287.8 33.4 254.4 292.1 29.3 2.8 260.0 Total goodwill and other intangible assets $ 680.2 $ 33.4 646.8 $ 694.4 $ 29.3 10.4 654.7 Goodwill and other intangible assets attributed to non-controlling interests (23.5 ) (23.4 ) Goodwill and other intangible assets included in White Mountains’s common shareholders’ equity $ 623.3 $ 631.3 (1) As of March 31, 2020 , NSM’s goodwill and intangible assets included $(2.5) and $ (0.5) of the effect of foreign currency translation. As of December 31, 2019, NSM’s goodwill and intangible assets included $ 1.4 and $0.7 of the effect of foreign currency translation.</t>
  </si>
  <si>
    <t>Debt (Tables)</t>
  </si>
  <si>
    <t>Schedule of debt outstanding</t>
  </si>
  <si>
    <t>The following table presents White Mountains’s debt outstanding as of March 31, 2020 and December 31, 2019: Millions March 31, Effective Rate (1) December 31, Effective Rate (1) NSM Bank Facility $ 220.7 6.8% $ 221.3 7.5% Unamortized issuance cost (3.6 ) (3.9 ) NSM Bank Facility, carrying value 217.1 217.4 Other NSM debt 1.3 2.2% 1.8 3.0% Kudu Bank Facility 69.0 9.1% 57.0 8.3% Unamortized issuance cost (3.3 ) (3.4 ) Kudu Bank Facility, carrying value 65.7 53.6 Other Operations debt 11.0 8.2% 11.1 8.3% Unamortized issuance cost (.4 ) (.4 ) Other Operations, carrying value 10.6 10.7 Total debt $ 294.7 $ 283.5 (1) Effective rate considers the effect of the debt issuance costs.</t>
  </si>
  <si>
    <t>Municipal Bond Guarantee (Tables)</t>
  </si>
  <si>
    <t>Schedule of Municipal Bond Guarantee Insured Obligations</t>
  </si>
  <si>
    <t>The following table presents a schedule of BAM’s insured obligations as of March 31, 2020 and December 31, 2019 : March 31, 2020 December 31, 2019 Contracts outstanding 9,312 8,987 Remaining weighted average contract period outstanding (in years) 10.6 10.7 Contractual debt service outstanding (in millions): Principal $ 64,481.2 $ 62,250.5 Interest 32,449.1 31,799.7 Total debt service outstanding $ 96,930.3 $ 94,050.2 Gross unearned insurance premiums (in millions) $ 202.7 $ 198.4</t>
  </si>
  <si>
    <t>Financial Guarantee Insurance Contracts, Premium Received over Contract Period</t>
  </si>
  <si>
    <t>The following table presents a schedule of BAM’s future premium revenues as of March 31, 2020 : Millions March 31, 2020 April 1, 2020 - December 31, 2020 $ 14.3 January 1, 2021 - March 31, 2021 4.6 April 1, 2021 - June 30, 2021 4.5 July 1, 2021 - September 30, 2021 4.5 October 1, 2021 - December 31, 2021 4.4 Total 2021 18.0 2022 16.9 2023 15.9 2024 14.8 2025 13.8 2026 and thereafter 109.0 Total gross unearned insurance premiums $ 202.7</t>
  </si>
  <si>
    <t>Schedule of Net Written Premiums</t>
  </si>
  <si>
    <t>The following table presents a schedule of net written premiums and net earned premiums included in White Mountains’s HG Global/BAM segment for the three months ended March 31, 2020 and 2019 : Three Months Ended March 31, Millions 2020 2019 Written premiums: Direct $ 9.7 $ 7.9 Assumed — — Gross written premiums $ 9.7 $ 7.9 Earned premiums: Direct $ 4.5 $ 3.7 Assumed .9 .5 Gross earned premiums $ 5.4 $ 4.2</t>
  </si>
  <si>
    <t>Investments in Unconsolidated Entities (Tables)</t>
  </si>
  <si>
    <t>Schedule of Equity Method Investments [Line Items]</t>
  </si>
  <si>
    <t>Investments in and Advances to Affiliates</t>
  </si>
  <si>
    <t>The following table presents the carrying values of White Mountains’s equity method eligible investments recorded within other long-term investments as of March 31, 2020 and December 31, 2019: Millions March 31, 2020 December 31, 2019 Equity method eligible investments, at fair value $ 718.0 $ 761.7 Other (1) 87.6 94.6 Total other long-term investments $ 805.6 $ 856.3 (1) Consists of other long-term investments that are not equity method eligible.</t>
  </si>
  <si>
    <t>Affiliated Entity</t>
  </si>
  <si>
    <t>Equity Method Investments</t>
  </si>
  <si>
    <t>The following table presents White Mountains’s significant equity method eligible investments as of March 31, 2020 and December 31, 2019: Basic Ownership Interest Investee March 31, 2020 December 31, 2019 Instrument Held PassportCard/DavidShield 50.0% 50.0% Common shares MediaAlpha 48.3% 48.3% Units durchblicker 45.0% 45.0% Common shares Elementum 30.0% 30.0% Limited partnership interest Compare.com 18.4% 18.4% Common shares Tuckerman Capital Funds 16.1 - 61.3% 17.5 - 62.4% Limited and general partnership interests Enlightenment Capital Funds 9.6 - 36.5% 10.0 - 38.4% Limited and general partnership interests JAM Partners L.P. — 11.1% Limited partnership interest Kudu Participation Contracts 3.2 - 30.0% 3.2 - 30.0% Revenue and earnings participation contracts</t>
  </si>
  <si>
    <t>The following tables present summarized financial information for MediaAlpha: Millions March 31, 2020 December 31, 2019 Balance sheet data: Total assets $ 108.4 $ 106.9 Total liabilities $ 137.5 $ 144.6 Three Months Ended March 31, Millions 2020 2019 Income statement data: Total revenues $ 119.5 $ 48.8 Total expenses 109.5 54.9 Net income (loss) $ 10.0 $ (6.1 )</t>
  </si>
  <si>
    <t>Earnings Per Share (Tables)</t>
  </si>
  <si>
    <t>Computation of earnings per share</t>
  </si>
  <si>
    <t>The following table presents the Company’s computation of earnings per share from continuing operations for the three months ended March 31, 2020 and 2019 . See Note 17 — “Held for Sale and Discontinued Operations” . Three Months Ended March 31, 2020 2019 Basic and diluted earnings per share numerators (in millions): Net (loss) income attributable to White Mountains’s common shareholders $ (128.8 ) $ 284.4 Less: total income from discontinued operations, net of tax .9 .7 Net (loss) income from continuing operations attributable to White Mountains’s common shareholders $ (129.7 ) $ 283.7 Allocation of losses (earnings) to participating restricted common shares (1) 1.3 (2.9 ) Basic and diluted (losses) earnings per share numerators $ (128.4 ) $ 280.8 Basic earnings per share denominators (in thousands): Total average common shares outstanding during the period 3,178.0 3,172.2 Average unvested restricted common shares (2) (33.8 ) (32.5 ) Basic (losses) earnings per share denominator 3,144.2 3,139.7 Diluted earnings per share denominator (in thousands): Total average common shares outstanding during the period 3,178.0 3,172.2 Average unvested restricted common shares (2) (33.8 ) (32.5 ) Diluted (losses) earnings per share denominator 3,144.2 3,139.7 Basic and diluted earnings per share (in dollars) - continuing operations: Distributed earnings - dividends declared and paid $ 1.00 $ 1.00 Undistributed (losses) earnings (41.82 ) 88.42 Basic and diluted (losses) earnings per share $ (40.82 ) $ 89.42 (1) Restricted shares issued by White Mountains receive dividends, and therefore, are considered participating securities. (2) Restricted shares outstanding vest either in equal annual installments or upon a stated date. See Note 10 — “Employee Share-Based Incentive Compensation Plans”.</t>
  </si>
  <si>
    <t>Disposal Groups, Including Discontinued Operations</t>
  </si>
  <si>
    <t>The following table presents the undistributed net earnings (losses) from continuing operations for the three months ended March 31, 2020 and 2019 . See Note 17 — “Held for Sale and Discontinued Operations” . Three Months Ended March 31, Millions 2020 2019 Undistributed net earnings - continuing operations: Net (loss) income attributable to White Mountains’s common shareholders, net of restricted common share amounts $ (128.4 ) $ 280.8 Dividends declared, net of restricted common share amounts (1) (3.1 ) (3.2 ) Total undistributed net (losses) earnings, net of restricted common share amounts $ (131.5 ) $ 277.6 (1) Restricted shares issued by White Mountains receive dividends, and therefore, are considered participating securities. three months ended March 31, 2020 and 2019 : Three Months Ended March 31, 2020 2019 Basic and diluted earnings per share numerators (in millions): Net (loss) income attributable to White Mountains’s common shareholders $ (128.8 ) $ 284.4 Less: total (loss) income from continuing operations, net of tax (129.7 ) 283.7 Net income from discontinued operations attributable to White Mountains’s common shareholders $ .9 $ .7 Allocation of earnings to participating restricted common shares (1) — — Basic and diluted earnings per share numerators (2) $ .9 $ .7 Basic earnings per share denominators (in thousands): Total average common shares outstanding during the period 3,178.0 3,172.2 Average unvested restricted common shares (3) (33.8 ) (32.5 ) Basic earnings per share denominator 3,144.2 3,139.7 Diluted earnings per share denominator (in thousands): Total average common shares outstanding during the period 3,178.0 3,172.2 Average unvested restricted common shares (3) (33.8 ) (32.5 ) Diluted earnings per share denominator 3,144.2 3,139.7 Basic and diluted earnings per share (in dollars) - discontinued operations: $ .28 $ .22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months ended March 31, 2020 and 2019 . (3) Restricted common shares outstanding vest either in equal annual installments or upon a stated date. See Note 10 — “Employee Share-Based Incentive Compensation Plans” .</t>
  </si>
  <si>
    <t>Employee Share-Based Incentive Compensation Plans (Tables) - White Mountains</t>
  </si>
  <si>
    <t>Share-based compensation arrangement by share-based payment award</t>
  </si>
  <si>
    <t>Summary of performance shares outstanding and accrued expense for performance shares awarded under the WTM Incentive Plan</t>
  </si>
  <si>
    <t>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3 years )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months ended March 31, 2020 and 2019 for performance shares granted under the WTM Incentive Plan: Three Months Ended March 31, 2020 2019 Millions, except share amounts Target Performance Accrued Expense Target Performance Accrued Expense Beginning of period 42,473 $ 43.7 40,616 $ 31.7 Shares paid (1) (14,070 ) (27.7 ) (13,715 ) (18.1 ) New grants 14,055 — 13,700 — Forfeitures and cancellations (2) — .4 1 .2 Expense recognized — (6.6 ) — 9.3 End of period 42,458 $ 9.8 40,602 $ 23.1 (1) WTM performance share payments in 2020 for the 2017-2019 performance cycle, which were paid in cash in March 2020, ranged from 174% to 180% of target. WTM performance share payments in 2019 for the 2016-2018 performance cycle, which were paid in cash in March 2019, ranged from 139% to 166% of target. (2) Amounts include changes in assumed forfeitures, as required under GAAP.</t>
  </si>
  <si>
    <t>Share-based Compensation, Performance Shares Award Outstanding Activity</t>
  </si>
  <si>
    <t>The following table presents performance shares outstanding and accrued expense for performance shares awarded under the WTM Incentive Plan as of March 31, 2020 for each performance cycle: Three Months Ended March 31, 2020 Millions, except share amounts Target Performance Shares Outstanding Accrued Expense Performance cycle: 2018 – 2020 13,450 $ 5.1 2019 – 2021 15,600 3.8 2020 – 2022 14,055 1.1 Sub-total 43,105 10.0 Assumed forfeitures (647 ) (.2 ) March 31, 2020 42,458 $ 9.8</t>
  </si>
  <si>
    <t>Summary of restricted shares activity</t>
  </si>
  <si>
    <t>The following table presents the unrecognized compensation cost associated with the outstanding restricted share awards for the three months ended March 31, 2020 and 2019 : Three Months Ended March 31, 2020 2019 Millions, except share amounts Restricted Unamortized Fair Value Restricted Unamortized Non-vested, Beginning of period 43,395 $ 16.7 41,510 $ 12.5 Issued 14,055 15.1 13,700 12.8 Vested (14,345 ) — (13,715 ) — Forfeited — — — — Expense recognized — (5.2 ) — (2.5 ) End of period 43,105 $ 26.6 41,495 $ 22.8</t>
  </si>
  <si>
    <t>Leases (Tables)</t>
  </si>
  <si>
    <t>Lease, Cost</t>
  </si>
  <si>
    <t>The following table summarizes net lease expense recognized in White Mountains’s consolidated statement of operations for the three months ended March 31, 2020 and 2019: Millions Lease Cost Three Months Ended March 31, 2020 Three Months Ended March 31, 2019 Lease cost $ 2.0 $ 1.7 Less: sublease income .1 .1 Net lease cost $ 1.9 $ 1.6</t>
  </si>
  <si>
    <t>Lessee, Operating Lease, Liability, Maturity</t>
  </si>
  <si>
    <t>The following table presents the contractual maturities of the lease liabilities associated with White Mountains’s operating lease agreements as of March 31, 2020 : Millions As of March 31, 2020 Remainder of 2020 $ 4.6 2021 5.4 2022 5.0 2023 4.2 2024 3.1 Thereafter 3.4 Total undiscounted lease payments 25.7 Less: present value adjustment 2.5 Operating lease liability $ 23.2</t>
  </si>
  <si>
    <t>Schedule of Right-of-Use Assets and Lease Liabilities</t>
  </si>
  <si>
    <t>The following tables present lease related assets and liabilities by reportable segment as of March 31, 2020 and December 31, 2019: As of March 31, 2020 Millions HG/BAM NSM Kudu Other Operations Total Weighted Average Incremental Borrowing Rate (1) ROU lease asset $ 10.0 $ 6.2 $ 2.2 $ 4.5 $ 22.9 4.7% Lease liability $ 10.0 $ 6.2 $ 2.2 $ 4.8 $ 23.2 (1) The present value of the remaining lease payments was determined by discounting the lease payments using the incremental borrowing rate. As of December 31, 2019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si>
  <si>
    <t>Non-controlling Interests (Tables)</t>
  </si>
  <si>
    <t>The following table presents the balance of non-controlling interests included in White Mountains’s total equity and the related percentage of each consolidated entity’s total equity owned by non-controlling shareholders as of March 31, 2020 and December 31, 2019 : March 31, 2020 December 31, 2019 $ in Millions Non-controlling Percentage Non-controlling Equity Non-controlling Percentage Non-controlling Equity Non-controlling interests, excluding BAM HG Global 3.1 % $ 14.0 3.1 % $ 14.4 NSM 3.6 15.0 3.6 14.9 Other NSM 13.4 (.1 ) 13.4 (.1 ) Kudu .9 2.0 .9 2.2 Other Operations various (1.6 ) various (1.5 ) Total, excluding BAM 29.3 29.9 BAM 100.0 (146.9 ) 100.0 (146.7 ) Total non-controlling interests $ (117.6 ) $ (116.8 )</t>
  </si>
  <si>
    <t>Segment Information (Tables)</t>
  </si>
  <si>
    <t>Financial information for White Mountains' segments</t>
  </si>
  <si>
    <t>in. The following tables present the financial information for White Mountains’s segments for the three months ended March 31, 2020 and 2019: Millions HG Global/ BAM NSM Kudu Other Operations Total Three Months Ended March 31, 2020 Earned insurance premiums $ 5.4 $ — $ — $ — $ 5.4 Net investment income 5.5 — 7.3 10.1 22.9 Net realized and unrealized investment gains (loss) 6.1 — (24.8 ) (138.0 ) (156.7 ) Advertising and commission revenues — 53.0 — 2.1 55.1 Other revenue .5 12.0 .1 1.5 14.1 Total revenues 17.5 65.0 (17.4 ) (124.3 ) (59.2 ) Insurance acquisition expenses 1.7 — — — 1.7 Cost of sales — — — 2.0 2.0 General and administrative expenses 14.7 39.6 2.5 17.5 74.3 Broker commission expense — 18.3 — — 18.3 Change in fair value of contingent consideration — (.6 ) — — (.6 ) Amortization of other intangible assets — 4.8 .1 .2 5.1 Interest expense — 4.3 1.4 .3 6.0 Total expenses 16.4 66.4 4.0 20.0 106.8 Pre-tax income (loss) $ 1.1 $ (1.4 ) $ (21.4 ) $ (144.3 ) $ (166.0 ) Millions HG Global/BAM NSM MediaAlpha Other Operations Total Three Months Ended March 31, 2019 Earned insurance premiums $ 4.2 $ — $ — $ — $ 4.2 Net investment income 5.3 — — 10.7 16.0 Net realized and unrealized investment gains 11.8 — — 119.1 130.9 Realized and unrealized gains from the MediaAlpha Transaction — — — 182.2 182.2 Advertising and commission revenues (1) — 43.3 48.8 1.3 93.4 Other revenue .6 6.0 — .3 6.9 Total revenues 21.9 49.3 48.8 313.6 433.6 Insurance acquisition expenses 1.3 — — — 1.3 Cost of sales — — 40.6 1.1 41.7 General and administrative expenses 14.4 25.3 12.5 29.4 81.6 Broker commission expense — 15.5 — — 15.5 Change in fair value of contingent consideration — 1.3 — — 1.3 Amortization of other intangible assets — 5.0 1.6 — 6.6 Interest expense — 3.7 .2 — 3.9 Total expenses 15.7 50.8 54.9 30.5 151.9 Pre-tax income (loss) $ 6.2 $ (1.5 ) $ (6.1 ) $ 283.1 $ 281.7 (1) MediaAlpha’s results are from January 1, 2019 to February 26, 2019, the date of the MediaAlpha Transaction.</t>
  </si>
  <si>
    <t>Reconciliation of Revenue from Segments to Consolidated</t>
  </si>
  <si>
    <t>In compliance with ASC 606, Revenues from Contracts with Customers, the following tables present White Mountains’s total revenues by revenue source for the three months ended March 31, 2020 and 2019: Millions HG Global/BAM NSM Kudu Other Operations Total Three Months Ended March 31, 2020 Commission and other revenue Specialty Transportation $ — $ 20.3 $ — $ — $ 20.3 Real Estate — 11.3 — — 11.3 Social Services — 6.3 — — 6.3 Pet — 11.8 — — 11.8 United Kingdom — 10.0 — — 10.0 Other — 5.3 — 1.4 6.7 Total commission and other revenue — 65.0 — 1.4 66.4 Product revenues — — — 2.1 — Revenues from contracts with customers — 65.0 — 3.5 68.5 Other revenues (1) 17.5 — (17.4 ) (127.8 ) (127.7 ) Total revenues $ 17.5 $ 65.0 $ (17.4 ) $ (124.3 ) $ (59.2 ) (1) Other revenues consist of premiums, investment income, investment gains and losses and other revenues outside the scope of ASC 606, Revenues from Contracts with Customers. Millions HG Global/BAM NSM MediaAlpha (2) Other Operations Total Three Months Ended March 31, 2019 Commission and other revenue Specialty Transportation $ — $ 17.9 $ — $ — $ 17.9 Real Estate — 9.0 — — 9.0 Social Services — 5.8 — — 5.8 United Kingdom — 12.1 — — 12.1 Other — 4.5 — 1.3 5.8 Total commission and other revenue — 49.3 — 1.3 50.6 Advertising revenues — — 48.8 — 48.8 Revenues from contracts with customers — 49.3 48.8 1.3 99.4 Other revenues (1) 21.9 — — 312.3 334.2 Total revenues $ 21.9 $ 49.3 $ 48.8 $ 313.6 $ 433.6 (1) Other revenues consist of premiums, investment income, investment gains and losses and other revenues outside the scope of ASC 606, Revenues from Contracts with Customers. (2) MediaAlpha’s results are from January 1, 2019 to February 26, 2019, the date of the MediaAlpha Transaction.</t>
  </si>
  <si>
    <t>Fair Value of Financial Instruments (Tables)</t>
  </si>
  <si>
    <t>Summary of the fair value and carrying value of financial instruments</t>
  </si>
  <si>
    <t>The following table presents the fair value and carrying value of this financial instrument as of March 31, 2020 and December 31, 2019 : March 31, 2020 December 31, 2019 Millions Fair Value Carrying Value Fair Value Carrying Value NSM Bank Facility $ 208.7 $ 217.1 $ 221.2 $ 217.4 Other NSM debt $ 1.6 $ 1.3 $ 1.7 $ 1.8 Kudu Bank Facility $ 63.4 $ 65.7 $ 53.6 (1) $ 53.6 Other Operations debt $ 11.3 $ 10.6 $ 11.3 $ 10.7 (1) White Mountains measured the fair value of the Kudu Bank Facility debt at the carrying value as a result of the debt being acquired on December 23, 2019. See Note 5 — “Debt” .</t>
  </si>
  <si>
    <t>Held for Sale and Discontinued Operations (Tables)</t>
  </si>
  <si>
    <t>Discontinued Operations and Disposal Groups [Abstract]</t>
  </si>
  <si>
    <t>Basis of Presentation and Significant Accouting Policies (Basis of Presentation) (Details) - USD ($) $ in Millions</t>
  </si>
  <si>
    <t>Apr. 04, 2019</t>
  </si>
  <si>
    <t>Apr. 03, 2019</t>
  </si>
  <si>
    <t>Jan. 01, 2019</t>
  </si>
  <si>
    <t>May 11, 2018</t>
  </si>
  <si>
    <t>Feb. 05, 2018</t>
  </si>
  <si>
    <t>Dec. 31, 2017</t>
  </si>
  <si>
    <t>Jul. 31, 2012</t>
  </si>
  <si>
    <t>Ownership interest (as a percent)</t>
  </si>
  <si>
    <t>50.00%</t>
  </si>
  <si>
    <t>ROU lease asset</t>
  </si>
  <si>
    <t>Operating lease liability</t>
  </si>
  <si>
    <t>Payments to acquire business, net</t>
  </si>
  <si>
    <t>HG Global</t>
  </si>
  <si>
    <t>Percentage of par value of policy reinsured</t>
  </si>
  <si>
    <t>15.00%</t>
  </si>
  <si>
    <t>Surplus notes</t>
  </si>
  <si>
    <t>Preferred Stock | HG Global</t>
  </si>
  <si>
    <t>96.90%</t>
  </si>
  <si>
    <t>Common Stock | HG Global</t>
  </si>
  <si>
    <t>88.40%</t>
  </si>
  <si>
    <t>NSM Insurance HoldCo, LLC</t>
  </si>
  <si>
    <t>96.40%</t>
  </si>
  <si>
    <t>95.00%</t>
  </si>
  <si>
    <t>Fully diluted ownership interest (as a percent)</t>
  </si>
  <si>
    <t>83.60%</t>
  </si>
  <si>
    <t>99.10%</t>
  </si>
  <si>
    <t>49.50%</t>
  </si>
  <si>
    <t>85.40%</t>
  </si>
  <si>
    <t>42.70%</t>
  </si>
  <si>
    <t>Unfunded Capital Commitment</t>
  </si>
  <si>
    <t>Increase (Decrease) in Capital Commitment</t>
  </si>
  <si>
    <t>Funded Capital Commitment</t>
  </si>
  <si>
    <t>Accounting Standards Update 2016-02</t>
  </si>
  <si>
    <t>Series A BAM Surplus Note | HG Global</t>
  </si>
  <si>
    <t>Series B BAM Surplus Note | HG Global</t>
  </si>
  <si>
    <t>Kudu Debt [Member] | Delayed Draw Term Loans [Member] | Kudu</t>
  </si>
  <si>
    <t>Total commitment under revolving credit facility</t>
  </si>
  <si>
    <t>Significant Transactions (Details)</t>
  </si>
  <si>
    <t>Jun. 28, 2019USD ($)</t>
  </si>
  <si>
    <t>Apr. 04, 2019USD ($)</t>
  </si>
  <si>
    <t>Apr. 01, 2019USD ($)</t>
  </si>
  <si>
    <t>Feb. 26, 2019USD ($)</t>
  </si>
  <si>
    <t>Dec. 03, 2018USD ($)</t>
  </si>
  <si>
    <t>May 11, 2018USD ($)</t>
  </si>
  <si>
    <t>Mar. 31, 2020USD ($)earnout_period</t>
  </si>
  <si>
    <t>Dec. 31, 2019USD ($)</t>
  </si>
  <si>
    <t>Mar. 31, 2019USD ($)</t>
  </si>
  <si>
    <t>Sep. 30, 2018USD ($)</t>
  </si>
  <si>
    <t>May 31, 2019USD ($)</t>
  </si>
  <si>
    <t>Apr. 03, 2019USD ($)</t>
  </si>
  <si>
    <t>May 18, 2018USD ($)</t>
  </si>
  <si>
    <t>Feb. 05, 2018USD ($)</t>
  </si>
  <si>
    <t>Commitment to Fund</t>
  </si>
  <si>
    <t>Payments to Acquire Businesses and Interest in Affiliates</t>
  </si>
  <si>
    <t>Goodwill</t>
  </si>
  <si>
    <t>Payment for contingent consideration liability</t>
  </si>
  <si>
    <t>White Mountains</t>
  </si>
  <si>
    <t>Other Investments</t>
  </si>
  <si>
    <t>48.30%</t>
  </si>
  <si>
    <t>42.00%</t>
  </si>
  <si>
    <t>Proceeds from dividends received</t>
  </si>
  <si>
    <t>Assets, fair value</t>
  </si>
  <si>
    <t>Unrealized investment gain</t>
  </si>
  <si>
    <t>Total realized and unrealized gain on sale of minority stake</t>
  </si>
  <si>
    <t>Elementum Holdings, L.P.</t>
  </si>
  <si>
    <t>30.00%</t>
  </si>
  <si>
    <t>Insurance-Linked Securities Funds</t>
  </si>
  <si>
    <t>Elementum Funds</t>
  </si>
  <si>
    <t>Equity method investment, aggregate cost</t>
  </si>
  <si>
    <t>Number of earnout periods | earnout_period</t>
  </si>
  <si>
    <t>Fresh Insurance Services Group Limited</t>
  </si>
  <si>
    <t>100.00%</t>
  </si>
  <si>
    <t>Purchase price adjustment</t>
  </si>
  <si>
    <t>Proceeds from borrowings</t>
  </si>
  <si>
    <t>Fresh Insurance Services Group Limited | NSM Holding Co LLC</t>
  </si>
  <si>
    <t>KBK Insurance Group, Inc. &amp; KBK Premium Services, Inc.</t>
  </si>
  <si>
    <t>Goodwill and intangible assets acquired</t>
  </si>
  <si>
    <t>Stock Issued During Period, Value, Acquisitions</t>
  </si>
  <si>
    <t>Intangible assets acquired</t>
  </si>
  <si>
    <t>AIG Collector Car Business</t>
  </si>
  <si>
    <t>AIG Collector Car Business | NSM Holding Co LLC</t>
  </si>
  <si>
    <t>AIG Collector Car Business | White Mountains</t>
  </si>
  <si>
    <t>Assets acquired</t>
  </si>
  <si>
    <t>Liabilities acquired</t>
  </si>
  <si>
    <t>Noncontrolling interest acquired</t>
  </si>
  <si>
    <t>Unfunded capital commitment</t>
  </si>
  <si>
    <t>Business Combination, Recognized Identifiable Assets Acquired and Liabilities Assumed, Finite-Lived Intangibles</t>
  </si>
  <si>
    <t>NSM Bank Facility | NSM Holding Co LLC</t>
  </si>
  <si>
    <t>Long-term line of credit</t>
  </si>
  <si>
    <t>NSM Bank Facility | Term Loan | NSM Holding Co LLC</t>
  </si>
  <si>
    <t>Line of Credit Facility, Remaining Borrowing Capacity</t>
  </si>
  <si>
    <t>Embrace Pet Insurance</t>
  </si>
  <si>
    <t>Embrace Pet Insurance | NSM Holding Co LLC</t>
  </si>
  <si>
    <t>Percentage of voting interests acquired</t>
  </si>
  <si>
    <t>Payments to acquire businesses, gross</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ment Gains (Losses)) (Details) - USD ($)</t>
  </si>
  <si>
    <t>12 Months Ended</t>
  </si>
  <si>
    <t>Debt and Equity Securities, FV-NI [Line Items]</t>
  </si>
  <si>
    <t>Net Realized and Unrealized investment (losses) gains, pre-tax</t>
  </si>
  <si>
    <t>Tax on Net Realized and Unrealized Gain (Loss) and Foreign Currency Gain (Loss) on Trading Securities</t>
  </si>
  <si>
    <t>Net Realized and Unrealized Gain (Loss) and Foreign Currency Gain (Loss) on Trading Securities Net of Tax</t>
  </si>
  <si>
    <t>Trading securities, net realized gains</t>
  </si>
  <si>
    <t>Foreign Currency Gain (Loss)</t>
  </si>
  <si>
    <t>Net Realized Gain (Loss) and Foreign Currency Gain (Loss) on Trading Securities Net of Tax</t>
  </si>
  <si>
    <t>Investment Securities (Net Unrealized Investment Gains (Losses)) (Details) - USD ($)</t>
  </si>
  <si>
    <t>Net Realized and Unrealized Gain (Loss) on Trading Securities</t>
  </si>
  <si>
    <t>Common equity securities</t>
  </si>
  <si>
    <t>Investment Securities (Investment gains (losses) for Level 3) (Details) - Level 3 Inputs - USD ($) $ in Millions</t>
  </si>
  <si>
    <t>Unrealized gains (losses) on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Debt securities issued by corporations</t>
  </si>
  <si>
    <t>Municipal obligations</t>
  </si>
  <si>
    <t>Mortgage-backed and asset-backed securities</t>
  </si>
  <si>
    <t>Fixed Income Investments</t>
  </si>
  <si>
    <t>Total fixed maturity investments including assets held for sale</t>
  </si>
  <si>
    <t>Investment Securities (Investment Holding Common Equities/ Other Investments) (Details) - USD ($) $ in Millions</t>
  </si>
  <si>
    <t>Net foreign currency gains (losses)</t>
  </si>
  <si>
    <t>Investment Securities (Other long-term investments) (Details) - USD ($) $ in Millions</t>
  </si>
  <si>
    <t>DavidShield &amp; PassportCard</t>
  </si>
  <si>
    <t>Other unconsolidated entities</t>
  </si>
  <si>
    <t>Total unconsolidated entities</t>
  </si>
  <si>
    <t>Hedge and private equity funds included in other long-term investments</t>
  </si>
  <si>
    <t>Insurance-linked securities funds</t>
  </si>
  <si>
    <t>Private Debt Instrument</t>
  </si>
  <si>
    <t>Investment Securities (Hedge Funds and Private Equity Funds) (Details) $ in Millions</t>
  </si>
  <si>
    <t>Mar. 31, 2020USD ($)fund</t>
  </si>
  <si>
    <t>Private equity security</t>
  </si>
  <si>
    <t>Number of investments | fund</t>
  </si>
  <si>
    <t>Fair Value</t>
  </si>
  <si>
    <t>Largest single fund investment</t>
  </si>
  <si>
    <t>Hedge funds | Hedge funds</t>
  </si>
  <si>
    <t>Transfer from investments</t>
  </si>
  <si>
    <t>Investment Securities (Fair Value of Hedge Funds and Private Equity Funds) (Details) - USD ($) $ in Millions</t>
  </si>
  <si>
    <t>Unfunded Commitments</t>
  </si>
  <si>
    <t>Hedge funds | Hedge Fund, Long/ Short Equity Banks and Financial</t>
  </si>
  <si>
    <t>Private equity security | Manufacturing/Industrial</t>
  </si>
  <si>
    <t>Private equity security | Aerospace/Defense/Government</t>
  </si>
  <si>
    <t>Private equity security | Financial services</t>
  </si>
  <si>
    <t>Private equity security | Private equity security</t>
  </si>
  <si>
    <t>Investment Securities (Investments In Private Equity Funds Subject to Lock-Up Periods) (Details) - Private equity security $ in Millions</t>
  </si>
  <si>
    <t>Mar. 31, 2020USD ($)</t>
  </si>
  <si>
    <t>1-3 years</t>
  </si>
  <si>
    <t>3-5 years</t>
  </si>
  <si>
    <t>5-10 years</t>
  </si>
  <si>
    <t>Greater than 10 years</t>
  </si>
  <si>
    <t>Investment Securities (Restrictions on Redemption Frequency and Advance Notice Requirements) (Details) - Hedge funds - USD ($) $ in Millions</t>
  </si>
  <si>
    <t>Hedge funds</t>
  </si>
  <si>
    <t>Hedge Fund, Long/ Short Equity Banks and Financial</t>
  </si>
  <si>
    <t>Investment Securities (Insurance-Linked Securities Funds) (Details) $ in Millions</t>
  </si>
  <si>
    <t>Dec. 31, 2018USD ($)</t>
  </si>
  <si>
    <t>Fair value investments</t>
  </si>
  <si>
    <t>Minimum</t>
  </si>
  <si>
    <t>Redemptions and advanced redemption notice period</t>
  </si>
  <si>
    <t>30 days</t>
  </si>
  <si>
    <t>Maximum</t>
  </si>
  <si>
    <t>90 days</t>
  </si>
  <si>
    <t>Number of Investments</t>
  </si>
  <si>
    <t>Investment Securities (Fair Value Measurements) (Details)</t>
  </si>
  <si>
    <t>Percentage of investments recorded at fair value</t>
  </si>
  <si>
    <t>70.00%</t>
  </si>
  <si>
    <t>71.00%</t>
  </si>
  <si>
    <t>Investment Securities (Fair Value Measurement by Level) (Details) $ in Millions</t>
  </si>
  <si>
    <t>Mar. 31, 2020USD ($)Investment</t>
  </si>
  <si>
    <t>Dec. 31, 2019USD ($)Investment</t>
  </si>
  <si>
    <t>Level 1 Inputs</t>
  </si>
  <si>
    <t>Level 2 Inputs</t>
  </si>
  <si>
    <t>Number of Investments | Investment</t>
  </si>
  <si>
    <t>Mortgage-backed and asset-backed securities | Level 2 Inputs</t>
  </si>
  <si>
    <t>Mortgage-backed and asset-backed securities | Level 3 Inputs</t>
  </si>
  <si>
    <t>Common equity securities | Level 3 Inputs</t>
  </si>
  <si>
    <t>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Health Care</t>
  </si>
  <si>
    <t>Fair value measured on a recurring basis | Debt securities issued by corporations | Health Care | Level 1 Inputs</t>
  </si>
  <si>
    <t>Fair value measured on a recurring basis | Debt securities issued by corporations | Health Care | Level 2 Inputs</t>
  </si>
  <si>
    <t>Fair value measured on a recurring basis | Debt securities issued by corporations | Health Care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Communications</t>
  </si>
  <si>
    <t>Fair value measured on a recurring basis | Debt securities issued by corporations | Communications | Level 1 Inputs</t>
  </si>
  <si>
    <t>Fair value measured on a recurring basis | Debt securities issued by corporations | Communications | Level 2 Inputs</t>
  </si>
  <si>
    <t>Fair value measured on a recurring basis | Debt securities issued by corporations | Communications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Level 1 Inputs</t>
  </si>
  <si>
    <t>Fair value measured on a recurring basis | Common equity securities | Level 2 Inputs</t>
  </si>
  <si>
    <t>Fair value measured on a recurring basis | Common equity securities | Exchange traded funds</t>
  </si>
  <si>
    <t>Fair value measured on a recurring basis | Common equity securities | Exchange traded funds | Level 1 Inputs</t>
  </si>
  <si>
    <t>Fair value measured on a recurring basis | Common equity securities | Exchange traded funds | Level 2 Inputs</t>
  </si>
  <si>
    <t>Fair value measured on a recurring basis | Common equity securities | Exchange traded fund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 | Other Long-Term Investment NAV [Member]</t>
  </si>
  <si>
    <t>Fair value measured on a recurring basis | Other long-term investments | Other Long-Term Investment NAV [Member] | Level 1 Inputs</t>
  </si>
  <si>
    <t>Fair value measured on a recurring basis | Other long-term investments | Other Long-Term Investment NAV [Member] | Level 2 Inputs</t>
  </si>
  <si>
    <t>Fair value measured on a recurring basis | Other long-term investments | Other Long-Term Investment NAV [Member] | Level 3 Inputs</t>
  </si>
  <si>
    <t>Fair value measured on a recurring basis | Other long-term investments | Other long-term investments</t>
  </si>
  <si>
    <t>Fair value measured on a recurring basis | Other long-term investments | Other long-term investments | Level 1 Inputs</t>
  </si>
  <si>
    <t>Fair value measured on a recurring basis | Other long-term investments | Other long-term investments | Level 2 Inputs</t>
  </si>
  <si>
    <t>Fair value measured on a recurring basis | Other long-term investments | Other long-term investments | Level 3 Inpu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Investment Securities (Mortgage-backed Asset Securities Table) (Details) - USD ($) $ in Millions</t>
  </si>
  <si>
    <t>Federal National Mortgage Association Certificates and Obligations (FNMA)</t>
  </si>
  <si>
    <t>Federal Home Loan Mortgage Corporation Certificates and Obligations (FHLMC)</t>
  </si>
  <si>
    <t>Government National Mortgage Association Certificates and Obligations (GNMA)</t>
  </si>
  <si>
    <t>Mortgage-backed Securities, Issued by US Government Sponsored Enterprises</t>
  </si>
  <si>
    <t>Collateralized Mortgage Backed Securities</t>
  </si>
  <si>
    <t>Collateralized Auto Loans</t>
  </si>
  <si>
    <t>Collateralized Credit Card Securities</t>
  </si>
  <si>
    <t>Asset-backed Securities, Securitized Loans and Receivables</t>
  </si>
  <si>
    <t>Level 2 Inputs | Federal National Mortgage Association Certificates and Obligations (FNMA)</t>
  </si>
  <si>
    <t>Level 2 Inputs | Federal Home Loan Mortgage Corporation Certificates and Obligations (FHLMC)</t>
  </si>
  <si>
    <t>Level 2 Inputs | Government National Mortgage Association Certificates and Obligations (GNMA)</t>
  </si>
  <si>
    <t>Level 2 Inputs | Mortgage-backed Securities, Issued by US Government Sponsored Enterprises</t>
  </si>
  <si>
    <t>Level 2 Inputs | Collateralized Mortgage Backed Securities</t>
  </si>
  <si>
    <t>Level 2 Inputs | Collateralized Auto Loans</t>
  </si>
  <si>
    <t>Level 2 Inputs | Collateralized Credit Card Securities</t>
  </si>
  <si>
    <t>Level 2 Inputs | Asset-backed Securities, Securitized Loans and Receivables</t>
  </si>
  <si>
    <t>Level 2 Inputs | Mortgage-backed and asset-backed securities</t>
  </si>
  <si>
    <t>Level 3 Inputs | Federal National Mortgage Association Certificates and Obligations (FNMA)</t>
  </si>
  <si>
    <t>Level 3 Inputs | Federal Home Loan Mortgage Corporation Certificates and Obligations (FHLMC)</t>
  </si>
  <si>
    <t>Level 3 Inputs | Government National Mortgage Association Certificates and Obligations (GNMA)</t>
  </si>
  <si>
    <t>Level 3 Inputs | Mortgage-backed Securities, Issued by US Government Sponsored Enterprises</t>
  </si>
  <si>
    <t>Level 3 Inputs | Collateralized Mortgage Backed Securities</t>
  </si>
  <si>
    <t>Level 3 Inputs | Collateralized Auto Loans</t>
  </si>
  <si>
    <t>Level 3 Inputs | Collateralized Credit Card Securities</t>
  </si>
  <si>
    <t>Level 3 Inputs | Asset-backed Securities, Securitized Loans and Receivables</t>
  </si>
  <si>
    <t>Level 3 Inputs | Mortgage-backed and asset-backed securities</t>
  </si>
  <si>
    <t>Investment Securities (Rollforward of Fair Value Measurements by Level) (Details) - USD ($)</t>
  </si>
  <si>
    <t>Beginning balance</t>
  </si>
  <si>
    <t>Net realized and unrealized (losses)</t>
  </si>
  <si>
    <t>Amortization/Accretion</t>
  </si>
  <si>
    <t>Purchases</t>
  </si>
  <si>
    <t>Sales</t>
  </si>
  <si>
    <t>Transfers in</t>
  </si>
  <si>
    <t>Transfers out</t>
  </si>
  <si>
    <t>Ending balance</t>
  </si>
  <si>
    <t>Hedge and private equity funds included in other long-term investments | NAV</t>
  </si>
  <si>
    <t>Realized and unrealized losses</t>
  </si>
  <si>
    <t>Investment Securities (Significant Unobservable Inputs) (Details) - NR $ / shares in Units, $ in Millions</t>
  </si>
  <si>
    <t>Mar. 31, 2020USD ($)$ / shares</t>
  </si>
  <si>
    <t>Dec. 31, 2019USD ($)$ / shares</t>
  </si>
  <si>
    <t>Kudu Investments | Discounted cash flow</t>
  </si>
  <si>
    <t>Quantitative information for Level 3 Fair Value Measurements Assets</t>
  </si>
  <si>
    <t>MediaAlpha | Discounted cash flow</t>
  </si>
  <si>
    <t>MediaAlpha | Discount rate</t>
  </si>
  <si>
    <t>Fair value, discount rate</t>
  </si>
  <si>
    <t>MediaAlpha | Long-term revenue growth</t>
  </si>
  <si>
    <t>Terminal Revenue Growth Rate</t>
  </si>
  <si>
    <t>4.00%</t>
  </si>
  <si>
    <t>DavidShield &amp; PassportCard | Discounted cash flow</t>
  </si>
  <si>
    <t>DavidShield &amp; PassportCard | Discount rate</t>
  </si>
  <si>
    <t>25.00%</t>
  </si>
  <si>
    <t>22.00%</t>
  </si>
  <si>
    <t>DavidShield &amp; PassportCard | Revenue exit multiple</t>
  </si>
  <si>
    <t>Equity Securities, FV-NI, Measurement Input</t>
  </si>
  <si>
    <t>Private Debt Instrument | Discounted cash flow</t>
  </si>
  <si>
    <t>Private Debt Instrument | Minimum | Discount rate</t>
  </si>
  <si>
    <t>7.00%</t>
  </si>
  <si>
    <t>Private Debt Instrument | Maximum | Discount rate</t>
  </si>
  <si>
    <t>9.00%</t>
  </si>
  <si>
    <t>Kudu Investments | Minimum | Discount rate</t>
  </si>
  <si>
    <t>18.00%</t>
  </si>
  <si>
    <t>Kudu Investments | Minimum | Long-term revenue growth</t>
  </si>
  <si>
    <t>Measurement input</t>
  </si>
  <si>
    <t>Kudu Investments | Maximum | Discount rate</t>
  </si>
  <si>
    <t>24.00%</t>
  </si>
  <si>
    <t>Kudu Investments | Maximum | Long-term revenue growth</t>
  </si>
  <si>
    <t>Elementum Holdings, L.P. | Discounted cash flow</t>
  </si>
  <si>
    <t>Elementum Holdings, L.P. | Discount rate</t>
  </si>
  <si>
    <t>20.00%</t>
  </si>
  <si>
    <t>Other | Discounted cash flow</t>
  </si>
  <si>
    <t>Other | Discount rate</t>
  </si>
  <si>
    <t>Other | Minimum | Discount rate</t>
  </si>
  <si>
    <t>Other | Minimum | Revenue exit multiple</t>
  </si>
  <si>
    <t>Other | Maximum | Discount rate</t>
  </si>
  <si>
    <t>32.00%</t>
  </si>
  <si>
    <t>Other | Maximum | Revenue exit multiple</t>
  </si>
  <si>
    <t>Noblr Inc [Member] | Recent transaction</t>
  </si>
  <si>
    <t>Share Price | $ / shares</t>
  </si>
  <si>
    <t>Compare.com | Estimated Net Realizable Value</t>
  </si>
  <si>
    <t>Compare.com | Revenue exit multiple</t>
  </si>
  <si>
    <t>Zillion Insurance Services [Member] | Recent transaction</t>
  </si>
  <si>
    <t>Goodwill and Other Intangible Assets - Fair Value of Goodwill and Other Intangible Assets (Details) - USD ($) $ in Millions</t>
  </si>
  <si>
    <t>Jun. 30, 2020</t>
  </si>
  <si>
    <t>Jun. 28, 2019</t>
  </si>
  <si>
    <t>Apr. 01, 2019</t>
  </si>
  <si>
    <t>Mar. 12, 2019</t>
  </si>
  <si>
    <t>Goodwill [Line Items]</t>
  </si>
  <si>
    <t>Goodwill, acquisition date fair value</t>
  </si>
  <si>
    <t>Goodwill, Impairment Loss</t>
  </si>
  <si>
    <t>Renewal Rights</t>
  </si>
  <si>
    <t>Other [Member]</t>
  </si>
  <si>
    <t>Capitalized Computer Software, Additions</t>
  </si>
  <si>
    <t>Kudu</t>
  </si>
  <si>
    <t>Other Operations</t>
  </si>
  <si>
    <t>Goodwill and Other Intangible Assets - Schedule of Goodwill and Other Intangible Assets Rollforward (Details) - USD ($) $ in Millions</t>
  </si>
  <si>
    <t>Other intangible assets, acquisition date fair value</t>
  </si>
  <si>
    <t>Other intangible assets, accumulated amortization</t>
  </si>
  <si>
    <t>Impairment of Intangible Assets, Finite-lived</t>
  </si>
  <si>
    <t>Goodwill and intangible assets, net carrying value</t>
  </si>
  <si>
    <t>Other intangible assets, net carrying value</t>
  </si>
  <si>
    <t>Amortization of Intangible Assets</t>
  </si>
  <si>
    <t>Other</t>
  </si>
  <si>
    <t>Customer relationships | NSM Holding Co LLC</t>
  </si>
  <si>
    <t>Acquired finite-lived intangible assets, weighted average useful life</t>
  </si>
  <si>
    <t>9 years</t>
  </si>
  <si>
    <t>Customer relationships | MediaAlpha</t>
  </si>
  <si>
    <t>Customer relationships | Other</t>
  </si>
  <si>
    <t>11 years</t>
  </si>
  <si>
    <t>Trade names | NSM Holding Co LLC</t>
  </si>
  <si>
    <t>19 years</t>
  </si>
  <si>
    <t>Trade names | Kudu investments</t>
  </si>
  <si>
    <t>7 years</t>
  </si>
  <si>
    <t>Trade names | MediaAlpha</t>
  </si>
  <si>
    <t>Trade names | Other</t>
  </si>
  <si>
    <t>10 years</t>
  </si>
  <si>
    <t>Information technology | NSM Holding Co LLC</t>
  </si>
  <si>
    <t>5 years</t>
  </si>
  <si>
    <t>Information technology | MediaAlpha</t>
  </si>
  <si>
    <t>Information technology | Other</t>
  </si>
  <si>
    <t>Other | NSM Holding Co LLC</t>
  </si>
  <si>
    <t>3 years</t>
  </si>
  <si>
    <t>Other | MediaAlpha</t>
  </si>
  <si>
    <t>Other | Other</t>
  </si>
  <si>
    <t>Renewal Rights | NSM Holding Co LLC</t>
  </si>
  <si>
    <t>12 years</t>
  </si>
  <si>
    <t>Other Intangible Assets</t>
  </si>
  <si>
    <t>Foreign currency translation</t>
  </si>
  <si>
    <t>Measurement Period Adjustments</t>
  </si>
  <si>
    <t>Intangible Assets, Net (Excluding Goodwill)</t>
  </si>
  <si>
    <t>Deconsolidation of Business</t>
  </si>
  <si>
    <t>Adjustments to reflect acquisition date fair value</t>
  </si>
  <si>
    <t>Acquisitions of businesses</t>
  </si>
  <si>
    <t>Licensing Agreements [Member] | MediaAlpha</t>
  </si>
  <si>
    <t>Goodwill, Acquired During Period</t>
  </si>
  <si>
    <t>Intangible Asset and Goodwill</t>
  </si>
  <si>
    <t>Goodwill and intangible assets, acquisition date fair value</t>
  </si>
  <si>
    <t>Other Intangible Assets | NSM Holding Co LLC</t>
  </si>
  <si>
    <t>NSM Holding Co LLC | Goodwill</t>
  </si>
  <si>
    <t>Goodwill and Other Intangible Assets - Schedule of Goodwill and Other Intangible Assets Footnotes (Details) - USD ($) $ in Millions</t>
  </si>
  <si>
    <t>NSM Holding Co LLC | Finite-Lived Intangible Assets [Member]</t>
  </si>
  <si>
    <t>NSM Holding Co LLC | Other Intangible Assets</t>
  </si>
  <si>
    <t>Debt - Narrative (Details) - USD ($) $ in Millions</t>
  </si>
  <si>
    <t>Dec. 23, 2019</t>
  </si>
  <si>
    <t>Jun. 15, 2018</t>
  </si>
  <si>
    <t>Debt Instrument</t>
  </si>
  <si>
    <t>Total debt</t>
  </si>
  <si>
    <t>Repayments of debt</t>
  </si>
  <si>
    <t>NSM Holding Co LLC | NSM Bank Facility</t>
  </si>
  <si>
    <t>Face amount</t>
  </si>
  <si>
    <t>Kudu | Kudu Bank Facility [Member]</t>
  </si>
  <si>
    <t>Kudu | Kudu Debt [Member]</t>
  </si>
  <si>
    <t>Term Loan | Other Operations</t>
  </si>
  <si>
    <t>Term Loan | NSM Holding Co LLC | NSM Bank Facility</t>
  </si>
  <si>
    <t>Effective percentage</t>
  </si>
  <si>
    <t>6.80%</t>
  </si>
  <si>
    <t>7.50%</t>
  </si>
  <si>
    <t>Unamortized issuance cost</t>
  </si>
  <si>
    <t>Term Loan | NSM Holding Co LLC | Other NSM</t>
  </si>
  <si>
    <t>2.20%</t>
  </si>
  <si>
    <t>3.00%</t>
  </si>
  <si>
    <t>Term Loan | Kudu | Kudu Bank Facility [Member]</t>
  </si>
  <si>
    <t>Proceeds from Issuance of Long-term Debt</t>
  </si>
  <si>
    <t>Term Loan | Kudu | Kudu Debt [Member]</t>
  </si>
  <si>
    <t>9.10%</t>
  </si>
  <si>
    <t>8.30%</t>
  </si>
  <si>
    <t>Term Loan | Other | Other</t>
  </si>
  <si>
    <t>8.20%</t>
  </si>
  <si>
    <t>Delayed Draw Term Loans [Member] | Other Operations</t>
  </si>
  <si>
    <t>Delayed Draw Term Loans [Member] | Kudu | Kudu Bank Facility [Member]</t>
  </si>
  <si>
    <t>Delayed Draw Term Loans [Member] | Kudu | Kudu Debt [Member]</t>
  </si>
  <si>
    <t>Revolving Credit Facility | Other Operations</t>
  </si>
  <si>
    <t>Revolving Credit Facility | NSM Holding Co LLC | NSM Bank Facility</t>
  </si>
  <si>
    <t>Borrowings under facility</t>
  </si>
  <si>
    <t>Revolving Credit Facility | Kudu | Kudu Bank Facility [Member]</t>
  </si>
  <si>
    <t>Interest Rate Swap | NSM Holding Co LLC</t>
  </si>
  <si>
    <t>Derivative, fixed interest rate</t>
  </si>
  <si>
    <t>2.97%</t>
  </si>
  <si>
    <t>Derivative, variable interest rate</t>
  </si>
  <si>
    <t>1.58%</t>
  </si>
  <si>
    <t>Interest Rate Swap | Term Loan | NSM Holding Co LLC | NSM Bank Facility</t>
  </si>
  <si>
    <t>Hedged Liability, Fair Value Hedge</t>
  </si>
  <si>
    <t>Debt, weighted average interest rate, all-in</t>
  </si>
  <si>
    <t>6.34%</t>
  </si>
  <si>
    <t>London Interbank Offered Rate (LIBOR) | Line of Credit [Member] | Kudu | Kudu Bank Facility [Member]</t>
  </si>
  <si>
    <t>Basis spread on variable rate</t>
  </si>
  <si>
    <t>1.00%</t>
  </si>
  <si>
    <t>London Interbank Offered Rate (LIBOR) | Minimum | Term Loan | NSM Holding Co LLC | NSM Bank Facility</t>
  </si>
  <si>
    <t>4.25%</t>
  </si>
  <si>
    <t>London Interbank Offered Rate (LIBOR) | Minimum | Line of Credit [Member] | Kudu | Kudu Bank Facility [Member]</t>
  </si>
  <si>
    <t>5.50%</t>
  </si>
  <si>
    <t>London Interbank Offered Rate (LIBOR) | Maximum | Term Loan | NSM Holding Co LLC | NSM Bank Facility</t>
  </si>
  <si>
    <t>4.75%</t>
  </si>
  <si>
    <t>London Interbank Offered Rate (LIBOR) | Maximum | Line of Credit [Member] | Kudu | Kudu Bank Facility [Member]</t>
  </si>
  <si>
    <t>6.25%</t>
  </si>
  <si>
    <t>Prime Rate | Line of Credit [Member] | Kudu | Kudu Bank Facility [Member]</t>
  </si>
  <si>
    <t>Prime Rate | Minimum | Term Loan | NSM Holding Co LLC | NSM Bank Facility</t>
  </si>
  <si>
    <t>3.25%</t>
  </si>
  <si>
    <t>Prime Rate | Minimum | Line of Credit [Member] | Kudu | Kudu Bank Facility [Member]</t>
  </si>
  <si>
    <t>4.50%</t>
  </si>
  <si>
    <t>Prime Rate | Maximum | Term Loan | NSM Holding Co LLC | NSM Bank Facility</t>
  </si>
  <si>
    <t>3.75%</t>
  </si>
  <si>
    <t>Prime Rate | Maximum | Line of Credit [Member] | Kudu | Kudu Bank Facility [Member]</t>
  </si>
  <si>
    <t>5.25%</t>
  </si>
  <si>
    <t>Designated as Hedging Instrument | Interest Rate Swap | Term Loan | NSM Holding Co LLC | NSM Bank Facility</t>
  </si>
  <si>
    <t>7.47%</t>
  </si>
  <si>
    <t>Not Designated as Hedging Instrument | Interest Rate Swap | Term Loan | NSM Holding Co LLC | NSM Bank Facility</t>
  </si>
  <si>
    <t>Embrace | NSM Holding Co LLC</t>
  </si>
  <si>
    <t>Carrying Value | NSM Holding Co LLC | NSM Bank Facility</t>
  </si>
  <si>
    <t>Debt securities issued by corporations | AAA</t>
  </si>
  <si>
    <t>Debt securities issued by corporations | AA</t>
  </si>
  <si>
    <t>Debt securities issued by corporations | Standard &amp; Poor's, A Rating [Member]</t>
  </si>
  <si>
    <t>Debt securities issued by corporations | BBB</t>
  </si>
  <si>
    <t>Debt securities issued by corporations | BB</t>
  </si>
  <si>
    <t>Income Taxes (Details) - USD ($) $ in Millions</t>
  </si>
  <si>
    <t>Income Tax Contingency [Line Items]</t>
  </si>
  <si>
    <t>Effective income tax rate reconciliation, percent</t>
  </si>
  <si>
    <t>15.40%</t>
  </si>
  <si>
    <t>3.60%</t>
  </si>
  <si>
    <t>Effective Income Tax Rate Reconciliation, at Federal Statutory Income Tax Rate, Percent</t>
  </si>
  <si>
    <t>21.00%</t>
  </si>
  <si>
    <t>Income tax expense (benefit)</t>
  </si>
  <si>
    <t>Continuing Operations | BAM</t>
  </si>
  <si>
    <t>Derivatives - NSM Interest Rate Swap (Details) - USD ($) $ in Millions</t>
  </si>
  <si>
    <t>8 Months Ended</t>
  </si>
  <si>
    <t>Derivative [Line Items]</t>
  </si>
  <si>
    <t>Interest expense, net</t>
  </si>
  <si>
    <t>Derivative, fair value, net</t>
  </si>
  <si>
    <t>Change in fair value of derivative</t>
  </si>
  <si>
    <t>Margin over London Interbank Offered Rate (LIBOR) | Minimum | Term Loan | NSM Holding Co LLC | NSM Bank Facility</t>
  </si>
  <si>
    <t>Margin over London Interbank Offered Rate (LIBOR) | Maximum | Term Loan | NSM Holding Co LLC | NSM Bank Facility</t>
  </si>
  <si>
    <t>Margin over Prime Rate | Minimum | Term Loan | NSM Holding Co LLC | NSM Bank Facility</t>
  </si>
  <si>
    <t>Margin over Prime Rate | Maximum | Term Loan | NSM Holding Co LLC | NSM Bank Facility</t>
  </si>
  <si>
    <t>Municipal Bond Guarantee - Narrative (Details) $ in Millions</t>
  </si>
  <si>
    <t>1 Months Ended</t>
  </si>
  <si>
    <t>Jan. 31, 2020USD ($)</t>
  </si>
  <si>
    <t>Apr. 30, 2018USD ($)</t>
  </si>
  <si>
    <t>Mar. 31, 2020USD ($)Contract</t>
  </si>
  <si>
    <t>Mar. 31, 2018yr</t>
  </si>
  <si>
    <t>Dec. 31, 2019USD ($)Contract</t>
  </si>
  <si>
    <t>Dec. 31, 2012USD ($)</t>
  </si>
  <si>
    <t>Dec. 31, 2024</t>
  </si>
  <si>
    <t>Dec. 31, 2020</t>
  </si>
  <si>
    <t>Sep. 30, 2019USD ($)</t>
  </si>
  <si>
    <t>Dec. 31, 2017USD ($)</t>
  </si>
  <si>
    <t>Jul. 31, 2012USD ($)</t>
  </si>
  <si>
    <t>Guarantor Obligations [Line Items]</t>
  </si>
  <si>
    <t>Partners capital contribution</t>
  </si>
  <si>
    <t>Cash and Fixed Income Securities</t>
  </si>
  <si>
    <t>Percent over a target trust balance</t>
  </si>
  <si>
    <t>102.00%</t>
  </si>
  <si>
    <t>Supplement Trust Target</t>
  </si>
  <si>
    <t>HG Global | Preferred Stock</t>
  </si>
  <si>
    <t>HG Global | Common Stock</t>
  </si>
  <si>
    <t>BAM</t>
  </si>
  <si>
    <t>Percentage of risk premium ceded</t>
  </si>
  <si>
    <t>60.00%</t>
  </si>
  <si>
    <t>Year of U.S. Treasury rate | yr</t>
  </si>
  <si>
    <t>Contracts outstanding | Contract</t>
  </si>
  <si>
    <t>Remaining weighted average contract period outstanding (in years)</t>
  </si>
  <si>
    <t>10 years 7 months 6 days</t>
  </si>
  <si>
    <t>10 years 8 months 12 days</t>
  </si>
  <si>
    <t>Municipal bond outstanding principal</t>
  </si>
  <si>
    <t>Municipal bond outstanding interest</t>
  </si>
  <si>
    <t>Municipal bond debt service outstanding</t>
  </si>
  <si>
    <t>April 1, 2020 - December 31, 2020</t>
  </si>
  <si>
    <t>2021</t>
  </si>
  <si>
    <t>2022</t>
  </si>
  <si>
    <t>2023</t>
  </si>
  <si>
    <t>2024</t>
  </si>
  <si>
    <t>2025</t>
  </si>
  <si>
    <t>2026 and thereafter</t>
  </si>
  <si>
    <t>Total gross unearned insurance premiums</t>
  </si>
  <si>
    <t>Collateral held in supplement trust</t>
  </si>
  <si>
    <t>Interest receivable</t>
  </si>
  <si>
    <t>HG Re</t>
  </si>
  <si>
    <t>BAM Management</t>
  </si>
  <si>
    <t>Supplemental Trust [Member] | BAM</t>
  </si>
  <si>
    <t>Repayments of Unsecured Debt</t>
  </si>
  <si>
    <t>Accrued Interest Payment on Surplus Notes</t>
  </si>
  <si>
    <t>Surplus Note | BAM</t>
  </si>
  <si>
    <t>Derivative, fixed interest rate (as a percent)</t>
  </si>
  <si>
    <t>10.00%</t>
  </si>
  <si>
    <t>Combination One | Surplus Note | BAM</t>
  </si>
  <si>
    <t>Number of years of change in interest rate | yr</t>
  </si>
  <si>
    <t>US Treasury Rate | Surplus Note | BAM</t>
  </si>
  <si>
    <t>Fixed interest rate | Surplus Note | BAM</t>
  </si>
  <si>
    <t>8.00%</t>
  </si>
  <si>
    <t>First Quarter, year two | BAM</t>
  </si>
  <si>
    <t>Second Quarter, year two | BAM</t>
  </si>
  <si>
    <t>Third Quarter, year two | BAM</t>
  </si>
  <si>
    <t>Fourth Quarter, year two | BAM</t>
  </si>
  <si>
    <t>BAM | Fidus Re Ltd.</t>
  </si>
  <si>
    <t>Losses above retention, percentage of liability</t>
  </si>
  <si>
    <t>90.00%</t>
  </si>
  <si>
    <t>BAM | HG Global</t>
  </si>
  <si>
    <t>Term of Agreement</t>
  </si>
  <si>
    <t>Fidus Re Ltd. | BAM</t>
  </si>
  <si>
    <t>Secured Debt</t>
  </si>
  <si>
    <t>Collateralized financial guarantee, term</t>
  </si>
  <si>
    <t>Collateral financial guarantee, callable term</t>
  </si>
  <si>
    <t>Aggregate losses on ceded business</t>
  </si>
  <si>
    <t>Premium receivable, Premium expected to be collected</t>
  </si>
  <si>
    <t>Percentage of Quota Share Reinsurance Agreement</t>
  </si>
  <si>
    <t>Direct written premiums</t>
  </si>
  <si>
    <t>Maximum | BAM | HG Global</t>
  </si>
  <si>
    <t>Maximum | Fidus Re Ltd. | BAM</t>
  </si>
  <si>
    <t>Scenario, Forecast | Surplus Note | BAM</t>
  </si>
  <si>
    <t>5.70%</t>
  </si>
  <si>
    <t>4.60%</t>
  </si>
  <si>
    <t>Municipal Bond Guarantee - Schedule of Net Written Premiums (Details) - HG/BAM - USD ($) $ in Millions</t>
  </si>
  <si>
    <t>Schedule of Insured Financial Obligations with Credit Deterioration [Line Items]</t>
  </si>
  <si>
    <t>Assumed written premiums</t>
  </si>
  <si>
    <t>Gross written premiums</t>
  </si>
  <si>
    <t>Direct premiums earned</t>
  </si>
  <si>
    <t>Assumed premiums earned</t>
  </si>
  <si>
    <t>Gross earned premiums</t>
  </si>
  <si>
    <t>Investments in Unconsolidated Entities (Details) - White Mountains - USD ($) $ in Millions</t>
  </si>
  <si>
    <t>Investments in unconsolidated affiliates</t>
  </si>
  <si>
    <t>Equity method eligible private equity securities, at fair value</t>
  </si>
  <si>
    <t>Other unconsolidated investments</t>
  </si>
  <si>
    <t>Investments in Unconsolidated Entities - White Mountain's Investments (Details)</t>
  </si>
  <si>
    <t>May 31, 2019</t>
  </si>
  <si>
    <t>durchblicker</t>
  </si>
  <si>
    <t>45.00%</t>
  </si>
  <si>
    <t>Compare.com</t>
  </si>
  <si>
    <t>18.40%</t>
  </si>
  <si>
    <t>JAM Partners L.P.</t>
  </si>
  <si>
    <t>11.10%</t>
  </si>
  <si>
    <t>Minimum | Tuckerman Capital Funds</t>
  </si>
  <si>
    <t>16.10%</t>
  </si>
  <si>
    <t>17.50%</t>
  </si>
  <si>
    <t>Minimum | Enlightenment Capital Funds</t>
  </si>
  <si>
    <t>9.60%</t>
  </si>
  <si>
    <t>Minimum | Kudu Investments</t>
  </si>
  <si>
    <t>3.20%</t>
  </si>
  <si>
    <t>Maximum | Tuckerman Capital Funds</t>
  </si>
  <si>
    <t>61.30%</t>
  </si>
  <si>
    <t>62.40%</t>
  </si>
  <si>
    <t>Maximum | Enlightenment Capital Funds</t>
  </si>
  <si>
    <t>36.50%</t>
  </si>
  <si>
    <t>38.40%</t>
  </si>
  <si>
    <t>Maximum | Kudu Investments</t>
  </si>
  <si>
    <t>Investments in Unconsolidated Entities - Narrative (Details) - USD ($)</t>
  </si>
  <si>
    <t>Feb. 26, 2019</t>
  </si>
  <si>
    <t>MediaAlpha | MediaAlpha</t>
  </si>
  <si>
    <t>Expenses</t>
  </si>
  <si>
    <t>Pre-tax income</t>
  </si>
  <si>
    <t>Net Income (Loss) Attributable to Parent</t>
  </si>
  <si>
    <t>Earnings Per Share (Details) - USD ($) $ / shares in Units, $ in Millions</t>
  </si>
  <si>
    <t>Basic and diluted earnings per share numerators (in millions):</t>
  </si>
  <si>
    <t>Less: total income (loss) from discontinued operations</t>
  </si>
  <si>
    <t>Net (loss) income from continuing operations attributable to White Mountains’s common shareholders</t>
  </si>
  <si>
    <t>Basic and diluted (losses) earnings per share numerators</t>
  </si>
  <si>
    <t>Basic earnings per share denominators (in thousands):</t>
  </si>
  <si>
    <t>Total average common shares outstanding during the period</t>
  </si>
  <si>
    <t>Average unvested restricted common shares</t>
  </si>
  <si>
    <t>Basic (losses) earnings per share denominator</t>
  </si>
  <si>
    <t>Diluted earnings per share denominator (in thousands):</t>
  </si>
  <si>
    <t>Diluted (losses) earnings per share denominator</t>
  </si>
  <si>
    <t>Basic earnings per share (in dollars) - continuing operations:</t>
  </si>
  <si>
    <t>Distributed earnings - dividends declared and paid</t>
  </si>
  <si>
    <t>Undistributed (losses) earnings</t>
  </si>
  <si>
    <t>Basic and diluted (losses) earnings per share</t>
  </si>
  <si>
    <t>Earnings Per Share - Undistributed Net Earnings (Details) - USD ($) $ in Millions</t>
  </si>
  <si>
    <t>Net (loss) income attributable to White Mountains’s common shareholders, net of restricted common share amounts</t>
  </si>
  <si>
    <t>Dividends declared net of restricted common share amounts</t>
  </si>
  <si>
    <t>Total undistributed net (losses) earnings, net of restricted common share amounts</t>
  </si>
  <si>
    <t>Employee Share-Based Incentive Compensation Plans (Performance Shares) (Details) - Performance Share $ in Millions</t>
  </si>
  <si>
    <t>Mar. 31, 2020USD ($)multipliershares</t>
  </si>
  <si>
    <t>Mar. 31, 2019USD ($)shares</t>
  </si>
  <si>
    <t>W T M Incentive Plan | Performance Cycle 2016 to 2018</t>
  </si>
  <si>
    <t>Accrued Expense</t>
  </si>
  <si>
    <t>Percentage of target payout - minimum actual</t>
  </si>
  <si>
    <t>139.00%</t>
  </si>
  <si>
    <t>Percentage of target payout - maximum actual</t>
  </si>
  <si>
    <t>166.00%</t>
  </si>
  <si>
    <t>W T M Incentive Plan | Performance Cycle 2018 to 2020</t>
  </si>
  <si>
    <t>174.00%</t>
  </si>
  <si>
    <t>180.00%</t>
  </si>
  <si>
    <t>Share-based Compensation Arrangement by Share-based Payment Award, Multiplier for Determining Payout, Low End of Range | multiplier</t>
  </si>
  <si>
    <t>Share-based Compensation Arrangement by Share-based Payment Award, Multiplier for Determining Payout, High End of Range | multiplier</t>
  </si>
  <si>
    <t>Share-based Compensation Arrangement by Share-based Payment Award, Performance Cycle Period</t>
  </si>
  <si>
    <t>White Mountains | W T M Incentive Plan</t>
  </si>
  <si>
    <t>Vesting Period</t>
  </si>
  <si>
    <t>Target Performance Share Activity</t>
  </si>
  <si>
    <t>Beginning of period (in shares) | shares</t>
  </si>
  <si>
    <t>Shares paid or expired (in shares) | shares</t>
  </si>
  <si>
    <t>New grants (in shares) | shares</t>
  </si>
  <si>
    <t>Assumed forfeitures and cancellations | shares</t>
  </si>
  <si>
    <t>Ending of period (in shares) | shares</t>
  </si>
  <si>
    <t>Accrued expense at the beginning of period</t>
  </si>
  <si>
    <t>Payments and deferrals</t>
  </si>
  <si>
    <t>Assumed forfeitures and cancellations</t>
  </si>
  <si>
    <t>Expense recognized</t>
  </si>
  <si>
    <t>Accrued expense at the end of the period</t>
  </si>
  <si>
    <t>Additional compensation cost that would be recognized if all outstanding performance shares vested</t>
  </si>
  <si>
    <t>Employee Share-Based Incentive Compensation Plans (Performance Shares Granted Under the WTM Incentive Plan) (Details) - Performance Share - W T M Incentive Plan - USD ($) $ in Millions</t>
  </si>
  <si>
    <t>Performance Cycle 2018 to 2020</t>
  </si>
  <si>
    <t>Performance Cycle 2016 to 2018</t>
  </si>
  <si>
    <t>Target Performance Shares Outstanding</t>
  </si>
  <si>
    <t>Target Performance Shares Outstanding, Assumed forfeitures</t>
  </si>
  <si>
    <t>Accrued Expense, Assumed forfeitures</t>
  </si>
  <si>
    <t>Total Target Performance Shares Outstanding</t>
  </si>
  <si>
    <t>Total Accrued Expense</t>
  </si>
  <si>
    <t>White Mountains | Performance Cycle 2018 to 2020</t>
  </si>
  <si>
    <t>White Mountains | Performance Cycle 2019 to 2021</t>
  </si>
  <si>
    <t>White Mountains | Performance Cycle 2020 to 2022</t>
  </si>
  <si>
    <t>Employee Share-Based Incentive Compensation Plans (Restricted Shares) (Details) - White Mountains - W T M Incentive Plan - USD ($) $ in Millions</t>
  </si>
  <si>
    <t>Restricted Stock</t>
  </si>
  <si>
    <t>Target Restricted Share Activity</t>
  </si>
  <si>
    <t>Beginning of period (in shares)</t>
  </si>
  <si>
    <t>Issued (in shares)</t>
  </si>
  <si>
    <t>Vested (in shares)</t>
  </si>
  <si>
    <t>Ending of period (in shares)</t>
  </si>
  <si>
    <t>Unamortized grant date fair value</t>
  </si>
  <si>
    <t>Unamortized grant date fair value, beginning balance</t>
  </si>
  <si>
    <t>Issued</t>
  </si>
  <si>
    <t>Unamortized grant date fair value, ending balance</t>
  </si>
  <si>
    <t>Restricted Share Cliff Vesting in January 2022</t>
  </si>
  <si>
    <t>Restricted Share Cliff Vesting in January 2021</t>
  </si>
  <si>
    <t>Leases - Narrative (Details) - USD ($) $ in Millions</t>
  </si>
  <si>
    <t>Lessee, Lease, Description [Line Items]</t>
  </si>
  <si>
    <t>Leases - Schedule of Lease Cost (Details) - USD ($) $ in Millions</t>
  </si>
  <si>
    <t>Lease cost</t>
  </si>
  <si>
    <t>Less: sublease income</t>
  </si>
  <si>
    <t>Net lease cost</t>
  </si>
  <si>
    <t>Leases - Schedule of Future Minimum Payments on Operating Leases (Details) - USD ($) $ in Millions</t>
  </si>
  <si>
    <t>Remainder of 2019</t>
  </si>
  <si>
    <t>2020</t>
  </si>
  <si>
    <t>Thereafter</t>
  </si>
  <si>
    <t>Total undiscounted lease payments</t>
  </si>
  <si>
    <t>Less: present value adjustment</t>
  </si>
  <si>
    <t>Leases - Schedule of Right-of-Use Assets and Lease Liabilities (Details) - USD ($) $ in Millions</t>
  </si>
  <si>
    <t>Lease liability</t>
  </si>
  <si>
    <t>Operating lease, weighted average incremental borrowing rate, percent</t>
  </si>
  <si>
    <t>4.70%</t>
  </si>
  <si>
    <t>HG/BAM</t>
  </si>
  <si>
    <t>Non-controlling Interests (Details) - USD ($) $ in Millions</t>
  </si>
  <si>
    <t>Noncontrolling Interest [Line Items]</t>
  </si>
  <si>
    <t>Total non-controlling interests</t>
  </si>
  <si>
    <t>Total Non-Controlling Excluding Reciprocals</t>
  </si>
  <si>
    <t>Noncontrolling equity percentage</t>
  </si>
  <si>
    <t>3.10%</t>
  </si>
  <si>
    <t>Other NSM</t>
  </si>
  <si>
    <t>13.40%</t>
  </si>
  <si>
    <t>Kudu Investment Management, LLC</t>
  </si>
  <si>
    <t>0.90%</t>
  </si>
  <si>
    <t>Build America Mutual</t>
  </si>
  <si>
    <t>Segment Information (Details) - USD ($) $ in Millions</t>
  </si>
  <si>
    <t>5 Months Ended</t>
  </si>
  <si>
    <t>Sep. 30, 2018</t>
  </si>
  <si>
    <t>Segment reporting information</t>
  </si>
  <si>
    <t>Revenue from Contract with Customer, Including Assessed Tax</t>
  </si>
  <si>
    <t>Pre-tax income (loss)</t>
  </si>
  <si>
    <t>Other Revenue</t>
  </si>
  <si>
    <t>Insurance acquisition expenses</t>
  </si>
  <si>
    <t>Amortization</t>
  </si>
  <si>
    <t>Kudu investments | Kudu investments</t>
  </si>
  <si>
    <t>Commission and Other Revenue [Member]</t>
  </si>
  <si>
    <t>Commission and Other Revenue [Member] | Kudu</t>
  </si>
  <si>
    <t>Commission and Other Revenue [Member] | Other Operations</t>
  </si>
  <si>
    <t>Commission and Other Revenue [Member] | HG Global-BAM</t>
  </si>
  <si>
    <t>Commission and Other Revenue [Member] | NSM Holding Co LLC</t>
  </si>
  <si>
    <t>Commission and Other Revenue [Member] | MediaAlpha</t>
  </si>
  <si>
    <t>Real Estate [Member]</t>
  </si>
  <si>
    <t>Real Estate [Member] | Kudu</t>
  </si>
  <si>
    <t>Real Estate [Member] | Other Operations</t>
  </si>
  <si>
    <t>Real Estate [Member] | HG Global-BAM</t>
  </si>
  <si>
    <t>Real Estate [Member] | NSM Holding Co LLC</t>
  </si>
  <si>
    <t>Real Estate [Member] | MediaAlpha</t>
  </si>
  <si>
    <t>Social Services [Member]</t>
  </si>
  <si>
    <t>Social Services [Member] | Kudu</t>
  </si>
  <si>
    <t>Social Services [Member] | Other Operations</t>
  </si>
  <si>
    <t>Social Services [Member] | HG Global-BAM</t>
  </si>
  <si>
    <t>Social Services [Member] | NSM Holding Co LLC</t>
  </si>
  <si>
    <t>Social Services [Member] | MediaAlpha</t>
  </si>
  <si>
    <t>Other | Kudu</t>
  </si>
  <si>
    <t>Other | Other Operations</t>
  </si>
  <si>
    <t>Other | HG Global-BAM</t>
  </si>
  <si>
    <t>Product [Member]</t>
  </si>
  <si>
    <t>Product [Member] | Kudu</t>
  </si>
  <si>
    <t>Product [Member] | Other Operations</t>
  </si>
  <si>
    <t>Product [Member] | HG Global-BAM</t>
  </si>
  <si>
    <t>Product [Member] | NSM Holding Co LLC</t>
  </si>
  <si>
    <t>Pet [Member]</t>
  </si>
  <si>
    <t>Pet [Member] | Kudu</t>
  </si>
  <si>
    <t>Pet [Member] | Other Operations</t>
  </si>
  <si>
    <t>Pet [Member] | HG Global-BAM</t>
  </si>
  <si>
    <t>Pet [Member] | NSM Holding Co LLC</t>
  </si>
  <si>
    <t>Advertising [Member]</t>
  </si>
  <si>
    <t>Advertising [Member] | Other Operations</t>
  </si>
  <si>
    <t>Advertising [Member] | HG Global-BAM</t>
  </si>
  <si>
    <t>Advertising [Member] | NSM Holding Co LLC</t>
  </si>
  <si>
    <t>Advertising [Member] | MediaAlpha</t>
  </si>
  <si>
    <t>Specialty Transportation [Member]</t>
  </si>
  <si>
    <t>Specialty Transportation [Member] | Kudu</t>
  </si>
  <si>
    <t>Specialty Transportation [Member] | Other Operations</t>
  </si>
  <si>
    <t>Specialty Transportation [Member] | HG Global-BAM</t>
  </si>
  <si>
    <t>Specialty Transportation [Member] | NSM Holding Co LLC</t>
  </si>
  <si>
    <t>Specialty Transportation [Member] | MediaAlpha</t>
  </si>
  <si>
    <t>UNITED KINGDOM</t>
  </si>
  <si>
    <t>UNITED KINGDOM | Kudu</t>
  </si>
  <si>
    <t>UNITED KINGDOM | Other Operations</t>
  </si>
  <si>
    <t>UNITED KINGDOM | HG Global-BAM</t>
  </si>
  <si>
    <t>UNITED KINGDOM | NSM Holding Co LLC</t>
  </si>
  <si>
    <t>UNITED KINGDOM | MediaAlpha</t>
  </si>
  <si>
    <t>Fair Value of Financial Instruments (Details) - USD ($) $ in Millions</t>
  </si>
  <si>
    <t>Balance Sheet Grouping, Financial Statement Captions</t>
  </si>
  <si>
    <t>Carrying value</t>
  </si>
  <si>
    <t>NSM Holding Co LLC | Carrying Value | NSM Bank Facility</t>
  </si>
  <si>
    <t>NSM Holding Co LLC | Estimate of Fair Value Measurement | NSM Bank Facility</t>
  </si>
  <si>
    <t>Debt Instrument, Fair Value Disclosure</t>
  </si>
  <si>
    <t>NSM Holding Co LLC | Estimate of Fair Value Measurement | Other NSM</t>
  </si>
  <si>
    <t>Kudu | Estimate of Fair Value Measurement | Kudu Debt [Member]</t>
  </si>
  <si>
    <t>Other Operations | Carrying Value</t>
  </si>
  <si>
    <t>Other Operations | Estimate of Fair Value Measurement</t>
  </si>
  <si>
    <t>Commitments and Contingencies (Details) - Sirius Group - Swedish Tax Authority - Sirius Group - USD ($) $ in Millions</t>
  </si>
  <si>
    <t>Loss Contingencies [Line Items]</t>
  </si>
  <si>
    <t>Contingent liability</t>
  </si>
  <si>
    <t>Change in contingent liability</t>
  </si>
  <si>
    <t>Held for Sale and Discontinued Operations - (Details) - USD ($) $ in Millions</t>
  </si>
  <si>
    <t>Discontinued Operations [Line Items}</t>
  </si>
  <si>
    <t>Connecticut | Discontinued Operations, Held-for-sale</t>
  </si>
  <si>
    <t>Sirius Group | Swedish Tax Authority | Sirius Group</t>
  </si>
  <si>
    <t>Held for Sale and Discontinued Operations - EPS (Details) - USD ($) $ / shares in Units, $ in Millions</t>
  </si>
  <si>
    <t>Less: total (loss) income from continuing operations, net of tax</t>
  </si>
  <si>
    <t>Net income from discontinued operations attributable to White Mountains’s common shareholders</t>
  </si>
  <si>
    <t>Allocation of income for participating unvested restricted common shares</t>
  </si>
  <si>
    <t>Diluted earnings per share denominator</t>
  </si>
  <si>
    <t>Earnings Per Share, Basic and Diluted</t>
  </si>
  <si>
    <t>Subsequent Events (Details) - USD ($) $ in Millions</t>
  </si>
  <si>
    <t>Apr. 07, 2020</t>
  </si>
  <si>
    <t>Subsequent Event [Line Items]</t>
  </si>
  <si>
    <t>Subsequent Event</t>
  </si>
  <si>
    <t>United Kingdom, Pounds | Subsequent Event</t>
  </si>
  <si>
    <t>Business Combination, Step Acquisition, Equity Interest in Acquiree, Fair Value</t>
  </si>
  <si>
    <t>Contingent consideration</t>
  </si>
  <si>
    <t>United States of America, Dollars | Subsequent Eve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10503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42</v>
      </c>
    </row>
    <row r="4" spans="1:2">
      <c r="A4" s="4" t="s">
        <v>63</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7</v>
      </c>
    </row>
    <row r="5" spans="1:2">
      <c r="A5" s="4" t="s">
        <v>249</v>
      </c>
    </row>
    <row r="6" spans="1:2">
      <c r="A6" s="3" t="s">
        <v>248</v>
      </c>
    </row>
    <row r="7" spans="1:2">
      <c r="A7" s="4" t="s">
        <v>247</v>
      </c>
      <c r="B7"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46.8</v>
      </c>
      <c r="C3" s="6" t="n">
        <v>654.7</v>
      </c>
    </row>
    <row r="4" spans="1:3">
      <c r="A4" s="4" t="s">
        <v>61</v>
      </c>
      <c r="B4" s="7" t="n">
        <v>3739.7</v>
      </c>
      <c r="C4" s="7" t="n">
        <v>3983.2</v>
      </c>
    </row>
    <row r="5" spans="1:3">
      <c r="A5" s="3" t="s">
        <v>62</v>
      </c>
    </row>
    <row r="6" spans="1:3">
      <c r="A6" s="4" t="s">
        <v>63</v>
      </c>
      <c r="B6" s="7" t="n">
        <v>294.7</v>
      </c>
      <c r="C6" s="7" t="n">
        <v>283.5</v>
      </c>
    </row>
    <row r="7" spans="1:3">
      <c r="A7" s="4" t="s">
        <v>64</v>
      </c>
      <c r="B7" s="7" t="n">
        <v>780.6</v>
      </c>
      <c r="C7" s="7" t="n">
        <v>838.5</v>
      </c>
    </row>
    <row r="8" spans="1:3">
      <c r="A8" s="3" t="s">
        <v>65</v>
      </c>
    </row>
    <row r="9" spans="1:3">
      <c r="A9" s="4" t="s">
        <v>66</v>
      </c>
      <c r="B9" s="7" t="n">
        <v>589.3</v>
      </c>
      <c r="C9" s="7" t="n">
        <v>596.3</v>
      </c>
    </row>
    <row r="10" spans="1:3">
      <c r="A10" s="4" t="s">
        <v>67</v>
      </c>
      <c r="B10" s="5" t="n">
        <v>2498</v>
      </c>
      <c r="C10" s="7" t="n">
        <v>2672.4</v>
      </c>
    </row>
    <row r="11" spans="1:3">
      <c r="A11" s="3" t="s">
        <v>68</v>
      </c>
    </row>
    <row r="12" spans="1:3">
      <c r="A12" s="4" t="s">
        <v>69</v>
      </c>
      <c r="B12" s="7" t="n">
        <v>-10.6</v>
      </c>
      <c r="C12" s="7" t="n">
        <v>-7.2</v>
      </c>
    </row>
    <row r="13" spans="1:3">
      <c r="A13" s="4" t="s">
        <v>70</v>
      </c>
      <c r="B13" s="7" t="n">
        <v>3076.7</v>
      </c>
      <c r="C13" s="7" t="n">
        <v>3261.5</v>
      </c>
    </row>
    <row r="14" spans="1:3">
      <c r="A14" s="3" t="s">
        <v>71</v>
      </c>
    </row>
    <row r="15" spans="1:3">
      <c r="A15" s="4" t="s">
        <v>71</v>
      </c>
      <c r="B15" s="7" t="n">
        <v>-117.6</v>
      </c>
      <c r="C15" s="7" t="n">
        <v>-116.8</v>
      </c>
    </row>
    <row r="16" spans="1:3">
      <c r="A16" s="4" t="s">
        <v>72</v>
      </c>
      <c r="B16" s="7" t="n">
        <v>2959.1</v>
      </c>
      <c r="C16" s="7" t="n">
        <v>3144.7</v>
      </c>
    </row>
    <row r="17" spans="1:3">
      <c r="A17" s="4" t="s">
        <v>73</v>
      </c>
      <c r="B17" s="7" t="n">
        <v>3739.7</v>
      </c>
      <c r="C17" s="7" t="n">
        <v>3983.2</v>
      </c>
    </row>
    <row r="18" spans="1:3">
      <c r="A18" s="4" t="s">
        <v>74</v>
      </c>
    </row>
    <row r="19" spans="1:3">
      <c r="A19" s="3" t="s">
        <v>59</v>
      </c>
    </row>
    <row r="20" spans="1:3">
      <c r="A20" s="4" t="s">
        <v>75</v>
      </c>
      <c r="B20" s="7" t="n">
        <v>818.2</v>
      </c>
      <c r="C20" s="7" t="n">
        <v>799.3</v>
      </c>
    </row>
    <row r="21" spans="1:3">
      <c r="A21" s="4" t="s">
        <v>76</v>
      </c>
      <c r="B21" s="7" t="n">
        <v>24.5</v>
      </c>
      <c r="C21" s="7" t="n">
        <v>46.3</v>
      </c>
    </row>
    <row r="22" spans="1:3">
      <c r="A22" s="4" t="s">
        <v>77</v>
      </c>
      <c r="B22" s="7" t="n">
        <v>842.7</v>
      </c>
      <c r="C22" s="7" t="n">
        <v>845.6</v>
      </c>
    </row>
    <row r="23" spans="1:3">
      <c r="A23" s="4" t="s">
        <v>78</v>
      </c>
      <c r="B23" s="7" t="n">
        <v>10.5</v>
      </c>
      <c r="C23" s="7" t="n">
        <v>24.2</v>
      </c>
    </row>
    <row r="24" spans="1:3">
      <c r="A24" s="4" t="s">
        <v>79</v>
      </c>
      <c r="B24" s="7" t="n">
        <v>6.8</v>
      </c>
      <c r="C24" s="7" t="n">
        <v>6.7</v>
      </c>
    </row>
    <row r="25" spans="1:3">
      <c r="A25" s="4" t="s">
        <v>80</v>
      </c>
      <c r="B25" s="7" t="n">
        <v>23.3</v>
      </c>
      <c r="C25" s="7" t="n">
        <v>22.1</v>
      </c>
    </row>
    <row r="26" spans="1:3">
      <c r="A26" s="4" t="s">
        <v>81</v>
      </c>
      <c r="B26" s="7" t="n">
        <v>5.5</v>
      </c>
      <c r="C26" s="7" t="n">
        <v>5.4</v>
      </c>
    </row>
    <row r="27" spans="1:3">
      <c r="A27" s="4" t="s">
        <v>82</v>
      </c>
      <c r="B27" s="7" t="n">
        <v>15.4</v>
      </c>
      <c r="C27" s="5" t="n">
        <v>20</v>
      </c>
    </row>
    <row r="28" spans="1:3">
      <c r="A28" s="4" t="s">
        <v>61</v>
      </c>
      <c r="B28" s="7" t="n">
        <v>904.2</v>
      </c>
      <c r="C28" s="5" t="n">
        <v>924</v>
      </c>
    </row>
    <row r="29" spans="1:3">
      <c r="A29" s="3" t="s">
        <v>62</v>
      </c>
    </row>
    <row r="30" spans="1:3">
      <c r="A30" s="4" t="s">
        <v>83</v>
      </c>
      <c r="B30" s="7" t="n">
        <v>202.7</v>
      </c>
      <c r="C30" s="7" t="n">
        <v>198.4</v>
      </c>
    </row>
    <row r="31" spans="1:3">
      <c r="A31" s="4" t="s">
        <v>84</v>
      </c>
      <c r="B31" s="7" t="n">
        <v>9.699999999999999</v>
      </c>
      <c r="C31" s="7" t="n">
        <v>21.7</v>
      </c>
    </row>
    <row r="32" spans="1:3">
      <c r="A32" s="4" t="s">
        <v>85</v>
      </c>
      <c r="B32" s="7" t="n">
        <v>26.4</v>
      </c>
      <c r="C32" s="7" t="n">
        <v>26.7</v>
      </c>
    </row>
    <row r="33" spans="1:3">
      <c r="A33" s="4" t="s">
        <v>64</v>
      </c>
      <c r="B33" s="7" t="n">
        <v>238.8</v>
      </c>
      <c r="C33" s="7" t="n">
        <v>246.8</v>
      </c>
    </row>
    <row r="34" spans="1:3">
      <c r="A34" s="4" t="s">
        <v>86</v>
      </c>
    </row>
    <row r="35" spans="1:3">
      <c r="A35" s="3" t="s">
        <v>59</v>
      </c>
    </row>
    <row r="36" spans="1:3">
      <c r="A36" s="4" t="s">
        <v>78</v>
      </c>
      <c r="B36" s="7" t="n">
        <v>89.7</v>
      </c>
      <c r="C36" s="7" t="n">
        <v>89.7</v>
      </c>
    </row>
    <row r="37" spans="1:3">
      <c r="A37" s="4" t="s">
        <v>87</v>
      </c>
      <c r="B37" s="7" t="n">
        <v>71.5</v>
      </c>
      <c r="C37" s="7" t="n">
        <v>70.8</v>
      </c>
    </row>
    <row r="38" spans="1:3">
      <c r="A38" s="4" t="s">
        <v>60</v>
      </c>
      <c r="B38" s="7" t="n">
        <v>615.2</v>
      </c>
      <c r="C38" s="5" t="n">
        <v>623</v>
      </c>
    </row>
    <row r="39" spans="1:3">
      <c r="A39" s="4" t="s">
        <v>82</v>
      </c>
      <c r="B39" s="7" t="n">
        <v>46.5</v>
      </c>
      <c r="C39" s="7" t="n">
        <v>41.7</v>
      </c>
    </row>
    <row r="40" spans="1:3">
      <c r="A40" s="4" t="s">
        <v>61</v>
      </c>
      <c r="B40" s="7" t="n">
        <v>822.9</v>
      </c>
      <c r="C40" s="7" t="n">
        <v>825.2</v>
      </c>
    </row>
    <row r="41" spans="1:3">
      <c r="A41" s="3" t="s">
        <v>62</v>
      </c>
    </row>
    <row r="42" spans="1:3">
      <c r="A42" s="4" t="s">
        <v>63</v>
      </c>
      <c r="B42" s="7" t="n">
        <v>218.4</v>
      </c>
      <c r="C42" s="7" t="n">
        <v>219.2</v>
      </c>
    </row>
    <row r="43" spans="1:3">
      <c r="A43" s="4" t="s">
        <v>88</v>
      </c>
      <c r="B43" s="7" t="n">
        <v>110.8</v>
      </c>
      <c r="C43" s="7" t="n">
        <v>102.3</v>
      </c>
    </row>
    <row r="44" spans="1:3">
      <c r="A44" s="4" t="s">
        <v>89</v>
      </c>
      <c r="B44" s="7" t="n">
        <v>13.4</v>
      </c>
      <c r="C44" s="7" t="n">
        <v>20.6</v>
      </c>
    </row>
    <row r="45" spans="1:3">
      <c r="A45" s="4" t="s">
        <v>85</v>
      </c>
      <c r="B45" s="7" t="n">
        <v>61.1</v>
      </c>
      <c r="C45" s="5" t="n">
        <v>59</v>
      </c>
    </row>
    <row r="46" spans="1:3">
      <c r="A46" s="4" t="s">
        <v>64</v>
      </c>
      <c r="B46" s="7" t="n">
        <v>403.7</v>
      </c>
      <c r="C46" s="7" t="n">
        <v>401.1</v>
      </c>
    </row>
    <row r="47" spans="1:3">
      <c r="A47" s="3" t="s">
        <v>71</v>
      </c>
    </row>
    <row r="48" spans="1:3">
      <c r="A48" s="4" t="s">
        <v>71</v>
      </c>
      <c r="B48" s="5" t="n">
        <v>15</v>
      </c>
      <c r="C48" s="7" t="n">
        <v>14.9</v>
      </c>
    </row>
    <row r="49" spans="1:3">
      <c r="A49" s="4" t="s">
        <v>90</v>
      </c>
    </row>
    <row r="50" spans="1:3">
      <c r="A50" s="3" t="s">
        <v>59</v>
      </c>
    </row>
    <row r="51" spans="1:3">
      <c r="A51" s="4" t="s">
        <v>76</v>
      </c>
      <c r="B51" s="7" t="n">
        <v>0.1</v>
      </c>
      <c r="C51" s="7" t="n">
        <v>0.1</v>
      </c>
    </row>
    <row r="52" spans="1:3">
      <c r="A52" s="4" t="s">
        <v>91</v>
      </c>
      <c r="B52" s="7" t="n">
        <v>262.7</v>
      </c>
      <c r="C52" s="7" t="n">
        <v>266.5</v>
      </c>
    </row>
    <row r="53" spans="1:3">
      <c r="A53" s="4" t="s">
        <v>77</v>
      </c>
      <c r="B53" s="7" t="n">
        <v>262.8</v>
      </c>
      <c r="C53" s="7" t="n">
        <v>266.6</v>
      </c>
    </row>
    <row r="54" spans="1:3">
      <c r="A54" s="4" t="s">
        <v>78</v>
      </c>
      <c r="B54" s="7" t="n">
        <v>7.7</v>
      </c>
      <c r="C54" s="7" t="n">
        <v>5.8</v>
      </c>
    </row>
    <row r="55" spans="1:3">
      <c r="A55" s="4" t="s">
        <v>81</v>
      </c>
      <c r="B55" s="7" t="n">
        <v>5.6</v>
      </c>
      <c r="C55" s="7" t="n">
        <v>5.8</v>
      </c>
    </row>
    <row r="56" spans="1:3">
      <c r="A56" s="4" t="s">
        <v>60</v>
      </c>
      <c r="B56" s="7" t="n">
        <v>9.5</v>
      </c>
      <c r="C56" s="7" t="n">
        <v>9.6</v>
      </c>
    </row>
    <row r="57" spans="1:3">
      <c r="A57" s="4" t="s">
        <v>82</v>
      </c>
      <c r="B57" s="7" t="n">
        <v>2.8</v>
      </c>
      <c r="C57" s="7" t="n">
        <v>2.7</v>
      </c>
    </row>
    <row r="58" spans="1:3">
      <c r="A58" s="4" t="s">
        <v>61</v>
      </c>
      <c r="B58" s="7" t="n">
        <v>288.4</v>
      </c>
      <c r="C58" s="7" t="n">
        <v>290.5</v>
      </c>
    </row>
    <row r="59" spans="1:3">
      <c r="A59" s="3" t="s">
        <v>62</v>
      </c>
    </row>
    <row r="60" spans="1:3">
      <c r="A60" s="4" t="s">
        <v>63</v>
      </c>
      <c r="B60" s="7" t="n">
        <v>65.7</v>
      </c>
      <c r="C60" s="7" t="n">
        <v>53.6</v>
      </c>
    </row>
    <row r="61" spans="1:3">
      <c r="A61" s="4" t="s">
        <v>85</v>
      </c>
      <c r="B61" s="7" t="n">
        <v>1.4</v>
      </c>
      <c r="C61" s="7" t="n">
        <v>3.4</v>
      </c>
    </row>
    <row r="62" spans="1:3">
      <c r="A62" s="4" t="s">
        <v>64</v>
      </c>
      <c r="B62" s="7" t="n">
        <v>67.09999999999999</v>
      </c>
      <c r="C62" s="5" t="n">
        <v>57</v>
      </c>
    </row>
    <row r="63" spans="1:3">
      <c r="A63" s="3" t="s">
        <v>71</v>
      </c>
    </row>
    <row r="64" spans="1:3">
      <c r="A64" s="4" t="s">
        <v>71</v>
      </c>
      <c r="B64" s="5" t="n">
        <v>2</v>
      </c>
      <c r="C64" s="7" t="n">
        <v>2.2</v>
      </c>
    </row>
    <row r="65" spans="1:3">
      <c r="A65" s="4" t="s">
        <v>92</v>
      </c>
    </row>
    <row r="66" spans="1:3">
      <c r="A66" s="3" t="s">
        <v>59</v>
      </c>
    </row>
    <row r="67" spans="1:3">
      <c r="A67" s="4" t="s">
        <v>75</v>
      </c>
      <c r="B67" s="7" t="n">
        <v>394.1</v>
      </c>
      <c r="C67" s="7" t="n">
        <v>406.5</v>
      </c>
    </row>
    <row r="68" spans="1:3">
      <c r="A68" s="4" t="s">
        <v>76</v>
      </c>
      <c r="B68" s="5" t="n">
        <v>113</v>
      </c>
      <c r="C68" s="7" t="n">
        <v>154.8</v>
      </c>
    </row>
    <row r="69" spans="1:3">
      <c r="A69" s="4" t="s">
        <v>93</v>
      </c>
      <c r="B69" s="7" t="n">
        <v>523.7</v>
      </c>
      <c r="C69" s="7" t="n">
        <v>683.9</v>
      </c>
    </row>
    <row r="70" spans="1:3">
      <c r="A70" s="4" t="s">
        <v>91</v>
      </c>
      <c r="B70" s="7" t="n">
        <v>542.9</v>
      </c>
      <c r="C70" s="7" t="n">
        <v>589.8</v>
      </c>
    </row>
    <row r="71" spans="1:3">
      <c r="A71" s="4" t="s">
        <v>77</v>
      </c>
      <c r="B71" s="7" t="n">
        <v>1573.7</v>
      </c>
      <c r="C71" s="5" t="n">
        <v>1835</v>
      </c>
    </row>
    <row r="72" spans="1:3">
      <c r="A72" s="4" t="s">
        <v>78</v>
      </c>
      <c r="B72" s="7" t="n">
        <v>28.5</v>
      </c>
      <c r="C72" s="7" t="n">
        <v>41.3</v>
      </c>
    </row>
    <row r="73" spans="1:3">
      <c r="A73" s="4" t="s">
        <v>81</v>
      </c>
      <c r="B73" s="7" t="n">
        <v>7.3</v>
      </c>
      <c r="C73" s="7" t="n">
        <v>5.7</v>
      </c>
    </row>
    <row r="74" spans="1:3">
      <c r="A74" s="4" t="s">
        <v>94</v>
      </c>
      <c r="B74" s="7" t="n">
        <v>58.1</v>
      </c>
      <c r="C74" s="7" t="n">
        <v>5.1</v>
      </c>
    </row>
    <row r="75" spans="1:3">
      <c r="A75" s="4" t="s">
        <v>60</v>
      </c>
      <c r="B75" s="7" t="n">
        <v>22.1</v>
      </c>
      <c r="C75" s="7" t="n">
        <v>22.1</v>
      </c>
    </row>
    <row r="76" spans="1:3">
      <c r="A76" s="4" t="s">
        <v>82</v>
      </c>
      <c r="B76" s="7" t="n">
        <v>31.5</v>
      </c>
      <c r="C76" s="7" t="n">
        <v>31.3</v>
      </c>
    </row>
    <row r="77" spans="1:3">
      <c r="A77" s="4" t="s">
        <v>95</v>
      </c>
      <c r="B77" s="5" t="n">
        <v>3</v>
      </c>
      <c r="C77" s="5" t="n">
        <v>3</v>
      </c>
    </row>
    <row r="78" spans="1:3">
      <c r="A78" s="4" t="s">
        <v>61</v>
      </c>
      <c r="B78" s="7" t="n">
        <v>1724.2</v>
      </c>
      <c r="C78" s="7" t="n">
        <v>1943.5</v>
      </c>
    </row>
    <row r="79" spans="1:3">
      <c r="A79" s="3" t="s">
        <v>62</v>
      </c>
    </row>
    <row r="80" spans="1:3">
      <c r="A80" s="4" t="s">
        <v>63</v>
      </c>
      <c r="B80" s="7" t="n">
        <v>10.6</v>
      </c>
      <c r="C80" s="7" t="n">
        <v>10.7</v>
      </c>
    </row>
    <row r="81" spans="1:3">
      <c r="A81" s="4" t="s">
        <v>84</v>
      </c>
      <c r="B81" s="7" t="n">
        <v>11.7</v>
      </c>
      <c r="C81" s="7" t="n">
        <v>55.1</v>
      </c>
    </row>
    <row r="82" spans="1:3">
      <c r="A82" s="4" t="s">
        <v>96</v>
      </c>
      <c r="B82" s="5" t="n">
        <v>1</v>
      </c>
      <c r="C82" s="5" t="n">
        <v>0</v>
      </c>
    </row>
    <row r="83" spans="1:3">
      <c r="A83" s="4" t="s">
        <v>85</v>
      </c>
      <c r="B83" s="7" t="n">
        <v>47.7</v>
      </c>
      <c r="C83" s="7" t="n">
        <v>67.8</v>
      </c>
    </row>
    <row r="84" spans="1:3">
      <c r="A84" s="4" t="s">
        <v>64</v>
      </c>
      <c r="B84" s="8" t="n">
        <v>71</v>
      </c>
      <c r="C84" s="6" t="n">
        <v>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row r="5" spans="1:2">
      <c r="A5" s="4" t="s">
        <v>130</v>
      </c>
    </row>
    <row r="6" spans="1:2">
      <c r="A6" s="3" t="s">
        <v>281</v>
      </c>
    </row>
    <row r="7" spans="1:2">
      <c r="A7" s="4" t="s">
        <v>280</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299</v>
      </c>
    </row>
    <row r="11" spans="1:2">
      <c r="A11" s="4" t="s">
        <v>300</v>
      </c>
      <c r="B11"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91</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0</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8</v>
      </c>
    </row>
    <row r="2" spans="1:3">
      <c r="A2" s="4" t="s">
        <v>98</v>
      </c>
      <c r="B2" s="8" t="n">
        <v>1</v>
      </c>
      <c r="C2" s="8" t="n">
        <v>1</v>
      </c>
    </row>
    <row r="3" spans="1:3">
      <c r="A3" s="4" t="s">
        <v>99</v>
      </c>
      <c r="B3" s="5" t="n">
        <v>50000000</v>
      </c>
      <c r="C3" s="5" t="n">
        <v>50000000</v>
      </c>
    </row>
    <row r="4" spans="1:3">
      <c r="A4" s="4" t="s">
        <v>100</v>
      </c>
      <c r="B4" s="5" t="n">
        <v>3135005</v>
      </c>
      <c r="C4" s="5" t="n">
        <v>3185353</v>
      </c>
    </row>
    <row r="5" spans="1:3">
      <c r="A5" s="4" t="s">
        <v>101</v>
      </c>
      <c r="B5" s="5" t="n">
        <v>3135005</v>
      </c>
      <c r="C5" s="5" t="n">
        <v>3185353</v>
      </c>
    </row>
    <row r="6" spans="1:3">
      <c r="A6" s="4" t="s">
        <v>86</v>
      </c>
    </row>
    <row r="7" spans="1:3">
      <c r="A7" s="4" t="s">
        <v>78</v>
      </c>
      <c r="B7" s="6" t="n">
        <v>64.90000000000001</v>
      </c>
      <c r="C7" s="6" t="n">
        <v>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5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9</v>
      </c>
      <c r="B7" s="4" t="s">
        <v>350</v>
      </c>
    </row>
    <row r="8" spans="1:2">
      <c r="A8" s="4" t="s">
        <v>128</v>
      </c>
    </row>
    <row r="9" spans="1:2">
      <c r="A9" s="3" t="s">
        <v>345</v>
      </c>
    </row>
    <row r="10" spans="1:2">
      <c r="A10" s="4" t="s">
        <v>349</v>
      </c>
      <c r="B10"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5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68</v>
      </c>
    </row>
    <row r="4" spans="1:2">
      <c r="A4" s="4" t="s">
        <v>267</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7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75</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383</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2.9</v>
      </c>
      <c r="C4" s="8" t="n">
        <v>16</v>
      </c>
    </row>
    <row r="5" spans="1:3">
      <c r="A5" s="4" t="s">
        <v>106</v>
      </c>
      <c r="B5" s="7" t="n">
        <v>-156.7</v>
      </c>
      <c r="C5" s="7" t="n">
        <v>245.6</v>
      </c>
    </row>
    <row r="6" spans="1:3">
      <c r="A6" s="4" t="s">
        <v>107</v>
      </c>
      <c r="B6" s="7" t="n">
        <v>-59.2</v>
      </c>
      <c r="C6" s="7" t="n">
        <v>433.6</v>
      </c>
    </row>
    <row r="7" spans="1:3">
      <c r="A7" s="3" t="s">
        <v>108</v>
      </c>
    </row>
    <row r="8" spans="1:3">
      <c r="A8" s="4" t="s">
        <v>109</v>
      </c>
      <c r="B8" s="7" t="n">
        <v>106.8</v>
      </c>
      <c r="C8" s="7" t="n">
        <v>151.9</v>
      </c>
    </row>
    <row r="9" spans="1:3">
      <c r="A9" s="3" t="s">
        <v>110</v>
      </c>
    </row>
    <row r="10" spans="1:3">
      <c r="A10" s="4" t="s">
        <v>111</v>
      </c>
      <c r="B10" s="5" t="n">
        <v>-166</v>
      </c>
      <c r="C10" s="7" t="n">
        <v>281.7</v>
      </c>
    </row>
    <row r="11" spans="1:3">
      <c r="A11" s="4" t="s">
        <v>112</v>
      </c>
      <c r="B11" s="7" t="n">
        <v>25.5</v>
      </c>
      <c r="C11" s="7" t="n">
        <v>-10.2</v>
      </c>
    </row>
    <row r="12" spans="1:3">
      <c r="A12" s="4" t="s">
        <v>113</v>
      </c>
      <c r="B12" s="7" t="n">
        <v>-140.5</v>
      </c>
      <c r="C12" s="7" t="n">
        <v>271.5</v>
      </c>
    </row>
    <row r="13" spans="1:3">
      <c r="A13" s="4" t="s">
        <v>114</v>
      </c>
      <c r="B13" s="7" t="n">
        <v>0.9</v>
      </c>
      <c r="C13" s="7" t="n">
        <v>0.7</v>
      </c>
    </row>
    <row r="14" spans="1:3">
      <c r="A14" s="4" t="s">
        <v>115</v>
      </c>
      <c r="B14" s="7" t="n">
        <v>-139.6</v>
      </c>
      <c r="C14" s="7" t="n">
        <v>272.2</v>
      </c>
    </row>
    <row r="15" spans="1:3">
      <c r="A15" s="4" t="s">
        <v>116</v>
      </c>
      <c r="B15" s="7" t="n">
        <v>10.8</v>
      </c>
      <c r="C15" s="7" t="n">
        <v>12.2</v>
      </c>
    </row>
    <row r="16" spans="1:3">
      <c r="A16" s="4" t="s">
        <v>117</v>
      </c>
      <c r="B16" s="7" t="n">
        <v>-128.8</v>
      </c>
      <c r="C16" s="7" t="n">
        <v>284.4</v>
      </c>
    </row>
    <row r="17" spans="1:3">
      <c r="A17" s="4" t="s">
        <v>74</v>
      </c>
    </row>
    <row r="18" spans="1:3">
      <c r="A18" s="3" t="s">
        <v>104</v>
      </c>
    </row>
    <row r="19" spans="1:3">
      <c r="A19" s="4" t="s">
        <v>118</v>
      </c>
      <c r="B19" s="7" t="n">
        <v>5.4</v>
      </c>
      <c r="C19" s="7" t="n">
        <v>4.2</v>
      </c>
    </row>
    <row r="20" spans="1:3">
      <c r="A20" s="4" t="s">
        <v>105</v>
      </c>
      <c r="B20" s="7" t="n">
        <v>5.5</v>
      </c>
      <c r="C20" s="7" t="n">
        <v>5.3</v>
      </c>
    </row>
    <row r="21" spans="1:3">
      <c r="A21" s="4" t="s">
        <v>106</v>
      </c>
      <c r="B21" s="7" t="n">
        <v>6.1</v>
      </c>
      <c r="C21" s="7" t="n">
        <v>11.8</v>
      </c>
    </row>
    <row r="22" spans="1:3">
      <c r="A22" s="4" t="s">
        <v>119</v>
      </c>
      <c r="B22" s="5" t="n">
        <v>0</v>
      </c>
      <c r="C22" s="5" t="n">
        <v>0</v>
      </c>
    </row>
    <row r="23" spans="1:3">
      <c r="A23" s="4" t="s">
        <v>120</v>
      </c>
      <c r="B23" s="7" t="n">
        <v>0.5</v>
      </c>
      <c r="C23" s="7" t="n">
        <v>0.6</v>
      </c>
    </row>
    <row r="24" spans="1:3">
      <c r="A24" s="4" t="s">
        <v>107</v>
      </c>
      <c r="B24" s="7" t="n">
        <v>17.5</v>
      </c>
      <c r="C24" s="7" t="n">
        <v>21.9</v>
      </c>
    </row>
    <row r="25" spans="1:3">
      <c r="A25" s="3" t="s">
        <v>108</v>
      </c>
    </row>
    <row r="26" spans="1:3">
      <c r="A26" s="4" t="s">
        <v>121</v>
      </c>
      <c r="B26" s="7" t="n">
        <v>1.7</v>
      </c>
      <c r="C26" s="7" t="n">
        <v>1.3</v>
      </c>
    </row>
    <row r="27" spans="1:3">
      <c r="A27" s="4" t="s">
        <v>122</v>
      </c>
      <c r="C27" s="5" t="n">
        <v>0</v>
      </c>
    </row>
    <row r="28" spans="1:3">
      <c r="A28" s="4" t="s">
        <v>123</v>
      </c>
      <c r="B28" s="7" t="n">
        <v>14.7</v>
      </c>
      <c r="C28" s="7" t="n">
        <v>14.4</v>
      </c>
    </row>
    <row r="29" spans="1:3">
      <c r="A29" s="4" t="s">
        <v>122</v>
      </c>
      <c r="B29" s="5" t="n">
        <v>0</v>
      </c>
    </row>
    <row r="30" spans="1:3">
      <c r="A30" s="4" t="s">
        <v>124</v>
      </c>
      <c r="B30" s="5" t="n">
        <v>0</v>
      </c>
      <c r="C30" s="5" t="n">
        <v>0</v>
      </c>
    </row>
    <row r="31" spans="1:3">
      <c r="A31" s="4" t="s">
        <v>125</v>
      </c>
      <c r="B31" s="5" t="n">
        <v>0</v>
      </c>
    </row>
    <row r="32" spans="1:3">
      <c r="A32" s="4" t="s">
        <v>109</v>
      </c>
      <c r="B32" s="7" t="n">
        <v>16.4</v>
      </c>
      <c r="C32" s="7" t="n">
        <v>15.7</v>
      </c>
    </row>
    <row r="33" spans="1:3">
      <c r="A33" s="3" t="s">
        <v>110</v>
      </c>
    </row>
    <row r="34" spans="1:3">
      <c r="A34" s="4" t="s">
        <v>111</v>
      </c>
      <c r="B34" s="7" t="n">
        <v>1.1</v>
      </c>
      <c r="C34" s="7" t="n">
        <v>6.2</v>
      </c>
    </row>
    <row r="35" spans="1:3">
      <c r="A35" s="4" t="s">
        <v>86</v>
      </c>
    </row>
    <row r="36" spans="1:3">
      <c r="A36" s="3" t="s">
        <v>104</v>
      </c>
    </row>
    <row r="37" spans="1:3">
      <c r="A37" s="4" t="s">
        <v>118</v>
      </c>
      <c r="B37" s="5" t="n">
        <v>0</v>
      </c>
    </row>
    <row r="38" spans="1:3">
      <c r="A38" s="4" t="s">
        <v>105</v>
      </c>
      <c r="B38" s="5" t="n">
        <v>0</v>
      </c>
    </row>
    <row r="39" spans="1:3">
      <c r="A39" s="4" t="s">
        <v>106</v>
      </c>
      <c r="B39" s="5" t="n">
        <v>0</v>
      </c>
    </row>
    <row r="40" spans="1:3">
      <c r="A40" s="4" t="s">
        <v>119</v>
      </c>
      <c r="B40" s="5" t="n">
        <v>53</v>
      </c>
      <c r="C40" s="7" t="n">
        <v>43.3</v>
      </c>
    </row>
    <row r="41" spans="1:3">
      <c r="A41" s="4" t="s">
        <v>120</v>
      </c>
      <c r="B41" s="5" t="n">
        <v>12</v>
      </c>
      <c r="C41" s="5" t="n">
        <v>6</v>
      </c>
    </row>
    <row r="42" spans="1:3">
      <c r="A42" s="4" t="s">
        <v>107</v>
      </c>
      <c r="B42" s="5" t="n">
        <v>65</v>
      </c>
      <c r="C42" s="7" t="n">
        <v>49.3</v>
      </c>
    </row>
    <row r="43" spans="1:3">
      <c r="A43" s="3" t="s">
        <v>108</v>
      </c>
    </row>
    <row r="44" spans="1:3">
      <c r="A44" s="4" t="s">
        <v>121</v>
      </c>
      <c r="B44" s="5" t="n">
        <v>0</v>
      </c>
    </row>
    <row r="45" spans="1:3">
      <c r="A45" s="4" t="s">
        <v>123</v>
      </c>
      <c r="B45" s="7" t="n">
        <v>39.6</v>
      </c>
      <c r="C45" s="7" t="n">
        <v>25.3</v>
      </c>
    </row>
    <row r="46" spans="1:3">
      <c r="A46" s="4" t="s">
        <v>126</v>
      </c>
      <c r="B46" s="7" t="n">
        <v>18.3</v>
      </c>
      <c r="C46" s="7" t="n">
        <v>15.5</v>
      </c>
    </row>
    <row r="47" spans="1:3">
      <c r="A47" s="4" t="s">
        <v>127</v>
      </c>
      <c r="B47" s="7" t="n">
        <v>-0.6</v>
      </c>
      <c r="C47" s="7" t="n">
        <v>1.3</v>
      </c>
    </row>
    <row r="48" spans="1:3">
      <c r="A48" s="4" t="s">
        <v>122</v>
      </c>
      <c r="B48" s="5" t="n">
        <v>0</v>
      </c>
    </row>
    <row r="49" spans="1:3">
      <c r="A49" s="4" t="s">
        <v>124</v>
      </c>
      <c r="B49" s="7" t="n">
        <v>4.8</v>
      </c>
      <c r="C49" s="5" t="n">
        <v>5</v>
      </c>
    </row>
    <row r="50" spans="1:3">
      <c r="A50" s="4" t="s">
        <v>125</v>
      </c>
      <c r="B50" s="7" t="n">
        <v>4.3</v>
      </c>
      <c r="C50" s="7" t="n">
        <v>3.7</v>
      </c>
    </row>
    <row r="51" spans="1:3">
      <c r="A51" s="4" t="s">
        <v>109</v>
      </c>
      <c r="B51" s="7" t="n">
        <v>66.40000000000001</v>
      </c>
      <c r="C51" s="7" t="n">
        <v>50.8</v>
      </c>
    </row>
    <row r="52" spans="1:3">
      <c r="A52" s="3" t="s">
        <v>110</v>
      </c>
    </row>
    <row r="53" spans="1:3">
      <c r="A53" s="4" t="s">
        <v>111</v>
      </c>
      <c r="B53" s="7" t="n">
        <v>-1.4</v>
      </c>
      <c r="C53" s="7" t="n">
        <v>-1.5</v>
      </c>
    </row>
    <row r="54" spans="1:3">
      <c r="A54" s="4" t="s">
        <v>90</v>
      </c>
    </row>
    <row r="55" spans="1:3">
      <c r="A55" s="3" t="s">
        <v>104</v>
      </c>
    </row>
    <row r="56" spans="1:3">
      <c r="A56" s="4" t="s">
        <v>118</v>
      </c>
      <c r="B56" s="5" t="n">
        <v>0</v>
      </c>
    </row>
    <row r="57" spans="1:3">
      <c r="A57" s="4" t="s">
        <v>105</v>
      </c>
      <c r="B57" s="7" t="n">
        <v>7.3</v>
      </c>
      <c r="C57" s="5" t="n">
        <v>0</v>
      </c>
    </row>
    <row r="58" spans="1:3">
      <c r="A58" s="4" t="s">
        <v>106</v>
      </c>
      <c r="B58" s="7" t="n">
        <v>-24.8</v>
      </c>
      <c r="C58" s="5" t="n">
        <v>0</v>
      </c>
    </row>
    <row r="59" spans="1:3">
      <c r="A59" s="4" t="s">
        <v>119</v>
      </c>
      <c r="B59" s="5" t="n">
        <v>0</v>
      </c>
    </row>
    <row r="60" spans="1:3">
      <c r="A60" s="4" t="s">
        <v>120</v>
      </c>
      <c r="B60" s="7" t="n">
        <v>0.1</v>
      </c>
    </row>
    <row r="61" spans="1:3">
      <c r="A61" s="4" t="s">
        <v>107</v>
      </c>
      <c r="B61" s="7" t="n">
        <v>-17.4</v>
      </c>
      <c r="C61" s="5" t="n">
        <v>0</v>
      </c>
    </row>
    <row r="62" spans="1:3">
      <c r="A62" s="3" t="s">
        <v>108</v>
      </c>
    </row>
    <row r="63" spans="1:3">
      <c r="A63" s="4" t="s">
        <v>121</v>
      </c>
      <c r="B63" s="5" t="n">
        <v>0</v>
      </c>
    </row>
    <row r="64" spans="1:3">
      <c r="A64" s="4" t="s">
        <v>123</v>
      </c>
      <c r="B64" s="7" t="n">
        <v>2.5</v>
      </c>
      <c r="C64" s="5" t="n">
        <v>0</v>
      </c>
    </row>
    <row r="65" spans="1:3">
      <c r="A65" s="4" t="s">
        <v>122</v>
      </c>
      <c r="B65" s="5" t="n">
        <v>0</v>
      </c>
    </row>
    <row r="66" spans="1:3">
      <c r="A66" s="4" t="s">
        <v>124</v>
      </c>
      <c r="B66" s="7" t="n">
        <v>0.1</v>
      </c>
      <c r="C66" s="5" t="n">
        <v>0</v>
      </c>
    </row>
    <row r="67" spans="1:3">
      <c r="A67" s="4" t="s">
        <v>125</v>
      </c>
      <c r="B67" s="7" t="n">
        <v>1.4</v>
      </c>
      <c r="C67" s="5" t="n">
        <v>0</v>
      </c>
    </row>
    <row r="68" spans="1:3">
      <c r="A68" s="4" t="s">
        <v>109</v>
      </c>
      <c r="B68" s="5" t="n">
        <v>4</v>
      </c>
      <c r="C68" s="5" t="n">
        <v>0</v>
      </c>
    </row>
    <row r="69" spans="1:3">
      <c r="A69" s="3" t="s">
        <v>110</v>
      </c>
    </row>
    <row r="70" spans="1:3">
      <c r="A70" s="4" t="s">
        <v>111</v>
      </c>
      <c r="B70" s="7" t="n">
        <v>-21.4</v>
      </c>
    </row>
    <row r="71" spans="1:3">
      <c r="A71" s="4" t="s">
        <v>128</v>
      </c>
    </row>
    <row r="72" spans="1:3">
      <c r="A72" s="3" t="s">
        <v>104</v>
      </c>
    </row>
    <row r="73" spans="1:3">
      <c r="A73" s="4" t="s">
        <v>118</v>
      </c>
      <c r="C73" s="5" t="n">
        <v>0</v>
      </c>
    </row>
    <row r="74" spans="1:3">
      <c r="A74" s="4" t="s">
        <v>105</v>
      </c>
      <c r="C74" s="5" t="n">
        <v>0</v>
      </c>
    </row>
    <row r="75" spans="1:3">
      <c r="A75" s="4" t="s">
        <v>106</v>
      </c>
      <c r="C75" s="5" t="n">
        <v>0</v>
      </c>
    </row>
    <row r="76" spans="1:3">
      <c r="A76" s="4" t="s">
        <v>119</v>
      </c>
      <c r="B76" s="5" t="n">
        <v>0</v>
      </c>
      <c r="C76" s="7" t="n">
        <v>48.8</v>
      </c>
    </row>
    <row r="77" spans="1:3">
      <c r="A77" s="4" t="s">
        <v>120</v>
      </c>
      <c r="B77" s="5" t="n">
        <v>0</v>
      </c>
      <c r="C77" s="5" t="n">
        <v>0</v>
      </c>
    </row>
    <row r="78" spans="1:3">
      <c r="A78" s="4" t="s">
        <v>107</v>
      </c>
      <c r="B78" s="5" t="n">
        <v>0</v>
      </c>
      <c r="C78" s="7" t="n">
        <v>48.8</v>
      </c>
    </row>
    <row r="79" spans="1:3">
      <c r="A79" s="3" t="s">
        <v>108</v>
      </c>
    </row>
    <row r="80" spans="1:3">
      <c r="A80" s="4" t="s">
        <v>121</v>
      </c>
      <c r="C80" s="5" t="n">
        <v>0</v>
      </c>
    </row>
    <row r="81" spans="1:3">
      <c r="A81" s="4" t="s">
        <v>123</v>
      </c>
      <c r="B81" s="5" t="n">
        <v>0</v>
      </c>
      <c r="C81" s="7" t="n">
        <v>12.5</v>
      </c>
    </row>
    <row r="82" spans="1:3">
      <c r="A82" s="4" t="s">
        <v>122</v>
      </c>
      <c r="B82" s="5" t="n">
        <v>0</v>
      </c>
      <c r="C82" s="7" t="n">
        <v>40.6</v>
      </c>
    </row>
    <row r="83" spans="1:3">
      <c r="A83" s="4" t="s">
        <v>124</v>
      </c>
      <c r="B83" s="5" t="n">
        <v>0</v>
      </c>
      <c r="C83" s="7" t="n">
        <v>1.6</v>
      </c>
    </row>
    <row r="84" spans="1:3">
      <c r="A84" s="4" t="s">
        <v>125</v>
      </c>
      <c r="B84" s="5" t="n">
        <v>0</v>
      </c>
      <c r="C84" s="7" t="n">
        <v>0.2</v>
      </c>
    </row>
    <row r="85" spans="1:3">
      <c r="A85" s="4" t="s">
        <v>109</v>
      </c>
      <c r="B85" s="5" t="n">
        <v>0</v>
      </c>
      <c r="C85" s="7" t="n">
        <v>54.9</v>
      </c>
    </row>
    <row r="86" spans="1:3">
      <c r="A86" s="3" t="s">
        <v>110</v>
      </c>
    </row>
    <row r="87" spans="1:3">
      <c r="A87" s="4" t="s">
        <v>111</v>
      </c>
      <c r="C87" s="7" t="n">
        <v>-6.1</v>
      </c>
    </row>
    <row r="88" spans="1:3">
      <c r="A88" s="4" t="s">
        <v>92</v>
      </c>
    </row>
    <row r="89" spans="1:3">
      <c r="A89" s="3" t="s">
        <v>104</v>
      </c>
    </row>
    <row r="90" spans="1:3">
      <c r="A90" s="4" t="s">
        <v>118</v>
      </c>
      <c r="B90" s="5" t="n">
        <v>0</v>
      </c>
      <c r="C90" s="5" t="n">
        <v>0</v>
      </c>
    </row>
    <row r="91" spans="1:3">
      <c r="A91" s="4" t="s">
        <v>105</v>
      </c>
      <c r="B91" s="7" t="n">
        <v>10.1</v>
      </c>
      <c r="C91" s="7" t="n">
        <v>10.7</v>
      </c>
    </row>
    <row r="92" spans="1:3">
      <c r="A92" s="4" t="s">
        <v>106</v>
      </c>
      <c r="B92" s="5" t="n">
        <v>-138</v>
      </c>
      <c r="C92" s="7" t="n">
        <v>119.1</v>
      </c>
    </row>
    <row r="93" spans="1:3">
      <c r="A93" s="4" t="s">
        <v>129</v>
      </c>
      <c r="C93" s="7" t="n">
        <v>182.2</v>
      </c>
    </row>
    <row r="94" spans="1:3">
      <c r="A94" s="4" t="s">
        <v>119</v>
      </c>
      <c r="B94" s="7" t="n">
        <v>2.1</v>
      </c>
      <c r="C94" s="7" t="n">
        <v>1.3</v>
      </c>
    </row>
    <row r="95" spans="1:3">
      <c r="A95" s="4" t="s">
        <v>120</v>
      </c>
      <c r="B95" s="7" t="n">
        <v>1.5</v>
      </c>
      <c r="C95" s="7" t="n">
        <v>0.3</v>
      </c>
    </row>
    <row r="96" spans="1:3">
      <c r="A96" s="4" t="s">
        <v>107</v>
      </c>
      <c r="B96" s="7" t="n">
        <v>-124.3</v>
      </c>
      <c r="C96" s="7" t="n">
        <v>313.6</v>
      </c>
    </row>
    <row r="97" spans="1:3">
      <c r="A97" s="3" t="s">
        <v>108</v>
      </c>
    </row>
    <row r="98" spans="1:3">
      <c r="A98" s="4" t="s">
        <v>121</v>
      </c>
      <c r="B98" s="5" t="n">
        <v>0</v>
      </c>
      <c r="C98" s="5" t="n">
        <v>0</v>
      </c>
    </row>
    <row r="99" spans="1:3">
      <c r="A99" s="4" t="s">
        <v>123</v>
      </c>
      <c r="B99" s="7" t="n">
        <v>17.5</v>
      </c>
      <c r="C99" s="7" t="n">
        <v>29.4</v>
      </c>
    </row>
    <row r="100" spans="1:3">
      <c r="A100" s="4" t="s">
        <v>122</v>
      </c>
      <c r="B100" s="5" t="n">
        <v>2</v>
      </c>
      <c r="C100" s="7" t="n">
        <v>1.1</v>
      </c>
    </row>
    <row r="101" spans="1:3">
      <c r="A101" s="4" t="s">
        <v>124</v>
      </c>
      <c r="B101" s="7" t="n">
        <v>0.2</v>
      </c>
      <c r="C101" s="5" t="n">
        <v>0</v>
      </c>
    </row>
    <row r="102" spans="1:3">
      <c r="A102" s="4" t="s">
        <v>125</v>
      </c>
      <c r="B102" s="7" t="n">
        <v>0.3</v>
      </c>
      <c r="C102" s="5" t="n">
        <v>0</v>
      </c>
    </row>
    <row r="103" spans="1:3">
      <c r="A103" s="4" t="s">
        <v>109</v>
      </c>
      <c r="B103" s="5" t="n">
        <v>20</v>
      </c>
      <c r="C103" s="7" t="n">
        <v>30.5</v>
      </c>
    </row>
    <row r="104" spans="1:3">
      <c r="A104" s="3" t="s">
        <v>110</v>
      </c>
    </row>
    <row r="105" spans="1:3">
      <c r="A105" s="4" t="s">
        <v>111</v>
      </c>
      <c r="B105" s="7" t="n">
        <v>-144.3</v>
      </c>
      <c r="C105" s="7" t="n">
        <v>283.1</v>
      </c>
    </row>
    <row r="106" spans="1:3">
      <c r="A106" s="4" t="s">
        <v>130</v>
      </c>
    </row>
    <row r="107" spans="1:3">
      <c r="A107" s="3" t="s">
        <v>110</v>
      </c>
    </row>
    <row r="108" spans="1:3">
      <c r="A108" s="4" t="s">
        <v>117</v>
      </c>
      <c r="B108" s="6" t="n">
        <v>-128.8</v>
      </c>
      <c r="C108" s="6" t="n">
        <v>2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84</v>
      </c>
      <c r="B1" s="2" t="s">
        <v>385</v>
      </c>
      <c r="C1" s="2" t="s">
        <v>58</v>
      </c>
      <c r="D1" s="2" t="s">
        <v>2</v>
      </c>
      <c r="E1" s="2" t="s">
        <v>386</v>
      </c>
      <c r="F1" s="2" t="s">
        <v>387</v>
      </c>
      <c r="G1" s="2" t="s">
        <v>388</v>
      </c>
      <c r="H1" s="2" t="s">
        <v>389</v>
      </c>
      <c r="I1" s="2" t="s">
        <v>390</v>
      </c>
      <c r="J1" s="2" t="s">
        <v>391</v>
      </c>
    </row>
    <row r="2" spans="1:10">
      <c r="A2" s="3" t="s">
        <v>288</v>
      </c>
    </row>
    <row r="3" spans="1:10">
      <c r="A3" s="4" t="s">
        <v>392</v>
      </c>
      <c r="C3" s="4" t="s">
        <v>393</v>
      </c>
      <c r="D3" s="4" t="s">
        <v>393</v>
      </c>
    </row>
    <row r="4" spans="1:10">
      <c r="A4" s="4" t="s">
        <v>394</v>
      </c>
      <c r="C4" s="6" t="n">
        <v>22.6</v>
      </c>
      <c r="D4" s="6" t="n">
        <v>22.9</v>
      </c>
    </row>
    <row r="5" spans="1:10">
      <c r="A5" s="4" t="s">
        <v>395</v>
      </c>
      <c r="C5" s="6" t="n">
        <v>22.8</v>
      </c>
      <c r="D5" s="6" t="n">
        <v>23.2</v>
      </c>
    </row>
    <row r="6" spans="1:10">
      <c r="A6" s="4" t="s">
        <v>396</v>
      </c>
      <c r="B6" s="6" t="n">
        <v>81.40000000000001</v>
      </c>
    </row>
    <row r="7" spans="1:10">
      <c r="A7" s="4" t="s">
        <v>397</v>
      </c>
    </row>
    <row r="8" spans="1:10">
      <c r="A8" s="3" t="s">
        <v>288</v>
      </c>
    </row>
    <row r="9" spans="1:10">
      <c r="A9" s="4" t="s">
        <v>398</v>
      </c>
      <c r="D9" s="4" t="s">
        <v>399</v>
      </c>
    </row>
    <row r="10" spans="1:10">
      <c r="A10" s="4" t="s">
        <v>400</v>
      </c>
      <c r="J10" s="8" t="n">
        <v>503</v>
      </c>
    </row>
    <row r="11" spans="1:10">
      <c r="A11" s="4" t="s">
        <v>401</v>
      </c>
    </row>
    <row r="12" spans="1:10">
      <c r="A12" s="3" t="s">
        <v>288</v>
      </c>
    </row>
    <row r="13" spans="1:10">
      <c r="A13" s="4" t="s">
        <v>392</v>
      </c>
      <c r="C13" s="4" t="s">
        <v>402</v>
      </c>
      <c r="D13" s="4" t="s">
        <v>402</v>
      </c>
    </row>
    <row r="14" spans="1:10">
      <c r="A14" s="4" t="s">
        <v>403</v>
      </c>
    </row>
    <row r="15" spans="1:10">
      <c r="A15" s="3" t="s">
        <v>288</v>
      </c>
    </row>
    <row r="16" spans="1:10">
      <c r="A16" s="4" t="s">
        <v>392</v>
      </c>
      <c r="C16" s="4" t="s">
        <v>404</v>
      </c>
      <c r="D16" s="4" t="s">
        <v>404</v>
      </c>
    </row>
    <row r="17" spans="1:10">
      <c r="A17" s="4" t="s">
        <v>405</v>
      </c>
    </row>
    <row r="18" spans="1:10">
      <c r="A18" s="3" t="s">
        <v>288</v>
      </c>
    </row>
    <row r="19" spans="1:10">
      <c r="A19" s="4" t="s">
        <v>392</v>
      </c>
      <c r="D19" s="4" t="s">
        <v>406</v>
      </c>
      <c r="G19" s="4" t="s">
        <v>407</v>
      </c>
    </row>
    <row r="20" spans="1:10">
      <c r="A20" s="4" t="s">
        <v>408</v>
      </c>
      <c r="D20" s="4" t="s">
        <v>404</v>
      </c>
      <c r="G20" s="4" t="s">
        <v>409</v>
      </c>
    </row>
    <row r="21" spans="1:10">
      <c r="A21" s="4" t="s">
        <v>90</v>
      </c>
    </row>
    <row r="22" spans="1:10">
      <c r="A22" s="3" t="s">
        <v>288</v>
      </c>
    </row>
    <row r="23" spans="1:10">
      <c r="A23" s="4" t="s">
        <v>392</v>
      </c>
      <c r="B23" s="4" t="s">
        <v>410</v>
      </c>
      <c r="C23" s="4" t="s">
        <v>411</v>
      </c>
      <c r="E23" s="4" t="s">
        <v>411</v>
      </c>
      <c r="H23" s="4" t="s">
        <v>411</v>
      </c>
    </row>
    <row r="24" spans="1:10">
      <c r="A24" s="4" t="s">
        <v>408</v>
      </c>
      <c r="B24" s="4" t="s">
        <v>412</v>
      </c>
      <c r="C24" s="4" t="s">
        <v>413</v>
      </c>
      <c r="E24" s="4" t="s">
        <v>413</v>
      </c>
      <c r="H24" s="4" t="s">
        <v>413</v>
      </c>
    </row>
    <row r="25" spans="1:10">
      <c r="A25" s="4" t="s">
        <v>414</v>
      </c>
      <c r="B25" s="8" t="n">
        <v>250</v>
      </c>
      <c r="C25" s="8" t="n">
        <v>129</v>
      </c>
      <c r="D25" s="6" t="n">
        <v>122.5</v>
      </c>
      <c r="E25" s="8" t="n">
        <v>250</v>
      </c>
    </row>
    <row r="26" spans="1:10">
      <c r="A26" s="4" t="s">
        <v>415</v>
      </c>
      <c r="C26" s="5" t="n">
        <v>100</v>
      </c>
    </row>
    <row r="27" spans="1:10">
      <c r="A27" s="4" t="s">
        <v>416</v>
      </c>
      <c r="C27" s="5" t="n">
        <v>350</v>
      </c>
    </row>
    <row r="28" spans="1:10">
      <c r="A28" s="4" t="s">
        <v>417</v>
      </c>
    </row>
    <row r="29" spans="1:10">
      <c r="A29" s="3" t="s">
        <v>288</v>
      </c>
    </row>
    <row r="30" spans="1:10">
      <c r="A30" s="4" t="s">
        <v>394</v>
      </c>
      <c r="C30" s="7" t="n">
        <v>22.6</v>
      </c>
      <c r="D30" s="7" t="n">
        <v>22.9</v>
      </c>
      <c r="F30" s="6" t="n">
        <v>23.2</v>
      </c>
    </row>
    <row r="31" spans="1:10">
      <c r="A31" s="4" t="s">
        <v>395</v>
      </c>
      <c r="C31" s="7" t="n">
        <v>22.8</v>
      </c>
      <c r="D31" s="6" t="n">
        <v>23.2</v>
      </c>
      <c r="F31" s="6" t="n">
        <v>23.2</v>
      </c>
    </row>
    <row r="32" spans="1:10">
      <c r="A32" s="4" t="s">
        <v>418</v>
      </c>
    </row>
    <row r="33" spans="1:10">
      <c r="A33" s="3" t="s">
        <v>288</v>
      </c>
    </row>
    <row r="34" spans="1:10">
      <c r="A34" s="4" t="s">
        <v>400</v>
      </c>
      <c r="I34" s="8" t="n">
        <v>203</v>
      </c>
      <c r="J34" s="5" t="n">
        <v>203</v>
      </c>
    </row>
    <row r="35" spans="1:10">
      <c r="A35" s="4" t="s">
        <v>419</v>
      </c>
    </row>
    <row r="36" spans="1:10">
      <c r="A36" s="3" t="s">
        <v>288</v>
      </c>
    </row>
    <row r="37" spans="1:10">
      <c r="A37" s="4" t="s">
        <v>400</v>
      </c>
      <c r="J37" s="8" t="n">
        <v>300</v>
      </c>
    </row>
    <row r="38" spans="1:10">
      <c r="A38" s="4" t="s">
        <v>420</v>
      </c>
    </row>
    <row r="39" spans="1:10">
      <c r="A39" s="3" t="s">
        <v>288</v>
      </c>
    </row>
    <row r="40" spans="1:10">
      <c r="A40" s="4" t="s">
        <v>421</v>
      </c>
      <c r="C40" s="8"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35"/>
    <col customWidth="1" max="9" min="9" width="21"/>
    <col customWidth="1" max="10" min="10" width="21"/>
    <col customWidth="1" max="11" min="11" width="21"/>
    <col customWidth="1" max="12" min="12" width="21"/>
    <col customWidth="1" max="13" min="13" width="20"/>
    <col customWidth="1" max="14" min="14" width="21"/>
    <col customWidth="1" max="15" min="15" width="20"/>
    <col customWidth="1" max="16" min="16" width="21"/>
  </cols>
  <sheetData>
    <row r="1" spans="1:16">
      <c r="A1" s="1" t="s">
        <v>422</v>
      </c>
      <c r="B1" s="2" t="s">
        <v>423</v>
      </c>
      <c r="C1" s="2" t="s">
        <v>424</v>
      </c>
      <c r="D1" s="2" t="s">
        <v>425</v>
      </c>
      <c r="E1" s="2" t="s">
        <v>426</v>
      </c>
      <c r="F1" s="2" t="s">
        <v>427</v>
      </c>
      <c r="G1" s="2" t="s">
        <v>428</v>
      </c>
      <c r="H1" s="2" t="s">
        <v>429</v>
      </c>
      <c r="I1" s="2" t="s">
        <v>430</v>
      </c>
      <c r="J1" s="2" t="s">
        <v>431</v>
      </c>
      <c r="K1" s="2" t="s">
        <v>432</v>
      </c>
      <c r="L1" s="2" t="s">
        <v>430</v>
      </c>
      <c r="M1" s="2" t="s">
        <v>433</v>
      </c>
      <c r="N1" s="2" t="s">
        <v>434</v>
      </c>
      <c r="O1" s="2" t="s">
        <v>435</v>
      </c>
      <c r="P1" s="2" t="s">
        <v>436</v>
      </c>
    </row>
    <row r="2" spans="1:16">
      <c r="A2" s="3" t="s">
        <v>281</v>
      </c>
    </row>
    <row r="3" spans="1:16">
      <c r="A3" s="4" t="s">
        <v>392</v>
      </c>
      <c r="H3" s="4" t="s">
        <v>393</v>
      </c>
      <c r="I3" s="4" t="s">
        <v>393</v>
      </c>
      <c r="L3" s="4" t="s">
        <v>393</v>
      </c>
    </row>
    <row r="4" spans="1:16">
      <c r="A4" s="4" t="s">
        <v>437</v>
      </c>
      <c r="P4" s="8" t="n">
        <v>125000000</v>
      </c>
    </row>
    <row r="5" spans="1:16">
      <c r="A5" s="4" t="s">
        <v>438</v>
      </c>
      <c r="H5" s="8" t="n">
        <v>0</v>
      </c>
      <c r="J5" s="8" t="n">
        <v>9600000</v>
      </c>
    </row>
    <row r="6" spans="1:16">
      <c r="A6" s="4" t="s">
        <v>396</v>
      </c>
      <c r="C6" s="8" t="n">
        <v>81400000</v>
      </c>
    </row>
    <row r="7" spans="1:16">
      <c r="A7" s="4" t="s">
        <v>439</v>
      </c>
      <c r="H7" s="5" t="n">
        <v>392400000</v>
      </c>
      <c r="I7" s="8" t="n">
        <v>394700000</v>
      </c>
      <c r="L7" s="8" t="n">
        <v>394700000</v>
      </c>
    </row>
    <row r="8" spans="1:16">
      <c r="A8" s="4" t="s">
        <v>86</v>
      </c>
    </row>
    <row r="9" spans="1:16">
      <c r="A9" s="3" t="s">
        <v>281</v>
      </c>
    </row>
    <row r="10" spans="1:16">
      <c r="A10" s="4" t="s">
        <v>127</v>
      </c>
      <c r="H10" s="5" t="n">
        <v>-600000</v>
      </c>
      <c r="J10" s="5" t="n">
        <v>1300000</v>
      </c>
      <c r="K10" s="8" t="n">
        <v>2600000</v>
      </c>
    </row>
    <row r="11" spans="1:16">
      <c r="A11" s="4" t="s">
        <v>440</v>
      </c>
      <c r="H11" s="5" t="n">
        <v>6400000</v>
      </c>
    </row>
    <row r="12" spans="1:16">
      <c r="A12" s="4" t="s">
        <v>89</v>
      </c>
      <c r="H12" s="5" t="n">
        <v>13400000</v>
      </c>
      <c r="I12" s="5" t="n">
        <v>20600000</v>
      </c>
      <c r="L12" s="5" t="n">
        <v>20600000</v>
      </c>
    </row>
    <row r="13" spans="1:16">
      <c r="A13" s="4" t="s">
        <v>441</v>
      </c>
    </row>
    <row r="14" spans="1:16">
      <c r="A14" s="3" t="s">
        <v>281</v>
      </c>
    </row>
    <row r="15" spans="1:16">
      <c r="A15" s="4" t="s">
        <v>442</v>
      </c>
      <c r="H15" s="5" t="n">
        <v>805600000</v>
      </c>
      <c r="I15" s="8" t="n">
        <v>856300000</v>
      </c>
      <c r="L15" s="5" t="n">
        <v>856300000</v>
      </c>
    </row>
    <row r="16" spans="1:16">
      <c r="A16" s="4" t="s">
        <v>128</v>
      </c>
    </row>
    <row r="17" spans="1:16">
      <c r="A17" s="3" t="s">
        <v>281</v>
      </c>
    </row>
    <row r="18" spans="1:16">
      <c r="A18" s="4" t="s">
        <v>392</v>
      </c>
      <c r="E18" s="4" t="s">
        <v>443</v>
      </c>
    </row>
    <row r="19" spans="1:16">
      <c r="A19" s="4" t="s">
        <v>408</v>
      </c>
      <c r="E19" s="4" t="s">
        <v>444</v>
      </c>
    </row>
    <row r="20" spans="1:16">
      <c r="A20" s="4" t="s">
        <v>445</v>
      </c>
      <c r="E20" s="8" t="n">
        <v>89300000</v>
      </c>
    </row>
    <row r="21" spans="1:16">
      <c r="A21" s="4" t="s">
        <v>114</v>
      </c>
      <c r="J21" s="5" t="n">
        <v>67500000</v>
      </c>
    </row>
    <row r="22" spans="1:16">
      <c r="A22" s="4" t="s">
        <v>446</v>
      </c>
      <c r="E22" s="8" t="n">
        <v>114700000</v>
      </c>
      <c r="J22" s="5" t="n">
        <v>114700000</v>
      </c>
    </row>
    <row r="23" spans="1:16">
      <c r="A23" s="4" t="s">
        <v>447</v>
      </c>
      <c r="H23" s="5" t="n">
        <v>30000000</v>
      </c>
      <c r="J23" s="5" t="n">
        <v>114700000</v>
      </c>
      <c r="L23" s="8" t="n">
        <v>180000000</v>
      </c>
    </row>
    <row r="24" spans="1:16">
      <c r="A24" s="4" t="s">
        <v>448</v>
      </c>
      <c r="H24" s="8" t="n">
        <v>182200000</v>
      </c>
    </row>
    <row r="25" spans="1:16">
      <c r="A25" s="4" t="s">
        <v>449</v>
      </c>
    </row>
    <row r="26" spans="1:16">
      <c r="A26" s="3" t="s">
        <v>281</v>
      </c>
    </row>
    <row r="27" spans="1:16">
      <c r="A27" s="4" t="s">
        <v>392</v>
      </c>
      <c r="H27" s="4" t="s">
        <v>450</v>
      </c>
      <c r="I27" s="4" t="s">
        <v>450</v>
      </c>
      <c r="L27" s="4" t="s">
        <v>450</v>
      </c>
      <c r="M27" s="4" t="s">
        <v>450</v>
      </c>
    </row>
    <row r="28" spans="1:16">
      <c r="A28" s="4" t="s">
        <v>442</v>
      </c>
      <c r="M28" s="8" t="n">
        <v>55100000</v>
      </c>
    </row>
    <row r="29" spans="1:16">
      <c r="A29" s="4" t="s">
        <v>451</v>
      </c>
    </row>
    <row r="30" spans="1:16">
      <c r="A30" s="3" t="s">
        <v>281</v>
      </c>
    </row>
    <row r="31" spans="1:16">
      <c r="A31" s="4" t="s">
        <v>437</v>
      </c>
      <c r="M31" s="8" t="n">
        <v>50000000</v>
      </c>
    </row>
    <row r="32" spans="1:16">
      <c r="A32" s="4" t="s">
        <v>452</v>
      </c>
    </row>
    <row r="33" spans="1:16">
      <c r="A33" s="3" t="s">
        <v>281</v>
      </c>
    </row>
    <row r="34" spans="1:16">
      <c r="A34" s="4" t="s">
        <v>453</v>
      </c>
      <c r="H34" s="8" t="n">
        <v>46200000</v>
      </c>
    </row>
    <row r="35" spans="1:16">
      <c r="A35" s="4" t="s">
        <v>405</v>
      </c>
    </row>
    <row r="36" spans="1:16">
      <c r="A36" s="3" t="s">
        <v>281</v>
      </c>
    </row>
    <row r="37" spans="1:16">
      <c r="A37" s="4" t="s">
        <v>392</v>
      </c>
      <c r="G37" s="4" t="s">
        <v>407</v>
      </c>
      <c r="H37" s="4" t="s">
        <v>406</v>
      </c>
    </row>
    <row r="38" spans="1:16">
      <c r="A38" s="4" t="s">
        <v>438</v>
      </c>
      <c r="G38" s="8" t="n">
        <v>274200000</v>
      </c>
    </row>
    <row r="39" spans="1:16">
      <c r="A39" s="4" t="s">
        <v>454</v>
      </c>
      <c r="H39" s="5" t="n">
        <v>2</v>
      </c>
    </row>
    <row r="40" spans="1:16">
      <c r="A40" s="4" t="s">
        <v>408</v>
      </c>
      <c r="G40" s="4" t="s">
        <v>409</v>
      </c>
      <c r="H40" s="4" t="s">
        <v>404</v>
      </c>
    </row>
    <row r="41" spans="1:16">
      <c r="A41" s="4" t="s">
        <v>455</v>
      </c>
    </row>
    <row r="42" spans="1:16">
      <c r="A42" s="3" t="s">
        <v>281</v>
      </c>
    </row>
    <row r="43" spans="1:16">
      <c r="A43" s="4" t="s">
        <v>392</v>
      </c>
      <c r="O43" s="4" t="s">
        <v>456</v>
      </c>
    </row>
    <row r="44" spans="1:16">
      <c r="A44" s="4" t="s">
        <v>453</v>
      </c>
      <c r="O44" s="8" t="n">
        <v>49600000</v>
      </c>
    </row>
    <row r="45" spans="1:16">
      <c r="A45" s="4" t="s">
        <v>457</v>
      </c>
      <c r="J45" s="5" t="n">
        <v>700000</v>
      </c>
    </row>
    <row r="46" spans="1:16">
      <c r="A46" s="4" t="s">
        <v>458</v>
      </c>
      <c r="F46" s="8" t="n">
        <v>51000000</v>
      </c>
    </row>
    <row r="47" spans="1:16">
      <c r="A47" s="4" t="s">
        <v>459</v>
      </c>
    </row>
    <row r="48" spans="1:16">
      <c r="A48" s="3" t="s">
        <v>281</v>
      </c>
    </row>
    <row r="49" spans="1:16">
      <c r="A49" s="4" t="s">
        <v>457</v>
      </c>
      <c r="J49" s="5" t="n">
        <v>5900000</v>
      </c>
    </row>
    <row r="50" spans="1:16">
      <c r="A50" s="4" t="s">
        <v>460</v>
      </c>
    </row>
    <row r="51" spans="1:16">
      <c r="A51" s="3" t="s">
        <v>281</v>
      </c>
    </row>
    <row r="52" spans="1:16">
      <c r="A52" s="4" t="s">
        <v>438</v>
      </c>
      <c r="F52" s="5" t="n">
        <v>60000000</v>
      </c>
    </row>
    <row r="53" spans="1:16">
      <c r="A53" s="4" t="s">
        <v>461</v>
      </c>
      <c r="F53" s="5" t="n">
        <v>59400000</v>
      </c>
      <c r="J53" s="5" t="n">
        <v>32600000</v>
      </c>
    </row>
    <row r="54" spans="1:16">
      <c r="A54" s="4" t="s">
        <v>462</v>
      </c>
      <c r="F54" s="5" t="n">
        <v>29000000</v>
      </c>
    </row>
    <row r="55" spans="1:16">
      <c r="A55" s="4" t="s">
        <v>458</v>
      </c>
      <c r="F55" s="8" t="n">
        <v>30100000</v>
      </c>
    </row>
    <row r="56" spans="1:16">
      <c r="A56" s="4" t="s">
        <v>463</v>
      </c>
      <c r="J56" s="5" t="n">
        <v>32700000</v>
      </c>
    </row>
    <row r="57" spans="1:16">
      <c r="A57" s="4" t="s">
        <v>464</v>
      </c>
    </row>
    <row r="58" spans="1:16">
      <c r="A58" s="3" t="s">
        <v>281</v>
      </c>
    </row>
    <row r="59" spans="1:16">
      <c r="A59" s="4" t="s">
        <v>438</v>
      </c>
      <c r="B59" s="8" t="n">
        <v>82500000</v>
      </c>
    </row>
    <row r="60" spans="1:16">
      <c r="A60" s="4" t="s">
        <v>463</v>
      </c>
      <c r="B60" s="5" t="n">
        <v>82500000</v>
      </c>
    </row>
    <row r="61" spans="1:16">
      <c r="A61" s="4" t="s">
        <v>465</v>
      </c>
    </row>
    <row r="62" spans="1:16">
      <c r="A62" s="3" t="s">
        <v>281</v>
      </c>
    </row>
    <row r="63" spans="1:16">
      <c r="A63" s="4" t="s">
        <v>458</v>
      </c>
      <c r="B63" s="5" t="n">
        <v>22500000</v>
      </c>
    </row>
    <row r="64" spans="1:16">
      <c r="A64" s="4" t="s">
        <v>466</v>
      </c>
    </row>
    <row r="65" spans="1:16">
      <c r="A65" s="3" t="s">
        <v>281</v>
      </c>
    </row>
    <row r="66" spans="1:16">
      <c r="A66" s="4" t="s">
        <v>462</v>
      </c>
      <c r="B66" s="8" t="n">
        <v>59100000</v>
      </c>
    </row>
    <row r="67" spans="1:16">
      <c r="A67" s="4" t="s">
        <v>90</v>
      </c>
    </row>
    <row r="68" spans="1:16">
      <c r="A68" s="3" t="s">
        <v>281</v>
      </c>
    </row>
    <row r="69" spans="1:16">
      <c r="A69" s="4" t="s">
        <v>392</v>
      </c>
      <c r="C69" s="4" t="s">
        <v>410</v>
      </c>
      <c r="I69" s="4" t="s">
        <v>411</v>
      </c>
      <c r="L69" s="4" t="s">
        <v>411</v>
      </c>
      <c r="N69" s="4" t="s">
        <v>411</v>
      </c>
      <c r="P69" s="4" t="s">
        <v>411</v>
      </c>
    </row>
    <row r="70" spans="1:16">
      <c r="A70" s="4" t="s">
        <v>467</v>
      </c>
      <c r="C70" s="8" t="n">
        <v>155500000</v>
      </c>
    </row>
    <row r="71" spans="1:16">
      <c r="A71" s="4" t="s">
        <v>468</v>
      </c>
      <c r="C71" s="5" t="n">
        <v>800000</v>
      </c>
    </row>
    <row r="72" spans="1:16">
      <c r="A72" s="4" t="s">
        <v>469</v>
      </c>
      <c r="C72" s="8" t="n">
        <v>1500000</v>
      </c>
    </row>
    <row r="73" spans="1:16">
      <c r="A73" s="4" t="s">
        <v>408</v>
      </c>
      <c r="C73" s="4" t="s">
        <v>412</v>
      </c>
      <c r="I73" s="4" t="s">
        <v>413</v>
      </c>
      <c r="L73" s="4" t="s">
        <v>413</v>
      </c>
      <c r="N73" s="4" t="s">
        <v>413</v>
      </c>
      <c r="P73" s="4" t="s">
        <v>413</v>
      </c>
    </row>
    <row r="74" spans="1:16">
      <c r="A74" s="4" t="s">
        <v>470</v>
      </c>
      <c r="C74" s="8" t="n">
        <v>250000000</v>
      </c>
      <c r="H74" s="8" t="n">
        <v>122500000</v>
      </c>
      <c r="I74" s="8" t="n">
        <v>129000000</v>
      </c>
      <c r="L74" s="8" t="n">
        <v>129000000</v>
      </c>
      <c r="N74" s="8" t="n">
        <v>250000000</v>
      </c>
    </row>
    <row r="75" spans="1:16">
      <c r="A75" s="4" t="s">
        <v>439</v>
      </c>
      <c r="C75" s="5" t="n">
        <v>7600000</v>
      </c>
    </row>
    <row r="76" spans="1:16">
      <c r="A76" s="4" t="s">
        <v>471</v>
      </c>
      <c r="C76" s="8" t="n">
        <v>2200000</v>
      </c>
    </row>
    <row r="77" spans="1:16">
      <c r="A77" s="4" t="s">
        <v>415</v>
      </c>
      <c r="I77" s="5" t="n">
        <v>100000000</v>
      </c>
    </row>
    <row r="78" spans="1:16">
      <c r="A78" s="4" t="s">
        <v>416</v>
      </c>
      <c r="I78" s="5" t="n">
        <v>350000000</v>
      </c>
      <c r="L78" s="5" t="n">
        <v>350000000</v>
      </c>
    </row>
    <row r="79" spans="1:16">
      <c r="A79" s="4" t="s">
        <v>472</v>
      </c>
    </row>
    <row r="80" spans="1:16">
      <c r="A80" s="3" t="s">
        <v>281</v>
      </c>
    </row>
    <row r="81" spans="1:16">
      <c r="A81" s="4" t="s">
        <v>473</v>
      </c>
      <c r="G81" s="8" t="n">
        <v>100000000</v>
      </c>
    </row>
    <row r="82" spans="1:16">
      <c r="A82" s="4" t="s">
        <v>474</v>
      </c>
    </row>
    <row r="83" spans="1:16">
      <c r="A83" s="3" t="s">
        <v>281</v>
      </c>
    </row>
    <row r="84" spans="1:16">
      <c r="A84" s="4" t="s">
        <v>473</v>
      </c>
      <c r="G84" s="8" t="n">
        <v>224000000</v>
      </c>
      <c r="H84" s="5" t="n">
        <v>220700000</v>
      </c>
      <c r="I84" s="5" t="n">
        <v>221300000</v>
      </c>
      <c r="L84" s="5" t="n">
        <v>221300000</v>
      </c>
    </row>
    <row r="85" spans="1:16">
      <c r="A85" s="4" t="s">
        <v>458</v>
      </c>
      <c r="J85" s="8" t="n">
        <v>6500000</v>
      </c>
    </row>
    <row r="86" spans="1:16">
      <c r="A86" s="4" t="s">
        <v>420</v>
      </c>
    </row>
    <row r="87" spans="1:16">
      <c r="A87" s="3" t="s">
        <v>281</v>
      </c>
    </row>
    <row r="88" spans="1:16">
      <c r="A88" s="4" t="s">
        <v>421</v>
      </c>
      <c r="I88" s="5" t="n">
        <v>125000000</v>
      </c>
      <c r="L88" s="5" t="n">
        <v>125000000</v>
      </c>
    </row>
    <row r="89" spans="1:16">
      <c r="A89" s="4" t="s">
        <v>475</v>
      </c>
      <c r="H89" s="8" t="n">
        <v>56000000</v>
      </c>
      <c r="I89" s="8" t="n">
        <v>68000000</v>
      </c>
      <c r="L89" s="8" t="n">
        <v>68000000</v>
      </c>
    </row>
    <row r="90" spans="1:16">
      <c r="A90" s="4" t="s">
        <v>476</v>
      </c>
    </row>
    <row r="91" spans="1:16">
      <c r="A91" s="3" t="s">
        <v>281</v>
      </c>
    </row>
    <row r="92" spans="1:16">
      <c r="A92" s="4" t="s">
        <v>461</v>
      </c>
      <c r="D92" s="8" t="n">
        <v>67600000</v>
      </c>
    </row>
    <row r="93" spans="1:16">
      <c r="A93" s="4" t="s">
        <v>463</v>
      </c>
      <c r="D93" s="5" t="n">
        <v>15400000</v>
      </c>
    </row>
    <row r="94" spans="1:16">
      <c r="A94" s="4" t="s">
        <v>439</v>
      </c>
      <c r="D94" s="5" t="n">
        <v>52200000</v>
      </c>
    </row>
    <row r="95" spans="1:16">
      <c r="A95" s="4" t="s">
        <v>477</v>
      </c>
    </row>
    <row r="96" spans="1:16">
      <c r="A96" s="3" t="s">
        <v>281</v>
      </c>
    </row>
    <row r="97" spans="1:16">
      <c r="A97" s="4" t="s">
        <v>462</v>
      </c>
      <c r="D97" s="5" t="n">
        <v>58200000</v>
      </c>
    </row>
    <row r="98" spans="1:16">
      <c r="A98" s="4" t="s">
        <v>458</v>
      </c>
      <c r="D98" s="8" t="n">
        <v>20400000</v>
      </c>
    </row>
    <row r="99" spans="1:16">
      <c r="A99" s="4" t="s">
        <v>478</v>
      </c>
      <c r="D99" s="4" t="s">
        <v>456</v>
      </c>
    </row>
    <row r="100" spans="1:16">
      <c r="A100" s="4" t="s">
        <v>479</v>
      </c>
      <c r="D100" s="8" t="n">
        <v>7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3</v>
      </c>
    </row>
    <row r="3" spans="1:3">
      <c r="A3" s="3" t="s">
        <v>481</v>
      </c>
    </row>
    <row r="4" spans="1:3">
      <c r="A4" s="4" t="s">
        <v>482</v>
      </c>
      <c r="B4" s="6" t="n">
        <v>23.2</v>
      </c>
      <c r="C4" s="6" t="n">
        <v>16.4</v>
      </c>
    </row>
    <row r="5" spans="1:3">
      <c r="A5" s="4" t="s">
        <v>483</v>
      </c>
      <c r="B5" s="7" t="n">
        <v>-0.3</v>
      </c>
      <c r="C5" s="7" t="n">
        <v>-0.4</v>
      </c>
    </row>
    <row r="6" spans="1:3">
      <c r="A6" s="4" t="s">
        <v>484</v>
      </c>
      <c r="B6" s="7" t="n">
        <v>22.9</v>
      </c>
      <c r="C6" s="5" t="n">
        <v>16</v>
      </c>
    </row>
    <row r="7" spans="1:3">
      <c r="A7" s="4" t="s">
        <v>485</v>
      </c>
    </row>
    <row r="8" spans="1:3">
      <c r="A8" s="3" t="s">
        <v>481</v>
      </c>
    </row>
    <row r="9" spans="1:3">
      <c r="A9" s="4" t="s">
        <v>482</v>
      </c>
      <c r="B9" s="7" t="n">
        <v>8.1</v>
      </c>
      <c r="C9" s="7" t="n">
        <v>8.1</v>
      </c>
    </row>
    <row r="10" spans="1:3">
      <c r="A10" s="4" t="s">
        <v>486</v>
      </c>
    </row>
    <row r="11" spans="1:3">
      <c r="A11" s="3" t="s">
        <v>481</v>
      </c>
    </row>
    <row r="12" spans="1:3">
      <c r="A12" s="4" t="s">
        <v>482</v>
      </c>
      <c r="B12" s="7" t="n">
        <v>0.8</v>
      </c>
      <c r="C12" s="7" t="n">
        <v>1.3</v>
      </c>
    </row>
    <row r="13" spans="1:3">
      <c r="A13" s="4" t="s">
        <v>487</v>
      </c>
    </row>
    <row r="14" spans="1:3">
      <c r="A14" s="3" t="s">
        <v>481</v>
      </c>
    </row>
    <row r="15" spans="1:3">
      <c r="A15" s="4" t="s">
        <v>482</v>
      </c>
      <c r="B15" s="7" t="n">
        <v>3.8</v>
      </c>
      <c r="C15" s="7" t="n">
        <v>5.4</v>
      </c>
    </row>
    <row r="16" spans="1:3">
      <c r="A16" s="4" t="s">
        <v>91</v>
      </c>
    </row>
    <row r="17" spans="1:3">
      <c r="A17" s="3" t="s">
        <v>481</v>
      </c>
    </row>
    <row r="18" spans="1:3">
      <c r="A18" s="4" t="s">
        <v>482</v>
      </c>
      <c r="B18" s="6" t="n">
        <v>10.5</v>
      </c>
      <c r="C18" s="6"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c r="D1" s="2" t="s">
        <v>489</v>
      </c>
    </row>
    <row r="2" spans="1:4">
      <c r="B2" s="2" t="s">
        <v>2</v>
      </c>
      <c r="C2" s="2" t="s">
        <v>103</v>
      </c>
      <c r="D2" s="2" t="s">
        <v>58</v>
      </c>
    </row>
    <row r="3" spans="1:4">
      <c r="A3" s="3" t="s">
        <v>490</v>
      </c>
    </row>
    <row r="4" spans="1:4">
      <c r="A4" s="4" t="s">
        <v>491</v>
      </c>
      <c r="B4" s="8" t="n">
        <v>-156700000</v>
      </c>
      <c r="C4" s="8" t="n">
        <v>245600000</v>
      </c>
    </row>
    <row r="5" spans="1:4">
      <c r="A5" s="4" t="s">
        <v>492</v>
      </c>
      <c r="B5" s="5" t="n">
        <v>-25500000</v>
      </c>
      <c r="C5" s="5" t="n">
        <v>52200000</v>
      </c>
    </row>
    <row r="6" spans="1:4">
      <c r="A6" s="4" t="s">
        <v>493</v>
      </c>
      <c r="B6" s="5" t="n">
        <v>-131200000</v>
      </c>
      <c r="C6" s="5" t="n">
        <v>193400000</v>
      </c>
    </row>
    <row r="7" spans="1:4">
      <c r="A7" s="4" t="s">
        <v>128</v>
      </c>
    </row>
    <row r="8" spans="1:4">
      <c r="A8" s="3" t="s">
        <v>490</v>
      </c>
    </row>
    <row r="9" spans="1:4">
      <c r="A9" s="4" t="s">
        <v>494</v>
      </c>
      <c r="C9" s="5" t="n">
        <v>67500000</v>
      </c>
    </row>
    <row r="10" spans="1:4">
      <c r="A10" s="4" t="s">
        <v>447</v>
      </c>
      <c r="B10" s="5" t="n">
        <v>30000000</v>
      </c>
      <c r="C10" s="5" t="n">
        <v>114700000</v>
      </c>
      <c r="D10" s="8" t="n">
        <v>180000000</v>
      </c>
    </row>
    <row r="11" spans="1:4">
      <c r="A11" s="4" t="s">
        <v>495</v>
      </c>
    </row>
    <row r="12" spans="1:4">
      <c r="A12" s="3" t="s">
        <v>490</v>
      </c>
    </row>
    <row r="13" spans="1:4">
      <c r="A13" s="4" t="s">
        <v>496</v>
      </c>
      <c r="B13" s="8" t="n">
        <v>400000</v>
      </c>
      <c r="C13" s="8" t="n">
        <v>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489</v>
      </c>
    </row>
    <row r="2" spans="1:4">
      <c r="B2" s="2" t="s">
        <v>2</v>
      </c>
      <c r="C2" s="2" t="s">
        <v>103</v>
      </c>
      <c r="D2" s="2" t="s">
        <v>58</v>
      </c>
    </row>
    <row r="3" spans="1:4">
      <c r="A3" s="3" t="s">
        <v>490</v>
      </c>
    </row>
    <row r="4" spans="1:4">
      <c r="A4" s="4" t="s">
        <v>493</v>
      </c>
      <c r="B4" s="8" t="n">
        <v>-131200000</v>
      </c>
      <c r="C4" s="8" t="n">
        <v>193400000</v>
      </c>
    </row>
    <row r="5" spans="1:4">
      <c r="A5" s="4" t="s">
        <v>485</v>
      </c>
    </row>
    <row r="6" spans="1:4">
      <c r="A6" s="3" t="s">
        <v>490</v>
      </c>
    </row>
    <row r="7" spans="1:4">
      <c r="A7" s="4" t="s">
        <v>498</v>
      </c>
      <c r="B7" s="5" t="n">
        <v>2200000</v>
      </c>
      <c r="C7" s="5" t="n">
        <v>21100000</v>
      </c>
    </row>
    <row r="8" spans="1:4">
      <c r="A8" s="4" t="s">
        <v>486</v>
      </c>
    </row>
    <row r="9" spans="1:4">
      <c r="A9" s="3" t="s">
        <v>490</v>
      </c>
    </row>
    <row r="10" spans="1:4">
      <c r="A10" s="4" t="s">
        <v>498</v>
      </c>
      <c r="B10" s="5" t="n">
        <v>400000</v>
      </c>
      <c r="C10" s="5" t="n">
        <v>0</v>
      </c>
    </row>
    <row r="11" spans="1:4">
      <c r="A11" s="4" t="s">
        <v>499</v>
      </c>
    </row>
    <row r="12" spans="1:4">
      <c r="A12" s="3" t="s">
        <v>490</v>
      </c>
    </row>
    <row r="13" spans="1:4">
      <c r="A13" s="4" t="s">
        <v>498</v>
      </c>
      <c r="B13" s="5" t="n">
        <v>-140800000</v>
      </c>
      <c r="C13" s="5" t="n">
        <v>111300000</v>
      </c>
    </row>
    <row r="14" spans="1:4">
      <c r="A14" s="4" t="s">
        <v>91</v>
      </c>
    </row>
    <row r="15" spans="1:4">
      <c r="A15" s="3" t="s">
        <v>490</v>
      </c>
    </row>
    <row r="16" spans="1:4">
      <c r="A16" s="4" t="s">
        <v>498</v>
      </c>
      <c r="B16" s="5" t="n">
        <v>-18500000</v>
      </c>
      <c r="C16" s="5" t="n">
        <v>113200000</v>
      </c>
    </row>
    <row r="17" spans="1:4">
      <c r="A17" s="4" t="s">
        <v>128</v>
      </c>
    </row>
    <row r="18" spans="1:4">
      <c r="A18" s="3" t="s">
        <v>490</v>
      </c>
    </row>
    <row r="19" spans="1:4">
      <c r="A19" s="4" t="s">
        <v>447</v>
      </c>
      <c r="B19" s="8" t="n">
        <v>30000000</v>
      </c>
      <c r="C19" s="8" t="n">
        <v>114700000</v>
      </c>
      <c r="D19" s="8" t="n">
        <v>18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3</v>
      </c>
    </row>
    <row r="3" spans="1:3">
      <c r="A3" s="3" t="s">
        <v>490</v>
      </c>
    </row>
    <row r="4" spans="1:3">
      <c r="A4" s="4" t="s">
        <v>501</v>
      </c>
      <c r="B4" s="6" t="n">
        <v>-9.4</v>
      </c>
      <c r="C4" s="8" t="n">
        <v>114</v>
      </c>
    </row>
    <row r="5" spans="1:3">
      <c r="A5" s="4" t="s">
        <v>91</v>
      </c>
    </row>
    <row r="6" spans="1:3">
      <c r="A6" s="3" t="s">
        <v>490</v>
      </c>
    </row>
    <row r="7" spans="1:3">
      <c r="A7" s="4" t="s">
        <v>501</v>
      </c>
      <c r="B7" s="6" t="n">
        <v>-9.4</v>
      </c>
      <c r="C7" s="8"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489</v>
      </c>
    </row>
    <row r="2" spans="1:3">
      <c r="B2" s="2" t="s">
        <v>2</v>
      </c>
      <c r="C2" s="2" t="s">
        <v>58</v>
      </c>
    </row>
    <row r="3" spans="1:3">
      <c r="A3" s="4" t="s">
        <v>503</v>
      </c>
    </row>
    <row r="4" spans="1:3">
      <c r="A4" s="3" t="s">
        <v>490</v>
      </c>
    </row>
    <row r="5" spans="1:3">
      <c r="A5" s="4" t="s">
        <v>504</v>
      </c>
      <c r="B5" s="6" t="n">
        <v>217.5</v>
      </c>
      <c r="C5" s="6" t="n">
        <v>231.7</v>
      </c>
    </row>
    <row r="6" spans="1:3">
      <c r="A6" s="4" t="s">
        <v>505</v>
      </c>
      <c r="B6" s="7" t="n">
        <v>6.4</v>
      </c>
      <c r="C6" s="5" t="n">
        <v>1</v>
      </c>
    </row>
    <row r="7" spans="1:3">
      <c r="A7" s="4" t="s">
        <v>506</v>
      </c>
      <c r="B7" s="5" t="n">
        <v>0</v>
      </c>
      <c r="C7" s="7" t="n">
        <v>-0.2</v>
      </c>
    </row>
    <row r="8" spans="1:3">
      <c r="A8" s="4" t="s">
        <v>75</v>
      </c>
      <c r="B8" s="7" t="n">
        <v>223.9</v>
      </c>
      <c r="C8" s="7" t="n">
        <v>232.5</v>
      </c>
    </row>
    <row r="9" spans="1:3">
      <c r="A9" s="4" t="s">
        <v>507</v>
      </c>
    </row>
    <row r="10" spans="1:3">
      <c r="A10" s="3" t="s">
        <v>490</v>
      </c>
    </row>
    <row r="11" spans="1:3">
      <c r="A11" s="4" t="s">
        <v>504</v>
      </c>
      <c r="B11" s="7" t="n">
        <v>486.2</v>
      </c>
      <c r="C11" s="7" t="n">
        <v>454.9</v>
      </c>
    </row>
    <row r="12" spans="1:3">
      <c r="A12" s="4" t="s">
        <v>505</v>
      </c>
      <c r="B12" s="7" t="n">
        <v>9.199999999999999</v>
      </c>
      <c r="C12" s="7" t="n">
        <v>12.5</v>
      </c>
    </row>
    <row r="13" spans="1:3">
      <c r="A13" s="4" t="s">
        <v>506</v>
      </c>
      <c r="B13" s="7" t="n">
        <v>-8.699999999999999</v>
      </c>
      <c r="C13" s="7" t="n">
        <v>-0.2</v>
      </c>
    </row>
    <row r="14" spans="1:3">
      <c r="A14" s="4" t="s">
        <v>75</v>
      </c>
      <c r="B14" s="7" t="n">
        <v>486.7</v>
      </c>
      <c r="C14" s="7" t="n">
        <v>467.2</v>
      </c>
    </row>
    <row r="15" spans="1:3">
      <c r="A15" s="4" t="s">
        <v>508</v>
      </c>
    </row>
    <row r="16" spans="1:3">
      <c r="A16" s="3" t="s">
        <v>490</v>
      </c>
    </row>
    <row r="17" spans="1:3">
      <c r="A17" s="4" t="s">
        <v>504</v>
      </c>
      <c r="B17" s="7" t="n">
        <v>255.2</v>
      </c>
      <c r="C17" s="7" t="n">
        <v>284.7</v>
      </c>
    </row>
    <row r="18" spans="1:3">
      <c r="A18" s="4" t="s">
        <v>505</v>
      </c>
      <c r="B18" s="7" t="n">
        <v>14.8</v>
      </c>
      <c r="C18" s="7" t="n">
        <v>12.5</v>
      </c>
    </row>
    <row r="19" spans="1:3">
      <c r="A19" s="4" t="s">
        <v>506</v>
      </c>
      <c r="B19" s="5" t="n">
        <v>0</v>
      </c>
      <c r="C19" s="7" t="n">
        <v>-0.1</v>
      </c>
    </row>
    <row r="20" spans="1:3">
      <c r="A20" s="4" t="s">
        <v>75</v>
      </c>
      <c r="B20" s="5" t="n">
        <v>270</v>
      </c>
      <c r="C20" s="7" t="n">
        <v>297.1</v>
      </c>
    </row>
    <row r="21" spans="1:3">
      <c r="A21" s="4" t="s">
        <v>509</v>
      </c>
    </row>
    <row r="22" spans="1:3">
      <c r="A22" s="3" t="s">
        <v>490</v>
      </c>
    </row>
    <row r="23" spans="1:3">
      <c r="A23" s="4" t="s">
        <v>504</v>
      </c>
      <c r="B23" s="7" t="n">
        <v>225.7</v>
      </c>
      <c r="C23" s="7" t="n">
        <v>206.6</v>
      </c>
    </row>
    <row r="24" spans="1:3">
      <c r="A24" s="4" t="s">
        <v>505</v>
      </c>
      <c r="B24" s="7" t="n">
        <v>6.2</v>
      </c>
      <c r="C24" s="7" t="n">
        <v>2.7</v>
      </c>
    </row>
    <row r="25" spans="1:3">
      <c r="A25" s="4" t="s">
        <v>506</v>
      </c>
      <c r="B25" s="7" t="n">
        <v>-0.2</v>
      </c>
      <c r="C25" s="7" t="n">
        <v>-0.3</v>
      </c>
    </row>
    <row r="26" spans="1:3">
      <c r="A26" s="4" t="s">
        <v>75</v>
      </c>
      <c r="B26" s="7" t="n">
        <v>231.7</v>
      </c>
      <c r="C26" s="5" t="n">
        <v>209</v>
      </c>
    </row>
    <row r="27" spans="1:3">
      <c r="A27" s="4" t="s">
        <v>510</v>
      </c>
    </row>
    <row r="28" spans="1:3">
      <c r="A28" s="3" t="s">
        <v>490</v>
      </c>
    </row>
    <row r="29" spans="1:3">
      <c r="A29" s="4" t="s">
        <v>504</v>
      </c>
      <c r="B29" s="7" t="n">
        <v>1184.6</v>
      </c>
      <c r="C29" s="7" t="n">
        <v>1177.9</v>
      </c>
    </row>
    <row r="30" spans="1:3">
      <c r="A30" s="4" t="s">
        <v>505</v>
      </c>
      <c r="B30" s="7" t="n">
        <v>36.6</v>
      </c>
      <c r="C30" s="7" t="n">
        <v>28.7</v>
      </c>
    </row>
    <row r="31" spans="1:3">
      <c r="A31" s="4" t="s">
        <v>506</v>
      </c>
      <c r="B31" s="7" t="n">
        <v>-8.9</v>
      </c>
      <c r="C31" s="7" t="n">
        <v>-0.8</v>
      </c>
    </row>
    <row r="32" spans="1:3">
      <c r="A32" s="4" t="s">
        <v>511</v>
      </c>
      <c r="B32" s="6" t="n">
        <v>1212.3</v>
      </c>
      <c r="C32" s="6" t="n">
        <v>12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89</v>
      </c>
    </row>
    <row r="2" spans="1:3">
      <c r="B2" s="2" t="s">
        <v>2</v>
      </c>
      <c r="C2" s="2" t="s">
        <v>58</v>
      </c>
    </row>
    <row r="3" spans="1:3">
      <c r="A3" s="4" t="s">
        <v>487</v>
      </c>
    </row>
    <row r="4" spans="1:3">
      <c r="A4" s="3" t="s">
        <v>490</v>
      </c>
    </row>
    <row r="5" spans="1:3">
      <c r="A5" s="4" t="s">
        <v>504</v>
      </c>
      <c r="B5" s="6" t="n">
        <v>544.8</v>
      </c>
      <c r="C5" s="6" t="n">
        <v>553.3</v>
      </c>
    </row>
    <row r="6" spans="1:3">
      <c r="A6" s="4" t="s">
        <v>505</v>
      </c>
      <c r="B6" s="7" t="n">
        <v>11.3</v>
      </c>
      <c r="C6" s="7" t="n">
        <v>130.6</v>
      </c>
    </row>
    <row r="7" spans="1:3">
      <c r="A7" s="4" t="s">
        <v>506</v>
      </c>
      <c r="B7" s="7" t="n">
        <v>-32.4</v>
      </c>
      <c r="C7" s="5" t="n">
        <v>0</v>
      </c>
    </row>
    <row r="8" spans="1:3">
      <c r="A8" s="4" t="s">
        <v>513</v>
      </c>
      <c r="B8" s="5" t="n">
        <v>0</v>
      </c>
      <c r="C8" s="5" t="n">
        <v>0</v>
      </c>
    </row>
    <row r="9" spans="1:3">
      <c r="A9" s="4" t="s">
        <v>75</v>
      </c>
      <c r="B9" s="7" t="n">
        <v>523.7</v>
      </c>
      <c r="C9" s="7" t="n">
        <v>683.9</v>
      </c>
    </row>
    <row r="10" spans="1:3">
      <c r="A10" s="4" t="s">
        <v>91</v>
      </c>
    </row>
    <row r="11" spans="1:3">
      <c r="A11" s="3" t="s">
        <v>490</v>
      </c>
    </row>
    <row r="12" spans="1:3">
      <c r="A12" s="4" t="s">
        <v>504</v>
      </c>
      <c r="B12" s="7" t="n">
        <v>610.1</v>
      </c>
      <c r="C12" s="7" t="n">
        <v>667.4</v>
      </c>
    </row>
    <row r="13" spans="1:3">
      <c r="A13" s="4" t="s">
        <v>505</v>
      </c>
      <c r="B13" s="7" t="n">
        <v>265.7</v>
      </c>
      <c r="C13" s="7" t="n">
        <v>255.2</v>
      </c>
    </row>
    <row r="14" spans="1:3">
      <c r="A14" s="4" t="s">
        <v>506</v>
      </c>
      <c r="B14" s="7" t="n">
        <v>-67.59999999999999</v>
      </c>
      <c r="C14" s="7" t="n">
        <v>-64.09999999999999</v>
      </c>
    </row>
    <row r="15" spans="1:3">
      <c r="A15" s="4" t="s">
        <v>513</v>
      </c>
      <c r="B15" s="7" t="n">
        <v>-2.6</v>
      </c>
      <c r="C15" s="7" t="n">
        <v>-2.2</v>
      </c>
    </row>
    <row r="16" spans="1:3">
      <c r="A16" s="4" t="s">
        <v>75</v>
      </c>
      <c r="B16" s="6" t="n">
        <v>805.6</v>
      </c>
      <c r="C16" s="6" t="n">
        <v>8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4" t="s">
        <v>90</v>
      </c>
    </row>
    <row r="3" spans="1:3">
      <c r="A3" s="3" t="s">
        <v>490</v>
      </c>
    </row>
    <row r="4" spans="1:3">
      <c r="A4" s="4" t="s">
        <v>442</v>
      </c>
      <c r="B4" s="6" t="n">
        <v>262.7</v>
      </c>
      <c r="C4" s="6" t="n">
        <v>266.5</v>
      </c>
    </row>
    <row r="5" spans="1:3">
      <c r="A5" s="4" t="s">
        <v>128</v>
      </c>
    </row>
    <row r="6" spans="1:3">
      <c r="A6" s="3" t="s">
        <v>490</v>
      </c>
    </row>
    <row r="7" spans="1:3">
      <c r="A7" s="4" t="s">
        <v>442</v>
      </c>
      <c r="B7" s="5" t="n">
        <v>210</v>
      </c>
      <c r="C7" s="5" t="n">
        <v>180</v>
      </c>
    </row>
    <row r="8" spans="1:3">
      <c r="A8" s="4" t="s">
        <v>515</v>
      </c>
    </row>
    <row r="9" spans="1:3">
      <c r="A9" s="3" t="s">
        <v>490</v>
      </c>
    </row>
    <row r="10" spans="1:3">
      <c r="A10" s="4" t="s">
        <v>442</v>
      </c>
      <c r="B10" s="5" t="n">
        <v>80</v>
      </c>
      <c r="C10" s="5" t="n">
        <v>90</v>
      </c>
    </row>
    <row r="11" spans="1:3">
      <c r="A11" s="4" t="s">
        <v>449</v>
      </c>
    </row>
    <row r="12" spans="1:3">
      <c r="A12" s="3" t="s">
        <v>490</v>
      </c>
    </row>
    <row r="13" spans="1:3">
      <c r="A13" s="4" t="s">
        <v>442</v>
      </c>
      <c r="B13" s="7" t="n">
        <v>55.1</v>
      </c>
      <c r="C13" s="7" t="n">
        <v>55.1</v>
      </c>
    </row>
    <row r="14" spans="1:3">
      <c r="A14" s="4" t="s">
        <v>516</v>
      </c>
    </row>
    <row r="15" spans="1:3">
      <c r="A15" s="3" t="s">
        <v>490</v>
      </c>
    </row>
    <row r="16" spans="1:3">
      <c r="A16" s="4" t="s">
        <v>442</v>
      </c>
      <c r="B16" s="7" t="n">
        <v>24.8</v>
      </c>
      <c r="C16" s="7" t="n">
        <v>31.2</v>
      </c>
    </row>
    <row r="17" spans="1:3">
      <c r="A17" s="4" t="s">
        <v>517</v>
      </c>
    </row>
    <row r="18" spans="1:3">
      <c r="A18" s="3" t="s">
        <v>490</v>
      </c>
    </row>
    <row r="19" spans="1:3">
      <c r="A19" s="4" t="s">
        <v>442</v>
      </c>
      <c r="B19" s="7" t="n">
        <v>632.6</v>
      </c>
      <c r="C19" s="7" t="n">
        <v>622.8</v>
      </c>
    </row>
    <row r="20" spans="1:3">
      <c r="A20" s="4" t="s">
        <v>518</v>
      </c>
    </row>
    <row r="21" spans="1:3">
      <c r="A21" s="3" t="s">
        <v>490</v>
      </c>
    </row>
    <row r="22" spans="1:3">
      <c r="A22" s="4" t="s">
        <v>442</v>
      </c>
      <c r="B22" s="7" t="n">
        <v>98.5</v>
      </c>
      <c r="C22" s="7" t="n">
        <v>161.1</v>
      </c>
    </row>
    <row r="23" spans="1:3">
      <c r="A23" s="4" t="s">
        <v>519</v>
      </c>
    </row>
    <row r="24" spans="1:3">
      <c r="A24" s="3" t="s">
        <v>490</v>
      </c>
    </row>
    <row r="25" spans="1:3">
      <c r="A25" s="4" t="s">
        <v>442</v>
      </c>
      <c r="B25" s="7" t="n">
        <v>46.2</v>
      </c>
      <c r="C25" s="7" t="n">
        <v>41.2</v>
      </c>
    </row>
    <row r="26" spans="1:3">
      <c r="A26" s="4" t="s">
        <v>520</v>
      </c>
    </row>
    <row r="27" spans="1:3">
      <c r="A27" s="3" t="s">
        <v>490</v>
      </c>
    </row>
    <row r="28" spans="1:3">
      <c r="A28" s="4" t="s">
        <v>442</v>
      </c>
      <c r="B28" s="7" t="n">
        <v>25.8</v>
      </c>
      <c r="C28" s="7" t="n">
        <v>28.7</v>
      </c>
    </row>
    <row r="29" spans="1:3">
      <c r="A29" s="4" t="s">
        <v>91</v>
      </c>
    </row>
    <row r="30" spans="1:3">
      <c r="A30" s="3" t="s">
        <v>490</v>
      </c>
    </row>
    <row r="31" spans="1:3">
      <c r="A31" s="4" t="s">
        <v>442</v>
      </c>
      <c r="B31" s="7" t="n">
        <v>2.5</v>
      </c>
      <c r="C31" s="7" t="n">
        <v>2.5</v>
      </c>
    </row>
    <row r="32" spans="1:3">
      <c r="A32" s="4" t="s">
        <v>441</v>
      </c>
    </row>
    <row r="33" spans="1:3">
      <c r="A33" s="3" t="s">
        <v>490</v>
      </c>
    </row>
    <row r="34" spans="1:3">
      <c r="A34" s="4" t="s">
        <v>442</v>
      </c>
      <c r="B34" s="6" t="n">
        <v>805.6</v>
      </c>
      <c r="C34" s="6" t="n">
        <v>8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1</v>
      </c>
      <c r="B1" s="2" t="s">
        <v>1</v>
      </c>
    </row>
    <row r="2" spans="1:3">
      <c r="B2" s="2" t="s">
        <v>522</v>
      </c>
      <c r="C2" s="2" t="s">
        <v>430</v>
      </c>
    </row>
    <row r="3" spans="1:3">
      <c r="A3" s="4" t="s">
        <v>523</v>
      </c>
    </row>
    <row r="4" spans="1:3">
      <c r="A4" s="3" t="s">
        <v>490</v>
      </c>
    </row>
    <row r="5" spans="1:3">
      <c r="A5" s="4" t="s">
        <v>524</v>
      </c>
      <c r="B5" s="5" t="n">
        <v>13</v>
      </c>
    </row>
    <row r="6" spans="1:3">
      <c r="A6" s="4" t="s">
        <v>525</v>
      </c>
      <c r="B6" s="6" t="n">
        <v>98.5</v>
      </c>
    </row>
    <row r="7" spans="1:3">
      <c r="A7" s="4" t="s">
        <v>518</v>
      </c>
    </row>
    <row r="8" spans="1:3">
      <c r="A8" s="3" t="s">
        <v>490</v>
      </c>
    </row>
    <row r="9" spans="1:3">
      <c r="A9" s="4" t="s">
        <v>526</v>
      </c>
      <c r="B9" s="7" t="n">
        <v>21.1</v>
      </c>
      <c r="C9" s="6" t="n">
        <v>54.6</v>
      </c>
    </row>
    <row r="10" spans="1:3">
      <c r="A10" s="4" t="s">
        <v>527</v>
      </c>
    </row>
    <row r="11" spans="1:3">
      <c r="A11" s="3" t="s">
        <v>490</v>
      </c>
    </row>
    <row r="12" spans="1:3">
      <c r="A12" s="4" t="s">
        <v>525</v>
      </c>
      <c r="B12" s="5" t="n">
        <v>0</v>
      </c>
      <c r="C12" s="6" t="n">
        <v>54.6</v>
      </c>
    </row>
    <row r="13" spans="1:3">
      <c r="A13" s="4" t="s">
        <v>528</v>
      </c>
      <c r="B13" s="6" t="n">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3</v>
      </c>
    </row>
    <row r="3" spans="1:3">
      <c r="A3" s="3" t="s">
        <v>132</v>
      </c>
    </row>
    <row r="4" spans="1:3">
      <c r="A4" s="4" t="s">
        <v>133</v>
      </c>
      <c r="B4" s="6" t="n">
        <v>-128.8</v>
      </c>
      <c r="C4" s="6" t="n">
        <v>284.4</v>
      </c>
    </row>
    <row r="5" spans="1:3">
      <c r="A5" s="4" t="s">
        <v>134</v>
      </c>
      <c r="B5" s="7" t="n">
        <v>-3.4</v>
      </c>
      <c r="C5" s="7" t="n">
        <v>-0.3</v>
      </c>
    </row>
    <row r="6" spans="1:3">
      <c r="A6" s="4" t="s">
        <v>135</v>
      </c>
      <c r="B6" s="7" t="n">
        <v>-132.2</v>
      </c>
      <c r="C6" s="7" t="n">
        <v>284.1</v>
      </c>
    </row>
    <row r="7" spans="1:3">
      <c r="A7" s="4" t="s">
        <v>136</v>
      </c>
      <c r="B7" s="5" t="n">
        <v>0</v>
      </c>
      <c r="C7" s="5" t="n">
        <v>0</v>
      </c>
    </row>
    <row r="8" spans="1:3">
      <c r="A8" s="4" t="s">
        <v>137</v>
      </c>
      <c r="B8" s="6" t="n">
        <v>-132.2</v>
      </c>
      <c r="C8" s="6" t="n">
        <v>284.1</v>
      </c>
    </row>
    <row r="9" spans="1:3">
      <c r="A9" s="3" t="s">
        <v>138</v>
      </c>
    </row>
    <row r="10" spans="1:3">
      <c r="A10" s="4" t="s">
        <v>139</v>
      </c>
      <c r="B10" s="9" t="n">
        <v>-40.82</v>
      </c>
      <c r="C10" s="9" t="n">
        <v>89.42</v>
      </c>
    </row>
    <row r="11" spans="1:3">
      <c r="A11" s="4" t="s">
        <v>140</v>
      </c>
      <c r="B11" s="10" t="n">
        <v>0.28</v>
      </c>
      <c r="C11" s="10" t="n">
        <v>0.22</v>
      </c>
    </row>
    <row r="12" spans="1:3">
      <c r="A12" s="4" t="s">
        <v>141</v>
      </c>
      <c r="B12" s="10" t="n">
        <v>-40.54</v>
      </c>
      <c r="C12" s="10" t="n">
        <v>89.64</v>
      </c>
    </row>
    <row r="13" spans="1:3">
      <c r="A13" s="3" t="s">
        <v>142</v>
      </c>
    </row>
    <row r="14" spans="1:3">
      <c r="A14" s="4" t="s">
        <v>139</v>
      </c>
      <c r="B14" s="10" t="n">
        <v>-40.82</v>
      </c>
      <c r="C14" s="10" t="n">
        <v>89.42</v>
      </c>
    </row>
    <row r="15" spans="1:3">
      <c r="A15" s="4" t="s">
        <v>140</v>
      </c>
      <c r="B15" s="10" t="n">
        <v>0.28</v>
      </c>
      <c r="C15" s="10" t="n">
        <v>0.22</v>
      </c>
    </row>
    <row r="16" spans="1:3">
      <c r="A16" s="4" t="s">
        <v>141</v>
      </c>
      <c r="B16" s="10" t="n">
        <v>-40.54</v>
      </c>
      <c r="C16" s="10" t="n">
        <v>89.64</v>
      </c>
    </row>
    <row r="17" spans="1:3">
      <c r="A17" s="4" t="s">
        <v>143</v>
      </c>
      <c r="B17" s="8" t="n">
        <v>1</v>
      </c>
      <c r="C17" s="8"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8</v>
      </c>
    </row>
    <row r="2" spans="1:3">
      <c r="A2" s="4" t="s">
        <v>523</v>
      </c>
    </row>
    <row r="3" spans="1:3">
      <c r="A3" s="3" t="s">
        <v>490</v>
      </c>
    </row>
    <row r="4" spans="1:3">
      <c r="A4" s="4" t="s">
        <v>525</v>
      </c>
      <c r="B4" s="6" t="n">
        <v>98.5</v>
      </c>
    </row>
    <row r="5" spans="1:3">
      <c r="A5" s="4" t="s">
        <v>518</v>
      </c>
    </row>
    <row r="6" spans="1:3">
      <c r="A6" s="3" t="s">
        <v>490</v>
      </c>
    </row>
    <row r="7" spans="1:3">
      <c r="A7" s="4" t="s">
        <v>91</v>
      </c>
      <c r="B7" s="7" t="n">
        <v>98.5</v>
      </c>
      <c r="C7" s="6" t="n">
        <v>161.1</v>
      </c>
    </row>
    <row r="8" spans="1:3">
      <c r="A8" s="4" t="s">
        <v>530</v>
      </c>
      <c r="B8" s="7" t="n">
        <v>53.2</v>
      </c>
      <c r="C8" s="7" t="n">
        <v>50.2</v>
      </c>
    </row>
    <row r="9" spans="1:3">
      <c r="A9" s="4" t="s">
        <v>531</v>
      </c>
    </row>
    <row r="10" spans="1:3">
      <c r="A10" s="3" t="s">
        <v>490</v>
      </c>
    </row>
    <row r="11" spans="1:3">
      <c r="A11" s="4" t="s">
        <v>525</v>
      </c>
      <c r="B11" s="5" t="n">
        <v>0</v>
      </c>
      <c r="C11" s="7" t="n">
        <v>54.6</v>
      </c>
    </row>
    <row r="12" spans="1:3">
      <c r="A12" s="4" t="s">
        <v>530</v>
      </c>
      <c r="B12" s="5" t="n">
        <v>0</v>
      </c>
      <c r="C12" s="5" t="n">
        <v>0</v>
      </c>
    </row>
    <row r="13" spans="1:3">
      <c r="A13" s="4" t="s">
        <v>527</v>
      </c>
    </row>
    <row r="14" spans="1:3">
      <c r="A14" s="3" t="s">
        <v>490</v>
      </c>
    </row>
    <row r="15" spans="1:3">
      <c r="A15" s="4" t="s">
        <v>525</v>
      </c>
      <c r="B15" s="5" t="n">
        <v>0</v>
      </c>
      <c r="C15" s="7" t="n">
        <v>54.6</v>
      </c>
    </row>
    <row r="16" spans="1:3">
      <c r="A16" s="4" t="s">
        <v>530</v>
      </c>
      <c r="B16" s="5" t="n">
        <v>0</v>
      </c>
      <c r="C16" s="5" t="n">
        <v>0</v>
      </c>
    </row>
    <row r="17" spans="1:3">
      <c r="A17" s="4" t="s">
        <v>532</v>
      </c>
    </row>
    <row r="18" spans="1:3">
      <c r="A18" s="3" t="s">
        <v>490</v>
      </c>
    </row>
    <row r="19" spans="1:3">
      <c r="A19" s="4" t="s">
        <v>525</v>
      </c>
      <c r="B19" s="7" t="n">
        <v>44.5</v>
      </c>
      <c r="C19" s="7" t="n">
        <v>57.7</v>
      </c>
    </row>
    <row r="20" spans="1:3">
      <c r="A20" s="4" t="s">
        <v>530</v>
      </c>
      <c r="B20" s="5" t="n">
        <v>4</v>
      </c>
      <c r="C20" s="7" t="n">
        <v>4.1</v>
      </c>
    </row>
    <row r="21" spans="1:3">
      <c r="A21" s="4" t="s">
        <v>533</v>
      </c>
    </row>
    <row r="22" spans="1:3">
      <c r="A22" s="3" t="s">
        <v>490</v>
      </c>
    </row>
    <row r="23" spans="1:3">
      <c r="A23" s="4" t="s">
        <v>525</v>
      </c>
      <c r="B23" s="7" t="n">
        <v>37.5</v>
      </c>
      <c r="C23" s="7" t="n">
        <v>33.8</v>
      </c>
    </row>
    <row r="24" spans="1:3">
      <c r="A24" s="4" t="s">
        <v>530</v>
      </c>
      <c r="B24" s="7" t="n">
        <v>23.3</v>
      </c>
      <c r="C24" s="7" t="n">
        <v>23.3</v>
      </c>
    </row>
    <row r="25" spans="1:3">
      <c r="A25" s="4" t="s">
        <v>534</v>
      </c>
    </row>
    <row r="26" spans="1:3">
      <c r="A26" s="3" t="s">
        <v>490</v>
      </c>
    </row>
    <row r="27" spans="1:3">
      <c r="A27" s="4" t="s">
        <v>525</v>
      </c>
      <c r="B27" s="7" t="n">
        <v>16.5</v>
      </c>
      <c r="C27" s="5" t="n">
        <v>15</v>
      </c>
    </row>
    <row r="28" spans="1:3">
      <c r="A28" s="4" t="s">
        <v>530</v>
      </c>
      <c r="B28" s="7" t="n">
        <v>25.9</v>
      </c>
      <c r="C28" s="7" t="n">
        <v>22.8</v>
      </c>
    </row>
    <row r="29" spans="1:3">
      <c r="A29" s="4" t="s">
        <v>535</v>
      </c>
    </row>
    <row r="30" spans="1:3">
      <c r="A30" s="3" t="s">
        <v>490</v>
      </c>
    </row>
    <row r="31" spans="1:3">
      <c r="A31" s="4" t="s">
        <v>525</v>
      </c>
      <c r="B31" s="7" t="n">
        <v>98.5</v>
      </c>
      <c r="C31" s="7" t="n">
        <v>106.5</v>
      </c>
    </row>
    <row r="32" spans="1:3">
      <c r="A32" s="4" t="s">
        <v>530</v>
      </c>
      <c r="B32" s="6" t="n">
        <v>53.2</v>
      </c>
      <c r="C32" s="6" t="n">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490</v>
      </c>
    </row>
    <row r="3" spans="1:2">
      <c r="A3" s="4" t="s">
        <v>525</v>
      </c>
      <c r="B3" s="6" t="n">
        <v>98.5</v>
      </c>
    </row>
    <row r="4" spans="1:2">
      <c r="A4" s="4" t="s">
        <v>538</v>
      </c>
    </row>
    <row r="5" spans="1:2">
      <c r="A5" s="3" t="s">
        <v>490</v>
      </c>
    </row>
    <row r="6" spans="1:2">
      <c r="A6" s="4" t="s">
        <v>525</v>
      </c>
      <c r="B6" s="7" t="n">
        <v>4.7</v>
      </c>
    </row>
    <row r="7" spans="1:2">
      <c r="A7" s="4" t="s">
        <v>539</v>
      </c>
    </row>
    <row r="8" spans="1:2">
      <c r="A8" s="3" t="s">
        <v>490</v>
      </c>
    </row>
    <row r="9" spans="1:2">
      <c r="A9" s="4" t="s">
        <v>525</v>
      </c>
      <c r="B9" s="7" t="n">
        <v>39.3</v>
      </c>
    </row>
    <row r="10" spans="1:2">
      <c r="A10" s="4" t="s">
        <v>540</v>
      </c>
    </row>
    <row r="11" spans="1:2">
      <c r="A11" s="3" t="s">
        <v>490</v>
      </c>
    </row>
    <row r="12" spans="1:2">
      <c r="A12" s="4" t="s">
        <v>525</v>
      </c>
      <c r="B12" s="7" t="n">
        <v>43.3</v>
      </c>
    </row>
    <row r="13" spans="1:2">
      <c r="A13" s="4" t="s">
        <v>541</v>
      </c>
    </row>
    <row r="14" spans="1:2">
      <c r="A14" s="3" t="s">
        <v>490</v>
      </c>
    </row>
    <row r="15" spans="1:2">
      <c r="A15" s="4" t="s">
        <v>525</v>
      </c>
      <c r="B15" s="6" t="n">
        <v>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4" t="s">
        <v>543</v>
      </c>
    </row>
    <row r="3" spans="1:3">
      <c r="A3" s="3" t="s">
        <v>490</v>
      </c>
    </row>
    <row r="4" spans="1:3">
      <c r="A4" s="4" t="s">
        <v>525</v>
      </c>
      <c r="B4" s="8" t="n">
        <v>0</v>
      </c>
      <c r="C4" s="6" t="n">
        <v>54.6</v>
      </c>
    </row>
    <row r="5" spans="1:3">
      <c r="A5" s="4" t="s">
        <v>544</v>
      </c>
    </row>
    <row r="6" spans="1:3">
      <c r="A6" s="3" t="s">
        <v>490</v>
      </c>
    </row>
    <row r="7" spans="1:3">
      <c r="A7" s="4" t="s">
        <v>525</v>
      </c>
      <c r="B7" s="8" t="n">
        <v>0</v>
      </c>
      <c r="C7" s="6" t="n">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5</v>
      </c>
      <c r="B1" s="2" t="s">
        <v>1</v>
      </c>
    </row>
    <row r="2" spans="1:5">
      <c r="B2" s="2" t="s">
        <v>537</v>
      </c>
      <c r="C2" s="2" t="s">
        <v>430</v>
      </c>
      <c r="D2" s="2" t="s">
        <v>431</v>
      </c>
      <c r="E2" s="2" t="s">
        <v>546</v>
      </c>
    </row>
    <row r="3" spans="1:5">
      <c r="A3" s="3" t="s">
        <v>490</v>
      </c>
    </row>
    <row r="4" spans="1:5">
      <c r="A4" s="4" t="s">
        <v>547</v>
      </c>
      <c r="B4" s="6" t="n">
        <v>2541.6</v>
      </c>
      <c r="C4" s="8" t="n">
        <v>2746</v>
      </c>
      <c r="D4" s="6" t="n">
        <v>2534.6</v>
      </c>
      <c r="E4" s="6" t="n">
        <v>2328.7</v>
      </c>
    </row>
    <row r="5" spans="1:5">
      <c r="A5" s="4" t="s">
        <v>548</v>
      </c>
    </row>
    <row r="6" spans="1:5">
      <c r="A6" s="3" t="s">
        <v>490</v>
      </c>
    </row>
    <row r="7" spans="1:5">
      <c r="A7" s="4" t="s">
        <v>549</v>
      </c>
      <c r="B7" s="4" t="s">
        <v>550</v>
      </c>
    </row>
    <row r="8" spans="1:5">
      <c r="A8" s="4" t="s">
        <v>551</v>
      </c>
    </row>
    <row r="9" spans="1:5">
      <c r="A9" s="3" t="s">
        <v>490</v>
      </c>
    </row>
    <row r="10" spans="1:5">
      <c r="A10" s="4" t="s">
        <v>549</v>
      </c>
      <c r="B10" s="4" t="s">
        <v>552</v>
      </c>
    </row>
    <row r="11" spans="1:5">
      <c r="A11" s="4" t="s">
        <v>451</v>
      </c>
    </row>
    <row r="12" spans="1:5">
      <c r="A12" s="3" t="s">
        <v>490</v>
      </c>
    </row>
    <row r="13" spans="1:5">
      <c r="A13" s="4" t="s">
        <v>553</v>
      </c>
      <c r="B13" s="5" t="n">
        <v>4</v>
      </c>
    </row>
    <row r="14" spans="1:5">
      <c r="A14" s="4" t="s">
        <v>547</v>
      </c>
      <c r="B14" s="6" t="n">
        <v>46.2</v>
      </c>
    </row>
    <row r="15" spans="1:5">
      <c r="A15" s="4" t="s">
        <v>414</v>
      </c>
      <c r="B15" s="6" t="n">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54</v>
      </c>
      <c r="B1" s="2" t="s">
        <v>1</v>
      </c>
      <c r="C1" s="2" t="s">
        <v>489</v>
      </c>
    </row>
    <row r="2" spans="1:3">
      <c r="B2" s="2" t="s">
        <v>2</v>
      </c>
      <c r="C2" s="2" t="s">
        <v>58</v>
      </c>
    </row>
    <row r="3" spans="1:3">
      <c r="A3" s="4" t="s">
        <v>555</v>
      </c>
      <c r="B3" s="4" t="s">
        <v>556</v>
      </c>
      <c r="C3"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58</v>
      </c>
      <c r="B1" s="2" t="s">
        <v>559</v>
      </c>
      <c r="C1" s="2" t="s">
        <v>560</v>
      </c>
      <c r="D1" s="2" t="s">
        <v>431</v>
      </c>
      <c r="E1" s="2" t="s">
        <v>546</v>
      </c>
    </row>
    <row r="2" spans="1:5">
      <c r="A2" s="3" t="s">
        <v>490</v>
      </c>
    </row>
    <row r="3" spans="1:5">
      <c r="A3" s="4" t="s">
        <v>547</v>
      </c>
      <c r="B3" s="6" t="n">
        <v>2541.6</v>
      </c>
      <c r="C3" s="8" t="n">
        <v>2746</v>
      </c>
      <c r="D3" s="6" t="n">
        <v>2534.6</v>
      </c>
      <c r="E3" s="6" t="n">
        <v>2328.7</v>
      </c>
    </row>
    <row r="4" spans="1:5">
      <c r="A4" s="4" t="s">
        <v>561</v>
      </c>
    </row>
    <row r="5" spans="1:5">
      <c r="A5" s="3" t="s">
        <v>490</v>
      </c>
    </row>
    <row r="6" spans="1:5">
      <c r="A6" s="4" t="s">
        <v>547</v>
      </c>
      <c r="B6" s="7" t="n">
        <v>645.6</v>
      </c>
      <c r="C6" s="5" t="n">
        <v>780</v>
      </c>
      <c r="D6" s="7" t="n">
        <v>799.3</v>
      </c>
      <c r="E6" s="7" t="n">
        <v>842.6</v>
      </c>
    </row>
    <row r="7" spans="1:5">
      <c r="A7" s="4" t="s">
        <v>562</v>
      </c>
    </row>
    <row r="8" spans="1:5">
      <c r="A8" s="3" t="s">
        <v>490</v>
      </c>
    </row>
    <row r="9" spans="1:5">
      <c r="A9" s="4" t="s">
        <v>547</v>
      </c>
      <c r="B9" s="6" t="n">
        <v>1090.3</v>
      </c>
      <c r="C9" s="6" t="n">
        <v>1109.6</v>
      </c>
      <c r="D9" s="7" t="n">
        <v>1237.7</v>
      </c>
      <c r="E9" s="7" t="n">
        <v>1160.5</v>
      </c>
    </row>
    <row r="10" spans="1:5">
      <c r="A10" s="4" t="s">
        <v>487</v>
      </c>
    </row>
    <row r="11" spans="1:5">
      <c r="A11" s="3" t="s">
        <v>490</v>
      </c>
    </row>
    <row r="12" spans="1:5">
      <c r="A12" s="4" t="s">
        <v>563</v>
      </c>
      <c r="B12" s="5" t="n">
        <v>2</v>
      </c>
      <c r="C12" s="5" t="n">
        <v>2</v>
      </c>
    </row>
    <row r="13" spans="1:5">
      <c r="A13" s="4" t="s">
        <v>507</v>
      </c>
    </row>
    <row r="14" spans="1:5">
      <c r="A14" s="3" t="s">
        <v>490</v>
      </c>
    </row>
    <row r="15" spans="1:5">
      <c r="A15" s="4" t="s">
        <v>547</v>
      </c>
      <c r="B15" s="6" t="n">
        <v>486.7</v>
      </c>
      <c r="C15" s="6" t="n">
        <v>467.2</v>
      </c>
    </row>
    <row r="16" spans="1:5">
      <c r="A16" s="4" t="s">
        <v>509</v>
      </c>
    </row>
    <row r="17" spans="1:5">
      <c r="A17" s="3" t="s">
        <v>490</v>
      </c>
    </row>
    <row r="18" spans="1:5">
      <c r="A18" s="4" t="s">
        <v>547</v>
      </c>
      <c r="B18" s="7" t="n">
        <v>231.7</v>
      </c>
      <c r="C18" s="5" t="n">
        <v>209</v>
      </c>
    </row>
    <row r="19" spans="1:5">
      <c r="A19" s="4" t="s">
        <v>564</v>
      </c>
    </row>
    <row r="20" spans="1:5">
      <c r="A20" s="3" t="s">
        <v>490</v>
      </c>
    </row>
    <row r="21" spans="1:5">
      <c r="A21" s="4" t="s">
        <v>547</v>
      </c>
      <c r="B21" s="7" t="n">
        <v>231.7</v>
      </c>
      <c r="C21" s="5" t="n">
        <v>209</v>
      </c>
    </row>
    <row r="22" spans="1:5">
      <c r="A22" s="4" t="s">
        <v>565</v>
      </c>
    </row>
    <row r="23" spans="1:5">
      <c r="A23" s="3" t="s">
        <v>490</v>
      </c>
    </row>
    <row r="24" spans="1:5">
      <c r="A24" s="4" t="s">
        <v>547</v>
      </c>
      <c r="B24" s="5" t="n">
        <v>0</v>
      </c>
      <c r="C24" s="5" t="n">
        <v>0</v>
      </c>
    </row>
    <row r="25" spans="1:5">
      <c r="A25" s="4" t="s">
        <v>486</v>
      </c>
    </row>
    <row r="26" spans="1:5">
      <c r="A26" s="3" t="s">
        <v>490</v>
      </c>
    </row>
    <row r="27" spans="1:5">
      <c r="A27" s="4" t="s">
        <v>76</v>
      </c>
      <c r="B27" s="7" t="n">
        <v>137.6</v>
      </c>
      <c r="C27" s="7" t="n">
        <v>201.2</v>
      </c>
      <c r="D27" s="7" t="n">
        <v>269.8</v>
      </c>
      <c r="E27" s="7" t="n">
        <v>214.2</v>
      </c>
    </row>
    <row r="28" spans="1:5">
      <c r="A28" s="4" t="s">
        <v>566</v>
      </c>
    </row>
    <row r="29" spans="1:5">
      <c r="A29" s="3" t="s">
        <v>490</v>
      </c>
    </row>
    <row r="30" spans="1:5">
      <c r="A30" s="4" t="s">
        <v>547</v>
      </c>
      <c r="B30" s="7" t="n">
        <v>0.1</v>
      </c>
      <c r="C30" s="7" t="n">
        <v>0.1</v>
      </c>
    </row>
    <row r="31" spans="1:5">
      <c r="A31" s="4" t="s">
        <v>567</v>
      </c>
    </row>
    <row r="32" spans="1:5">
      <c r="A32" s="3" t="s">
        <v>490</v>
      </c>
    </row>
    <row r="33" spans="1:5">
      <c r="A33" s="4" t="s">
        <v>547</v>
      </c>
      <c r="B33" s="7" t="n">
        <v>660.9</v>
      </c>
      <c r="C33" s="5" t="n">
        <v>654</v>
      </c>
      <c r="D33" s="6" t="n">
        <v>275.1</v>
      </c>
      <c r="E33" s="6" t="n">
        <v>138.7</v>
      </c>
    </row>
    <row r="34" spans="1:5">
      <c r="A34" s="4" t="s">
        <v>568</v>
      </c>
    </row>
    <row r="35" spans="1:5">
      <c r="A35" s="3" t="s">
        <v>490</v>
      </c>
    </row>
    <row r="36" spans="1:5">
      <c r="A36" s="4" t="s">
        <v>547</v>
      </c>
      <c r="B36" s="7" t="n">
        <v>2679.2</v>
      </c>
      <c r="C36" s="7" t="n">
        <v>2947.2</v>
      </c>
    </row>
    <row r="37" spans="1:5">
      <c r="A37" s="4" t="s">
        <v>569</v>
      </c>
    </row>
    <row r="38" spans="1:5">
      <c r="A38" s="3" t="s">
        <v>490</v>
      </c>
    </row>
    <row r="39" spans="1:5">
      <c r="A39" s="4" t="s">
        <v>547</v>
      </c>
      <c r="B39" s="7" t="n">
        <v>776.5</v>
      </c>
      <c r="C39" s="7" t="n">
        <v>969.4</v>
      </c>
    </row>
    <row r="40" spans="1:5">
      <c r="A40" s="4" t="s">
        <v>570</v>
      </c>
    </row>
    <row r="41" spans="1:5">
      <c r="A41" s="3" t="s">
        <v>490</v>
      </c>
    </row>
    <row r="42" spans="1:5">
      <c r="A42" s="4" t="s">
        <v>547</v>
      </c>
      <c r="B42" s="5" t="n">
        <v>1097</v>
      </c>
      <c r="C42" s="7" t="n">
        <v>1121.4</v>
      </c>
    </row>
    <row r="43" spans="1:5">
      <c r="A43" s="4" t="s">
        <v>571</v>
      </c>
    </row>
    <row r="44" spans="1:5">
      <c r="A44" s="3" t="s">
        <v>490</v>
      </c>
    </row>
    <row r="45" spans="1:5">
      <c r="A45" s="4" t="s">
        <v>547</v>
      </c>
      <c r="B45" s="5" t="n">
        <v>661</v>
      </c>
      <c r="C45" s="7" t="n">
        <v>654.1</v>
      </c>
    </row>
    <row r="46" spans="1:5">
      <c r="A46" s="4" t="s">
        <v>572</v>
      </c>
    </row>
    <row r="47" spans="1:5">
      <c r="A47" s="3" t="s">
        <v>490</v>
      </c>
    </row>
    <row r="48" spans="1:5">
      <c r="A48" s="4" t="s">
        <v>547</v>
      </c>
      <c r="B48" s="7" t="n">
        <v>223.9</v>
      </c>
      <c r="C48" s="7" t="n">
        <v>232.5</v>
      </c>
    </row>
    <row r="49" spans="1:5">
      <c r="A49" s="4" t="s">
        <v>573</v>
      </c>
    </row>
    <row r="50" spans="1:5">
      <c r="A50" s="3" t="s">
        <v>490</v>
      </c>
    </row>
    <row r="51" spans="1:5">
      <c r="A51" s="4" t="s">
        <v>547</v>
      </c>
      <c r="B51" s="7" t="n">
        <v>223.9</v>
      </c>
      <c r="C51" s="7" t="n">
        <v>232.5</v>
      </c>
    </row>
    <row r="52" spans="1:5">
      <c r="A52" s="4" t="s">
        <v>574</v>
      </c>
    </row>
    <row r="53" spans="1:5">
      <c r="A53" s="3" t="s">
        <v>490</v>
      </c>
    </row>
    <row r="54" spans="1:5">
      <c r="A54" s="4" t="s">
        <v>547</v>
      </c>
      <c r="B54" s="5" t="n">
        <v>0</v>
      </c>
      <c r="C54" s="5" t="n">
        <v>0</v>
      </c>
    </row>
    <row r="55" spans="1:5">
      <c r="A55" s="4" t="s">
        <v>575</v>
      </c>
    </row>
    <row r="56" spans="1:5">
      <c r="A56" s="3" t="s">
        <v>490</v>
      </c>
    </row>
    <row r="57" spans="1:5">
      <c r="A57" s="4" t="s">
        <v>547</v>
      </c>
      <c r="B57" s="5" t="n">
        <v>0</v>
      </c>
      <c r="C57" s="5" t="n">
        <v>0</v>
      </c>
    </row>
    <row r="58" spans="1:5">
      <c r="A58" s="4" t="s">
        <v>576</v>
      </c>
    </row>
    <row r="59" spans="1:5">
      <c r="A59" s="3" t="s">
        <v>490</v>
      </c>
    </row>
    <row r="60" spans="1:5">
      <c r="A60" s="4" t="s">
        <v>547</v>
      </c>
      <c r="B60" s="7" t="n">
        <v>486.7</v>
      </c>
      <c r="C60" s="7" t="n">
        <v>467.2</v>
      </c>
    </row>
    <row r="61" spans="1:5">
      <c r="A61" s="4" t="s">
        <v>577</v>
      </c>
    </row>
    <row r="62" spans="1:5">
      <c r="A62" s="3" t="s">
        <v>490</v>
      </c>
    </row>
    <row r="63" spans="1:5">
      <c r="A63" s="4" t="s">
        <v>547</v>
      </c>
      <c r="B63" s="5" t="n">
        <v>0</v>
      </c>
      <c r="C63" s="5" t="n">
        <v>0</v>
      </c>
    </row>
    <row r="64" spans="1:5">
      <c r="A64" s="4" t="s">
        <v>578</v>
      </c>
    </row>
    <row r="65" spans="1:5">
      <c r="A65" s="3" t="s">
        <v>490</v>
      </c>
    </row>
    <row r="66" spans="1:5">
      <c r="A66" s="4" t="s">
        <v>547</v>
      </c>
      <c r="B66" s="7" t="n">
        <v>486.7</v>
      </c>
      <c r="C66" s="7" t="n">
        <v>467.2</v>
      </c>
    </row>
    <row r="67" spans="1:5">
      <c r="A67" s="4" t="s">
        <v>579</v>
      </c>
    </row>
    <row r="68" spans="1:5">
      <c r="A68" s="3" t="s">
        <v>490</v>
      </c>
    </row>
    <row r="69" spans="1:5">
      <c r="A69" s="4" t="s">
        <v>547</v>
      </c>
      <c r="B69" s="5" t="n">
        <v>0</v>
      </c>
      <c r="C69" s="5" t="n">
        <v>0</v>
      </c>
    </row>
    <row r="70" spans="1:5">
      <c r="A70" s="4" t="s">
        <v>580</v>
      </c>
    </row>
    <row r="71" spans="1:5">
      <c r="A71" s="3" t="s">
        <v>490</v>
      </c>
    </row>
    <row r="72" spans="1:5">
      <c r="A72" s="4" t="s">
        <v>547</v>
      </c>
      <c r="B72" s="7" t="n">
        <v>151.3</v>
      </c>
      <c r="C72" s="7" t="n">
        <v>144.8</v>
      </c>
    </row>
    <row r="73" spans="1:5">
      <c r="A73" s="4" t="s">
        <v>581</v>
      </c>
    </row>
    <row r="74" spans="1:5">
      <c r="A74" s="3" t="s">
        <v>490</v>
      </c>
    </row>
    <row r="75" spans="1:5">
      <c r="A75" s="4" t="s">
        <v>547</v>
      </c>
      <c r="B75" s="5" t="n">
        <v>0</v>
      </c>
      <c r="C75" s="5" t="n">
        <v>0</v>
      </c>
    </row>
    <row r="76" spans="1:5">
      <c r="A76" s="4" t="s">
        <v>582</v>
      </c>
    </row>
    <row r="77" spans="1:5">
      <c r="A77" s="3" t="s">
        <v>490</v>
      </c>
    </row>
    <row r="78" spans="1:5">
      <c r="A78" s="4" t="s">
        <v>547</v>
      </c>
      <c r="B78" s="7" t="n">
        <v>151.3</v>
      </c>
      <c r="C78" s="7" t="n">
        <v>144.8</v>
      </c>
    </row>
    <row r="79" spans="1:5">
      <c r="A79" s="4" t="s">
        <v>583</v>
      </c>
    </row>
    <row r="80" spans="1:5">
      <c r="A80" s="3" t="s">
        <v>490</v>
      </c>
    </row>
    <row r="81" spans="1:5">
      <c r="A81" s="4" t="s">
        <v>547</v>
      </c>
      <c r="C81" s="5" t="n">
        <v>0</v>
      </c>
    </row>
    <row r="82" spans="1:5">
      <c r="A82" s="4" t="s">
        <v>584</v>
      </c>
    </row>
    <row r="83" spans="1:5">
      <c r="A83" s="3" t="s">
        <v>490</v>
      </c>
    </row>
    <row r="84" spans="1:5">
      <c r="A84" s="4" t="s">
        <v>547</v>
      </c>
      <c r="B84" s="7" t="n">
        <v>52.8</v>
      </c>
      <c r="C84" s="7" t="n">
        <v>52.6</v>
      </c>
    </row>
    <row r="85" spans="1:5">
      <c r="A85" s="4" t="s">
        <v>585</v>
      </c>
    </row>
    <row r="86" spans="1:5">
      <c r="A86" s="3" t="s">
        <v>490</v>
      </c>
    </row>
    <row r="87" spans="1:5">
      <c r="A87" s="4" t="s">
        <v>547</v>
      </c>
      <c r="B87" s="5" t="n">
        <v>0</v>
      </c>
      <c r="C87" s="5" t="n">
        <v>0</v>
      </c>
    </row>
    <row r="88" spans="1:5">
      <c r="A88" s="4" t="s">
        <v>586</v>
      </c>
    </row>
    <row r="89" spans="1:5">
      <c r="A89" s="3" t="s">
        <v>490</v>
      </c>
    </row>
    <row r="90" spans="1:5">
      <c r="A90" s="4" t="s">
        <v>547</v>
      </c>
      <c r="B90" s="7" t="n">
        <v>52.8</v>
      </c>
      <c r="C90" s="7" t="n">
        <v>52.6</v>
      </c>
    </row>
    <row r="91" spans="1:5">
      <c r="A91" s="4" t="s">
        <v>587</v>
      </c>
    </row>
    <row r="92" spans="1:5">
      <c r="A92" s="3" t="s">
        <v>490</v>
      </c>
    </row>
    <row r="93" spans="1:5">
      <c r="A93" s="4" t="s">
        <v>547</v>
      </c>
      <c r="B93" s="5" t="n">
        <v>0</v>
      </c>
      <c r="C93" s="5" t="n">
        <v>0</v>
      </c>
    </row>
    <row r="94" spans="1:5">
      <c r="A94" s="4" t="s">
        <v>588</v>
      </c>
    </row>
    <row r="95" spans="1:5">
      <c r="A95" s="3" t="s">
        <v>490</v>
      </c>
    </row>
    <row r="96" spans="1:5">
      <c r="A96" s="4" t="s">
        <v>547</v>
      </c>
      <c r="B96" s="7" t="n">
        <v>63.4</v>
      </c>
      <c r="C96" s="5" t="n">
        <v>59</v>
      </c>
    </row>
    <row r="97" spans="1:5">
      <c r="A97" s="4" t="s">
        <v>589</v>
      </c>
    </row>
    <row r="98" spans="1:5">
      <c r="A98" s="3" t="s">
        <v>490</v>
      </c>
    </row>
    <row r="99" spans="1:5">
      <c r="A99" s="4" t="s">
        <v>547</v>
      </c>
      <c r="B99" s="5" t="n">
        <v>0</v>
      </c>
      <c r="C99" s="5" t="n">
        <v>0</v>
      </c>
    </row>
    <row r="100" spans="1:5">
      <c r="A100" s="4" t="s">
        <v>590</v>
      </c>
    </row>
    <row r="101" spans="1:5">
      <c r="A101" s="3" t="s">
        <v>490</v>
      </c>
    </row>
    <row r="102" spans="1:5">
      <c r="A102" s="4" t="s">
        <v>547</v>
      </c>
      <c r="B102" s="7" t="n">
        <v>63.4</v>
      </c>
      <c r="C102" s="5" t="n">
        <v>59</v>
      </c>
    </row>
    <row r="103" spans="1:5">
      <c r="A103" s="4" t="s">
        <v>591</v>
      </c>
    </row>
    <row r="104" spans="1:5">
      <c r="A104" s="3" t="s">
        <v>490</v>
      </c>
    </row>
    <row r="105" spans="1:5">
      <c r="A105" s="4" t="s">
        <v>547</v>
      </c>
      <c r="B105" s="5" t="n">
        <v>0</v>
      </c>
      <c r="C105" s="5" t="n">
        <v>0</v>
      </c>
    </row>
    <row r="106" spans="1:5">
      <c r="A106" s="4" t="s">
        <v>592</v>
      </c>
    </row>
    <row r="107" spans="1:5">
      <c r="A107" s="3" t="s">
        <v>490</v>
      </c>
    </row>
    <row r="108" spans="1:5">
      <c r="A108" s="4" t="s">
        <v>547</v>
      </c>
      <c r="B108" s="7" t="n">
        <v>52.7</v>
      </c>
      <c r="C108" s="7" t="n">
        <v>41.2</v>
      </c>
    </row>
    <row r="109" spans="1:5">
      <c r="A109" s="4" t="s">
        <v>593</v>
      </c>
    </row>
    <row r="110" spans="1:5">
      <c r="A110" s="3" t="s">
        <v>490</v>
      </c>
    </row>
    <row r="111" spans="1:5">
      <c r="A111" s="4" t="s">
        <v>547</v>
      </c>
      <c r="B111" s="5" t="n">
        <v>0</v>
      </c>
      <c r="C111" s="5" t="n">
        <v>0</v>
      </c>
    </row>
    <row r="112" spans="1:5">
      <c r="A112" s="4" t="s">
        <v>594</v>
      </c>
    </row>
    <row r="113" spans="1:5">
      <c r="A113" s="3" t="s">
        <v>490</v>
      </c>
    </row>
    <row r="114" spans="1:5">
      <c r="A114" s="4" t="s">
        <v>547</v>
      </c>
      <c r="B114" s="7" t="n">
        <v>52.7</v>
      </c>
      <c r="C114" s="7" t="n">
        <v>41.2</v>
      </c>
    </row>
    <row r="115" spans="1:5">
      <c r="A115" s="4" t="s">
        <v>595</v>
      </c>
    </row>
    <row r="116" spans="1:5">
      <c r="A116" s="3" t="s">
        <v>490</v>
      </c>
    </row>
    <row r="117" spans="1:5">
      <c r="A117" s="4" t="s">
        <v>547</v>
      </c>
      <c r="B117" s="5" t="n">
        <v>0</v>
      </c>
      <c r="C117" s="5" t="n">
        <v>0</v>
      </c>
    </row>
    <row r="118" spans="1:5">
      <c r="A118" s="4" t="s">
        <v>596</v>
      </c>
    </row>
    <row r="119" spans="1:5">
      <c r="A119" s="3" t="s">
        <v>490</v>
      </c>
    </row>
    <row r="120" spans="1:5">
      <c r="A120" s="4" t="s">
        <v>547</v>
      </c>
      <c r="B120" s="7" t="n">
        <v>38.2</v>
      </c>
      <c r="C120" s="7" t="n">
        <v>44.9</v>
      </c>
    </row>
    <row r="121" spans="1:5">
      <c r="A121" s="4" t="s">
        <v>597</v>
      </c>
    </row>
    <row r="122" spans="1:5">
      <c r="A122" s="3" t="s">
        <v>490</v>
      </c>
    </row>
    <row r="123" spans="1:5">
      <c r="A123" s="4" t="s">
        <v>547</v>
      </c>
      <c r="B123" s="5" t="n">
        <v>0</v>
      </c>
      <c r="C123" s="5" t="n">
        <v>0</v>
      </c>
    </row>
    <row r="124" spans="1:5">
      <c r="A124" s="4" t="s">
        <v>598</v>
      </c>
    </row>
    <row r="125" spans="1:5">
      <c r="A125" s="3" t="s">
        <v>490</v>
      </c>
    </row>
    <row r="126" spans="1:5">
      <c r="A126" s="4" t="s">
        <v>547</v>
      </c>
      <c r="B126" s="7" t="n">
        <v>38.2</v>
      </c>
      <c r="C126" s="7" t="n">
        <v>44.9</v>
      </c>
    </row>
    <row r="127" spans="1:5">
      <c r="A127" s="4" t="s">
        <v>599</v>
      </c>
    </row>
    <row r="128" spans="1:5">
      <c r="A128" s="3" t="s">
        <v>490</v>
      </c>
    </row>
    <row r="129" spans="1:5">
      <c r="A129" s="4" t="s">
        <v>547</v>
      </c>
      <c r="B129" s="5" t="n">
        <v>0</v>
      </c>
      <c r="C129" s="5" t="n">
        <v>0</v>
      </c>
    </row>
    <row r="130" spans="1:5">
      <c r="A130" s="4" t="s">
        <v>600</v>
      </c>
    </row>
    <row r="131" spans="1:5">
      <c r="A131" s="3" t="s">
        <v>490</v>
      </c>
    </row>
    <row r="132" spans="1:5">
      <c r="A132" s="4" t="s">
        <v>547</v>
      </c>
      <c r="B132" s="7" t="n">
        <v>47.5</v>
      </c>
      <c r="C132" s="7" t="n">
        <v>50.9</v>
      </c>
    </row>
    <row r="133" spans="1:5">
      <c r="A133" s="4" t="s">
        <v>601</v>
      </c>
    </row>
    <row r="134" spans="1:5">
      <c r="A134" s="3" t="s">
        <v>490</v>
      </c>
    </row>
    <row r="135" spans="1:5">
      <c r="A135" s="4" t="s">
        <v>547</v>
      </c>
      <c r="B135" s="5" t="n">
        <v>0</v>
      </c>
      <c r="C135" s="5" t="n">
        <v>0</v>
      </c>
    </row>
    <row r="136" spans="1:5">
      <c r="A136" s="4" t="s">
        <v>602</v>
      </c>
    </row>
    <row r="137" spans="1:5">
      <c r="A137" s="3" t="s">
        <v>490</v>
      </c>
    </row>
    <row r="138" spans="1:5">
      <c r="A138" s="4" t="s">
        <v>547</v>
      </c>
      <c r="B138" s="7" t="n">
        <v>47.5</v>
      </c>
      <c r="C138" s="7" t="n">
        <v>50.9</v>
      </c>
    </row>
    <row r="139" spans="1:5">
      <c r="A139" s="4" t="s">
        <v>603</v>
      </c>
    </row>
    <row r="140" spans="1:5">
      <c r="A140" s="3" t="s">
        <v>490</v>
      </c>
    </row>
    <row r="141" spans="1:5">
      <c r="A141" s="4" t="s">
        <v>547</v>
      </c>
      <c r="B141" s="5" t="n">
        <v>0</v>
      </c>
      <c r="C141" s="5" t="n">
        <v>0</v>
      </c>
    </row>
    <row r="142" spans="1:5">
      <c r="A142" s="4" t="s">
        <v>604</v>
      </c>
    </row>
    <row r="143" spans="1:5">
      <c r="A143" s="3" t="s">
        <v>490</v>
      </c>
    </row>
    <row r="144" spans="1:5">
      <c r="A144" s="4" t="s">
        <v>547</v>
      </c>
      <c r="B144" s="7" t="n">
        <v>29.1</v>
      </c>
      <c r="C144" s="7" t="n">
        <v>31.3</v>
      </c>
    </row>
    <row r="145" spans="1:5">
      <c r="A145" s="4" t="s">
        <v>605</v>
      </c>
    </row>
    <row r="146" spans="1:5">
      <c r="A146" s="3" t="s">
        <v>490</v>
      </c>
    </row>
    <row r="147" spans="1:5">
      <c r="A147" s="4" t="s">
        <v>547</v>
      </c>
      <c r="B147" s="5" t="n">
        <v>0</v>
      </c>
      <c r="C147" s="5" t="n">
        <v>0</v>
      </c>
    </row>
    <row r="148" spans="1:5">
      <c r="A148" s="4" t="s">
        <v>606</v>
      </c>
    </row>
    <row r="149" spans="1:5">
      <c r="A149" s="3" t="s">
        <v>490</v>
      </c>
    </row>
    <row r="150" spans="1:5">
      <c r="A150" s="4" t="s">
        <v>547</v>
      </c>
      <c r="B150" s="7" t="n">
        <v>29.1</v>
      </c>
      <c r="C150" s="7" t="n">
        <v>31.3</v>
      </c>
    </row>
    <row r="151" spans="1:5">
      <c r="A151" s="4" t="s">
        <v>607</v>
      </c>
    </row>
    <row r="152" spans="1:5">
      <c r="A152" s="3" t="s">
        <v>490</v>
      </c>
    </row>
    <row r="153" spans="1:5">
      <c r="A153" s="4" t="s">
        <v>547</v>
      </c>
      <c r="B153" s="5" t="n">
        <v>0</v>
      </c>
      <c r="C153" s="5" t="n">
        <v>0</v>
      </c>
    </row>
    <row r="154" spans="1:5">
      <c r="A154" s="4" t="s">
        <v>608</v>
      </c>
    </row>
    <row r="155" spans="1:5">
      <c r="A155" s="3" t="s">
        <v>490</v>
      </c>
    </row>
    <row r="156" spans="1:5">
      <c r="A156" s="4" t="s">
        <v>547</v>
      </c>
      <c r="B156" s="7" t="n">
        <v>30.4</v>
      </c>
      <c r="C156" s="5" t="n">
        <v>25</v>
      </c>
    </row>
    <row r="157" spans="1:5">
      <c r="A157" s="4" t="s">
        <v>609</v>
      </c>
    </row>
    <row r="158" spans="1:5">
      <c r="A158" s="3" t="s">
        <v>490</v>
      </c>
    </row>
    <row r="159" spans="1:5">
      <c r="A159" s="4" t="s">
        <v>547</v>
      </c>
      <c r="B159" s="5" t="n">
        <v>0</v>
      </c>
      <c r="C159" s="5" t="n">
        <v>0</v>
      </c>
    </row>
    <row r="160" spans="1:5">
      <c r="A160" s="4" t="s">
        <v>610</v>
      </c>
    </row>
    <row r="161" spans="1:5">
      <c r="A161" s="3" t="s">
        <v>490</v>
      </c>
    </row>
    <row r="162" spans="1:5">
      <c r="A162" s="4" t="s">
        <v>547</v>
      </c>
      <c r="B162" s="7" t="n">
        <v>30.4</v>
      </c>
      <c r="C162" s="5" t="n">
        <v>25</v>
      </c>
    </row>
    <row r="163" spans="1:5">
      <c r="A163" s="4" t="s">
        <v>611</v>
      </c>
    </row>
    <row r="164" spans="1:5">
      <c r="A164" s="3" t="s">
        <v>490</v>
      </c>
    </row>
    <row r="165" spans="1:5">
      <c r="A165" s="4" t="s">
        <v>547</v>
      </c>
      <c r="B165" s="5" t="n">
        <v>0</v>
      </c>
      <c r="C165" s="5" t="n">
        <v>0</v>
      </c>
    </row>
    <row r="166" spans="1:5">
      <c r="A166" s="4" t="s">
        <v>612</v>
      </c>
    </row>
    <row r="167" spans="1:5">
      <c r="A167" s="3" t="s">
        <v>490</v>
      </c>
    </row>
    <row r="168" spans="1:5">
      <c r="A168" s="4" t="s">
        <v>547</v>
      </c>
      <c r="B168" s="7" t="n">
        <v>21.3</v>
      </c>
      <c r="C168" s="7" t="n">
        <v>17.5</v>
      </c>
    </row>
    <row r="169" spans="1:5">
      <c r="A169" s="4" t="s">
        <v>613</v>
      </c>
    </row>
    <row r="170" spans="1:5">
      <c r="A170" s="3" t="s">
        <v>490</v>
      </c>
    </row>
    <row r="171" spans="1:5">
      <c r="A171" s="4" t="s">
        <v>547</v>
      </c>
      <c r="B171" s="5" t="n">
        <v>0</v>
      </c>
      <c r="C171" s="5" t="n">
        <v>0</v>
      </c>
    </row>
    <row r="172" spans="1:5">
      <c r="A172" s="4" t="s">
        <v>614</v>
      </c>
    </row>
    <row r="173" spans="1:5">
      <c r="A173" s="3" t="s">
        <v>490</v>
      </c>
    </row>
    <row r="174" spans="1:5">
      <c r="A174" s="4" t="s">
        <v>547</v>
      </c>
      <c r="B174" s="7" t="n">
        <v>21.3</v>
      </c>
      <c r="C174" s="7" t="n">
        <v>17.5</v>
      </c>
    </row>
    <row r="175" spans="1:5">
      <c r="A175" s="4" t="s">
        <v>615</v>
      </c>
    </row>
    <row r="176" spans="1:5">
      <c r="A176" s="3" t="s">
        <v>490</v>
      </c>
    </row>
    <row r="177" spans="1:5">
      <c r="A177" s="4" t="s">
        <v>547</v>
      </c>
      <c r="B177" s="5" t="n">
        <v>0</v>
      </c>
      <c r="C177" s="5" t="n">
        <v>0</v>
      </c>
    </row>
    <row r="178" spans="1:5">
      <c r="A178" s="4" t="s">
        <v>616</v>
      </c>
    </row>
    <row r="179" spans="1:5">
      <c r="A179" s="3" t="s">
        <v>490</v>
      </c>
    </row>
    <row r="180" spans="1:5">
      <c r="A180" s="4" t="s">
        <v>547</v>
      </c>
      <c r="B180" s="7" t="n">
        <v>231.7</v>
      </c>
      <c r="C180" s="5" t="n">
        <v>209</v>
      </c>
    </row>
    <row r="181" spans="1:5">
      <c r="A181" s="4" t="s">
        <v>617</v>
      </c>
    </row>
    <row r="182" spans="1:5">
      <c r="A182" s="3" t="s">
        <v>490</v>
      </c>
    </row>
    <row r="183" spans="1:5">
      <c r="A183" s="4" t="s">
        <v>547</v>
      </c>
      <c r="B183" s="5" t="n">
        <v>0</v>
      </c>
      <c r="C183" s="5" t="n">
        <v>0</v>
      </c>
    </row>
    <row r="184" spans="1:5">
      <c r="A184" s="4" t="s">
        <v>618</v>
      </c>
    </row>
    <row r="185" spans="1:5">
      <c r="A185" s="3" t="s">
        <v>490</v>
      </c>
    </row>
    <row r="186" spans="1:5">
      <c r="A186" s="4" t="s">
        <v>547</v>
      </c>
      <c r="B186" s="7" t="n">
        <v>231.7</v>
      </c>
      <c r="C186" s="5" t="n">
        <v>209</v>
      </c>
    </row>
    <row r="187" spans="1:5">
      <c r="A187" s="4" t="s">
        <v>619</v>
      </c>
    </row>
    <row r="188" spans="1:5">
      <c r="A188" s="3" t="s">
        <v>490</v>
      </c>
    </row>
    <row r="189" spans="1:5">
      <c r="A189" s="4" t="s">
        <v>547</v>
      </c>
      <c r="B189" s="5" t="n">
        <v>0</v>
      </c>
      <c r="C189" s="5" t="n">
        <v>0</v>
      </c>
    </row>
    <row r="190" spans="1:5">
      <c r="A190" s="4" t="s">
        <v>620</v>
      </c>
    </row>
    <row r="191" spans="1:5">
      <c r="A191" s="3" t="s">
        <v>490</v>
      </c>
    </row>
    <row r="192" spans="1:5">
      <c r="A192" s="4" t="s">
        <v>547</v>
      </c>
      <c r="B192" s="5" t="n">
        <v>270</v>
      </c>
      <c r="C192" s="7" t="n">
        <v>297.1</v>
      </c>
    </row>
    <row r="193" spans="1:5">
      <c r="A193" s="4" t="s">
        <v>621</v>
      </c>
    </row>
    <row r="194" spans="1:5">
      <c r="A194" s="3" t="s">
        <v>490</v>
      </c>
    </row>
    <row r="195" spans="1:5">
      <c r="A195" s="4" t="s">
        <v>547</v>
      </c>
      <c r="B195" s="5" t="n">
        <v>0</v>
      </c>
      <c r="C195" s="5" t="n">
        <v>0</v>
      </c>
    </row>
    <row r="196" spans="1:5">
      <c r="A196" s="4" t="s">
        <v>622</v>
      </c>
    </row>
    <row r="197" spans="1:5">
      <c r="A197" s="3" t="s">
        <v>490</v>
      </c>
    </row>
    <row r="198" spans="1:5">
      <c r="A198" s="4" t="s">
        <v>547</v>
      </c>
      <c r="B198" s="5" t="n">
        <v>270</v>
      </c>
      <c r="C198" s="7" t="n">
        <v>297.1</v>
      </c>
    </row>
    <row r="199" spans="1:5">
      <c r="A199" s="4" t="s">
        <v>623</v>
      </c>
    </row>
    <row r="200" spans="1:5">
      <c r="A200" s="3" t="s">
        <v>490</v>
      </c>
    </row>
    <row r="201" spans="1:5">
      <c r="A201" s="4" t="s">
        <v>547</v>
      </c>
      <c r="B201" s="5" t="n">
        <v>0</v>
      </c>
      <c r="C201" s="5" t="n">
        <v>0</v>
      </c>
    </row>
    <row r="202" spans="1:5">
      <c r="A202" s="4" t="s">
        <v>624</v>
      </c>
    </row>
    <row r="203" spans="1:5">
      <c r="A203" s="3" t="s">
        <v>490</v>
      </c>
    </row>
    <row r="204" spans="1:5">
      <c r="A204" s="4" t="s">
        <v>547</v>
      </c>
      <c r="B204" s="7" t="n">
        <v>1212.3</v>
      </c>
      <c r="C204" s="7" t="n">
        <v>1205.8</v>
      </c>
    </row>
    <row r="205" spans="1:5">
      <c r="A205" s="4" t="s">
        <v>625</v>
      </c>
    </row>
    <row r="206" spans="1:5">
      <c r="A206" s="3" t="s">
        <v>490</v>
      </c>
    </row>
    <row r="207" spans="1:5">
      <c r="A207" s="4" t="s">
        <v>547</v>
      </c>
      <c r="B207" s="7" t="n">
        <v>223.9</v>
      </c>
      <c r="C207" s="7" t="n">
        <v>232.5</v>
      </c>
    </row>
    <row r="208" spans="1:5">
      <c r="A208" s="4" t="s">
        <v>626</v>
      </c>
    </row>
    <row r="209" spans="1:5">
      <c r="A209" s="3" t="s">
        <v>490</v>
      </c>
    </row>
    <row r="210" spans="1:5">
      <c r="A210" s="4" t="s">
        <v>547</v>
      </c>
      <c r="B210" s="7" t="n">
        <v>988.4</v>
      </c>
      <c r="C210" s="7" t="n">
        <v>973.3</v>
      </c>
    </row>
    <row r="211" spans="1:5">
      <c r="A211" s="4" t="s">
        <v>627</v>
      </c>
    </row>
    <row r="212" spans="1:5">
      <c r="A212" s="3" t="s">
        <v>490</v>
      </c>
    </row>
    <row r="213" spans="1:5">
      <c r="A213" s="4" t="s">
        <v>547</v>
      </c>
      <c r="B213" s="5" t="n">
        <v>0</v>
      </c>
      <c r="C213" s="5" t="n">
        <v>0</v>
      </c>
    </row>
    <row r="214" spans="1:5">
      <c r="A214" s="4" t="s">
        <v>628</v>
      </c>
    </row>
    <row r="215" spans="1:5">
      <c r="A215" s="3" t="s">
        <v>490</v>
      </c>
    </row>
    <row r="216" spans="1:5">
      <c r="A216" s="4" t="s">
        <v>76</v>
      </c>
      <c r="B216" s="7" t="n">
        <v>137.6</v>
      </c>
      <c r="C216" s="7" t="n">
        <v>201.2</v>
      </c>
    </row>
    <row r="217" spans="1:5">
      <c r="A217" s="4" t="s">
        <v>629</v>
      </c>
    </row>
    <row r="218" spans="1:5">
      <c r="A218" s="3" t="s">
        <v>490</v>
      </c>
    </row>
    <row r="219" spans="1:5">
      <c r="A219" s="4" t="s">
        <v>76</v>
      </c>
      <c r="B219" s="7" t="n">
        <v>130.9</v>
      </c>
      <c r="C219" s="7" t="n">
        <v>189.4</v>
      </c>
    </row>
    <row r="220" spans="1:5">
      <c r="A220" s="4" t="s">
        <v>630</v>
      </c>
    </row>
    <row r="221" spans="1:5">
      <c r="A221" s="3" t="s">
        <v>490</v>
      </c>
    </row>
    <row r="222" spans="1:5">
      <c r="A222" s="4" t="s">
        <v>76</v>
      </c>
      <c r="B222" s="7" t="n">
        <v>6.7</v>
      </c>
      <c r="C222" s="7" t="n">
        <v>11.8</v>
      </c>
    </row>
    <row r="223" spans="1:5">
      <c r="A223" s="4" t="s">
        <v>631</v>
      </c>
    </row>
    <row r="224" spans="1:5">
      <c r="A224" s="3" t="s">
        <v>490</v>
      </c>
    </row>
    <row r="225" spans="1:5">
      <c r="A225" s="4" t="s">
        <v>76</v>
      </c>
      <c r="B225" s="5" t="n">
        <v>0</v>
      </c>
      <c r="C225" s="5" t="n">
        <v>0</v>
      </c>
    </row>
    <row r="226" spans="1:5">
      <c r="A226" s="4" t="s">
        <v>632</v>
      </c>
    </row>
    <row r="227" spans="1:5">
      <c r="A227" s="3" t="s">
        <v>490</v>
      </c>
    </row>
    <row r="228" spans="1:5">
      <c r="A228" s="4" t="s">
        <v>547</v>
      </c>
      <c r="B228" s="7" t="n">
        <v>421.7</v>
      </c>
    </row>
    <row r="229" spans="1:5">
      <c r="A229" s="4" t="s">
        <v>633</v>
      </c>
    </row>
    <row r="230" spans="1:5">
      <c r="A230" s="3" t="s">
        <v>490</v>
      </c>
    </row>
    <row r="231" spans="1:5">
      <c r="A231" s="4" t="s">
        <v>547</v>
      </c>
      <c r="B231" s="7" t="n">
        <v>101.9</v>
      </c>
    </row>
    <row r="232" spans="1:5">
      <c r="A232" s="4" t="s">
        <v>634</v>
      </c>
    </row>
    <row r="233" spans="1:5">
      <c r="A233" s="3" t="s">
        <v>490</v>
      </c>
    </row>
    <row r="234" spans="1:5">
      <c r="A234" s="4" t="s">
        <v>547</v>
      </c>
      <c r="B234" s="7" t="n">
        <v>415.6</v>
      </c>
      <c r="C234" s="7" t="n">
        <v>536.4</v>
      </c>
    </row>
    <row r="235" spans="1:5">
      <c r="A235" s="4" t="s">
        <v>635</v>
      </c>
    </row>
    <row r="236" spans="1:5">
      <c r="A236" s="3" t="s">
        <v>490</v>
      </c>
    </row>
    <row r="237" spans="1:5">
      <c r="A237" s="4" t="s">
        <v>547</v>
      </c>
      <c r="B237" s="7" t="n">
        <v>403.7</v>
      </c>
      <c r="C237" s="7" t="n">
        <v>521.6</v>
      </c>
    </row>
    <row r="238" spans="1:5">
      <c r="A238" s="4" t="s">
        <v>636</v>
      </c>
    </row>
    <row r="239" spans="1:5">
      <c r="A239" s="3" t="s">
        <v>490</v>
      </c>
    </row>
    <row r="240" spans="1:5">
      <c r="A240" s="4" t="s">
        <v>547</v>
      </c>
      <c r="B240" s="7" t="n">
        <v>11.9</v>
      </c>
      <c r="C240" s="7" t="n">
        <v>14.8</v>
      </c>
    </row>
    <row r="241" spans="1:5">
      <c r="A241" s="4" t="s">
        <v>637</v>
      </c>
    </row>
    <row r="242" spans="1:5">
      <c r="A242" s="3" t="s">
        <v>490</v>
      </c>
    </row>
    <row r="243" spans="1:5">
      <c r="A243" s="4" t="s">
        <v>547</v>
      </c>
      <c r="B243" s="5" t="n">
        <v>0</v>
      </c>
      <c r="C243" s="5" t="n">
        <v>0</v>
      </c>
    </row>
    <row r="244" spans="1:5">
      <c r="A244" s="4" t="s">
        <v>638</v>
      </c>
    </row>
    <row r="245" spans="1:5">
      <c r="A245" s="3" t="s">
        <v>490</v>
      </c>
    </row>
    <row r="246" spans="1:5">
      <c r="A246" s="4" t="s">
        <v>547</v>
      </c>
      <c r="B246" s="7" t="n">
        <v>108.1</v>
      </c>
      <c r="C246" s="7" t="n">
        <v>147.5</v>
      </c>
    </row>
    <row r="247" spans="1:5">
      <c r="A247" s="4" t="s">
        <v>639</v>
      </c>
    </row>
    <row r="248" spans="1:5">
      <c r="A248" s="3" t="s">
        <v>490</v>
      </c>
    </row>
    <row r="249" spans="1:5">
      <c r="A249" s="4" t="s">
        <v>547</v>
      </c>
      <c r="B249" s="5" t="n">
        <v>18</v>
      </c>
      <c r="C249" s="7" t="n">
        <v>25.9</v>
      </c>
    </row>
    <row r="250" spans="1:5">
      <c r="A250" s="4" t="s">
        <v>640</v>
      </c>
    </row>
    <row r="251" spans="1:5">
      <c r="A251" s="3" t="s">
        <v>490</v>
      </c>
    </row>
    <row r="252" spans="1:5">
      <c r="A252" s="4" t="s">
        <v>547</v>
      </c>
      <c r="B252" s="5" t="n">
        <v>90</v>
      </c>
      <c r="C252" s="7" t="n">
        <v>121.5</v>
      </c>
    </row>
    <row r="253" spans="1:5">
      <c r="A253" s="4" t="s">
        <v>641</v>
      </c>
    </row>
    <row r="254" spans="1:5">
      <c r="A254" s="3" t="s">
        <v>490</v>
      </c>
    </row>
    <row r="255" spans="1:5">
      <c r="A255" s="4" t="s">
        <v>547</v>
      </c>
      <c r="B255" s="7" t="n">
        <v>0.1</v>
      </c>
      <c r="C255" s="7" t="n">
        <v>0.1</v>
      </c>
    </row>
    <row r="256" spans="1:5">
      <c r="A256" s="4" t="s">
        <v>642</v>
      </c>
    </row>
    <row r="257" spans="1:5">
      <c r="A257" s="3" t="s">
        <v>490</v>
      </c>
    </row>
    <row r="258" spans="1:5">
      <c r="A258" s="4" t="s">
        <v>547</v>
      </c>
      <c r="B258" s="7" t="n">
        <v>523.7</v>
      </c>
      <c r="C258" s="7" t="n">
        <v>683.9</v>
      </c>
    </row>
    <row r="259" spans="1:5">
      <c r="A259" s="4" t="s">
        <v>643</v>
      </c>
    </row>
    <row r="260" spans="1:5">
      <c r="A260" s="3" t="s">
        <v>490</v>
      </c>
    </row>
    <row r="261" spans="1:5">
      <c r="A261" s="4" t="s">
        <v>547</v>
      </c>
      <c r="C261" s="7" t="n">
        <v>547.5</v>
      </c>
    </row>
    <row r="262" spans="1:5">
      <c r="A262" s="4" t="s">
        <v>644</v>
      </c>
    </row>
    <row r="263" spans="1:5">
      <c r="A263" s="3" t="s">
        <v>490</v>
      </c>
    </row>
    <row r="264" spans="1:5">
      <c r="A264" s="4" t="s">
        <v>547</v>
      </c>
      <c r="C264" s="7" t="n">
        <v>136.3</v>
      </c>
    </row>
    <row r="265" spans="1:5">
      <c r="A265" s="4" t="s">
        <v>645</v>
      </c>
    </row>
    <row r="266" spans="1:5">
      <c r="A266" s="3" t="s">
        <v>490</v>
      </c>
    </row>
    <row r="267" spans="1:5">
      <c r="A267" s="4" t="s">
        <v>547</v>
      </c>
      <c r="B267" s="7" t="n">
        <v>0.1</v>
      </c>
      <c r="C267" s="7" t="n">
        <v>0.1</v>
      </c>
    </row>
    <row r="268" spans="1:5">
      <c r="A268" s="4" t="s">
        <v>646</v>
      </c>
    </row>
    <row r="269" spans="1:5">
      <c r="A269" s="3" t="s">
        <v>490</v>
      </c>
    </row>
    <row r="270" spans="1:5">
      <c r="A270" s="4" t="s">
        <v>547</v>
      </c>
      <c r="B270" s="7" t="n">
        <v>144.7</v>
      </c>
      <c r="C270" s="7" t="n">
        <v>202.3</v>
      </c>
    </row>
    <row r="271" spans="1:5">
      <c r="A271" s="4" t="s">
        <v>647</v>
      </c>
    </row>
    <row r="272" spans="1:5">
      <c r="A272" s="3" t="s">
        <v>490</v>
      </c>
    </row>
    <row r="273" spans="1:5">
      <c r="A273" s="4" t="s">
        <v>547</v>
      </c>
      <c r="B273" s="5" t="n">
        <v>0</v>
      </c>
    </row>
    <row r="274" spans="1:5">
      <c r="A274" s="4" t="s">
        <v>648</v>
      </c>
    </row>
    <row r="275" spans="1:5">
      <c r="A275" s="3" t="s">
        <v>490</v>
      </c>
    </row>
    <row r="276" spans="1:5">
      <c r="A276" s="4" t="s">
        <v>547</v>
      </c>
      <c r="B276" s="5" t="n">
        <v>0</v>
      </c>
    </row>
    <row r="277" spans="1:5">
      <c r="A277" s="4" t="s">
        <v>649</v>
      </c>
    </row>
    <row r="278" spans="1:5">
      <c r="A278" s="3" t="s">
        <v>490</v>
      </c>
    </row>
    <row r="279" spans="1:5">
      <c r="A279" s="4" t="s">
        <v>547</v>
      </c>
      <c r="B279" s="5" t="n">
        <v>0</v>
      </c>
    </row>
    <row r="280" spans="1:5">
      <c r="A280" s="4" t="s">
        <v>650</v>
      </c>
    </row>
    <row r="281" spans="1:5">
      <c r="A281" s="3" t="s">
        <v>490</v>
      </c>
    </row>
    <row r="282" spans="1:5">
      <c r="A282" s="4" t="s">
        <v>547</v>
      </c>
      <c r="B282" s="7" t="n">
        <v>660.9</v>
      </c>
      <c r="C282" s="5" t="n">
        <v>654</v>
      </c>
    </row>
    <row r="283" spans="1:5">
      <c r="A283" s="4" t="s">
        <v>651</v>
      </c>
    </row>
    <row r="284" spans="1:5">
      <c r="A284" s="3" t="s">
        <v>490</v>
      </c>
    </row>
    <row r="285" spans="1:5">
      <c r="A285" s="4" t="s">
        <v>547</v>
      </c>
      <c r="B285" s="5" t="n">
        <v>0</v>
      </c>
    </row>
    <row r="286" spans="1:5">
      <c r="A286" s="4" t="s">
        <v>652</v>
      </c>
    </row>
    <row r="287" spans="1:5">
      <c r="A287" s="3" t="s">
        <v>490</v>
      </c>
    </row>
    <row r="288" spans="1:5">
      <c r="A288" s="4" t="s">
        <v>547</v>
      </c>
      <c r="B288" s="5" t="n">
        <v>0</v>
      </c>
      <c r="C288" s="5" t="n">
        <v>0</v>
      </c>
    </row>
    <row r="289" spans="1:5">
      <c r="A289" s="4" t="s">
        <v>653</v>
      </c>
    </row>
    <row r="290" spans="1:5">
      <c r="A290" s="3" t="s">
        <v>490</v>
      </c>
    </row>
    <row r="291" spans="1:5">
      <c r="A291" s="4" t="s">
        <v>547</v>
      </c>
      <c r="B291" s="6" t="n">
        <v>660.9</v>
      </c>
      <c r="C291" s="8" t="n">
        <v>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58</v>
      </c>
      <c r="D1" s="2" t="s">
        <v>103</v>
      </c>
      <c r="E1" s="2" t="s">
        <v>227</v>
      </c>
    </row>
    <row r="2" spans="1:5">
      <c r="A2" s="3" t="s">
        <v>490</v>
      </c>
    </row>
    <row r="3" spans="1:5">
      <c r="A3" s="4" t="s">
        <v>547</v>
      </c>
      <c r="B3" s="6" t="n">
        <v>2541.6</v>
      </c>
      <c r="C3" s="8" t="n">
        <v>2746</v>
      </c>
      <c r="D3" s="6" t="n">
        <v>2534.6</v>
      </c>
      <c r="E3" s="6" t="n">
        <v>2328.7</v>
      </c>
    </row>
    <row r="4" spans="1:5">
      <c r="A4" s="4" t="s">
        <v>507</v>
      </c>
    </row>
    <row r="5" spans="1:5">
      <c r="A5" s="3" t="s">
        <v>490</v>
      </c>
    </row>
    <row r="6" spans="1:5">
      <c r="A6" s="4" t="s">
        <v>75</v>
      </c>
      <c r="B6" s="7" t="n">
        <v>486.7</v>
      </c>
      <c r="C6" s="7" t="n">
        <v>467.2</v>
      </c>
    </row>
    <row r="7" spans="1:5">
      <c r="A7" s="4" t="s">
        <v>547</v>
      </c>
      <c r="B7" s="7" t="n">
        <v>486.7</v>
      </c>
      <c r="C7" s="7" t="n">
        <v>467.2</v>
      </c>
    </row>
    <row r="8" spans="1:5">
      <c r="A8" s="4" t="s">
        <v>655</v>
      </c>
    </row>
    <row r="9" spans="1:5">
      <c r="A9" s="3" t="s">
        <v>490</v>
      </c>
    </row>
    <row r="10" spans="1:5">
      <c r="A10" s="4" t="s">
        <v>547</v>
      </c>
      <c r="B10" s="7" t="n">
        <v>11.3</v>
      </c>
      <c r="C10" s="7" t="n">
        <v>9.5</v>
      </c>
    </row>
    <row r="11" spans="1:5">
      <c r="A11" s="4" t="s">
        <v>656</v>
      </c>
    </row>
    <row r="12" spans="1:5">
      <c r="A12" s="3" t="s">
        <v>490</v>
      </c>
    </row>
    <row r="13" spans="1:5">
      <c r="A13" s="4" t="s">
        <v>547</v>
      </c>
      <c r="B13" s="7" t="n">
        <v>63.6</v>
      </c>
      <c r="C13" s="7" t="n">
        <v>73.90000000000001</v>
      </c>
    </row>
    <row r="14" spans="1:5">
      <c r="A14" s="4" t="s">
        <v>657</v>
      </c>
    </row>
    <row r="15" spans="1:5">
      <c r="A15" s="3" t="s">
        <v>490</v>
      </c>
    </row>
    <row r="16" spans="1:5">
      <c r="A16" s="4" t="s">
        <v>547</v>
      </c>
      <c r="B16" s="7" t="n">
        <v>304.7</v>
      </c>
      <c r="C16" s="7" t="n">
        <v>288.5</v>
      </c>
    </row>
    <row r="17" spans="1:5">
      <c r="A17" s="4" t="s">
        <v>658</v>
      </c>
    </row>
    <row r="18" spans="1:5">
      <c r="A18" s="3" t="s">
        <v>490</v>
      </c>
    </row>
    <row r="19" spans="1:5">
      <c r="A19" s="4" t="s">
        <v>547</v>
      </c>
      <c r="B19" s="7" t="n">
        <v>106.1</v>
      </c>
      <c r="C19" s="7" t="n">
        <v>95.3</v>
      </c>
    </row>
    <row r="20" spans="1:5">
      <c r="A20" s="4" t="s">
        <v>659</v>
      </c>
    </row>
    <row r="21" spans="1:5">
      <c r="A21" s="3" t="s">
        <v>490</v>
      </c>
    </row>
    <row r="22" spans="1:5">
      <c r="A22" s="4" t="s">
        <v>547</v>
      </c>
      <c r="B22" s="8" t="n">
        <v>1</v>
      </c>
      <c r="C22"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58</v>
      </c>
      <c r="D1" s="2" t="s">
        <v>103</v>
      </c>
      <c r="E1" s="2" t="s">
        <v>227</v>
      </c>
    </row>
    <row r="2" spans="1:5">
      <c r="A2" s="3" t="s">
        <v>490</v>
      </c>
    </row>
    <row r="3" spans="1:5">
      <c r="A3" s="4" t="s">
        <v>547</v>
      </c>
      <c r="B3" s="6" t="n">
        <v>2541.6</v>
      </c>
      <c r="C3" s="8" t="n">
        <v>2746</v>
      </c>
      <c r="D3" s="6" t="n">
        <v>2534.6</v>
      </c>
      <c r="E3" s="6" t="n">
        <v>2328.7</v>
      </c>
    </row>
    <row r="4" spans="1:5">
      <c r="A4" s="4" t="s">
        <v>661</v>
      </c>
    </row>
    <row r="5" spans="1:5">
      <c r="A5" s="3" t="s">
        <v>490</v>
      </c>
    </row>
    <row r="6" spans="1:5">
      <c r="A6" s="4" t="s">
        <v>547</v>
      </c>
      <c r="B6" s="7" t="n">
        <v>90.59999999999999</v>
      </c>
      <c r="C6" s="7" t="n">
        <v>88.59999999999999</v>
      </c>
    </row>
    <row r="7" spans="1:5">
      <c r="A7" s="4" t="s">
        <v>662</v>
      </c>
    </row>
    <row r="8" spans="1:5">
      <c r="A8" s="3" t="s">
        <v>490</v>
      </c>
    </row>
    <row r="9" spans="1:5">
      <c r="A9" s="4" t="s">
        <v>547</v>
      </c>
      <c r="B9" s="7" t="n">
        <v>72.09999999999999</v>
      </c>
      <c r="C9" s="7" t="n">
        <v>60.5</v>
      </c>
    </row>
    <row r="10" spans="1:5">
      <c r="A10" s="4" t="s">
        <v>663</v>
      </c>
    </row>
    <row r="11" spans="1:5">
      <c r="A11" s="3" t="s">
        <v>490</v>
      </c>
    </row>
    <row r="12" spans="1:5">
      <c r="A12" s="4" t="s">
        <v>547</v>
      </c>
      <c r="B12" s="7" t="n">
        <v>45.7</v>
      </c>
      <c r="C12" s="7" t="n">
        <v>30.8</v>
      </c>
    </row>
    <row r="13" spans="1:5">
      <c r="A13" s="4" t="s">
        <v>664</v>
      </c>
    </row>
    <row r="14" spans="1:5">
      <c r="A14" s="3" t="s">
        <v>490</v>
      </c>
    </row>
    <row r="15" spans="1:5">
      <c r="A15" s="4" t="s">
        <v>547</v>
      </c>
      <c r="B15" s="7" t="n">
        <v>208.4</v>
      </c>
      <c r="C15" s="7" t="n">
        <v>179.9</v>
      </c>
    </row>
    <row r="16" spans="1:5">
      <c r="A16" s="4" t="s">
        <v>665</v>
      </c>
    </row>
    <row r="17" spans="1:5">
      <c r="A17" s="3" t="s">
        <v>490</v>
      </c>
    </row>
    <row r="18" spans="1:5">
      <c r="A18" s="4" t="s">
        <v>547</v>
      </c>
      <c r="B18" s="7" t="n">
        <v>208.4</v>
      </c>
      <c r="C18" s="7" t="n">
        <v>179.9</v>
      </c>
    </row>
    <row r="19" spans="1:5">
      <c r="A19" s="4" t="s">
        <v>666</v>
      </c>
    </row>
    <row r="20" spans="1:5">
      <c r="A20" s="3" t="s">
        <v>490</v>
      </c>
    </row>
    <row r="21" spans="1:5">
      <c r="A21" s="4" t="s">
        <v>547</v>
      </c>
      <c r="B21" s="7" t="n">
        <v>12.2</v>
      </c>
      <c r="C21" s="7" t="n">
        <v>15.1</v>
      </c>
    </row>
    <row r="22" spans="1:5">
      <c r="A22" s="4" t="s">
        <v>667</v>
      </c>
    </row>
    <row r="23" spans="1:5">
      <c r="A23" s="3" t="s">
        <v>490</v>
      </c>
    </row>
    <row r="24" spans="1:5">
      <c r="A24" s="4" t="s">
        <v>547</v>
      </c>
      <c r="B24" s="7" t="n">
        <v>11.1</v>
      </c>
      <c r="C24" s="5" t="n">
        <v>14</v>
      </c>
    </row>
    <row r="25" spans="1:5">
      <c r="A25" s="4" t="s">
        <v>668</v>
      </c>
    </row>
    <row r="26" spans="1:5">
      <c r="A26" s="3" t="s">
        <v>490</v>
      </c>
    </row>
    <row r="27" spans="1:5">
      <c r="A27" s="4" t="s">
        <v>547</v>
      </c>
      <c r="B27" s="7" t="n">
        <v>23.3</v>
      </c>
      <c r="C27" s="7" t="n">
        <v>29.1</v>
      </c>
    </row>
    <row r="28" spans="1:5">
      <c r="A28" s="4" t="s">
        <v>509</v>
      </c>
    </row>
    <row r="29" spans="1:5">
      <c r="A29" s="3" t="s">
        <v>490</v>
      </c>
    </row>
    <row r="30" spans="1:5">
      <c r="A30" s="4" t="s">
        <v>547</v>
      </c>
      <c r="B30" s="7" t="n">
        <v>231.7</v>
      </c>
      <c r="C30" s="5" t="n">
        <v>209</v>
      </c>
    </row>
    <row r="31" spans="1:5">
      <c r="A31" s="4" t="s">
        <v>562</v>
      </c>
    </row>
    <row r="32" spans="1:5">
      <c r="A32" s="3" t="s">
        <v>490</v>
      </c>
    </row>
    <row r="33" spans="1:5">
      <c r="A33" s="4" t="s">
        <v>547</v>
      </c>
      <c r="B33" s="7" t="n">
        <v>1090.3</v>
      </c>
      <c r="C33" s="7" t="n">
        <v>1109.6</v>
      </c>
      <c r="D33" s="6" t="n">
        <v>1237.7</v>
      </c>
      <c r="E33" s="6" t="n">
        <v>1160.5</v>
      </c>
    </row>
    <row r="34" spans="1:5">
      <c r="A34" s="4" t="s">
        <v>669</v>
      </c>
    </row>
    <row r="35" spans="1:5">
      <c r="A35" s="3" t="s">
        <v>490</v>
      </c>
    </row>
    <row r="36" spans="1:5">
      <c r="A36" s="4" t="s">
        <v>547</v>
      </c>
      <c r="B36" s="7" t="n">
        <v>90.59999999999999</v>
      </c>
      <c r="C36" s="7" t="n">
        <v>88.59999999999999</v>
      </c>
    </row>
    <row r="37" spans="1:5">
      <c r="A37" s="4" t="s">
        <v>670</v>
      </c>
    </row>
    <row r="38" spans="1:5">
      <c r="A38" s="3" t="s">
        <v>490</v>
      </c>
    </row>
    <row r="39" spans="1:5">
      <c r="A39" s="4" t="s">
        <v>547</v>
      </c>
      <c r="B39" s="7" t="n">
        <v>72.09999999999999</v>
      </c>
      <c r="C39" s="7" t="n">
        <v>60.5</v>
      </c>
    </row>
    <row r="40" spans="1:5">
      <c r="A40" s="4" t="s">
        <v>671</v>
      </c>
    </row>
    <row r="41" spans="1:5">
      <c r="A41" s="3" t="s">
        <v>490</v>
      </c>
    </row>
    <row r="42" spans="1:5">
      <c r="A42" s="4" t="s">
        <v>547</v>
      </c>
      <c r="B42" s="7" t="n">
        <v>45.7</v>
      </c>
      <c r="C42" s="7" t="n">
        <v>30.8</v>
      </c>
    </row>
    <row r="43" spans="1:5">
      <c r="A43" s="4" t="s">
        <v>672</v>
      </c>
    </row>
    <row r="44" spans="1:5">
      <c r="A44" s="3" t="s">
        <v>490</v>
      </c>
    </row>
    <row r="45" spans="1:5">
      <c r="A45" s="4" t="s">
        <v>547</v>
      </c>
      <c r="B45" s="7" t="n">
        <v>208.4</v>
      </c>
      <c r="C45" s="7" t="n">
        <v>179.9</v>
      </c>
    </row>
    <row r="46" spans="1:5">
      <c r="A46" s="4" t="s">
        <v>673</v>
      </c>
    </row>
    <row r="47" spans="1:5">
      <c r="A47" s="3" t="s">
        <v>490</v>
      </c>
    </row>
    <row r="48" spans="1:5">
      <c r="A48" s="4" t="s">
        <v>547</v>
      </c>
      <c r="B48" s="7" t="n">
        <v>208.4</v>
      </c>
      <c r="C48" s="7" t="n">
        <v>179.9</v>
      </c>
    </row>
    <row r="49" spans="1:5">
      <c r="A49" s="4" t="s">
        <v>674</v>
      </c>
    </row>
    <row r="50" spans="1:5">
      <c r="A50" s="3" t="s">
        <v>490</v>
      </c>
    </row>
    <row r="51" spans="1:5">
      <c r="A51" s="4" t="s">
        <v>547</v>
      </c>
      <c r="B51" s="7" t="n">
        <v>12.2</v>
      </c>
      <c r="C51" s="7" t="n">
        <v>15.1</v>
      </c>
    </row>
    <row r="52" spans="1:5">
      <c r="A52" s="4" t="s">
        <v>675</v>
      </c>
    </row>
    <row r="53" spans="1:5">
      <c r="A53" s="3" t="s">
        <v>490</v>
      </c>
    </row>
    <row r="54" spans="1:5">
      <c r="A54" s="4" t="s">
        <v>547</v>
      </c>
      <c r="B54" s="7" t="n">
        <v>11.1</v>
      </c>
      <c r="C54" s="5" t="n">
        <v>14</v>
      </c>
    </row>
    <row r="55" spans="1:5">
      <c r="A55" s="4" t="s">
        <v>676</v>
      </c>
    </row>
    <row r="56" spans="1:5">
      <c r="A56" s="3" t="s">
        <v>490</v>
      </c>
    </row>
    <row r="57" spans="1:5">
      <c r="A57" s="4" t="s">
        <v>547</v>
      </c>
      <c r="B57" s="7" t="n">
        <v>23.3</v>
      </c>
      <c r="C57" s="7" t="n">
        <v>29.1</v>
      </c>
    </row>
    <row r="58" spans="1:5">
      <c r="A58" s="4" t="s">
        <v>677</v>
      </c>
    </row>
    <row r="59" spans="1:5">
      <c r="A59" s="3" t="s">
        <v>490</v>
      </c>
    </row>
    <row r="60" spans="1:5">
      <c r="A60" s="4" t="s">
        <v>547</v>
      </c>
      <c r="B60" s="7" t="n">
        <v>231.7</v>
      </c>
      <c r="C60" s="5" t="n">
        <v>209</v>
      </c>
    </row>
    <row r="61" spans="1:5">
      <c r="A61" s="4" t="s">
        <v>678</v>
      </c>
    </row>
    <row r="62" spans="1:5">
      <c r="A62" s="3" t="s">
        <v>490</v>
      </c>
    </row>
    <row r="63" spans="1:5">
      <c r="A63" s="4" t="s">
        <v>547</v>
      </c>
      <c r="B63" s="5" t="n">
        <v>0</v>
      </c>
      <c r="C63" s="5" t="n">
        <v>0</v>
      </c>
    </row>
    <row r="64" spans="1:5">
      <c r="A64" s="4" t="s">
        <v>679</v>
      </c>
    </row>
    <row r="65" spans="1:5">
      <c r="A65" s="3" t="s">
        <v>490</v>
      </c>
    </row>
    <row r="66" spans="1:5">
      <c r="A66" s="4" t="s">
        <v>547</v>
      </c>
      <c r="B66" s="5" t="n">
        <v>0</v>
      </c>
      <c r="C66" s="5" t="n">
        <v>0</v>
      </c>
    </row>
    <row r="67" spans="1:5">
      <c r="A67" s="4" t="s">
        <v>680</v>
      </c>
    </row>
    <row r="68" spans="1:5">
      <c r="A68" s="3" t="s">
        <v>490</v>
      </c>
    </row>
    <row r="69" spans="1:5">
      <c r="A69" s="4" t="s">
        <v>547</v>
      </c>
      <c r="B69" s="5" t="n">
        <v>0</v>
      </c>
      <c r="C69" s="5" t="n">
        <v>0</v>
      </c>
    </row>
    <row r="70" spans="1:5">
      <c r="A70" s="4" t="s">
        <v>681</v>
      </c>
    </row>
    <row r="71" spans="1:5">
      <c r="A71" s="3" t="s">
        <v>490</v>
      </c>
    </row>
    <row r="72" spans="1:5">
      <c r="A72" s="4" t="s">
        <v>547</v>
      </c>
      <c r="B72" s="5" t="n">
        <v>0</v>
      </c>
      <c r="C72" s="5" t="n">
        <v>0</v>
      </c>
    </row>
    <row r="73" spans="1:5">
      <c r="A73" s="4" t="s">
        <v>682</v>
      </c>
    </row>
    <row r="74" spans="1:5">
      <c r="A74" s="3" t="s">
        <v>490</v>
      </c>
    </row>
    <row r="75" spans="1:5">
      <c r="A75" s="4" t="s">
        <v>547</v>
      </c>
      <c r="B75" s="5" t="n">
        <v>0</v>
      </c>
      <c r="C75" s="5" t="n">
        <v>0</v>
      </c>
    </row>
    <row r="76" spans="1:5">
      <c r="A76" s="4" t="s">
        <v>683</v>
      </c>
    </row>
    <row r="77" spans="1:5">
      <c r="A77" s="3" t="s">
        <v>490</v>
      </c>
    </row>
    <row r="78" spans="1:5">
      <c r="A78" s="4" t="s">
        <v>547</v>
      </c>
      <c r="B78" s="5" t="n">
        <v>0</v>
      </c>
      <c r="C78" s="5" t="n">
        <v>0</v>
      </c>
    </row>
    <row r="79" spans="1:5">
      <c r="A79" s="4" t="s">
        <v>684</v>
      </c>
    </row>
    <row r="80" spans="1:5">
      <c r="A80" s="3" t="s">
        <v>490</v>
      </c>
    </row>
    <row r="81" spans="1:5">
      <c r="A81" s="4" t="s">
        <v>547</v>
      </c>
      <c r="B81" s="5" t="n">
        <v>0</v>
      </c>
      <c r="C81" s="5" t="n">
        <v>0</v>
      </c>
    </row>
    <row r="82" spans="1:5">
      <c r="A82" s="4" t="s">
        <v>685</v>
      </c>
    </row>
    <row r="83" spans="1:5">
      <c r="A83" s="3" t="s">
        <v>490</v>
      </c>
    </row>
    <row r="84" spans="1:5">
      <c r="A84" s="4" t="s">
        <v>547</v>
      </c>
      <c r="B84" s="5" t="n">
        <v>0</v>
      </c>
      <c r="C84" s="5" t="n">
        <v>0</v>
      </c>
    </row>
    <row r="85" spans="1:5">
      <c r="A85" s="4" t="s">
        <v>686</v>
      </c>
    </row>
    <row r="86" spans="1:5">
      <c r="A86" s="3" t="s">
        <v>490</v>
      </c>
    </row>
    <row r="87" spans="1:5">
      <c r="A87" s="4" t="s">
        <v>547</v>
      </c>
      <c r="B87" s="8" t="n">
        <v>0</v>
      </c>
      <c r="C87"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4"/>
  </cols>
  <sheetData>
    <row r="1" spans="1:5">
      <c r="A1" s="1" t="s">
        <v>687</v>
      </c>
      <c r="B1" s="2" t="s">
        <v>1</v>
      </c>
      <c r="D1" s="2" t="s">
        <v>489</v>
      </c>
    </row>
    <row r="2" spans="1:5">
      <c r="B2" s="2" t="s">
        <v>2</v>
      </c>
      <c r="C2" s="2" t="s">
        <v>103</v>
      </c>
      <c r="D2" s="2" t="s">
        <v>58</v>
      </c>
      <c r="E2" s="2" t="s">
        <v>227</v>
      </c>
    </row>
    <row r="3" spans="1:5">
      <c r="A3" s="3" t="s">
        <v>490</v>
      </c>
    </row>
    <row r="4" spans="1:5">
      <c r="A4" s="4" t="s">
        <v>688</v>
      </c>
      <c r="B4" s="8" t="n">
        <v>2746000000</v>
      </c>
      <c r="C4" s="8" t="n">
        <v>2328700000</v>
      </c>
      <c r="D4" s="8" t="n">
        <v>2328700000</v>
      </c>
    </row>
    <row r="5" spans="1:5">
      <c r="A5" s="4" t="s">
        <v>689</v>
      </c>
      <c r="B5" s="5" t="n">
        <v>-157100000</v>
      </c>
      <c r="C5" s="5" t="n">
        <v>245600000</v>
      </c>
    </row>
    <row r="6" spans="1:5">
      <c r="A6" s="4" t="s">
        <v>690</v>
      </c>
      <c r="B6" s="5" t="n">
        <v>-800000</v>
      </c>
      <c r="C6" s="5" t="n">
        <v>-300000</v>
      </c>
    </row>
    <row r="7" spans="1:5">
      <c r="A7" s="4" t="s">
        <v>691</v>
      </c>
      <c r="B7" s="5" t="n">
        <v>232900000</v>
      </c>
      <c r="C7" s="5" t="n">
        <v>217600000</v>
      </c>
    </row>
    <row r="8" spans="1:5">
      <c r="A8" s="4" t="s">
        <v>692</v>
      </c>
      <c r="B8" s="5" t="n">
        <v>-279400000</v>
      </c>
      <c r="C8" s="5" t="n">
        <v>-257000000</v>
      </c>
    </row>
    <row r="9" spans="1:5">
      <c r="A9" s="4" t="s">
        <v>693</v>
      </c>
      <c r="B9" s="5" t="n">
        <v>0</v>
      </c>
      <c r="C9" s="5" t="n">
        <v>10900000</v>
      </c>
    </row>
    <row r="10" spans="1:5">
      <c r="A10" s="4" t="s">
        <v>694</v>
      </c>
      <c r="B10" s="5" t="n">
        <v>0</v>
      </c>
      <c r="C10" s="5" t="n">
        <v>-10900000</v>
      </c>
    </row>
    <row r="11" spans="1:5">
      <c r="A11" s="4" t="s">
        <v>695</v>
      </c>
      <c r="B11" s="5" t="n">
        <v>2541600000</v>
      </c>
      <c r="C11" s="5" t="n">
        <v>2534600000</v>
      </c>
      <c r="D11" s="5" t="n">
        <v>2746000000</v>
      </c>
    </row>
    <row r="12" spans="1:5">
      <c r="A12" s="4" t="s">
        <v>561</v>
      </c>
    </row>
    <row r="13" spans="1:5">
      <c r="A13" s="3" t="s">
        <v>490</v>
      </c>
    </row>
    <row r="14" spans="1:5">
      <c r="A14" s="4" t="s">
        <v>688</v>
      </c>
      <c r="B14" s="5" t="n">
        <v>780000000</v>
      </c>
      <c r="C14" s="5" t="n">
        <v>842600000</v>
      </c>
      <c r="D14" s="5" t="n">
        <v>842600000</v>
      </c>
    </row>
    <row r="15" spans="1:5">
      <c r="A15" s="4" t="s">
        <v>689</v>
      </c>
      <c r="B15" s="5" t="n">
        <v>-98700000</v>
      </c>
      <c r="C15" s="5" t="n">
        <v>91700000</v>
      </c>
    </row>
    <row r="16" spans="1:5">
      <c r="A16" s="4" t="s">
        <v>690</v>
      </c>
      <c r="B16" s="5" t="n">
        <v>0</v>
      </c>
      <c r="C16" s="5" t="n">
        <v>100000</v>
      </c>
    </row>
    <row r="17" spans="1:5">
      <c r="A17" s="4" t="s">
        <v>691</v>
      </c>
      <c r="B17" s="5" t="n">
        <v>74200000</v>
      </c>
      <c r="C17" s="5" t="n">
        <v>14600000</v>
      </c>
    </row>
    <row r="18" spans="1:5">
      <c r="A18" s="4" t="s">
        <v>692</v>
      </c>
      <c r="B18" s="5" t="n">
        <v>-109900000</v>
      </c>
      <c r="C18" s="5" t="n">
        <v>-149700000</v>
      </c>
    </row>
    <row r="19" spans="1:5">
      <c r="A19" s="4" t="s">
        <v>693</v>
      </c>
      <c r="B19" s="5" t="n">
        <v>0</v>
      </c>
      <c r="C19" s="5" t="n">
        <v>0</v>
      </c>
    </row>
    <row r="20" spans="1:5">
      <c r="A20" s="4" t="s">
        <v>694</v>
      </c>
      <c r="B20" s="5" t="n">
        <v>0</v>
      </c>
      <c r="C20" s="5" t="n">
        <v>0</v>
      </c>
    </row>
    <row r="21" spans="1:5">
      <c r="A21" s="4" t="s">
        <v>695</v>
      </c>
      <c r="B21" s="5" t="n">
        <v>645600000</v>
      </c>
      <c r="C21" s="5" t="n">
        <v>799300000</v>
      </c>
      <c r="D21" s="5" t="n">
        <v>780000000</v>
      </c>
    </row>
    <row r="22" spans="1:5">
      <c r="A22" s="4" t="s">
        <v>562</v>
      </c>
    </row>
    <row r="23" spans="1:5">
      <c r="A23" s="3" t="s">
        <v>490</v>
      </c>
    </row>
    <row r="24" spans="1:5">
      <c r="A24" s="4" t="s">
        <v>688</v>
      </c>
      <c r="B24" s="5" t="n">
        <v>1109600000</v>
      </c>
      <c r="C24" s="5" t="n">
        <v>1160500000</v>
      </c>
      <c r="D24" s="5" t="n">
        <v>1160500000</v>
      </c>
    </row>
    <row r="25" spans="1:5">
      <c r="A25" s="4" t="s">
        <v>689</v>
      </c>
      <c r="B25" s="5" t="n">
        <v>-39900000</v>
      </c>
      <c r="C25" s="5" t="n">
        <v>40700000</v>
      </c>
    </row>
    <row r="26" spans="1:5">
      <c r="A26" s="4" t="s">
        <v>690</v>
      </c>
      <c r="B26" s="5" t="n">
        <v>-800000</v>
      </c>
      <c r="C26" s="5" t="n">
        <v>-400000</v>
      </c>
    </row>
    <row r="27" spans="1:5">
      <c r="A27" s="4" t="s">
        <v>691</v>
      </c>
      <c r="B27" s="5" t="n">
        <v>126800000</v>
      </c>
      <c r="C27" s="5" t="n">
        <v>142300000</v>
      </c>
    </row>
    <row r="28" spans="1:5">
      <c r="A28" s="4" t="s">
        <v>692</v>
      </c>
      <c r="B28" s="5" t="n">
        <v>-105400000</v>
      </c>
      <c r="C28" s="5" t="n">
        <v>-105400000</v>
      </c>
    </row>
    <row r="29" spans="1:5">
      <c r="A29" s="4" t="s">
        <v>693</v>
      </c>
      <c r="B29" s="5" t="n">
        <v>0</v>
      </c>
      <c r="C29" s="5" t="n">
        <v>0</v>
      </c>
    </row>
    <row r="30" spans="1:5">
      <c r="A30" s="4" t="s">
        <v>694</v>
      </c>
      <c r="B30" s="5" t="n">
        <v>0</v>
      </c>
      <c r="C30" s="5" t="n">
        <v>0</v>
      </c>
    </row>
    <row r="31" spans="1:5">
      <c r="A31" s="4" t="s">
        <v>695</v>
      </c>
      <c r="B31" s="5" t="n">
        <v>1090300000</v>
      </c>
      <c r="C31" s="5" t="n">
        <v>1237700000</v>
      </c>
      <c r="D31" s="5" t="n">
        <v>1109600000</v>
      </c>
    </row>
    <row r="32" spans="1:5">
      <c r="A32" s="4" t="s">
        <v>566</v>
      </c>
    </row>
    <row r="33" spans="1:5">
      <c r="A33" s="3" t="s">
        <v>490</v>
      </c>
    </row>
    <row r="34" spans="1:5">
      <c r="A34" s="4" t="s">
        <v>688</v>
      </c>
      <c r="B34" s="5" t="n">
        <v>100000</v>
      </c>
    </row>
    <row r="35" spans="1:5">
      <c r="A35" s="4" t="s">
        <v>689</v>
      </c>
      <c r="B35" s="5" t="n">
        <v>0</v>
      </c>
    </row>
    <row r="36" spans="1:5">
      <c r="A36" s="4" t="s">
        <v>690</v>
      </c>
      <c r="B36" s="5" t="n">
        <v>0</v>
      </c>
    </row>
    <row r="37" spans="1:5">
      <c r="A37" s="4" t="s">
        <v>691</v>
      </c>
      <c r="B37" s="5" t="n">
        <v>0</v>
      </c>
    </row>
    <row r="38" spans="1:5">
      <c r="A38" s="4" t="s">
        <v>692</v>
      </c>
      <c r="B38" s="5" t="n">
        <v>0</v>
      </c>
    </row>
    <row r="39" spans="1:5">
      <c r="A39" s="4" t="s">
        <v>693</v>
      </c>
      <c r="B39" s="5" t="n">
        <v>0</v>
      </c>
    </row>
    <row r="40" spans="1:5">
      <c r="A40" s="4" t="s">
        <v>694</v>
      </c>
      <c r="B40" s="5" t="n">
        <v>0</v>
      </c>
    </row>
    <row r="41" spans="1:5">
      <c r="A41" s="4" t="s">
        <v>695</v>
      </c>
      <c r="B41" s="5" t="n">
        <v>100000</v>
      </c>
      <c r="D41" s="5" t="n">
        <v>100000</v>
      </c>
    </row>
    <row r="42" spans="1:5">
      <c r="A42" s="4" t="s">
        <v>567</v>
      </c>
    </row>
    <row r="43" spans="1:5">
      <c r="A43" s="3" t="s">
        <v>490</v>
      </c>
    </row>
    <row r="44" spans="1:5">
      <c r="A44" s="4" t="s">
        <v>688</v>
      </c>
      <c r="B44" s="5" t="n">
        <v>654000000</v>
      </c>
      <c r="C44" s="5" t="n">
        <v>138700000</v>
      </c>
      <c r="D44" s="5" t="n">
        <v>138700000</v>
      </c>
    </row>
    <row r="45" spans="1:5">
      <c r="A45" s="4" t="s">
        <v>689</v>
      </c>
      <c r="B45" s="5" t="n">
        <v>-9700000</v>
      </c>
      <c r="C45" s="5" t="n">
        <v>114000000</v>
      </c>
    </row>
    <row r="46" spans="1:5">
      <c r="A46" s="4" t="s">
        <v>690</v>
      </c>
      <c r="B46" s="5" t="n">
        <v>0</v>
      </c>
      <c r="C46" s="5" t="n">
        <v>0</v>
      </c>
    </row>
    <row r="47" spans="1:5">
      <c r="A47" s="4" t="s">
        <v>691</v>
      </c>
      <c r="B47" s="5" t="n">
        <v>24700000</v>
      </c>
      <c r="C47" s="5" t="n">
        <v>11500000</v>
      </c>
    </row>
    <row r="48" spans="1:5">
      <c r="A48" s="4" t="s">
        <v>692</v>
      </c>
      <c r="B48" s="5" t="n">
        <v>-8100000</v>
      </c>
    </row>
    <row r="49" spans="1:5">
      <c r="A49" s="4" t="s">
        <v>693</v>
      </c>
      <c r="B49" s="5" t="n">
        <v>0</v>
      </c>
      <c r="C49" s="5" t="n">
        <v>10900000</v>
      </c>
    </row>
    <row r="50" spans="1:5">
      <c r="A50" s="4" t="s">
        <v>694</v>
      </c>
      <c r="B50" s="5" t="n">
        <v>0</v>
      </c>
      <c r="C50" s="5" t="n">
        <v>0</v>
      </c>
    </row>
    <row r="51" spans="1:5">
      <c r="A51" s="4" t="s">
        <v>695</v>
      </c>
      <c r="B51" s="5" t="n">
        <v>660900000</v>
      </c>
      <c r="C51" s="5" t="n">
        <v>275100000</v>
      </c>
      <c r="D51" s="5" t="n">
        <v>654000000</v>
      </c>
    </row>
    <row r="52" spans="1:5">
      <c r="A52" s="4" t="s">
        <v>696</v>
      </c>
    </row>
    <row r="53" spans="1:5">
      <c r="A53" s="3" t="s">
        <v>490</v>
      </c>
    </row>
    <row r="54" spans="1:5">
      <c r="A54" s="4" t="s">
        <v>688</v>
      </c>
      <c r="B54" s="5" t="n">
        <v>202300000</v>
      </c>
      <c r="C54" s="5" t="n">
        <v>186900000</v>
      </c>
      <c r="D54" s="5" t="n">
        <v>186900000</v>
      </c>
    </row>
    <row r="55" spans="1:5">
      <c r="A55" s="4" t="s">
        <v>689</v>
      </c>
      <c r="B55" s="5" t="n">
        <v>-8800000</v>
      </c>
      <c r="C55" s="5" t="n">
        <v>-800000</v>
      </c>
    </row>
    <row r="56" spans="1:5">
      <c r="A56" s="4" t="s">
        <v>690</v>
      </c>
      <c r="B56" s="5" t="n">
        <v>0</v>
      </c>
      <c r="C56" s="5" t="n">
        <v>0</v>
      </c>
    </row>
    <row r="57" spans="1:5">
      <c r="A57" s="4" t="s">
        <v>691</v>
      </c>
      <c r="B57" s="5" t="n">
        <v>7200000</v>
      </c>
      <c r="C57" s="5" t="n">
        <v>49200000</v>
      </c>
    </row>
    <row r="58" spans="1:5">
      <c r="A58" s="4" t="s">
        <v>692</v>
      </c>
      <c r="B58" s="5" t="n">
        <v>-56000000</v>
      </c>
      <c r="C58" s="5" t="n">
        <v>-1900000</v>
      </c>
    </row>
    <row r="59" spans="1:5">
      <c r="A59" s="4" t="s">
        <v>693</v>
      </c>
      <c r="B59" s="5" t="n">
        <v>0</v>
      </c>
      <c r="C59" s="5" t="n">
        <v>0</v>
      </c>
    </row>
    <row r="60" spans="1:5">
      <c r="A60" s="4" t="s">
        <v>694</v>
      </c>
      <c r="B60" s="5" t="n">
        <v>0</v>
      </c>
      <c r="C60" s="5" t="n">
        <v>-10900000</v>
      </c>
    </row>
    <row r="61" spans="1:5">
      <c r="A61" s="4" t="s">
        <v>695</v>
      </c>
      <c r="B61" s="5" t="n">
        <v>144700000</v>
      </c>
      <c r="C61" s="5" t="n">
        <v>222500000</v>
      </c>
      <c r="D61" s="5" t="n">
        <v>202300000</v>
      </c>
    </row>
    <row r="62" spans="1:5">
      <c r="A62" s="4" t="s">
        <v>486</v>
      </c>
    </row>
    <row r="63" spans="1:5">
      <c r="A63" s="3" t="s">
        <v>490</v>
      </c>
    </row>
    <row r="64" spans="1:5">
      <c r="A64" s="4" t="s">
        <v>76</v>
      </c>
      <c r="B64" s="5" t="n">
        <v>137600000</v>
      </c>
      <c r="C64" s="5" t="n">
        <v>269800000</v>
      </c>
      <c r="D64" s="5" t="n">
        <v>201200000</v>
      </c>
      <c r="E64" s="8" t="n">
        <v>214200000</v>
      </c>
    </row>
    <row r="65" spans="1:5">
      <c r="A65" s="4" t="s">
        <v>697</v>
      </c>
      <c r="B65" s="5" t="n">
        <v>-400000</v>
      </c>
    </row>
    <row r="66" spans="1:5">
      <c r="A66" s="4" t="s">
        <v>568</v>
      </c>
    </row>
    <row r="67" spans="1:5">
      <c r="A67" s="3" t="s">
        <v>490</v>
      </c>
    </row>
    <row r="68" spans="1:5">
      <c r="A68" s="4" t="s">
        <v>688</v>
      </c>
      <c r="B68" s="5" t="n">
        <v>2947200000</v>
      </c>
    </row>
    <row r="69" spans="1:5">
      <c r="A69" s="4" t="s">
        <v>695</v>
      </c>
      <c r="B69" s="5" t="n">
        <v>2679200000</v>
      </c>
      <c r="D69" s="5" t="n">
        <v>2947200000</v>
      </c>
    </row>
    <row r="70" spans="1:5">
      <c r="A70" s="4" t="s">
        <v>569</v>
      </c>
    </row>
    <row r="71" spans="1:5">
      <c r="A71" s="3" t="s">
        <v>490</v>
      </c>
    </row>
    <row r="72" spans="1:5">
      <c r="A72" s="4" t="s">
        <v>688</v>
      </c>
      <c r="B72" s="5" t="n">
        <v>969400000</v>
      </c>
    </row>
    <row r="73" spans="1:5">
      <c r="A73" s="4" t="s">
        <v>695</v>
      </c>
      <c r="B73" s="5" t="n">
        <v>776500000</v>
      </c>
      <c r="D73" s="5" t="n">
        <v>969400000</v>
      </c>
    </row>
    <row r="74" spans="1:5">
      <c r="A74" s="4" t="s">
        <v>570</v>
      </c>
    </row>
    <row r="75" spans="1:5">
      <c r="A75" s="3" t="s">
        <v>490</v>
      </c>
    </row>
    <row r="76" spans="1:5">
      <c r="A76" s="4" t="s">
        <v>688</v>
      </c>
      <c r="B76" s="5" t="n">
        <v>1121400000</v>
      </c>
    </row>
    <row r="77" spans="1:5">
      <c r="A77" s="4" t="s">
        <v>695</v>
      </c>
      <c r="B77" s="5" t="n">
        <v>1097000000</v>
      </c>
      <c r="D77" s="5" t="n">
        <v>1121400000</v>
      </c>
    </row>
    <row r="78" spans="1:5">
      <c r="A78" s="4" t="s">
        <v>571</v>
      </c>
    </row>
    <row r="79" spans="1:5">
      <c r="A79" s="3" t="s">
        <v>490</v>
      </c>
    </row>
    <row r="80" spans="1:5">
      <c r="A80" s="4" t="s">
        <v>688</v>
      </c>
      <c r="B80" s="5" t="n">
        <v>654100000</v>
      </c>
    </row>
    <row r="81" spans="1:5">
      <c r="A81" s="4" t="s">
        <v>695</v>
      </c>
      <c r="B81" s="5" t="n">
        <v>661000000</v>
      </c>
      <c r="D81" s="5" t="n">
        <v>654100000</v>
      </c>
    </row>
    <row r="82" spans="1:5">
      <c r="A82" s="4" t="s">
        <v>632</v>
      </c>
    </row>
    <row r="83" spans="1:5">
      <c r="A83" s="3" t="s">
        <v>490</v>
      </c>
    </row>
    <row r="84" spans="1:5">
      <c r="A84" s="4" t="s">
        <v>695</v>
      </c>
      <c r="B84" s="5" t="n">
        <v>421700000</v>
      </c>
    </row>
    <row r="85" spans="1:5">
      <c r="A85" s="4" t="s">
        <v>633</v>
      </c>
    </row>
    <row r="86" spans="1:5">
      <c r="A86" s="3" t="s">
        <v>490</v>
      </c>
    </row>
    <row r="87" spans="1:5">
      <c r="A87" s="4" t="s">
        <v>695</v>
      </c>
      <c r="B87" s="5" t="n">
        <v>101900000</v>
      </c>
    </row>
    <row r="88" spans="1:5">
      <c r="A88" s="4" t="s">
        <v>628</v>
      </c>
    </row>
    <row r="89" spans="1:5">
      <c r="A89" s="3" t="s">
        <v>490</v>
      </c>
    </row>
    <row r="90" spans="1:5">
      <c r="A90" s="4" t="s">
        <v>76</v>
      </c>
      <c r="B90" s="5" t="n">
        <v>137600000</v>
      </c>
      <c r="D90" s="5" t="n">
        <v>201200000</v>
      </c>
    </row>
    <row r="91" spans="1:5">
      <c r="A91" s="4" t="s">
        <v>629</v>
      </c>
    </row>
    <row r="92" spans="1:5">
      <c r="A92" s="3" t="s">
        <v>490</v>
      </c>
    </row>
    <row r="93" spans="1:5">
      <c r="A93" s="4" t="s">
        <v>76</v>
      </c>
      <c r="B93" s="5" t="n">
        <v>130900000</v>
      </c>
      <c r="D93" s="5" t="n">
        <v>189400000</v>
      </c>
    </row>
    <row r="94" spans="1:5">
      <c r="A94" s="4" t="s">
        <v>630</v>
      </c>
    </row>
    <row r="95" spans="1:5">
      <c r="A95" s="3" t="s">
        <v>490</v>
      </c>
    </row>
    <row r="96" spans="1:5">
      <c r="A96" s="4" t="s">
        <v>76</v>
      </c>
      <c r="B96" s="5" t="n">
        <v>6700000</v>
      </c>
      <c r="D96" s="5" t="n">
        <v>11800000</v>
      </c>
    </row>
    <row r="97" spans="1:5">
      <c r="A97" s="4" t="s">
        <v>631</v>
      </c>
    </row>
    <row r="98" spans="1:5">
      <c r="A98" s="3" t="s">
        <v>490</v>
      </c>
    </row>
    <row r="99" spans="1:5">
      <c r="A99" s="4" t="s">
        <v>76</v>
      </c>
      <c r="B99" s="5" t="n">
        <v>0</v>
      </c>
      <c r="D99" s="5" t="n">
        <v>0</v>
      </c>
    </row>
    <row r="100" spans="1:5">
      <c r="A100" s="4" t="s">
        <v>128</v>
      </c>
    </row>
    <row r="101" spans="1:5">
      <c r="A101" s="3" t="s">
        <v>490</v>
      </c>
    </row>
    <row r="102" spans="1:5">
      <c r="A102" s="4" t="s">
        <v>447</v>
      </c>
      <c r="B102" s="8" t="n">
        <v>30000000</v>
      </c>
      <c r="C102" s="8" t="n">
        <v>114700000</v>
      </c>
      <c r="D102" s="8" t="n">
        <v>18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8</v>
      </c>
      <c r="B1" s="2" t="s">
        <v>1</v>
      </c>
      <c r="C1" s="2" t="s">
        <v>489</v>
      </c>
    </row>
    <row r="2" spans="1:3">
      <c r="B2" s="2" t="s">
        <v>699</v>
      </c>
      <c r="C2" s="2" t="s">
        <v>700</v>
      </c>
    </row>
    <row r="3" spans="1:3">
      <c r="A3" s="4" t="s">
        <v>701</v>
      </c>
    </row>
    <row r="4" spans="1:3">
      <c r="A4" s="3" t="s">
        <v>702</v>
      </c>
    </row>
    <row r="5" spans="1:3">
      <c r="A5" s="4" t="s">
        <v>446</v>
      </c>
      <c r="B5" s="8" t="n">
        <v>21</v>
      </c>
    </row>
    <row r="6" spans="1:3">
      <c r="A6" s="4" t="s">
        <v>703</v>
      </c>
    </row>
    <row r="7" spans="1:3">
      <c r="A7" s="3" t="s">
        <v>702</v>
      </c>
    </row>
    <row r="8" spans="1:3">
      <c r="A8" s="4" t="s">
        <v>446</v>
      </c>
      <c r="B8" s="8" t="n">
        <v>210</v>
      </c>
      <c r="C8" s="8" t="n">
        <v>180</v>
      </c>
    </row>
    <row r="9" spans="1:3">
      <c r="A9" s="4" t="s">
        <v>704</v>
      </c>
    </row>
    <row r="10" spans="1:3">
      <c r="A10" s="3" t="s">
        <v>702</v>
      </c>
    </row>
    <row r="11" spans="1:3">
      <c r="A11" s="4" t="s">
        <v>705</v>
      </c>
      <c r="B11" s="4" t="s">
        <v>399</v>
      </c>
      <c r="C11" s="4" t="s">
        <v>399</v>
      </c>
    </row>
    <row r="12" spans="1:3">
      <c r="A12" s="4" t="s">
        <v>706</v>
      </c>
    </row>
    <row r="13" spans="1:3">
      <c r="A13" s="3" t="s">
        <v>702</v>
      </c>
    </row>
    <row r="14" spans="1:3">
      <c r="A14" s="4" t="s">
        <v>707</v>
      </c>
      <c r="B14" s="4" t="s">
        <v>708</v>
      </c>
      <c r="C14" s="4" t="s">
        <v>708</v>
      </c>
    </row>
    <row r="15" spans="1:3">
      <c r="A15" s="4" t="s">
        <v>709</v>
      </c>
    </row>
    <row r="16" spans="1:3">
      <c r="A16" s="3" t="s">
        <v>702</v>
      </c>
    </row>
    <row r="17" spans="1:3">
      <c r="A17" s="4" t="s">
        <v>446</v>
      </c>
      <c r="B17" s="8" t="n">
        <v>80</v>
      </c>
      <c r="C17" s="8" t="n">
        <v>90</v>
      </c>
    </row>
    <row r="18" spans="1:3">
      <c r="A18" s="4" t="s">
        <v>710</v>
      </c>
    </row>
    <row r="19" spans="1:3">
      <c r="A19" s="3" t="s">
        <v>702</v>
      </c>
    </row>
    <row r="20" spans="1:3">
      <c r="A20" s="4" t="s">
        <v>705</v>
      </c>
      <c r="B20" s="4" t="s">
        <v>711</v>
      </c>
      <c r="C20" s="4" t="s">
        <v>712</v>
      </c>
    </row>
    <row r="21" spans="1:3">
      <c r="A21" s="4" t="s">
        <v>713</v>
      </c>
    </row>
    <row r="22" spans="1:3">
      <c r="A22" s="3" t="s">
        <v>702</v>
      </c>
    </row>
    <row r="23" spans="1:3">
      <c r="A23" s="4" t="s">
        <v>707</v>
      </c>
      <c r="B23" s="4" t="s">
        <v>708</v>
      </c>
      <c r="C23" s="4" t="s">
        <v>708</v>
      </c>
    </row>
    <row r="24" spans="1:3">
      <c r="A24" s="4" t="s">
        <v>714</v>
      </c>
      <c r="B24" s="5" t="n">
        <v>1</v>
      </c>
      <c r="C24" s="5" t="n">
        <v>1</v>
      </c>
    </row>
    <row r="25" spans="1:3">
      <c r="A25" s="4" t="s">
        <v>715</v>
      </c>
    </row>
    <row r="26" spans="1:3">
      <c r="A26" s="3" t="s">
        <v>702</v>
      </c>
    </row>
    <row r="27" spans="1:3">
      <c r="A27" s="4" t="s">
        <v>446</v>
      </c>
      <c r="B27" s="6" t="n">
        <v>25.8</v>
      </c>
      <c r="C27" s="6" t="n">
        <v>23.7</v>
      </c>
    </row>
    <row r="28" spans="1:3">
      <c r="A28" s="4" t="s">
        <v>716</v>
      </c>
    </row>
    <row r="29" spans="1:3">
      <c r="A29" s="3" t="s">
        <v>702</v>
      </c>
    </row>
    <row r="30" spans="1:3">
      <c r="A30" s="4" t="s">
        <v>705</v>
      </c>
      <c r="B30" s="4" t="s">
        <v>717</v>
      </c>
      <c r="C30" s="4" t="s">
        <v>708</v>
      </c>
    </row>
    <row r="31" spans="1:3">
      <c r="A31" s="4" t="s">
        <v>718</v>
      </c>
    </row>
    <row r="32" spans="1:3">
      <c r="A32" s="3" t="s">
        <v>702</v>
      </c>
    </row>
    <row r="33" spans="1:3">
      <c r="A33" s="4" t="s">
        <v>705</v>
      </c>
      <c r="B33" s="4" t="s">
        <v>399</v>
      </c>
      <c r="C33" s="4" t="s">
        <v>719</v>
      </c>
    </row>
    <row r="34" spans="1:3">
      <c r="A34" s="4" t="s">
        <v>701</v>
      </c>
    </row>
    <row r="35" spans="1:3">
      <c r="A35" s="3" t="s">
        <v>702</v>
      </c>
    </row>
    <row r="36" spans="1:3">
      <c r="A36" s="4" t="s">
        <v>446</v>
      </c>
      <c r="B36" s="6" t="n">
        <v>262.7</v>
      </c>
      <c r="C36" s="6" t="n">
        <v>266.5</v>
      </c>
    </row>
    <row r="37" spans="1:3">
      <c r="A37" s="4" t="s">
        <v>720</v>
      </c>
    </row>
    <row r="38" spans="1:3">
      <c r="A38" s="3" t="s">
        <v>702</v>
      </c>
    </row>
    <row r="39" spans="1:3">
      <c r="A39" s="4" t="s">
        <v>705</v>
      </c>
      <c r="B39" s="4" t="s">
        <v>721</v>
      </c>
      <c r="C39" s="4" t="s">
        <v>399</v>
      </c>
    </row>
    <row r="40" spans="1:3">
      <c r="A40" s="4" t="s">
        <v>722</v>
      </c>
    </row>
    <row r="41" spans="1:3">
      <c r="A41" s="3" t="s">
        <v>702</v>
      </c>
    </row>
    <row r="42" spans="1:3">
      <c r="A42" s="4" t="s">
        <v>723</v>
      </c>
      <c r="B42" s="5" t="n">
        <v>6</v>
      </c>
      <c r="C42" s="5" t="n">
        <v>6</v>
      </c>
    </row>
    <row r="43" spans="1:3">
      <c r="A43" s="4" t="s">
        <v>724</v>
      </c>
    </row>
    <row r="44" spans="1:3">
      <c r="A44" s="3" t="s">
        <v>702</v>
      </c>
    </row>
    <row r="45" spans="1:3">
      <c r="A45" s="4" t="s">
        <v>705</v>
      </c>
      <c r="B45" s="4" t="s">
        <v>725</v>
      </c>
      <c r="C45" s="4" t="s">
        <v>712</v>
      </c>
    </row>
    <row r="46" spans="1:3">
      <c r="A46" s="4" t="s">
        <v>726</v>
      </c>
    </row>
    <row r="47" spans="1:3">
      <c r="A47" s="3" t="s">
        <v>702</v>
      </c>
    </row>
    <row r="48" spans="1:3">
      <c r="A48" s="4" t="s">
        <v>723</v>
      </c>
      <c r="B48" s="5" t="n">
        <v>12</v>
      </c>
      <c r="C48" s="5" t="n">
        <v>12</v>
      </c>
    </row>
    <row r="49" spans="1:3">
      <c r="A49" s="4" t="s">
        <v>727</v>
      </c>
    </row>
    <row r="50" spans="1:3">
      <c r="A50" s="3" t="s">
        <v>702</v>
      </c>
    </row>
    <row r="51" spans="1:3">
      <c r="A51" s="4" t="s">
        <v>446</v>
      </c>
      <c r="B51" s="6" t="n">
        <v>55.1</v>
      </c>
      <c r="C51" s="6" t="n">
        <v>55.1</v>
      </c>
    </row>
    <row r="52" spans="1:3">
      <c r="A52" s="4" t="s">
        <v>728</v>
      </c>
    </row>
    <row r="53" spans="1:3">
      <c r="A53" s="3" t="s">
        <v>702</v>
      </c>
    </row>
    <row r="54" spans="1:3">
      <c r="A54" s="4" t="s">
        <v>705</v>
      </c>
      <c r="B54" s="4" t="s">
        <v>729</v>
      </c>
      <c r="C54" s="4" t="s">
        <v>729</v>
      </c>
    </row>
    <row r="55" spans="1:3">
      <c r="A55" s="4" t="s">
        <v>707</v>
      </c>
      <c r="B55" s="4" t="s">
        <v>708</v>
      </c>
      <c r="C55" s="4" t="s">
        <v>708</v>
      </c>
    </row>
    <row r="56" spans="1:3">
      <c r="A56" s="4" t="s">
        <v>730</v>
      </c>
    </row>
    <row r="57" spans="1:3">
      <c r="A57" s="3" t="s">
        <v>702</v>
      </c>
    </row>
    <row r="58" spans="1:3">
      <c r="A58" s="4" t="s">
        <v>446</v>
      </c>
      <c r="B58" s="6" t="n">
        <v>13.6</v>
      </c>
      <c r="C58" s="6" t="n">
        <v>23.7</v>
      </c>
    </row>
    <row r="59" spans="1:3">
      <c r="A59" s="4" t="s">
        <v>731</v>
      </c>
    </row>
    <row r="60" spans="1:3">
      <c r="A60" s="3" t="s">
        <v>702</v>
      </c>
    </row>
    <row r="61" spans="1:3">
      <c r="A61" s="4" t="s">
        <v>705</v>
      </c>
      <c r="B61" s="4" t="s">
        <v>711</v>
      </c>
    </row>
    <row r="62" spans="1:3">
      <c r="A62" s="4" t="s">
        <v>707</v>
      </c>
      <c r="B62" s="4" t="s">
        <v>708</v>
      </c>
      <c r="C62" s="4" t="s">
        <v>708</v>
      </c>
    </row>
    <row r="63" spans="1:3">
      <c r="A63" s="4" t="s">
        <v>732</v>
      </c>
    </row>
    <row r="64" spans="1:3">
      <c r="A64" s="3" t="s">
        <v>702</v>
      </c>
    </row>
    <row r="65" spans="1:3">
      <c r="A65" s="4" t="s">
        <v>705</v>
      </c>
      <c r="C65" s="4" t="s">
        <v>711</v>
      </c>
    </row>
    <row r="66" spans="1:3">
      <c r="A66" s="4" t="s">
        <v>733</v>
      </c>
    </row>
    <row r="67" spans="1:3">
      <c r="A67" s="3" t="s">
        <v>702</v>
      </c>
    </row>
    <row r="68" spans="1:3">
      <c r="A68" s="4" t="s">
        <v>714</v>
      </c>
      <c r="B68" s="5" t="n">
        <v>2</v>
      </c>
      <c r="C68" s="5" t="n">
        <v>2</v>
      </c>
    </row>
    <row r="69" spans="1:3">
      <c r="A69" s="4" t="s">
        <v>734</v>
      </c>
    </row>
    <row r="70" spans="1:3">
      <c r="A70" s="3" t="s">
        <v>702</v>
      </c>
    </row>
    <row r="71" spans="1:3">
      <c r="A71" s="4" t="s">
        <v>705</v>
      </c>
      <c r="C71" s="4" t="s">
        <v>735</v>
      </c>
    </row>
    <row r="72" spans="1:3">
      <c r="A72" s="4" t="s">
        <v>736</v>
      </c>
    </row>
    <row r="73" spans="1:3">
      <c r="A73" s="3" t="s">
        <v>702</v>
      </c>
    </row>
    <row r="74" spans="1:3">
      <c r="A74" s="4" t="s">
        <v>714</v>
      </c>
      <c r="B74" s="5" t="n">
        <v>4</v>
      </c>
      <c r="C74" s="5" t="n">
        <v>4</v>
      </c>
    </row>
    <row r="75" spans="1:3">
      <c r="A75" s="4" t="s">
        <v>737</v>
      </c>
    </row>
    <row r="76" spans="1:3">
      <c r="A76" s="3" t="s">
        <v>702</v>
      </c>
    </row>
    <row r="77" spans="1:3">
      <c r="A77" s="4" t="s">
        <v>446</v>
      </c>
      <c r="B77" s="6" t="n">
        <v>8.699999999999999</v>
      </c>
      <c r="C77" s="8" t="n">
        <v>5</v>
      </c>
    </row>
    <row r="78" spans="1:3">
      <c r="A78" s="4" t="s">
        <v>737</v>
      </c>
    </row>
    <row r="79" spans="1:3">
      <c r="A79" s="3" t="s">
        <v>702</v>
      </c>
    </row>
    <row r="80" spans="1:3">
      <c r="A80" s="4" t="s">
        <v>738</v>
      </c>
      <c r="B80" s="9" t="n">
        <v>2.17</v>
      </c>
      <c r="C80" s="9" t="n">
        <v>2.17</v>
      </c>
    </row>
    <row r="81" spans="1:3">
      <c r="A81" s="4" t="s">
        <v>739</v>
      </c>
    </row>
    <row r="82" spans="1:3">
      <c r="A82" s="3" t="s">
        <v>702</v>
      </c>
    </row>
    <row r="83" spans="1:3">
      <c r="A83" s="4" t="s">
        <v>446</v>
      </c>
      <c r="B83" s="6" t="n">
        <v>2.5</v>
      </c>
      <c r="C83" s="6" t="n">
        <v>2.5</v>
      </c>
    </row>
    <row r="84" spans="1:3">
      <c r="A84" s="4" t="s">
        <v>740</v>
      </c>
    </row>
    <row r="85" spans="1:3">
      <c r="A85" s="3" t="s">
        <v>702</v>
      </c>
    </row>
    <row r="86" spans="1:3">
      <c r="A86" s="4" t="s">
        <v>714</v>
      </c>
      <c r="C86" s="5" t="n">
        <v>3</v>
      </c>
    </row>
    <row r="87" spans="1:3">
      <c r="A87" s="4" t="s">
        <v>739</v>
      </c>
    </row>
    <row r="88" spans="1:3">
      <c r="A88" s="3" t="s">
        <v>702</v>
      </c>
    </row>
    <row r="89" spans="1:3">
      <c r="A89" s="4" t="s">
        <v>446</v>
      </c>
      <c r="B89" s="7" t="n">
        <v>2.5</v>
      </c>
      <c r="C89" s="6" t="n">
        <v>2.5</v>
      </c>
    </row>
    <row r="90" spans="1:3">
      <c r="A90" s="4" t="s">
        <v>741</v>
      </c>
    </row>
    <row r="91" spans="1:3">
      <c r="A91" s="3" t="s">
        <v>702</v>
      </c>
    </row>
    <row r="92" spans="1:3">
      <c r="A92" s="4" t="s">
        <v>446</v>
      </c>
      <c r="B92" s="7" t="n">
        <v>2.5</v>
      </c>
      <c r="C92" s="7" t="n">
        <v>2.5</v>
      </c>
    </row>
    <row r="93" spans="1:3">
      <c r="A93" s="4" t="s">
        <v>741</v>
      </c>
    </row>
    <row r="94" spans="1:3">
      <c r="A94" s="3" t="s">
        <v>702</v>
      </c>
    </row>
    <row r="95" spans="1:3">
      <c r="A95" s="4" t="s">
        <v>446</v>
      </c>
      <c r="B95" s="6" t="n">
        <v>2.5</v>
      </c>
      <c r="C95" s="6"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44"/>
    <col customWidth="1" max="10" min="10" width="34"/>
    <col customWidth="1" max="11" min="11" width="53"/>
    <col customWidth="1" max="12" min="12" width="41"/>
    <col customWidth="1" max="13" min="13" width="28"/>
    <col customWidth="1" max="14" min="14" width="16"/>
    <col customWidth="1" max="15" min="15" width="35"/>
    <col customWidth="1" max="16" min="16" width="23"/>
  </cols>
  <sheetData>
    <row r="1" spans="1:16">
      <c r="A1" s="1" t="s">
        <v>144</v>
      </c>
      <c r="B1" s="2" t="s">
        <v>145</v>
      </c>
      <c r="C1" s="2" t="s">
        <v>146</v>
      </c>
      <c r="D1" s="2" t="s">
        <v>67</v>
      </c>
      <c r="E1" s="2" t="s">
        <v>147</v>
      </c>
      <c r="F1" s="2" t="s">
        <v>145</v>
      </c>
      <c r="G1" s="2" t="s">
        <v>148</v>
      </c>
      <c r="H1" s="2" t="s">
        <v>149</v>
      </c>
      <c r="I1" s="2" t="s">
        <v>150</v>
      </c>
      <c r="J1" s="2" t="s">
        <v>151</v>
      </c>
      <c r="K1" s="2" t="s">
        <v>152</v>
      </c>
      <c r="L1" s="2" t="s">
        <v>153</v>
      </c>
      <c r="M1" s="2" t="s">
        <v>154</v>
      </c>
      <c r="N1" s="2" t="s">
        <v>155</v>
      </c>
      <c r="O1" s="2" t="s">
        <v>156</v>
      </c>
      <c r="P1" s="2" t="s">
        <v>157</v>
      </c>
    </row>
    <row r="2" spans="1:16">
      <c r="A2" s="4" t="s">
        <v>158</v>
      </c>
      <c r="B2" s="6" t="n">
        <v>-7.9</v>
      </c>
    </row>
    <row r="3" spans="1:16">
      <c r="A3" s="4" t="s">
        <v>159</v>
      </c>
      <c r="C3" s="8" t="n">
        <v>584</v>
      </c>
      <c r="D3" s="6" t="n">
        <v>2264.9</v>
      </c>
      <c r="E3" s="6" t="n">
        <v>-5.8</v>
      </c>
      <c r="F3" s="6" t="n">
        <v>2843.1</v>
      </c>
      <c r="G3" s="6" t="n">
        <v>-124.9</v>
      </c>
      <c r="H3" s="6" t="n">
        <v>2718.2</v>
      </c>
    </row>
    <row r="4" spans="1:16">
      <c r="A4" s="3" t="s">
        <v>160</v>
      </c>
    </row>
    <row r="5" spans="1:16">
      <c r="A5" s="4" t="s">
        <v>161</v>
      </c>
      <c r="B5" s="7" t="n">
        <v>272.2</v>
      </c>
      <c r="D5" s="7" t="n">
        <v>284.4</v>
      </c>
      <c r="F5" s="7" t="n">
        <v>284.4</v>
      </c>
      <c r="G5" s="7" t="n">
        <v>-12.2</v>
      </c>
      <c r="H5" s="7" t="n">
        <v>272.2</v>
      </c>
    </row>
    <row r="6" spans="1:16">
      <c r="A6" s="4" t="s">
        <v>162</v>
      </c>
      <c r="I6" s="6" t="n">
        <v>-0.3</v>
      </c>
      <c r="J6" s="6" t="n">
        <v>-0.3</v>
      </c>
      <c r="K6" s="8" t="n">
        <v>0</v>
      </c>
      <c r="L6" s="6" t="n">
        <v>-0.3</v>
      </c>
    </row>
    <row r="7" spans="1:16">
      <c r="A7" s="4" t="s">
        <v>163</v>
      </c>
      <c r="B7" s="7" t="n">
        <v>284.1</v>
      </c>
      <c r="D7" s="7" t="n">
        <v>284.4</v>
      </c>
      <c r="E7" s="7" t="n">
        <v>0.3</v>
      </c>
      <c r="F7" s="7" t="n">
        <v>284.1</v>
      </c>
      <c r="G7" s="7" t="n">
        <v>-12.2</v>
      </c>
      <c r="H7" s="7" t="n">
        <v>271.9</v>
      </c>
    </row>
    <row r="8" spans="1:16">
      <c r="A8" s="4" t="s">
        <v>164</v>
      </c>
      <c r="D8" s="7" t="n">
        <v>-3.2</v>
      </c>
      <c r="F8" s="7" t="n">
        <v>-3.2</v>
      </c>
      <c r="H8" s="7" t="n">
        <v>-3.2</v>
      </c>
    </row>
    <row r="9" spans="1:16">
      <c r="A9" s="4" t="s">
        <v>165</v>
      </c>
      <c r="G9" s="7" t="n">
        <v>-0.5</v>
      </c>
      <c r="H9" s="7" t="n">
        <v>-0.5</v>
      </c>
    </row>
    <row r="10" spans="1:16">
      <c r="A10" s="4" t="s">
        <v>166</v>
      </c>
      <c r="C10" s="5" t="n">
        <v>-1</v>
      </c>
      <c r="D10" s="7" t="n">
        <v>-3.8</v>
      </c>
      <c r="F10" s="7" t="n">
        <v>-4.8</v>
      </c>
      <c r="H10" s="7" t="n">
        <v>-4.8</v>
      </c>
    </row>
    <row r="11" spans="1:16">
      <c r="A11" s="4" t="s">
        <v>167</v>
      </c>
      <c r="M11" s="6" t="n">
        <v>-6.8</v>
      </c>
      <c r="N11" s="6" t="n">
        <v>-6.8</v>
      </c>
    </row>
    <row r="12" spans="1:16">
      <c r="A12" s="4" t="s">
        <v>168</v>
      </c>
      <c r="G12" s="7" t="n">
        <v>0.7</v>
      </c>
      <c r="H12" s="7" t="n">
        <v>0.7</v>
      </c>
    </row>
    <row r="13" spans="1:16">
      <c r="A13" s="4" t="s">
        <v>169</v>
      </c>
      <c r="C13" s="7" t="n">
        <v>2.5</v>
      </c>
      <c r="F13" s="7" t="n">
        <v>2.5</v>
      </c>
      <c r="H13" s="7" t="n">
        <v>2.5</v>
      </c>
    </row>
    <row r="14" spans="1:16">
      <c r="A14" s="4" t="s">
        <v>170</v>
      </c>
      <c r="C14" s="7" t="n">
        <v>0.3</v>
      </c>
      <c r="F14" s="7" t="n">
        <v>0.3</v>
      </c>
      <c r="G14" s="5" t="n">
        <v>0</v>
      </c>
      <c r="H14" s="7" t="n">
        <v>0.3</v>
      </c>
    </row>
    <row r="15" spans="1:16">
      <c r="A15" s="4" t="s">
        <v>171</v>
      </c>
      <c r="O15" s="6" t="n">
        <v>-13.8</v>
      </c>
      <c r="P15" s="6" t="n">
        <v>-13.8</v>
      </c>
    </row>
    <row r="16" spans="1:16">
      <c r="A16" s="4" t="s">
        <v>172</v>
      </c>
      <c r="G16" s="7" t="n">
        <v>0.2</v>
      </c>
      <c r="H16" s="7" t="n">
        <v>0.2</v>
      </c>
    </row>
    <row r="17" spans="1:16">
      <c r="A17" s="4" t="s">
        <v>173</v>
      </c>
      <c r="C17" s="7" t="n">
        <v>585.8</v>
      </c>
      <c r="D17" s="7" t="n">
        <v>2542.3</v>
      </c>
      <c r="E17" s="7" t="n">
        <v>-6.1</v>
      </c>
      <c r="F17" s="5" t="n">
        <v>3122</v>
      </c>
      <c r="G17" s="7" t="n">
        <v>-143.7</v>
      </c>
      <c r="H17" s="7" t="n">
        <v>2978.3</v>
      </c>
    </row>
    <row r="18" spans="1:16">
      <c r="A18" s="4" t="s">
        <v>158</v>
      </c>
      <c r="B18" s="5" t="n">
        <v>-10</v>
      </c>
    </row>
    <row r="19" spans="1:16">
      <c r="A19" s="4" t="s">
        <v>174</v>
      </c>
      <c r="B19" s="7" t="n">
        <v>3144.7</v>
      </c>
      <c r="C19" s="7" t="n">
        <v>596.3</v>
      </c>
      <c r="D19" s="7" t="n">
        <v>2672.4</v>
      </c>
      <c r="E19" s="7" t="n">
        <v>-7.2</v>
      </c>
      <c r="F19" s="7" t="n">
        <v>3261.5</v>
      </c>
      <c r="G19" s="7" t="n">
        <v>-116.8</v>
      </c>
      <c r="H19" s="7" t="n">
        <v>3144.7</v>
      </c>
    </row>
    <row r="20" spans="1:16">
      <c r="A20" s="3" t="s">
        <v>160</v>
      </c>
    </row>
    <row r="21" spans="1:16">
      <c r="A21" s="4" t="s">
        <v>161</v>
      </c>
      <c r="B21" s="7" t="n">
        <v>-139.6</v>
      </c>
      <c r="D21" s="7" t="n">
        <v>-128.8</v>
      </c>
      <c r="F21" s="7" t="n">
        <v>-128.8</v>
      </c>
      <c r="G21" s="7" t="n">
        <v>-10.8</v>
      </c>
      <c r="H21" s="7" t="n">
        <v>-139.6</v>
      </c>
    </row>
    <row r="22" spans="1:16">
      <c r="A22" s="4" t="s">
        <v>162</v>
      </c>
      <c r="E22" s="7" t="n">
        <v>-3.4</v>
      </c>
      <c r="J22" s="6" t="n">
        <v>-3.4</v>
      </c>
      <c r="K22" s="8" t="n">
        <v>0</v>
      </c>
      <c r="L22" s="6" t="n">
        <v>-3.4</v>
      </c>
    </row>
    <row r="23" spans="1:16">
      <c r="A23" s="4" t="s">
        <v>163</v>
      </c>
      <c r="B23" s="7" t="n">
        <v>-132.2</v>
      </c>
      <c r="D23" s="7" t="n">
        <v>-128.8</v>
      </c>
      <c r="E23" s="7" t="n">
        <v>-3.4</v>
      </c>
      <c r="F23" s="7" t="n">
        <v>-132.2</v>
      </c>
      <c r="G23" s="7" t="n">
        <v>-10.8</v>
      </c>
      <c r="H23" s="5" t="n">
        <v>-143</v>
      </c>
    </row>
    <row r="24" spans="1:16">
      <c r="A24" s="4" t="s">
        <v>164</v>
      </c>
      <c r="D24" s="7" t="n">
        <v>-3.2</v>
      </c>
      <c r="F24" s="7" t="n">
        <v>-3.2</v>
      </c>
      <c r="H24" s="7" t="n">
        <v>-3.2</v>
      </c>
    </row>
    <row r="25" spans="1:16">
      <c r="A25" s="4" t="s">
        <v>165</v>
      </c>
      <c r="G25" s="7" t="n">
        <v>-0.5</v>
      </c>
      <c r="H25" s="7" t="n">
        <v>-0.5</v>
      </c>
    </row>
    <row r="26" spans="1:16">
      <c r="A26" s="4" t="s">
        <v>166</v>
      </c>
      <c r="C26" s="7" t="n">
        <v>-12.1</v>
      </c>
      <c r="D26" s="7" t="n">
        <v>-42.4</v>
      </c>
      <c r="F26" s="7" t="n">
        <v>54.5</v>
      </c>
      <c r="H26" s="7" t="n">
        <v>-54.5</v>
      </c>
    </row>
    <row r="27" spans="1:16">
      <c r="A27" s="4" t="s">
        <v>167</v>
      </c>
      <c r="M27" s="8" t="n">
        <v>10</v>
      </c>
      <c r="N27" s="8" t="n">
        <v>10</v>
      </c>
    </row>
    <row r="28" spans="1:16">
      <c r="A28" s="4" t="s">
        <v>168</v>
      </c>
      <c r="G28" s="7" t="n">
        <v>0.5</v>
      </c>
      <c r="H28" s="7" t="n">
        <v>0.5</v>
      </c>
    </row>
    <row r="29" spans="1:16">
      <c r="A29" s="4" t="s">
        <v>169</v>
      </c>
      <c r="C29" s="7" t="n">
        <v>5.1</v>
      </c>
      <c r="F29" s="7" t="n">
        <v>5.1</v>
      </c>
      <c r="H29" s="7" t="n">
        <v>5.1</v>
      </c>
    </row>
    <row r="30" spans="1:16">
      <c r="A30" s="4" t="s">
        <v>175</v>
      </c>
      <c r="B30" s="6" t="n">
        <v>2959.1</v>
      </c>
      <c r="C30" s="6" t="n">
        <v>589.3</v>
      </c>
      <c r="D30" s="8" t="n">
        <v>2498</v>
      </c>
      <c r="E30" s="6" t="n">
        <v>-10.6</v>
      </c>
      <c r="F30" s="6" t="n">
        <v>3076.7</v>
      </c>
      <c r="G30" s="6" t="n">
        <v>-117.6</v>
      </c>
      <c r="H30" s="6" t="n">
        <v>295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42</v>
      </c>
      <c r="B1" s="2" t="s">
        <v>1</v>
      </c>
      <c r="C1" s="2" t="s">
        <v>489</v>
      </c>
    </row>
    <row r="2" spans="1:8">
      <c r="B2" s="2" t="s">
        <v>743</v>
      </c>
      <c r="C2" s="2" t="s">
        <v>58</v>
      </c>
      <c r="D2" s="2" t="s">
        <v>2</v>
      </c>
      <c r="E2" s="2" t="s">
        <v>744</v>
      </c>
      <c r="F2" s="2" t="s">
        <v>385</v>
      </c>
      <c r="G2" s="2" t="s">
        <v>745</v>
      </c>
      <c r="H2" s="2" t="s">
        <v>746</v>
      </c>
    </row>
    <row r="3" spans="1:8">
      <c r="A3" s="3" t="s">
        <v>747</v>
      </c>
    </row>
    <row r="4" spans="1:8">
      <c r="A4" s="4" t="s">
        <v>748</v>
      </c>
      <c r="C4" s="6" t="n">
        <v>402.3</v>
      </c>
      <c r="D4" s="6" t="n">
        <v>392.4</v>
      </c>
    </row>
    <row r="5" spans="1:8">
      <c r="A5" s="4" t="s">
        <v>749</v>
      </c>
      <c r="C5" s="7" t="n">
        <v>7.6</v>
      </c>
    </row>
    <row r="6" spans="1:8">
      <c r="A6" s="4" t="s">
        <v>60</v>
      </c>
      <c r="C6" s="7" t="n">
        <v>654.7</v>
      </c>
      <c r="D6" s="7" t="n">
        <v>646.8</v>
      </c>
    </row>
    <row r="7" spans="1:8">
      <c r="A7" s="4" t="s">
        <v>439</v>
      </c>
      <c r="C7" s="7" t="n">
        <v>394.7</v>
      </c>
      <c r="D7" s="7" t="n">
        <v>392.4</v>
      </c>
    </row>
    <row r="8" spans="1:8">
      <c r="A8" s="4" t="s">
        <v>750</v>
      </c>
    </row>
    <row r="9" spans="1:8">
      <c r="A9" s="3" t="s">
        <v>747</v>
      </c>
    </row>
    <row r="10" spans="1:8">
      <c r="A10" s="4" t="s">
        <v>461</v>
      </c>
      <c r="E10" s="6" t="n">
        <v>82.5</v>
      </c>
    </row>
    <row r="11" spans="1:8">
      <c r="A11" s="4" t="s">
        <v>86</v>
      </c>
    </row>
    <row r="12" spans="1:8">
      <c r="A12" s="3" t="s">
        <v>747</v>
      </c>
    </row>
    <row r="13" spans="1:8">
      <c r="A13" s="4" t="s">
        <v>748</v>
      </c>
      <c r="C13" s="7" t="n">
        <v>381.6</v>
      </c>
      <c r="D13" s="7" t="n">
        <v>379.1</v>
      </c>
    </row>
    <row r="14" spans="1:8">
      <c r="A14" s="4" t="s">
        <v>461</v>
      </c>
      <c r="D14" s="7" t="n">
        <v>150.1</v>
      </c>
    </row>
    <row r="15" spans="1:8">
      <c r="A15" s="4" t="s">
        <v>439</v>
      </c>
      <c r="C15" s="7" t="n">
        <v>381.6</v>
      </c>
      <c r="D15" s="7" t="n">
        <v>379.1</v>
      </c>
    </row>
    <row r="16" spans="1:8">
      <c r="A16" s="4" t="s">
        <v>90</v>
      </c>
    </row>
    <row r="17" spans="1:8">
      <c r="A17" s="3" t="s">
        <v>747</v>
      </c>
    </row>
    <row r="18" spans="1:8">
      <c r="A18" s="4" t="s">
        <v>748</v>
      </c>
      <c r="C18" s="7" t="n">
        <v>7.6</v>
      </c>
      <c r="D18" s="7" t="n">
        <v>7.6</v>
      </c>
    </row>
    <row r="19" spans="1:8">
      <c r="A19" s="4" t="s">
        <v>439</v>
      </c>
      <c r="C19" s="7" t="n">
        <v>7.6</v>
      </c>
      <c r="D19" s="7" t="n">
        <v>7.6</v>
      </c>
    </row>
    <row r="20" spans="1:8">
      <c r="A20" s="4" t="s">
        <v>751</v>
      </c>
    </row>
    <row r="21" spans="1:8">
      <c r="A21" s="3" t="s">
        <v>747</v>
      </c>
    </row>
    <row r="22" spans="1:8">
      <c r="A22" s="4" t="s">
        <v>748</v>
      </c>
      <c r="C22" s="7" t="n">
        <v>13.1</v>
      </c>
      <c r="D22" s="7" t="n">
        <v>5.7</v>
      </c>
    </row>
    <row r="23" spans="1:8">
      <c r="A23" s="4" t="s">
        <v>749</v>
      </c>
      <c r="C23" s="7" t="n">
        <v>7.6</v>
      </c>
    </row>
    <row r="24" spans="1:8">
      <c r="A24" s="4" t="s">
        <v>439</v>
      </c>
      <c r="C24" s="6" t="n">
        <v>5.5</v>
      </c>
      <c r="D24" s="6" t="n">
        <v>5.7</v>
      </c>
    </row>
    <row r="25" spans="1:8">
      <c r="A25" s="4" t="s">
        <v>476</v>
      </c>
    </row>
    <row r="26" spans="1:8">
      <c r="A26" s="3" t="s">
        <v>747</v>
      </c>
    </row>
    <row r="27" spans="1:8">
      <c r="A27" s="4" t="s">
        <v>752</v>
      </c>
      <c r="B27" s="6" t="n">
        <v>3.4</v>
      </c>
    </row>
    <row r="28" spans="1:8">
      <c r="A28" s="4" t="s">
        <v>461</v>
      </c>
      <c r="G28" s="6" t="n">
        <v>67.59999999999999</v>
      </c>
    </row>
    <row r="29" spans="1:8">
      <c r="A29" s="4" t="s">
        <v>439</v>
      </c>
      <c r="G29" s="6" t="n">
        <v>52.2</v>
      </c>
    </row>
    <row r="30" spans="1:8">
      <c r="A30" s="4" t="s">
        <v>753</v>
      </c>
    </row>
    <row r="31" spans="1:8">
      <c r="A31" s="3" t="s">
        <v>747</v>
      </c>
    </row>
    <row r="32" spans="1:8">
      <c r="A32" s="4" t="s">
        <v>461</v>
      </c>
      <c r="F32" s="6" t="n">
        <v>9.800000000000001</v>
      </c>
    </row>
    <row r="33" spans="1:8">
      <c r="A33" s="4" t="s">
        <v>754</v>
      </c>
    </row>
    <row r="34" spans="1:8">
      <c r="A34" s="3" t="s">
        <v>747</v>
      </c>
    </row>
    <row r="35" spans="1:8">
      <c r="A35" s="4" t="s">
        <v>461</v>
      </c>
      <c r="H35" s="6" t="n">
        <v>2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5</v>
      </c>
      <c r="B1" s="2" t="s">
        <v>1</v>
      </c>
      <c r="D1" s="2" t="s">
        <v>489</v>
      </c>
    </row>
    <row r="2" spans="1:5">
      <c r="B2" s="2" t="s">
        <v>2</v>
      </c>
      <c r="C2" s="2" t="s">
        <v>103</v>
      </c>
      <c r="D2" s="2" t="s">
        <v>58</v>
      </c>
      <c r="E2" s="2" t="s">
        <v>227</v>
      </c>
    </row>
    <row r="3" spans="1:5">
      <c r="A3" s="3" t="s">
        <v>747</v>
      </c>
    </row>
    <row r="4" spans="1:5">
      <c r="A4" s="4" t="s">
        <v>748</v>
      </c>
      <c r="B4" s="6" t="n">
        <v>392.4</v>
      </c>
      <c r="D4" s="6" t="n">
        <v>402.3</v>
      </c>
    </row>
    <row r="5" spans="1:5">
      <c r="A5" s="4" t="s">
        <v>749</v>
      </c>
      <c r="D5" s="7" t="n">
        <v>7.6</v>
      </c>
    </row>
    <row r="6" spans="1:5">
      <c r="A6" s="4" t="s">
        <v>439</v>
      </c>
      <c r="B6" s="7" t="n">
        <v>392.4</v>
      </c>
      <c r="D6" s="7" t="n">
        <v>394.7</v>
      </c>
    </row>
    <row r="7" spans="1:5">
      <c r="A7" s="4" t="s">
        <v>756</v>
      </c>
      <c r="B7" s="7" t="n">
        <v>680.2</v>
      </c>
      <c r="D7" s="7" t="n">
        <v>694.4</v>
      </c>
    </row>
    <row r="8" spans="1:5">
      <c r="A8" s="4" t="s">
        <v>757</v>
      </c>
      <c r="B8" s="7" t="n">
        <v>33.4</v>
      </c>
      <c r="D8" s="7" t="n">
        <v>29.3</v>
      </c>
    </row>
    <row r="9" spans="1:5">
      <c r="A9" s="4" t="s">
        <v>758</v>
      </c>
      <c r="D9" s="7" t="n">
        <v>10.4</v>
      </c>
    </row>
    <row r="10" spans="1:5">
      <c r="A10" s="4" t="s">
        <v>759</v>
      </c>
      <c r="B10" s="7" t="n">
        <v>646.8</v>
      </c>
      <c r="D10" s="7" t="n">
        <v>654.7</v>
      </c>
    </row>
    <row r="11" spans="1:5">
      <c r="A11" s="4" t="s">
        <v>86</v>
      </c>
    </row>
    <row r="12" spans="1:5">
      <c r="A12" s="3" t="s">
        <v>747</v>
      </c>
    </row>
    <row r="13" spans="1:5">
      <c r="A13" s="4" t="s">
        <v>748</v>
      </c>
      <c r="B13" s="7" t="n">
        <v>379.1</v>
      </c>
      <c r="D13" s="7" t="n">
        <v>381.6</v>
      </c>
    </row>
    <row r="14" spans="1:5">
      <c r="A14" s="4" t="s">
        <v>439</v>
      </c>
      <c r="B14" s="7" t="n">
        <v>379.1</v>
      </c>
      <c r="D14" s="7" t="n">
        <v>381.6</v>
      </c>
    </row>
    <row r="15" spans="1:5">
      <c r="A15" s="4" t="s">
        <v>756</v>
      </c>
      <c r="B15" s="7" t="n">
        <v>268.6</v>
      </c>
      <c r="D15" s="7" t="n">
        <v>271.7</v>
      </c>
    </row>
    <row r="16" spans="1:5">
      <c r="A16" s="4" t="s">
        <v>757</v>
      </c>
      <c r="B16" s="7" t="n">
        <v>32.5</v>
      </c>
      <c r="D16" s="7" t="n">
        <v>27.9</v>
      </c>
    </row>
    <row r="17" spans="1:5">
      <c r="A17" s="4" t="s">
        <v>758</v>
      </c>
      <c r="D17" s="7" t="n">
        <v>2.4</v>
      </c>
    </row>
    <row r="18" spans="1:5">
      <c r="A18" s="4" t="s">
        <v>760</v>
      </c>
      <c r="B18" s="7" t="n">
        <v>236.1</v>
      </c>
      <c r="D18" s="7" t="n">
        <v>241.4</v>
      </c>
    </row>
    <row r="19" spans="1:5">
      <c r="A19" s="4" t="s">
        <v>761</v>
      </c>
      <c r="B19" s="7" t="n">
        <v>-4.8</v>
      </c>
      <c r="C19" s="8" t="n">
        <v>-5</v>
      </c>
    </row>
    <row r="20" spans="1:5">
      <c r="A20" s="4" t="s">
        <v>90</v>
      </c>
    </row>
    <row r="21" spans="1:5">
      <c r="A21" s="3" t="s">
        <v>747</v>
      </c>
    </row>
    <row r="22" spans="1:5">
      <c r="A22" s="4" t="s">
        <v>748</v>
      </c>
      <c r="B22" s="7" t="n">
        <v>7.6</v>
      </c>
      <c r="D22" s="7" t="n">
        <v>7.6</v>
      </c>
    </row>
    <row r="23" spans="1:5">
      <c r="A23" s="4" t="s">
        <v>439</v>
      </c>
      <c r="B23" s="7" t="n">
        <v>7.6</v>
      </c>
      <c r="D23" s="7" t="n">
        <v>7.6</v>
      </c>
    </row>
    <row r="24" spans="1:5">
      <c r="A24" s="4" t="s">
        <v>761</v>
      </c>
      <c r="B24" s="7" t="n">
        <v>-0.1</v>
      </c>
      <c r="C24" s="5" t="n">
        <v>0</v>
      </c>
    </row>
    <row r="25" spans="1:5">
      <c r="A25" s="4" t="s">
        <v>128</v>
      </c>
    </row>
    <row r="26" spans="1:5">
      <c r="A26" s="3" t="s">
        <v>747</v>
      </c>
    </row>
    <row r="27" spans="1:5">
      <c r="A27" s="4" t="s">
        <v>756</v>
      </c>
      <c r="B27" s="5" t="n">
        <v>17</v>
      </c>
      <c r="D27" s="7" t="n">
        <v>18.2</v>
      </c>
    </row>
    <row r="28" spans="1:5">
      <c r="A28" s="4" t="s">
        <v>757</v>
      </c>
      <c r="B28" s="7" t="n">
        <v>0.6</v>
      </c>
      <c r="D28" s="7" t="n">
        <v>1.2</v>
      </c>
    </row>
    <row r="29" spans="1:5">
      <c r="A29" s="4" t="s">
        <v>758</v>
      </c>
      <c r="D29" s="7" t="n">
        <v>0.4</v>
      </c>
    </row>
    <row r="30" spans="1:5">
      <c r="A30" s="4" t="s">
        <v>760</v>
      </c>
      <c r="B30" s="7" t="n">
        <v>16.4</v>
      </c>
    </row>
    <row r="31" spans="1:5">
      <c r="A31" s="4" t="s">
        <v>759</v>
      </c>
      <c r="D31" s="7" t="n">
        <v>16.6</v>
      </c>
    </row>
    <row r="32" spans="1:5">
      <c r="A32" s="4" t="s">
        <v>761</v>
      </c>
      <c r="B32" s="5" t="n">
        <v>0</v>
      </c>
      <c r="C32" s="7" t="n">
        <v>-1.6</v>
      </c>
    </row>
    <row r="33" spans="1:5">
      <c r="A33" s="4" t="s">
        <v>762</v>
      </c>
    </row>
    <row r="34" spans="1:5">
      <c r="A34" s="3" t="s">
        <v>747</v>
      </c>
    </row>
    <row r="35" spans="1:5">
      <c r="A35" s="4" t="s">
        <v>748</v>
      </c>
      <c r="B35" s="7" t="n">
        <v>5.7</v>
      </c>
      <c r="D35" s="7" t="n">
        <v>13.1</v>
      </c>
    </row>
    <row r="36" spans="1:5">
      <c r="A36" s="4" t="s">
        <v>749</v>
      </c>
      <c r="D36" s="7" t="n">
        <v>7.6</v>
      </c>
    </row>
    <row r="37" spans="1:5">
      <c r="A37" s="4" t="s">
        <v>439</v>
      </c>
      <c r="B37" s="7" t="n">
        <v>5.7</v>
      </c>
      <c r="D37" s="7" t="n">
        <v>5.5</v>
      </c>
    </row>
    <row r="38" spans="1:5">
      <c r="A38" s="4" t="s">
        <v>763</v>
      </c>
    </row>
    <row r="39" spans="1:5">
      <c r="A39" s="3" t="s">
        <v>747</v>
      </c>
    </row>
    <row r="40" spans="1:5">
      <c r="A40" s="4" t="s">
        <v>756</v>
      </c>
      <c r="B40" s="7" t="n">
        <v>120.1</v>
      </c>
      <c r="D40" s="7" t="n">
        <v>121.7</v>
      </c>
    </row>
    <row r="41" spans="1:5">
      <c r="A41" s="4" t="s">
        <v>757</v>
      </c>
      <c r="B41" s="7" t="n">
        <v>23.5</v>
      </c>
      <c r="D41" s="7" t="n">
        <v>19.8</v>
      </c>
    </row>
    <row r="42" spans="1:5">
      <c r="A42" s="4" t="s">
        <v>758</v>
      </c>
      <c r="D42" s="7" t="n">
        <v>1.4</v>
      </c>
    </row>
    <row r="43" spans="1:5">
      <c r="A43" s="4" t="s">
        <v>760</v>
      </c>
      <c r="B43" s="6" t="n">
        <v>96.59999999999999</v>
      </c>
      <c r="D43" s="7" t="n">
        <v>100.5</v>
      </c>
    </row>
    <row r="44" spans="1:5">
      <c r="A44" s="4" t="s">
        <v>764</v>
      </c>
      <c r="B44" s="4" t="s">
        <v>765</v>
      </c>
    </row>
    <row r="45" spans="1:5">
      <c r="A45" s="4" t="s">
        <v>766</v>
      </c>
    </row>
    <row r="46" spans="1:5">
      <c r="A46" s="3" t="s">
        <v>747</v>
      </c>
    </row>
    <row r="47" spans="1:5">
      <c r="A47" s="4" t="s">
        <v>756</v>
      </c>
      <c r="B47" s="6" t="n">
        <v>7.2</v>
      </c>
      <c r="D47" s="7" t="n">
        <v>7.2</v>
      </c>
    </row>
    <row r="48" spans="1:5">
      <c r="A48" s="4" t="s">
        <v>757</v>
      </c>
      <c r="B48" s="7" t="n">
        <v>0.5</v>
      </c>
      <c r="D48" s="7" t="n">
        <v>0.4</v>
      </c>
    </row>
    <row r="49" spans="1:5">
      <c r="A49" s="4" t="s">
        <v>758</v>
      </c>
      <c r="D49" s="5" t="n">
        <v>0</v>
      </c>
    </row>
    <row r="50" spans="1:5">
      <c r="A50" s="4" t="s">
        <v>760</v>
      </c>
      <c r="B50" s="6" t="n">
        <v>6.7</v>
      </c>
    </row>
    <row r="51" spans="1:5">
      <c r="A51" s="4" t="s">
        <v>759</v>
      </c>
      <c r="D51" s="7" t="n">
        <v>6.8</v>
      </c>
    </row>
    <row r="52" spans="1:5">
      <c r="A52" s="4" t="s">
        <v>767</v>
      </c>
    </row>
    <row r="53" spans="1:5">
      <c r="A53" s="3" t="s">
        <v>747</v>
      </c>
    </row>
    <row r="54" spans="1:5">
      <c r="A54" s="4" t="s">
        <v>764</v>
      </c>
      <c r="B54" s="4" t="s">
        <v>768</v>
      </c>
    </row>
    <row r="55" spans="1:5">
      <c r="A55" s="4" t="s">
        <v>769</v>
      </c>
    </row>
    <row r="56" spans="1:5">
      <c r="A56" s="3" t="s">
        <v>747</v>
      </c>
    </row>
    <row r="57" spans="1:5">
      <c r="A57" s="4" t="s">
        <v>756</v>
      </c>
      <c r="B57" s="6" t="n">
        <v>61.2</v>
      </c>
      <c r="D57" s="7" t="n">
        <v>61.9</v>
      </c>
    </row>
    <row r="58" spans="1:5">
      <c r="A58" s="4" t="s">
        <v>757</v>
      </c>
      <c r="B58" s="7" t="n">
        <v>5.8</v>
      </c>
      <c r="D58" s="7" t="n">
        <v>5.3</v>
      </c>
    </row>
    <row r="59" spans="1:5">
      <c r="A59" s="4" t="s">
        <v>758</v>
      </c>
      <c r="D59" s="7" t="n">
        <v>0.4</v>
      </c>
    </row>
    <row r="60" spans="1:5">
      <c r="A60" s="4" t="s">
        <v>760</v>
      </c>
      <c r="B60" s="6" t="n">
        <v>55.4</v>
      </c>
      <c r="D60" s="7" t="n">
        <v>56.2</v>
      </c>
    </row>
    <row r="61" spans="1:5">
      <c r="A61" s="4" t="s">
        <v>764</v>
      </c>
      <c r="B61" s="4" t="s">
        <v>770</v>
      </c>
    </row>
    <row r="62" spans="1:5">
      <c r="A62" s="4" t="s">
        <v>771</v>
      </c>
    </row>
    <row r="63" spans="1:5">
      <c r="A63" s="3" t="s">
        <v>747</v>
      </c>
    </row>
    <row r="64" spans="1:5">
      <c r="A64" s="4" t="s">
        <v>756</v>
      </c>
      <c r="B64" s="6" t="n">
        <v>2.2</v>
      </c>
      <c r="D64" s="7" t="n">
        <v>2.2</v>
      </c>
    </row>
    <row r="65" spans="1:5">
      <c r="A65" s="4" t="s">
        <v>757</v>
      </c>
      <c r="B65" s="7" t="n">
        <v>0.3</v>
      </c>
      <c r="D65" s="7" t="n">
        <v>0.2</v>
      </c>
    </row>
    <row r="66" spans="1:5">
      <c r="A66" s="4" t="s">
        <v>758</v>
      </c>
      <c r="D66" s="5" t="n">
        <v>0</v>
      </c>
    </row>
    <row r="67" spans="1:5">
      <c r="A67" s="4" t="s">
        <v>760</v>
      </c>
      <c r="B67" s="6" t="n">
        <v>1.9</v>
      </c>
      <c r="D67" s="5" t="n">
        <v>2</v>
      </c>
    </row>
    <row r="68" spans="1:5">
      <c r="A68" s="4" t="s">
        <v>764</v>
      </c>
      <c r="B68" s="4" t="s">
        <v>772</v>
      </c>
    </row>
    <row r="69" spans="1:5">
      <c r="A69" s="4" t="s">
        <v>773</v>
      </c>
    </row>
    <row r="70" spans="1:5">
      <c r="A70" s="3" t="s">
        <v>747</v>
      </c>
    </row>
    <row r="71" spans="1:5">
      <c r="A71" s="4" t="s">
        <v>756</v>
      </c>
      <c r="D71" s="7" t="n">
        <v>1.7</v>
      </c>
    </row>
    <row r="72" spans="1:5">
      <c r="A72" s="4" t="s">
        <v>757</v>
      </c>
      <c r="D72" s="7" t="n">
        <v>0.5</v>
      </c>
    </row>
    <row r="73" spans="1:5">
      <c r="A73" s="4" t="s">
        <v>758</v>
      </c>
      <c r="D73" s="7" t="n">
        <v>0.2</v>
      </c>
    </row>
    <row r="74" spans="1:5">
      <c r="A74" s="4" t="s">
        <v>759</v>
      </c>
      <c r="D74" s="5" t="n">
        <v>1</v>
      </c>
    </row>
    <row r="75" spans="1:5">
      <c r="A75" s="4" t="s">
        <v>774</v>
      </c>
    </row>
    <row r="76" spans="1:5">
      <c r="A76" s="3" t="s">
        <v>747</v>
      </c>
    </row>
    <row r="77" spans="1:5">
      <c r="A77" s="4" t="s">
        <v>756</v>
      </c>
      <c r="B77" s="8" t="n">
        <v>1</v>
      </c>
    </row>
    <row r="78" spans="1:5">
      <c r="A78" s="4" t="s">
        <v>757</v>
      </c>
      <c r="B78" s="7" t="n">
        <v>0.1</v>
      </c>
    </row>
    <row r="79" spans="1:5">
      <c r="A79" s="4" t="s">
        <v>760</v>
      </c>
      <c r="B79" s="6" t="n">
        <v>0.9</v>
      </c>
    </row>
    <row r="80" spans="1:5">
      <c r="A80" s="4" t="s">
        <v>764</v>
      </c>
      <c r="B80" s="4" t="s">
        <v>775</v>
      </c>
    </row>
    <row r="81" spans="1:5">
      <c r="A81" s="4" t="s">
        <v>776</v>
      </c>
    </row>
    <row r="82" spans="1:5">
      <c r="A82" s="3" t="s">
        <v>747</v>
      </c>
    </row>
    <row r="83" spans="1:5">
      <c r="A83" s="4" t="s">
        <v>756</v>
      </c>
      <c r="B83" s="6" t="n">
        <v>3.1</v>
      </c>
      <c r="D83" s="7" t="n">
        <v>3.9</v>
      </c>
    </row>
    <row r="84" spans="1:5">
      <c r="A84" s="4" t="s">
        <v>757</v>
      </c>
      <c r="B84" s="7" t="n">
        <v>1.3</v>
      </c>
      <c r="D84" s="7" t="n">
        <v>1.4</v>
      </c>
    </row>
    <row r="85" spans="1:5">
      <c r="A85" s="4" t="s">
        <v>758</v>
      </c>
      <c r="D85" s="7" t="n">
        <v>0.6</v>
      </c>
    </row>
    <row r="86" spans="1:5">
      <c r="A86" s="4" t="s">
        <v>760</v>
      </c>
      <c r="B86" s="6" t="n">
        <v>1.8</v>
      </c>
      <c r="D86" s="7" t="n">
        <v>1.9</v>
      </c>
    </row>
    <row r="87" spans="1:5">
      <c r="A87" s="4" t="s">
        <v>764</v>
      </c>
      <c r="B87" s="4" t="s">
        <v>777</v>
      </c>
    </row>
    <row r="88" spans="1:5">
      <c r="A88" s="4" t="s">
        <v>778</v>
      </c>
    </row>
    <row r="89" spans="1:5">
      <c r="A89" s="3" t="s">
        <v>747</v>
      </c>
    </row>
    <row r="90" spans="1:5">
      <c r="A90" s="4" t="s">
        <v>756</v>
      </c>
      <c r="B90" s="8" t="n">
        <v>0</v>
      </c>
      <c r="D90" s="7" t="n">
        <v>0.5</v>
      </c>
    </row>
    <row r="91" spans="1:5">
      <c r="A91" s="4" t="s">
        <v>757</v>
      </c>
      <c r="B91" s="5" t="n">
        <v>0</v>
      </c>
      <c r="D91" s="7" t="n">
        <v>0.3</v>
      </c>
    </row>
    <row r="92" spans="1:5">
      <c r="A92" s="4" t="s">
        <v>758</v>
      </c>
      <c r="D92" s="7" t="n">
        <v>0.2</v>
      </c>
    </row>
    <row r="93" spans="1:5">
      <c r="A93" s="4" t="s">
        <v>760</v>
      </c>
      <c r="B93" s="8" t="n">
        <v>0</v>
      </c>
    </row>
    <row r="94" spans="1:5">
      <c r="A94" s="4" t="s">
        <v>759</v>
      </c>
      <c r="D94" s="5" t="n">
        <v>0</v>
      </c>
    </row>
    <row r="95" spans="1:5">
      <c r="A95" s="4" t="s">
        <v>779</v>
      </c>
    </row>
    <row r="96" spans="1:5">
      <c r="A96" s="3" t="s">
        <v>747</v>
      </c>
    </row>
    <row r="97" spans="1:5">
      <c r="A97" s="4" t="s">
        <v>764</v>
      </c>
      <c r="B97" s="4" t="s">
        <v>777</v>
      </c>
    </row>
    <row r="98" spans="1:5">
      <c r="A98" s="4" t="s">
        <v>780</v>
      </c>
    </row>
    <row r="99" spans="1:5">
      <c r="A99" s="3" t="s">
        <v>747</v>
      </c>
    </row>
    <row r="100" spans="1:5">
      <c r="A100" s="4" t="s">
        <v>756</v>
      </c>
      <c r="B100" s="6" t="n">
        <v>1.7</v>
      </c>
      <c r="D100" s="7" t="n">
        <v>1.7</v>
      </c>
    </row>
    <row r="101" spans="1:5">
      <c r="A101" s="4" t="s">
        <v>757</v>
      </c>
      <c r="B101" s="7" t="n">
        <v>0.9</v>
      </c>
      <c r="D101" s="7" t="n">
        <v>0.7</v>
      </c>
    </row>
    <row r="102" spans="1:5">
      <c r="A102" s="4" t="s">
        <v>758</v>
      </c>
      <c r="D102" s="5" t="n">
        <v>0</v>
      </c>
    </row>
    <row r="103" spans="1:5">
      <c r="A103" s="4" t="s">
        <v>760</v>
      </c>
      <c r="B103" s="6" t="n">
        <v>0.8</v>
      </c>
      <c r="D103" s="5" t="n">
        <v>1</v>
      </c>
    </row>
    <row r="104" spans="1:5">
      <c r="A104" s="4" t="s">
        <v>764</v>
      </c>
      <c r="B104" s="4" t="s">
        <v>781</v>
      </c>
    </row>
    <row r="105" spans="1:5">
      <c r="A105" s="4" t="s">
        <v>782</v>
      </c>
    </row>
    <row r="106" spans="1:5">
      <c r="A106" s="3" t="s">
        <v>747</v>
      </c>
    </row>
    <row r="107" spans="1:5">
      <c r="A107" s="4" t="s">
        <v>756</v>
      </c>
      <c r="B107" s="6" t="n">
        <v>0.2</v>
      </c>
      <c r="D107" s="7" t="n">
        <v>0.2</v>
      </c>
    </row>
    <row r="108" spans="1:5">
      <c r="A108" s="4" t="s">
        <v>757</v>
      </c>
      <c r="B108" s="5" t="n">
        <v>0</v>
      </c>
      <c r="D108" s="5" t="n">
        <v>0</v>
      </c>
    </row>
    <row r="109" spans="1:5">
      <c r="A109" s="4" t="s">
        <v>758</v>
      </c>
      <c r="D109" s="5" t="n">
        <v>0</v>
      </c>
    </row>
    <row r="110" spans="1:5">
      <c r="A110" s="4" t="s">
        <v>760</v>
      </c>
      <c r="B110" s="6" t="n">
        <v>0.2</v>
      </c>
    </row>
    <row r="111" spans="1:5">
      <c r="A111" s="4" t="s">
        <v>759</v>
      </c>
      <c r="D111" s="7" t="n">
        <v>0.2</v>
      </c>
    </row>
    <row r="112" spans="1:5">
      <c r="A112" s="4" t="s">
        <v>783</v>
      </c>
    </row>
    <row r="113" spans="1:5">
      <c r="A113" s="3" t="s">
        <v>747</v>
      </c>
    </row>
    <row r="114" spans="1:5">
      <c r="A114" s="4" t="s">
        <v>764</v>
      </c>
      <c r="B114" s="4" t="s">
        <v>777</v>
      </c>
    </row>
    <row r="115" spans="1:5">
      <c r="A115" s="4" t="s">
        <v>784</v>
      </c>
    </row>
    <row r="116" spans="1:5">
      <c r="A116" s="3" t="s">
        <v>747</v>
      </c>
    </row>
    <row r="117" spans="1:5">
      <c r="A117" s="4" t="s">
        <v>756</v>
      </c>
      <c r="B117" s="6" t="n">
        <v>82.5</v>
      </c>
      <c r="D117" s="7" t="n">
        <v>82.5</v>
      </c>
    </row>
    <row r="118" spans="1:5">
      <c r="A118" s="4" t="s">
        <v>757</v>
      </c>
      <c r="B118" s="5" t="n">
        <v>1</v>
      </c>
      <c r="D118" s="7" t="n">
        <v>0.7</v>
      </c>
    </row>
    <row r="119" spans="1:5">
      <c r="A119" s="4" t="s">
        <v>758</v>
      </c>
      <c r="D119" s="5" t="n">
        <v>0</v>
      </c>
    </row>
    <row r="120" spans="1:5">
      <c r="A120" s="4" t="s">
        <v>760</v>
      </c>
      <c r="B120" s="6" t="n">
        <v>81.5</v>
      </c>
      <c r="D120" s="7" t="n">
        <v>81.8</v>
      </c>
    </row>
    <row r="121" spans="1:5">
      <c r="A121" s="4" t="s">
        <v>764</v>
      </c>
      <c r="B121" s="4" t="s">
        <v>785</v>
      </c>
    </row>
    <row r="122" spans="1:5">
      <c r="A122" s="4" t="s">
        <v>786</v>
      </c>
    </row>
    <row r="123" spans="1:5">
      <c r="A123" s="3" t="s">
        <v>747</v>
      </c>
    </row>
    <row r="124" spans="1:5">
      <c r="A124" s="4" t="s">
        <v>787</v>
      </c>
      <c r="B124" s="6" t="n">
        <v>-0.5</v>
      </c>
      <c r="C124" s="7" t="n">
        <v>0.3</v>
      </c>
    </row>
    <row r="125" spans="1:5">
      <c r="A125" s="4" t="s">
        <v>788</v>
      </c>
      <c r="B125" s="5" t="n">
        <v>0</v>
      </c>
      <c r="C125" s="7" t="n">
        <v>5.9</v>
      </c>
    </row>
    <row r="126" spans="1:5">
      <c r="A126" s="4" t="s">
        <v>789</v>
      </c>
      <c r="B126" s="7" t="n">
        <v>254.4</v>
      </c>
      <c r="C126" s="7" t="n">
        <v>160.5</v>
      </c>
      <c r="D126" s="5" t="n">
        <v>260</v>
      </c>
      <c r="E126" s="6" t="n">
        <v>157.6</v>
      </c>
    </row>
    <row r="127" spans="1:5">
      <c r="A127" s="4" t="s">
        <v>756</v>
      </c>
      <c r="B127" s="7" t="n">
        <v>287.8</v>
      </c>
      <c r="D127" s="7" t="n">
        <v>292.1</v>
      </c>
    </row>
    <row r="128" spans="1:5">
      <c r="A128" s="4" t="s">
        <v>757</v>
      </c>
      <c r="B128" s="7" t="n">
        <v>33.4</v>
      </c>
      <c r="D128" s="7" t="n">
        <v>29.3</v>
      </c>
    </row>
    <row r="129" spans="1:5">
      <c r="A129" s="4" t="s">
        <v>758</v>
      </c>
      <c r="D129" s="7" t="n">
        <v>2.8</v>
      </c>
    </row>
    <row r="130" spans="1:5">
      <c r="A130" s="4" t="s">
        <v>760</v>
      </c>
      <c r="B130" s="7" t="n">
        <v>254.4</v>
      </c>
    </row>
    <row r="131" spans="1:5">
      <c r="A131" s="4" t="s">
        <v>759</v>
      </c>
      <c r="D131" s="5" t="n">
        <v>260</v>
      </c>
    </row>
    <row r="132" spans="1:5">
      <c r="A132" s="4" t="s">
        <v>790</v>
      </c>
      <c r="B132" s="5" t="n">
        <v>0</v>
      </c>
      <c r="C132" s="7" t="n">
        <v>-23.5</v>
      </c>
    </row>
    <row r="133" spans="1:5">
      <c r="A133" s="4" t="s">
        <v>791</v>
      </c>
      <c r="B133" s="5" t="n">
        <v>0</v>
      </c>
      <c r="C133" s="7" t="n">
        <v>26.8</v>
      </c>
    </row>
    <row r="134" spans="1:5">
      <c r="A134" s="4" t="s">
        <v>761</v>
      </c>
      <c r="B134" s="7" t="n">
        <v>-5.1</v>
      </c>
      <c r="C134" s="7" t="n">
        <v>-6.6</v>
      </c>
    </row>
    <row r="135" spans="1:5">
      <c r="A135" s="4" t="s">
        <v>792</v>
      </c>
      <c r="B135" s="5" t="n">
        <v>0</v>
      </c>
      <c r="C135" s="5" t="n">
        <v>0</v>
      </c>
    </row>
    <row r="136" spans="1:5">
      <c r="A136" s="4" t="s">
        <v>793</v>
      </c>
    </row>
    <row r="137" spans="1:5">
      <c r="A137" s="3" t="s">
        <v>747</v>
      </c>
    </row>
    <row r="138" spans="1:5">
      <c r="A138" s="4" t="s">
        <v>756</v>
      </c>
      <c r="B138" s="7" t="n">
        <v>8.6</v>
      </c>
      <c r="D138" s="7" t="n">
        <v>8.6</v>
      </c>
    </row>
    <row r="139" spans="1:5">
      <c r="A139" s="4" t="s">
        <v>757</v>
      </c>
      <c r="B139" s="5" t="n">
        <v>0</v>
      </c>
      <c r="D139" s="5" t="n">
        <v>0</v>
      </c>
    </row>
    <row r="140" spans="1:5">
      <c r="A140" s="4" t="s">
        <v>758</v>
      </c>
      <c r="D140" s="5" t="n">
        <v>0</v>
      </c>
    </row>
    <row r="141" spans="1:5">
      <c r="A141" s="4" t="s">
        <v>760</v>
      </c>
      <c r="B141" s="7" t="n">
        <v>8.6</v>
      </c>
    </row>
    <row r="142" spans="1:5">
      <c r="A142" s="4" t="s">
        <v>759</v>
      </c>
      <c r="D142" s="7" t="n">
        <v>8.6</v>
      </c>
    </row>
    <row r="143" spans="1:5">
      <c r="A143" s="4" t="s">
        <v>148</v>
      </c>
    </row>
    <row r="144" spans="1:5">
      <c r="A144" s="3" t="s">
        <v>747</v>
      </c>
    </row>
    <row r="145" spans="1:5">
      <c r="A145" s="4" t="s">
        <v>759</v>
      </c>
      <c r="B145" s="7" t="n">
        <v>-23.5</v>
      </c>
      <c r="D145" s="7" t="n">
        <v>-23.4</v>
      </c>
    </row>
    <row r="146" spans="1:5">
      <c r="A146" s="4" t="s">
        <v>145</v>
      </c>
    </row>
    <row r="147" spans="1:5">
      <c r="A147" s="3" t="s">
        <v>747</v>
      </c>
    </row>
    <row r="148" spans="1:5">
      <c r="A148" s="4" t="s">
        <v>759</v>
      </c>
      <c r="B148" s="7" t="n">
        <v>623.3</v>
      </c>
      <c r="D148" s="7" t="n">
        <v>631.3</v>
      </c>
    </row>
    <row r="149" spans="1:5">
      <c r="A149" s="4" t="s">
        <v>439</v>
      </c>
    </row>
    <row r="150" spans="1:5">
      <c r="A150" s="3" t="s">
        <v>747</v>
      </c>
    </row>
    <row r="151" spans="1:5">
      <c r="A151" s="4" t="s">
        <v>788</v>
      </c>
      <c r="B151" s="7" t="n">
        <v>0.2</v>
      </c>
      <c r="C151" s="7" t="n">
        <v>0.3</v>
      </c>
    </row>
    <row r="152" spans="1:5">
      <c r="A152" s="4" t="s">
        <v>439</v>
      </c>
      <c r="B152" s="7" t="n">
        <v>392.4</v>
      </c>
      <c r="C152" s="7" t="n">
        <v>349.7</v>
      </c>
      <c r="D152" s="7" t="n">
        <v>394.7</v>
      </c>
      <c r="E152" s="7" t="n">
        <v>379.9</v>
      </c>
    </row>
    <row r="153" spans="1:5">
      <c r="A153" s="4" t="s">
        <v>790</v>
      </c>
      <c r="B153" s="5" t="n">
        <v>0</v>
      </c>
      <c r="C153" s="7" t="n">
        <v>-18.3</v>
      </c>
    </row>
    <row r="154" spans="1:5">
      <c r="A154" s="4" t="s">
        <v>791</v>
      </c>
      <c r="B154" s="5" t="n">
        <v>0</v>
      </c>
      <c r="C154" s="7" t="n">
        <v>-26.8</v>
      </c>
    </row>
    <row r="155" spans="1:5">
      <c r="A155" s="4" t="s">
        <v>794</v>
      </c>
      <c r="B155" s="5" t="n">
        <v>0</v>
      </c>
      <c r="C155" s="7" t="n">
        <v>13.4</v>
      </c>
    </row>
    <row r="156" spans="1:5">
      <c r="A156" s="4" t="s">
        <v>787</v>
      </c>
      <c r="B156" s="7" t="n">
        <v>-2.5</v>
      </c>
      <c r="C156" s="7" t="n">
        <v>1.2</v>
      </c>
    </row>
    <row r="157" spans="1:5">
      <c r="A157" s="4" t="s">
        <v>795</v>
      </c>
    </row>
    <row r="158" spans="1:5">
      <c r="A158" s="3" t="s">
        <v>747</v>
      </c>
    </row>
    <row r="159" spans="1:5">
      <c r="A159" s="4" t="s">
        <v>787</v>
      </c>
      <c r="B159" s="5" t="n">
        <v>-3</v>
      </c>
      <c r="C159" s="7" t="n">
        <v>1.5</v>
      </c>
    </row>
    <row r="160" spans="1:5">
      <c r="A160" s="4" t="s">
        <v>788</v>
      </c>
      <c r="B160" s="7" t="n">
        <v>0.2</v>
      </c>
      <c r="C160" s="7" t="n">
        <v>6.2</v>
      </c>
    </row>
    <row r="161" spans="1:5">
      <c r="A161" s="4" t="s">
        <v>796</v>
      </c>
      <c r="B161" s="7" t="n">
        <v>646.8</v>
      </c>
      <c r="C161" s="7" t="n">
        <v>510.2</v>
      </c>
      <c r="D161" s="7" t="n">
        <v>654.7</v>
      </c>
      <c r="E161" s="6" t="n">
        <v>537.5</v>
      </c>
    </row>
    <row r="162" spans="1:5">
      <c r="A162" s="4" t="s">
        <v>790</v>
      </c>
      <c r="B162" s="5" t="n">
        <v>0</v>
      </c>
      <c r="C162" s="7" t="n">
        <v>-41.8</v>
      </c>
    </row>
    <row r="163" spans="1:5">
      <c r="A163" s="4" t="s">
        <v>761</v>
      </c>
      <c r="B163" s="7" t="n">
        <v>-5.1</v>
      </c>
      <c r="C163" s="7" t="n">
        <v>-6.6</v>
      </c>
    </row>
    <row r="164" spans="1:5">
      <c r="A164" s="4" t="s">
        <v>792</v>
      </c>
      <c r="B164" s="5" t="n">
        <v>0</v>
      </c>
      <c r="C164" s="6" t="n">
        <v>13.4</v>
      </c>
    </row>
    <row r="165" spans="1:5">
      <c r="A165" s="4" t="s">
        <v>797</v>
      </c>
    </row>
    <row r="166" spans="1:5">
      <c r="A166" s="3" t="s">
        <v>747</v>
      </c>
    </row>
    <row r="167" spans="1:5">
      <c r="A167" s="4" t="s">
        <v>787</v>
      </c>
      <c r="D167" s="7" t="n">
        <v>0.7</v>
      </c>
    </row>
    <row r="168" spans="1:5">
      <c r="A168" s="4" t="s">
        <v>86</v>
      </c>
    </row>
    <row r="169" spans="1:5">
      <c r="A169" s="3" t="s">
        <v>747</v>
      </c>
    </row>
    <row r="170" spans="1:5">
      <c r="A170" s="4" t="s">
        <v>759</v>
      </c>
      <c r="B170" s="7" t="n">
        <v>615.2</v>
      </c>
      <c r="D170" s="5" t="n">
        <v>623</v>
      </c>
    </row>
    <row r="171" spans="1:5">
      <c r="A171" s="4" t="s">
        <v>798</v>
      </c>
    </row>
    <row r="172" spans="1:5">
      <c r="A172" s="3" t="s">
        <v>747</v>
      </c>
    </row>
    <row r="173" spans="1:5">
      <c r="A173" s="4" t="s">
        <v>787</v>
      </c>
      <c r="B173" s="6" t="n">
        <v>-2.5</v>
      </c>
      <c r="D173" s="6"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1</v>
      </c>
      <c r="D1" s="2" t="s">
        <v>489</v>
      </c>
    </row>
    <row r="2" spans="1:4">
      <c r="B2" s="2" t="s">
        <v>2</v>
      </c>
      <c r="C2" s="2" t="s">
        <v>103</v>
      </c>
      <c r="D2" s="2" t="s">
        <v>58</v>
      </c>
    </row>
    <row r="3" spans="1:4">
      <c r="A3" s="4" t="s">
        <v>439</v>
      </c>
    </row>
    <row r="4" spans="1:4">
      <c r="A4" s="3" t="s">
        <v>327</v>
      </c>
    </row>
    <row r="5" spans="1:4">
      <c r="A5" s="4" t="s">
        <v>787</v>
      </c>
      <c r="B5" s="6" t="n">
        <v>-2.5</v>
      </c>
      <c r="C5" s="6" t="n">
        <v>1.2</v>
      </c>
    </row>
    <row r="6" spans="1:4">
      <c r="A6" s="4" t="s">
        <v>798</v>
      </c>
    </row>
    <row r="7" spans="1:4">
      <c r="A7" s="3" t="s">
        <v>327</v>
      </c>
    </row>
    <row r="8" spans="1:4">
      <c r="A8" s="4" t="s">
        <v>787</v>
      </c>
      <c r="B8" s="7" t="n">
        <v>-2.5</v>
      </c>
      <c r="D8" s="6" t="n">
        <v>1.4</v>
      </c>
    </row>
    <row r="9" spans="1:4">
      <c r="A9" s="4" t="s">
        <v>800</v>
      </c>
    </row>
    <row r="10" spans="1:4">
      <c r="A10" s="3" t="s">
        <v>327</v>
      </c>
    </row>
    <row r="11" spans="1:4">
      <c r="A11" s="4" t="s">
        <v>787</v>
      </c>
      <c r="B11" s="6" t="n">
        <v>-0.5</v>
      </c>
    </row>
    <row r="12" spans="1:4">
      <c r="A12" s="4" t="s">
        <v>801</v>
      </c>
    </row>
    <row r="13" spans="1:4">
      <c r="A13" s="3" t="s">
        <v>327</v>
      </c>
    </row>
    <row r="14" spans="1:4">
      <c r="A14" s="4" t="s">
        <v>787</v>
      </c>
      <c r="D14" s="6" t="n">
        <v>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02</v>
      </c>
      <c r="B1" s="2" t="s">
        <v>745</v>
      </c>
      <c r="C1" s="2" t="s">
        <v>2</v>
      </c>
      <c r="D1" s="2" t="s">
        <v>103</v>
      </c>
      <c r="E1" s="2" t="s">
        <v>227</v>
      </c>
      <c r="F1" s="2" t="s">
        <v>58</v>
      </c>
      <c r="G1" s="2" t="s">
        <v>803</v>
      </c>
      <c r="H1" s="2" t="s">
        <v>804</v>
      </c>
      <c r="I1" s="2" t="s">
        <v>388</v>
      </c>
    </row>
    <row r="2" spans="1:9">
      <c r="A2" s="3" t="s">
        <v>805</v>
      </c>
    </row>
    <row r="3" spans="1:9">
      <c r="A3" s="4" t="s">
        <v>547</v>
      </c>
      <c r="C3" s="6" t="n">
        <v>2541.6</v>
      </c>
      <c r="D3" s="6" t="n">
        <v>2534.6</v>
      </c>
      <c r="E3" s="6" t="n">
        <v>2328.7</v>
      </c>
      <c r="F3" s="8" t="n">
        <v>2746</v>
      </c>
    </row>
    <row r="4" spans="1:9">
      <c r="A4" s="4" t="s">
        <v>806</v>
      </c>
      <c r="C4" s="7" t="n">
        <v>294.7</v>
      </c>
      <c r="F4" s="7" t="n">
        <v>283.5</v>
      </c>
    </row>
    <row r="5" spans="1:9">
      <c r="A5" s="4" t="s">
        <v>807</v>
      </c>
      <c r="C5" s="5" t="n">
        <v>1</v>
      </c>
      <c r="D5" s="7" t="n">
        <v>14.8</v>
      </c>
    </row>
    <row r="6" spans="1:9">
      <c r="A6" s="4" t="s">
        <v>754</v>
      </c>
    </row>
    <row r="7" spans="1:9">
      <c r="A7" s="3" t="s">
        <v>805</v>
      </c>
    </row>
    <row r="8" spans="1:9">
      <c r="A8" s="4" t="s">
        <v>421</v>
      </c>
      <c r="C8" s="7" t="n">
        <v>16.3</v>
      </c>
    </row>
    <row r="9" spans="1:9">
      <c r="A9" s="4" t="s">
        <v>86</v>
      </c>
    </row>
    <row r="10" spans="1:9">
      <c r="A10" s="3" t="s">
        <v>805</v>
      </c>
    </row>
    <row r="11" spans="1:9">
      <c r="A11" s="4" t="s">
        <v>806</v>
      </c>
      <c r="C11" s="7" t="n">
        <v>218.4</v>
      </c>
      <c r="F11" s="7" t="n">
        <v>219.2</v>
      </c>
    </row>
    <row r="12" spans="1:9">
      <c r="A12" s="4" t="s">
        <v>808</v>
      </c>
    </row>
    <row r="13" spans="1:9">
      <c r="A13" s="3" t="s">
        <v>805</v>
      </c>
    </row>
    <row r="14" spans="1:9">
      <c r="A14" s="4" t="s">
        <v>806</v>
      </c>
      <c r="C14" s="7" t="n">
        <v>217.1</v>
      </c>
      <c r="F14" s="7" t="n">
        <v>217.4</v>
      </c>
    </row>
    <row r="15" spans="1:9">
      <c r="A15" s="4" t="s">
        <v>809</v>
      </c>
      <c r="I15" s="8" t="n">
        <v>100</v>
      </c>
    </row>
    <row r="16" spans="1:9">
      <c r="A16" s="4" t="s">
        <v>810</v>
      </c>
    </row>
    <row r="17" spans="1:9">
      <c r="A17" s="3" t="s">
        <v>805</v>
      </c>
    </row>
    <row r="18" spans="1:9">
      <c r="A18" s="4" t="s">
        <v>421</v>
      </c>
      <c r="G18" s="8" t="n">
        <v>125</v>
      </c>
    </row>
    <row r="19" spans="1:9">
      <c r="A19" s="4" t="s">
        <v>811</v>
      </c>
    </row>
    <row r="20" spans="1:9">
      <c r="A20" s="3" t="s">
        <v>805</v>
      </c>
    </row>
    <row r="21" spans="1:9">
      <c r="A21" s="4" t="s">
        <v>806</v>
      </c>
      <c r="C21" s="7" t="n">
        <v>65.7</v>
      </c>
      <c r="F21" s="7" t="n">
        <v>53.6</v>
      </c>
    </row>
    <row r="22" spans="1:9">
      <c r="A22" s="4" t="s">
        <v>812</v>
      </c>
    </row>
    <row r="23" spans="1:9">
      <c r="A23" s="3" t="s">
        <v>805</v>
      </c>
    </row>
    <row r="24" spans="1:9">
      <c r="A24" s="4" t="s">
        <v>421</v>
      </c>
      <c r="C24" s="7" t="n">
        <v>11.3</v>
      </c>
    </row>
    <row r="25" spans="1:9">
      <c r="A25" s="4" t="s">
        <v>813</v>
      </c>
    </row>
    <row r="26" spans="1:9">
      <c r="A26" s="3" t="s">
        <v>805</v>
      </c>
    </row>
    <row r="27" spans="1:9">
      <c r="A27" s="4" t="s">
        <v>806</v>
      </c>
      <c r="C27" s="7" t="n">
        <v>220.7</v>
      </c>
    </row>
    <row r="28" spans="1:9">
      <c r="A28" s="4" t="s">
        <v>809</v>
      </c>
      <c r="C28" s="6" t="n">
        <v>220.7</v>
      </c>
      <c r="F28" s="6" t="n">
        <v>221.3</v>
      </c>
      <c r="I28" s="5" t="n">
        <v>224</v>
      </c>
    </row>
    <row r="29" spans="1:9">
      <c r="A29" s="4" t="s">
        <v>814</v>
      </c>
      <c r="C29" s="4" t="s">
        <v>815</v>
      </c>
      <c r="F29" s="4" t="s">
        <v>816</v>
      </c>
    </row>
    <row r="30" spans="1:9">
      <c r="A30" s="4" t="s">
        <v>817</v>
      </c>
      <c r="C30" s="6" t="n">
        <v>-3.6</v>
      </c>
      <c r="F30" s="6" t="n">
        <v>-3.9</v>
      </c>
    </row>
    <row r="31" spans="1:9">
      <c r="A31" s="4" t="s">
        <v>807</v>
      </c>
      <c r="C31" s="7" t="n">
        <v>0.6</v>
      </c>
      <c r="D31" s="7" t="n">
        <v>0.5</v>
      </c>
    </row>
    <row r="32" spans="1:9">
      <c r="A32" s="4" t="s">
        <v>458</v>
      </c>
      <c r="D32" s="6" t="n">
        <v>6.5</v>
      </c>
    </row>
    <row r="33" spans="1:9">
      <c r="A33" s="4" t="s">
        <v>818</v>
      </c>
    </row>
    <row r="34" spans="1:9">
      <c r="A34" s="3" t="s">
        <v>805</v>
      </c>
    </row>
    <row r="35" spans="1:9">
      <c r="A35" s="4" t="s">
        <v>806</v>
      </c>
      <c r="C35" s="7" t="n">
        <v>1.3</v>
      </c>
      <c r="F35" s="6" t="n">
        <v>1.8</v>
      </c>
    </row>
    <row r="36" spans="1:9">
      <c r="A36" s="4" t="s">
        <v>809</v>
      </c>
      <c r="C36" s="6" t="n">
        <v>1.6</v>
      </c>
    </row>
    <row r="37" spans="1:9">
      <c r="A37" s="4" t="s">
        <v>814</v>
      </c>
      <c r="C37" s="4" t="s">
        <v>819</v>
      </c>
      <c r="F37" s="4" t="s">
        <v>820</v>
      </c>
    </row>
    <row r="38" spans="1:9">
      <c r="A38" s="4" t="s">
        <v>821</v>
      </c>
    </row>
    <row r="39" spans="1:9">
      <c r="A39" s="3" t="s">
        <v>805</v>
      </c>
    </row>
    <row r="40" spans="1:9">
      <c r="A40" s="4" t="s">
        <v>809</v>
      </c>
      <c r="C40" s="8" t="n">
        <v>69</v>
      </c>
      <c r="F40" s="8" t="n">
        <v>57</v>
      </c>
    </row>
    <row r="41" spans="1:9">
      <c r="A41" s="4" t="s">
        <v>421</v>
      </c>
      <c r="G41" s="5" t="n">
        <v>57</v>
      </c>
    </row>
    <row r="42" spans="1:9">
      <c r="A42" s="4" t="s">
        <v>822</v>
      </c>
      <c r="C42" s="8" t="n">
        <v>12</v>
      </c>
    </row>
    <row r="43" spans="1:9">
      <c r="A43" s="4" t="s">
        <v>823</v>
      </c>
    </row>
    <row r="44" spans="1:9">
      <c r="A44" s="3" t="s">
        <v>805</v>
      </c>
    </row>
    <row r="45" spans="1:9">
      <c r="A45" s="4" t="s">
        <v>814</v>
      </c>
      <c r="C45" s="4" t="s">
        <v>824</v>
      </c>
      <c r="F45" s="4" t="s">
        <v>825</v>
      </c>
    </row>
    <row r="46" spans="1:9">
      <c r="A46" s="4" t="s">
        <v>817</v>
      </c>
      <c r="C46" s="6" t="n">
        <v>-3.3</v>
      </c>
      <c r="F46" s="6" t="n">
        <v>-3.4</v>
      </c>
    </row>
    <row r="47" spans="1:9">
      <c r="A47" s="4" t="s">
        <v>826</v>
      </c>
    </row>
    <row r="48" spans="1:9">
      <c r="A48" s="3" t="s">
        <v>805</v>
      </c>
    </row>
    <row r="49" spans="1:9">
      <c r="A49" s="4" t="s">
        <v>806</v>
      </c>
      <c r="C49" s="7" t="n">
        <v>10.6</v>
      </c>
      <c r="F49" s="7" t="n">
        <v>10.7</v>
      </c>
    </row>
    <row r="50" spans="1:9">
      <c r="A50" s="4" t="s">
        <v>809</v>
      </c>
      <c r="C50" s="8" t="n">
        <v>11</v>
      </c>
      <c r="F50" s="6" t="n">
        <v>11.1</v>
      </c>
    </row>
    <row r="51" spans="1:9">
      <c r="A51" s="4" t="s">
        <v>814</v>
      </c>
      <c r="C51" s="4" t="s">
        <v>827</v>
      </c>
      <c r="F51" s="4" t="s">
        <v>825</v>
      </c>
    </row>
    <row r="52" spans="1:9">
      <c r="A52" s="4" t="s">
        <v>817</v>
      </c>
      <c r="C52" s="6" t="n">
        <v>-0.4</v>
      </c>
      <c r="F52" s="6" t="n">
        <v>-0.4</v>
      </c>
    </row>
    <row r="53" spans="1:9">
      <c r="A53" s="4" t="s">
        <v>828</v>
      </c>
    </row>
    <row r="54" spans="1:9">
      <c r="A54" s="3" t="s">
        <v>805</v>
      </c>
    </row>
    <row r="55" spans="1:9">
      <c r="A55" s="4" t="s">
        <v>421</v>
      </c>
      <c r="C55" s="5" t="n">
        <v>3</v>
      </c>
    </row>
    <row r="56" spans="1:9">
      <c r="A56" s="4" t="s">
        <v>829</v>
      </c>
    </row>
    <row r="57" spans="1:9">
      <c r="A57" s="3" t="s">
        <v>805</v>
      </c>
    </row>
    <row r="58" spans="1:9">
      <c r="A58" s="4" t="s">
        <v>421</v>
      </c>
      <c r="G58" s="5" t="n">
        <v>63</v>
      </c>
    </row>
    <row r="59" spans="1:9">
      <c r="A59" s="4" t="s">
        <v>830</v>
      </c>
    </row>
    <row r="60" spans="1:9">
      <c r="A60" s="3" t="s">
        <v>805</v>
      </c>
    </row>
    <row r="61" spans="1:9">
      <c r="A61" s="4" t="s">
        <v>421</v>
      </c>
      <c r="F61" s="5" t="n">
        <v>125</v>
      </c>
    </row>
    <row r="62" spans="1:9">
      <c r="A62" s="4" t="s">
        <v>831</v>
      </c>
    </row>
    <row r="63" spans="1:9">
      <c r="A63" s="3" t="s">
        <v>805</v>
      </c>
    </row>
    <row r="64" spans="1:9">
      <c r="A64" s="4" t="s">
        <v>421</v>
      </c>
      <c r="C64" s="8" t="n">
        <v>2</v>
      </c>
    </row>
    <row r="65" spans="1:9">
      <c r="A65" s="4" t="s">
        <v>832</v>
      </c>
    </row>
    <row r="66" spans="1:9">
      <c r="A66" s="3" t="s">
        <v>805</v>
      </c>
    </row>
    <row r="67" spans="1:9">
      <c r="A67" s="4" t="s">
        <v>421</v>
      </c>
      <c r="I67" s="5" t="n">
        <v>10</v>
      </c>
    </row>
    <row r="68" spans="1:9">
      <c r="A68" s="4" t="s">
        <v>833</v>
      </c>
      <c r="I68" s="8" t="n">
        <v>2</v>
      </c>
    </row>
    <row r="69" spans="1:9">
      <c r="A69" s="4" t="s">
        <v>834</v>
      </c>
    </row>
    <row r="70" spans="1:9">
      <c r="A70" s="3" t="s">
        <v>805</v>
      </c>
    </row>
    <row r="71" spans="1:9">
      <c r="A71" s="4" t="s">
        <v>421</v>
      </c>
      <c r="G71" s="8" t="n">
        <v>5</v>
      </c>
    </row>
    <row r="72" spans="1:9">
      <c r="A72" s="4" t="s">
        <v>835</v>
      </c>
    </row>
    <row r="73" spans="1:9">
      <c r="A73" s="3" t="s">
        <v>805</v>
      </c>
    </row>
    <row r="74" spans="1:9">
      <c r="A74" s="4" t="s">
        <v>836</v>
      </c>
      <c r="H74" s="4" t="s">
        <v>837</v>
      </c>
    </row>
    <row r="75" spans="1:9">
      <c r="A75" s="4" t="s">
        <v>838</v>
      </c>
      <c r="C75" s="4" t="s">
        <v>839</v>
      </c>
    </row>
    <row r="76" spans="1:9">
      <c r="A76" s="4" t="s">
        <v>840</v>
      </c>
    </row>
    <row r="77" spans="1:9">
      <c r="A77" s="3" t="s">
        <v>805</v>
      </c>
    </row>
    <row r="78" spans="1:9">
      <c r="A78" s="4" t="s">
        <v>806</v>
      </c>
      <c r="C78" s="6" t="n">
        <v>148.4</v>
      </c>
    </row>
    <row r="79" spans="1:9">
      <c r="A79" s="4" t="s">
        <v>421</v>
      </c>
      <c r="H79" s="8" t="n">
        <v>151</v>
      </c>
    </row>
    <row r="80" spans="1:9">
      <c r="A80" s="4" t="s">
        <v>841</v>
      </c>
      <c r="H80" s="8" t="n">
        <v>151</v>
      </c>
    </row>
    <row r="81" spans="1:9">
      <c r="A81" s="4" t="s">
        <v>836</v>
      </c>
      <c r="C81" s="4" t="s">
        <v>837</v>
      </c>
    </row>
    <row r="82" spans="1:9">
      <c r="A82" s="4" t="s">
        <v>842</v>
      </c>
      <c r="C82" s="4" t="s">
        <v>843</v>
      </c>
    </row>
    <row r="83" spans="1:9">
      <c r="A83" s="4" t="s">
        <v>844</v>
      </c>
    </row>
    <row r="84" spans="1:9">
      <c r="A84" s="3" t="s">
        <v>805</v>
      </c>
    </row>
    <row r="85" spans="1:9">
      <c r="A85" s="4" t="s">
        <v>845</v>
      </c>
      <c r="C85" s="4" t="s">
        <v>846</v>
      </c>
    </row>
    <row r="86" spans="1:9">
      <c r="A86" s="4" t="s">
        <v>847</v>
      </c>
    </row>
    <row r="87" spans="1:9">
      <c r="A87" s="3" t="s">
        <v>805</v>
      </c>
    </row>
    <row r="88" spans="1:9">
      <c r="A88" s="4" t="s">
        <v>845</v>
      </c>
      <c r="C88" s="4" t="s">
        <v>848</v>
      </c>
      <c r="E88" s="4" t="s">
        <v>848</v>
      </c>
    </row>
    <row r="89" spans="1:9">
      <c r="A89" s="4" t="s">
        <v>849</v>
      </c>
    </row>
    <row r="90" spans="1:9">
      <c r="A90" s="3" t="s">
        <v>805</v>
      </c>
    </row>
    <row r="91" spans="1:9">
      <c r="A91" s="4" t="s">
        <v>845</v>
      </c>
      <c r="C91" s="4" t="s">
        <v>850</v>
      </c>
    </row>
    <row r="92" spans="1:9">
      <c r="A92" s="4" t="s">
        <v>851</v>
      </c>
    </row>
    <row r="93" spans="1:9">
      <c r="A93" s="3" t="s">
        <v>805</v>
      </c>
    </row>
    <row r="94" spans="1:9">
      <c r="A94" s="4" t="s">
        <v>845</v>
      </c>
      <c r="C94" s="4" t="s">
        <v>852</v>
      </c>
      <c r="E94" s="4" t="s">
        <v>852</v>
      </c>
    </row>
    <row r="95" spans="1:9">
      <c r="A95" s="4" t="s">
        <v>853</v>
      </c>
    </row>
    <row r="96" spans="1:9">
      <c r="A96" s="3" t="s">
        <v>805</v>
      </c>
    </row>
    <row r="97" spans="1:9">
      <c r="A97" s="4" t="s">
        <v>845</v>
      </c>
      <c r="C97" s="4" t="s">
        <v>854</v>
      </c>
    </row>
    <row r="98" spans="1:9">
      <c r="A98" s="4" t="s">
        <v>855</v>
      </c>
    </row>
    <row r="99" spans="1:9">
      <c r="A99" s="3" t="s">
        <v>805</v>
      </c>
    </row>
    <row r="100" spans="1:9">
      <c r="A100" s="4" t="s">
        <v>845</v>
      </c>
      <c r="C100" s="4" t="s">
        <v>846</v>
      </c>
    </row>
    <row r="101" spans="1:9">
      <c r="A101" s="4" t="s">
        <v>856</v>
      </c>
    </row>
    <row r="102" spans="1:9">
      <c r="A102" s="3" t="s">
        <v>805</v>
      </c>
    </row>
    <row r="103" spans="1:9">
      <c r="A103" s="4" t="s">
        <v>845</v>
      </c>
      <c r="C103" s="4" t="s">
        <v>857</v>
      </c>
      <c r="E103" s="4" t="s">
        <v>857</v>
      </c>
    </row>
    <row r="104" spans="1:9">
      <c r="A104" s="4" t="s">
        <v>858</v>
      </c>
    </row>
    <row r="105" spans="1:9">
      <c r="A105" s="3" t="s">
        <v>805</v>
      </c>
    </row>
    <row r="106" spans="1:9">
      <c r="A106" s="4" t="s">
        <v>845</v>
      </c>
      <c r="C106" s="4" t="s">
        <v>859</v>
      </c>
    </row>
    <row r="107" spans="1:9">
      <c r="A107" s="4" t="s">
        <v>860</v>
      </c>
    </row>
    <row r="108" spans="1:9">
      <c r="A108" s="3" t="s">
        <v>805</v>
      </c>
    </row>
    <row r="109" spans="1:9">
      <c r="A109" s="4" t="s">
        <v>845</v>
      </c>
      <c r="C109" s="4" t="s">
        <v>861</v>
      </c>
      <c r="E109" s="4" t="s">
        <v>861</v>
      </c>
    </row>
    <row r="110" spans="1:9">
      <c r="A110" s="4" t="s">
        <v>862</v>
      </c>
    </row>
    <row r="111" spans="1:9">
      <c r="A111" s="3" t="s">
        <v>805</v>
      </c>
    </row>
    <row r="112" spans="1:9">
      <c r="A112" s="4" t="s">
        <v>845</v>
      </c>
      <c r="C112" s="4" t="s">
        <v>863</v>
      </c>
    </row>
    <row r="113" spans="1:9">
      <c r="A113" s="4" t="s">
        <v>864</v>
      </c>
    </row>
    <row r="114" spans="1:9">
      <c r="A114" s="3" t="s">
        <v>805</v>
      </c>
    </row>
    <row r="115" spans="1:9">
      <c r="A115" s="4" t="s">
        <v>806</v>
      </c>
      <c r="C115" s="6" t="n">
        <v>148.4</v>
      </c>
    </row>
    <row r="116" spans="1:9">
      <c r="A116" s="4" t="s">
        <v>842</v>
      </c>
      <c r="C116" s="4" t="s">
        <v>865</v>
      </c>
    </row>
    <row r="117" spans="1:9">
      <c r="A117" s="4" t="s">
        <v>866</v>
      </c>
    </row>
    <row r="118" spans="1:9">
      <c r="A118" s="3" t="s">
        <v>805</v>
      </c>
    </row>
    <row r="119" spans="1:9">
      <c r="A119" s="4" t="s">
        <v>806</v>
      </c>
      <c r="C119" s="6" t="n">
        <v>72.3</v>
      </c>
    </row>
    <row r="120" spans="1:9">
      <c r="A120" s="4" t="s">
        <v>814</v>
      </c>
      <c r="C120" s="4" t="s">
        <v>854</v>
      </c>
    </row>
    <row r="121" spans="1:9">
      <c r="A121" s="4" t="s">
        <v>867</v>
      </c>
    </row>
    <row r="122" spans="1:9">
      <c r="A122" s="3" t="s">
        <v>805</v>
      </c>
    </row>
    <row r="123" spans="1:9">
      <c r="A123" s="4" t="s">
        <v>458</v>
      </c>
      <c r="B123" s="6" t="n">
        <v>20.4</v>
      </c>
    </row>
    <row r="124" spans="1:9">
      <c r="A124" s="4" t="s">
        <v>868</v>
      </c>
    </row>
    <row r="125" spans="1:9">
      <c r="A125" s="3" t="s">
        <v>805</v>
      </c>
    </row>
    <row r="126" spans="1:9">
      <c r="A126" s="4" t="s">
        <v>806</v>
      </c>
      <c r="C126" s="6" t="n">
        <v>217.1</v>
      </c>
      <c r="F126" s="7" t="n">
        <v>217.4</v>
      </c>
    </row>
    <row r="127" spans="1:9">
      <c r="A127" s="4" t="s">
        <v>507</v>
      </c>
    </row>
    <row r="128" spans="1:9">
      <c r="A128" s="3" t="s">
        <v>805</v>
      </c>
    </row>
    <row r="129" spans="1:9">
      <c r="A129" s="4" t="s">
        <v>547</v>
      </c>
      <c r="C129" s="7" t="n">
        <v>486.7</v>
      </c>
      <c r="F129" s="7" t="n">
        <v>467.2</v>
      </c>
    </row>
    <row r="130" spans="1:9">
      <c r="A130" s="4" t="s">
        <v>869</v>
      </c>
    </row>
    <row r="131" spans="1:9">
      <c r="A131" s="3" t="s">
        <v>805</v>
      </c>
    </row>
    <row r="132" spans="1:9">
      <c r="A132" s="4" t="s">
        <v>547</v>
      </c>
      <c r="C132" s="7" t="n">
        <v>11.3</v>
      </c>
      <c r="F132" s="7" t="n">
        <v>9.5</v>
      </c>
    </row>
    <row r="133" spans="1:9">
      <c r="A133" s="4" t="s">
        <v>870</v>
      </c>
    </row>
    <row r="134" spans="1:9">
      <c r="A134" s="3" t="s">
        <v>805</v>
      </c>
    </row>
    <row r="135" spans="1:9">
      <c r="A135" s="4" t="s">
        <v>547</v>
      </c>
      <c r="C135" s="7" t="n">
        <v>63.6</v>
      </c>
      <c r="F135" s="7" t="n">
        <v>73.90000000000001</v>
      </c>
    </row>
    <row r="136" spans="1:9">
      <c r="A136" s="4" t="s">
        <v>871</v>
      </c>
    </row>
    <row r="137" spans="1:9">
      <c r="A137" s="3" t="s">
        <v>805</v>
      </c>
    </row>
    <row r="138" spans="1:9">
      <c r="A138" s="4" t="s">
        <v>547</v>
      </c>
      <c r="C138" s="7" t="n">
        <v>304.7</v>
      </c>
      <c r="F138" s="7" t="n">
        <v>288.5</v>
      </c>
    </row>
    <row r="139" spans="1:9">
      <c r="A139" s="4" t="s">
        <v>872</v>
      </c>
    </row>
    <row r="140" spans="1:9">
      <c r="A140" s="3" t="s">
        <v>805</v>
      </c>
    </row>
    <row r="141" spans="1:9">
      <c r="A141" s="4" t="s">
        <v>547</v>
      </c>
      <c r="C141" s="7" t="n">
        <v>106.1</v>
      </c>
      <c r="F141" s="7" t="n">
        <v>95.3</v>
      </c>
    </row>
    <row r="142" spans="1:9">
      <c r="A142" s="4" t="s">
        <v>873</v>
      </c>
    </row>
    <row r="143" spans="1:9">
      <c r="A143" s="3" t="s">
        <v>805</v>
      </c>
    </row>
    <row r="144" spans="1:9">
      <c r="A144" s="4" t="s">
        <v>547</v>
      </c>
      <c r="C144" s="8" t="n">
        <v>1</v>
      </c>
      <c r="F144"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103</v>
      </c>
    </row>
    <row r="3" spans="1:3">
      <c r="A3" s="3" t="s">
        <v>875</v>
      </c>
    </row>
    <row r="4" spans="1:3">
      <c r="A4" s="4" t="s">
        <v>876</v>
      </c>
      <c r="B4" s="4" t="s">
        <v>877</v>
      </c>
      <c r="C4" s="4" t="s">
        <v>878</v>
      </c>
    </row>
    <row r="5" spans="1:3">
      <c r="A5" s="4" t="s">
        <v>879</v>
      </c>
      <c r="B5" s="4" t="s">
        <v>880</v>
      </c>
      <c r="C5" s="4" t="s">
        <v>880</v>
      </c>
    </row>
    <row r="6" spans="1:3">
      <c r="A6" s="4" t="s">
        <v>881</v>
      </c>
      <c r="B6" s="6" t="n">
        <v>-25.5</v>
      </c>
      <c r="C6" s="6" t="n">
        <v>10.2</v>
      </c>
    </row>
    <row r="7" spans="1:3">
      <c r="A7" s="4" t="s">
        <v>882</v>
      </c>
    </row>
    <row r="8" spans="1:3">
      <c r="A8" s="3" t="s">
        <v>875</v>
      </c>
    </row>
    <row r="9" spans="1:3">
      <c r="A9" s="4" t="s">
        <v>881</v>
      </c>
      <c r="C9" s="6"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3</v>
      </c>
      <c r="B1" s="2" t="s">
        <v>1</v>
      </c>
      <c r="D1" s="2" t="s">
        <v>884</v>
      </c>
    </row>
    <row r="2" spans="1:6">
      <c r="B2" s="2" t="s">
        <v>2</v>
      </c>
      <c r="C2" s="2" t="s">
        <v>103</v>
      </c>
      <c r="D2" s="2" t="s">
        <v>227</v>
      </c>
      <c r="E2" s="2" t="s">
        <v>58</v>
      </c>
      <c r="F2" s="2" t="s">
        <v>804</v>
      </c>
    </row>
    <row r="3" spans="1:6">
      <c r="A3" s="3" t="s">
        <v>885</v>
      </c>
    </row>
    <row r="4" spans="1:6">
      <c r="A4" s="4" t="s">
        <v>63</v>
      </c>
      <c r="B4" s="6" t="n">
        <v>294.7</v>
      </c>
      <c r="E4" s="6" t="n">
        <v>283.5</v>
      </c>
    </row>
    <row r="5" spans="1:6">
      <c r="A5" s="4" t="s">
        <v>86</v>
      </c>
    </row>
    <row r="6" spans="1:6">
      <c r="A6" s="3" t="s">
        <v>885</v>
      </c>
    </row>
    <row r="7" spans="1:6">
      <c r="A7" s="4" t="s">
        <v>63</v>
      </c>
      <c r="B7" s="7" t="n">
        <v>218.4</v>
      </c>
      <c r="E7" s="7" t="n">
        <v>219.2</v>
      </c>
    </row>
    <row r="8" spans="1:6">
      <c r="A8" s="4" t="s">
        <v>808</v>
      </c>
    </row>
    <row r="9" spans="1:6">
      <c r="A9" s="3" t="s">
        <v>885</v>
      </c>
    </row>
    <row r="10" spans="1:6">
      <c r="A10" s="4" t="s">
        <v>63</v>
      </c>
      <c r="B10" s="7" t="n">
        <v>217.1</v>
      </c>
      <c r="E10" s="7" t="n">
        <v>217.4</v>
      </c>
    </row>
    <row r="11" spans="1:6">
      <c r="A11" s="4" t="s">
        <v>813</v>
      </c>
    </row>
    <row r="12" spans="1:6">
      <c r="A12" s="3" t="s">
        <v>885</v>
      </c>
    </row>
    <row r="13" spans="1:6">
      <c r="A13" s="4" t="s">
        <v>63</v>
      </c>
      <c r="B13" s="6" t="n">
        <v>220.7</v>
      </c>
    </row>
    <row r="14" spans="1:6">
      <c r="A14" s="4" t="s">
        <v>835</v>
      </c>
    </row>
    <row r="15" spans="1:6">
      <c r="A15" s="3" t="s">
        <v>885</v>
      </c>
    </row>
    <row r="16" spans="1:6">
      <c r="A16" s="4" t="s">
        <v>836</v>
      </c>
      <c r="F16" s="4" t="s">
        <v>837</v>
      </c>
    </row>
    <row r="17" spans="1:6">
      <c r="A17" s="4" t="s">
        <v>838</v>
      </c>
      <c r="B17" s="4" t="s">
        <v>839</v>
      </c>
    </row>
    <row r="18" spans="1:6">
      <c r="A18" s="4" t="s">
        <v>886</v>
      </c>
      <c r="B18" s="6" t="n">
        <v>0.5</v>
      </c>
      <c r="C18" s="6" t="n">
        <v>0.2</v>
      </c>
    </row>
    <row r="19" spans="1:6">
      <c r="A19" s="4" t="s">
        <v>887</v>
      </c>
      <c r="B19" s="7" t="n">
        <v>9.800000000000001</v>
      </c>
      <c r="E19" s="6" t="n">
        <v>6.6</v>
      </c>
    </row>
    <row r="20" spans="1:6">
      <c r="A20" s="4" t="s">
        <v>888</v>
      </c>
      <c r="B20" s="6" t="n">
        <v>-3.2</v>
      </c>
      <c r="C20" s="6" t="n">
        <v>-1.9</v>
      </c>
    </row>
    <row r="21" spans="1:6">
      <c r="A21" s="4" t="s">
        <v>840</v>
      </c>
    </row>
    <row r="22" spans="1:6">
      <c r="A22" s="3" t="s">
        <v>885</v>
      </c>
    </row>
    <row r="23" spans="1:6">
      <c r="A23" s="4" t="s">
        <v>421</v>
      </c>
      <c r="F23" s="8" t="n">
        <v>151</v>
      </c>
    </row>
    <row r="24" spans="1:6">
      <c r="A24" s="4" t="s">
        <v>836</v>
      </c>
      <c r="B24" s="4" t="s">
        <v>837</v>
      </c>
    </row>
    <row r="25" spans="1:6">
      <c r="A25" s="4" t="s">
        <v>63</v>
      </c>
      <c r="B25" s="6" t="n">
        <v>148.4</v>
      </c>
    </row>
    <row r="26" spans="1:6">
      <c r="A26" s="4" t="s">
        <v>842</v>
      </c>
      <c r="B26" s="4" t="s">
        <v>843</v>
      </c>
    </row>
    <row r="27" spans="1:6">
      <c r="A27" s="4" t="s">
        <v>889</v>
      </c>
    </row>
    <row r="28" spans="1:6">
      <c r="A28" s="3" t="s">
        <v>885</v>
      </c>
    </row>
    <row r="29" spans="1:6">
      <c r="A29" s="4" t="s">
        <v>845</v>
      </c>
      <c r="B29" s="4" t="s">
        <v>848</v>
      </c>
      <c r="D29" s="4" t="s">
        <v>848</v>
      </c>
    </row>
    <row r="30" spans="1:6">
      <c r="A30" s="4" t="s">
        <v>890</v>
      </c>
    </row>
    <row r="31" spans="1:6">
      <c r="A31" s="3" t="s">
        <v>885</v>
      </c>
    </row>
    <row r="32" spans="1:6">
      <c r="A32" s="4" t="s">
        <v>845</v>
      </c>
      <c r="B32" s="4" t="s">
        <v>852</v>
      </c>
      <c r="D32" s="4" t="s">
        <v>852</v>
      </c>
    </row>
    <row r="33" spans="1:6">
      <c r="A33" s="4" t="s">
        <v>891</v>
      </c>
    </row>
    <row r="34" spans="1:6">
      <c r="A34" s="3" t="s">
        <v>885</v>
      </c>
    </row>
    <row r="35" spans="1:6">
      <c r="A35" s="4" t="s">
        <v>845</v>
      </c>
      <c r="B35" s="4" t="s">
        <v>857</v>
      </c>
      <c r="D35" s="4" t="s">
        <v>857</v>
      </c>
    </row>
    <row r="36" spans="1:6">
      <c r="A36" s="4" t="s">
        <v>892</v>
      </c>
    </row>
    <row r="37" spans="1:6">
      <c r="A37" s="3" t="s">
        <v>885</v>
      </c>
    </row>
    <row r="38" spans="1:6">
      <c r="A38" s="4" t="s">
        <v>845</v>
      </c>
      <c r="B38" s="4" t="s">
        <v>861</v>
      </c>
      <c r="D38" s="4" t="s">
        <v>861</v>
      </c>
    </row>
    <row r="39" spans="1:6">
      <c r="A39" s="4" t="s">
        <v>864</v>
      </c>
    </row>
    <row r="40" spans="1:6">
      <c r="A40" s="3" t="s">
        <v>885</v>
      </c>
    </row>
    <row r="41" spans="1:6">
      <c r="A41" s="4" t="s">
        <v>63</v>
      </c>
      <c r="B41" s="6" t="n">
        <v>148.4</v>
      </c>
    </row>
    <row r="42" spans="1:6">
      <c r="A42" s="4" t="s">
        <v>842</v>
      </c>
      <c r="B42" s="4" t="s">
        <v>8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 customWidth="1" max="6" min="6" width="21"/>
    <col customWidth="1" max="7" min="7" width="16"/>
    <col customWidth="1" max="8" min="8" width="29"/>
    <col customWidth="1" max="9" min="9" width="21"/>
    <col customWidth="1" max="10" min="10" width="14"/>
    <col customWidth="1" max="11" min="11" width="14"/>
    <col customWidth="1" max="12" min="12" width="21"/>
    <col customWidth="1" max="13" min="13" width="21"/>
    <col customWidth="1" max="14" min="14" width="21"/>
  </cols>
  <sheetData>
    <row r="1" spans="1:14">
      <c r="A1" s="1" t="s">
        <v>893</v>
      </c>
      <c r="B1" s="2" t="s">
        <v>894</v>
      </c>
      <c r="D1" s="2" t="s">
        <v>1</v>
      </c>
      <c r="H1" s="2" t="s">
        <v>489</v>
      </c>
    </row>
    <row r="2" spans="1:14">
      <c r="B2" s="2" t="s">
        <v>895</v>
      </c>
      <c r="C2" s="2" t="s">
        <v>896</v>
      </c>
      <c r="D2" s="2" t="s">
        <v>897</v>
      </c>
      <c r="E2" s="2" t="s">
        <v>431</v>
      </c>
      <c r="F2" s="2" t="s">
        <v>546</v>
      </c>
      <c r="G2" s="2" t="s">
        <v>898</v>
      </c>
      <c r="H2" s="2" t="s">
        <v>899</v>
      </c>
      <c r="I2" s="2" t="s">
        <v>900</v>
      </c>
      <c r="J2" s="2" t="s">
        <v>901</v>
      </c>
      <c r="K2" s="2" t="s">
        <v>902</v>
      </c>
      <c r="L2" s="2" t="s">
        <v>903</v>
      </c>
      <c r="M2" s="2" t="s">
        <v>904</v>
      </c>
      <c r="N2" s="2" t="s">
        <v>905</v>
      </c>
    </row>
    <row r="3" spans="1:14">
      <c r="A3" s="3" t="s">
        <v>906</v>
      </c>
    </row>
    <row r="4" spans="1:14">
      <c r="A4" s="4" t="s">
        <v>392</v>
      </c>
      <c r="D4" s="4" t="s">
        <v>393</v>
      </c>
      <c r="H4" s="4" t="s">
        <v>393</v>
      </c>
    </row>
    <row r="5" spans="1:14">
      <c r="A5" s="4" t="s">
        <v>807</v>
      </c>
      <c r="D5" s="8" t="n">
        <v>1</v>
      </c>
      <c r="E5" s="6" t="n">
        <v>14.8</v>
      </c>
    </row>
    <row r="6" spans="1:14">
      <c r="A6" s="4" t="s">
        <v>224</v>
      </c>
      <c r="D6" s="6" t="n">
        <v>5.2</v>
      </c>
      <c r="E6" s="6" t="n">
        <v>3.7</v>
      </c>
    </row>
    <row r="7" spans="1:14">
      <c r="A7" s="4" t="s">
        <v>397</v>
      </c>
    </row>
    <row r="8" spans="1:14">
      <c r="A8" s="3" t="s">
        <v>906</v>
      </c>
    </row>
    <row r="9" spans="1:14">
      <c r="A9" s="4" t="s">
        <v>907</v>
      </c>
      <c r="I9" s="6" t="n">
        <v>594.5</v>
      </c>
    </row>
    <row r="10" spans="1:14">
      <c r="A10" s="4" t="s">
        <v>400</v>
      </c>
      <c r="N10" s="8" t="n">
        <v>503</v>
      </c>
    </row>
    <row r="11" spans="1:14">
      <c r="A11" s="4" t="s">
        <v>908</v>
      </c>
      <c r="N11" s="5" t="n">
        <v>100</v>
      </c>
    </row>
    <row r="12" spans="1:14">
      <c r="A12" s="4" t="s">
        <v>909</v>
      </c>
      <c r="D12" s="4" t="s">
        <v>910</v>
      </c>
    </row>
    <row r="13" spans="1:14">
      <c r="A13" s="4" t="s">
        <v>911</v>
      </c>
      <c r="D13" s="8" t="n">
        <v>603</v>
      </c>
    </row>
    <row r="14" spans="1:14">
      <c r="A14" s="4" t="s">
        <v>912</v>
      </c>
    </row>
    <row r="15" spans="1:14">
      <c r="A15" s="3" t="s">
        <v>906</v>
      </c>
    </row>
    <row r="16" spans="1:14">
      <c r="A16" s="4" t="s">
        <v>392</v>
      </c>
      <c r="D16" s="4" t="s">
        <v>402</v>
      </c>
      <c r="H16" s="4" t="s">
        <v>402</v>
      </c>
    </row>
    <row r="17" spans="1:14">
      <c r="A17" s="4" t="s">
        <v>913</v>
      </c>
    </row>
    <row r="18" spans="1:14">
      <c r="A18" s="3" t="s">
        <v>906</v>
      </c>
    </row>
    <row r="19" spans="1:14">
      <c r="A19" s="4" t="s">
        <v>392</v>
      </c>
      <c r="D19" s="4" t="s">
        <v>404</v>
      </c>
      <c r="H19" s="4" t="s">
        <v>404</v>
      </c>
    </row>
    <row r="20" spans="1:14">
      <c r="A20" s="4" t="s">
        <v>914</v>
      </c>
    </row>
    <row r="21" spans="1:14">
      <c r="A21" s="3" t="s">
        <v>906</v>
      </c>
    </row>
    <row r="22" spans="1:14">
      <c r="A22" s="4" t="s">
        <v>915</v>
      </c>
      <c r="D22" s="4" t="s">
        <v>916</v>
      </c>
    </row>
    <row r="23" spans="1:14">
      <c r="A23" s="4" t="s">
        <v>917</v>
      </c>
      <c r="G23" s="5" t="n">
        <v>1</v>
      </c>
    </row>
    <row r="24" spans="1:14">
      <c r="A24" s="4" t="s">
        <v>918</v>
      </c>
      <c r="D24" s="5" t="n">
        <v>9312</v>
      </c>
      <c r="H24" s="5" t="n">
        <v>8987</v>
      </c>
    </row>
    <row r="25" spans="1:14">
      <c r="A25" s="4" t="s">
        <v>919</v>
      </c>
      <c r="D25" s="4" t="s">
        <v>920</v>
      </c>
      <c r="H25" s="4" t="s">
        <v>921</v>
      </c>
    </row>
    <row r="26" spans="1:14">
      <c r="A26" s="4" t="s">
        <v>922</v>
      </c>
      <c r="D26" s="6" t="n">
        <v>64481.2</v>
      </c>
      <c r="H26" s="6" t="n">
        <v>62250.5</v>
      </c>
      <c r="L26" s="8" t="n">
        <v>1100</v>
      </c>
    </row>
    <row r="27" spans="1:14">
      <c r="A27" s="4" t="s">
        <v>923</v>
      </c>
      <c r="D27" s="7" t="n">
        <v>32449.1</v>
      </c>
      <c r="H27" s="7" t="n">
        <v>31799.7</v>
      </c>
    </row>
    <row r="28" spans="1:14">
      <c r="A28" s="4" t="s">
        <v>924</v>
      </c>
      <c r="D28" s="7" t="n">
        <v>96930.3</v>
      </c>
      <c r="H28" s="7" t="n">
        <v>94050.2</v>
      </c>
    </row>
    <row r="29" spans="1:14">
      <c r="A29" s="4" t="s">
        <v>925</v>
      </c>
      <c r="D29" s="7" t="n">
        <v>14.3</v>
      </c>
    </row>
    <row r="30" spans="1:14">
      <c r="A30" s="4" t="s">
        <v>926</v>
      </c>
      <c r="D30" s="5" t="n">
        <v>18</v>
      </c>
    </row>
    <row r="31" spans="1:14">
      <c r="A31" s="4" t="s">
        <v>927</v>
      </c>
      <c r="D31" s="7" t="n">
        <v>16.9</v>
      </c>
    </row>
    <row r="32" spans="1:14">
      <c r="A32" s="4" t="s">
        <v>928</v>
      </c>
      <c r="D32" s="7" t="n">
        <v>15.9</v>
      </c>
    </row>
    <row r="33" spans="1:14">
      <c r="A33" s="4" t="s">
        <v>929</v>
      </c>
      <c r="D33" s="7" t="n">
        <v>14.8</v>
      </c>
    </row>
    <row r="34" spans="1:14">
      <c r="A34" s="4" t="s">
        <v>930</v>
      </c>
      <c r="D34" s="7" t="n">
        <v>13.8</v>
      </c>
    </row>
    <row r="35" spans="1:14">
      <c r="A35" s="4" t="s">
        <v>931</v>
      </c>
      <c r="D35" s="5" t="n">
        <v>109</v>
      </c>
    </row>
    <row r="36" spans="1:14">
      <c r="A36" s="4" t="s">
        <v>932</v>
      </c>
      <c r="D36" s="7" t="n">
        <v>202.7</v>
      </c>
      <c r="H36" s="7" t="n">
        <v>198.4</v>
      </c>
    </row>
    <row r="37" spans="1:14">
      <c r="A37" s="4" t="s">
        <v>397</v>
      </c>
    </row>
    <row r="38" spans="1:14">
      <c r="A38" s="3" t="s">
        <v>906</v>
      </c>
    </row>
    <row r="39" spans="1:14">
      <c r="A39" s="4" t="s">
        <v>933</v>
      </c>
      <c r="D39" s="7" t="n">
        <v>792.7</v>
      </c>
      <c r="H39" s="7" t="n">
        <v>786.7</v>
      </c>
    </row>
    <row r="40" spans="1:14">
      <c r="A40" s="4" t="s">
        <v>934</v>
      </c>
      <c r="D40" s="6" t="n">
        <v>150.4</v>
      </c>
      <c r="H40" s="7" t="n">
        <v>162.7</v>
      </c>
    </row>
    <row r="41" spans="1:14">
      <c r="A41" s="4" t="s">
        <v>935</v>
      </c>
    </row>
    <row r="42" spans="1:14">
      <c r="A42" s="3" t="s">
        <v>906</v>
      </c>
    </row>
    <row r="43" spans="1:14">
      <c r="A43" s="4" t="s">
        <v>398</v>
      </c>
      <c r="D43" s="4" t="s">
        <v>399</v>
      </c>
    </row>
    <row r="44" spans="1:14">
      <c r="A44" s="4" t="s">
        <v>914</v>
      </c>
    </row>
    <row r="45" spans="1:14">
      <c r="A45" s="3" t="s">
        <v>906</v>
      </c>
    </row>
    <row r="46" spans="1:14">
      <c r="A46" s="4" t="s">
        <v>400</v>
      </c>
      <c r="D46" s="6" t="n">
        <v>409.7</v>
      </c>
      <c r="H46" s="6" t="n">
        <v>457.6</v>
      </c>
    </row>
    <row r="47" spans="1:14">
      <c r="A47" s="4" t="s">
        <v>936</v>
      </c>
    </row>
    <row r="48" spans="1:14">
      <c r="A48" s="3" t="s">
        <v>906</v>
      </c>
    </row>
    <row r="49" spans="1:14">
      <c r="A49" s="4" t="s">
        <v>907</v>
      </c>
      <c r="I49" s="6" t="n">
        <v>14.5</v>
      </c>
    </row>
    <row r="50" spans="1:14">
      <c r="A50" s="4" t="s">
        <v>937</v>
      </c>
    </row>
    <row r="51" spans="1:14">
      <c r="A51" s="3" t="s">
        <v>906</v>
      </c>
    </row>
    <row r="52" spans="1:14">
      <c r="A52" s="4" t="s">
        <v>938</v>
      </c>
      <c r="D52" s="7" t="n">
        <v>47.9</v>
      </c>
    </row>
    <row r="53" spans="1:14">
      <c r="A53" s="4" t="s">
        <v>939</v>
      </c>
      <c r="D53" s="6" t="n">
        <v>0.9</v>
      </c>
    </row>
    <row r="54" spans="1:14">
      <c r="A54" s="4" t="s">
        <v>940</v>
      </c>
    </row>
    <row r="55" spans="1:14">
      <c r="A55" s="3" t="s">
        <v>906</v>
      </c>
    </row>
    <row r="56" spans="1:14">
      <c r="A56" s="4" t="s">
        <v>941</v>
      </c>
      <c r="D56" s="4" t="s">
        <v>942</v>
      </c>
    </row>
    <row r="57" spans="1:14">
      <c r="A57" s="4" t="s">
        <v>938</v>
      </c>
      <c r="D57" s="8" t="n">
        <v>65</v>
      </c>
    </row>
    <row r="58" spans="1:14">
      <c r="A58" s="4" t="s">
        <v>939</v>
      </c>
      <c r="D58" s="6" t="n">
        <v>16.2</v>
      </c>
    </row>
    <row r="59" spans="1:14">
      <c r="A59" s="4" t="s">
        <v>943</v>
      </c>
    </row>
    <row r="60" spans="1:14">
      <c r="A60" s="3" t="s">
        <v>906</v>
      </c>
    </row>
    <row r="61" spans="1:14">
      <c r="A61" s="4" t="s">
        <v>944</v>
      </c>
      <c r="G61" s="5" t="n">
        <v>5</v>
      </c>
    </row>
    <row r="62" spans="1:14">
      <c r="A62" s="4" t="s">
        <v>945</v>
      </c>
    </row>
    <row r="63" spans="1:14">
      <c r="A63" s="3" t="s">
        <v>906</v>
      </c>
    </row>
    <row r="64" spans="1:14">
      <c r="A64" s="4" t="s">
        <v>845</v>
      </c>
      <c r="D64" s="4" t="s">
        <v>820</v>
      </c>
    </row>
    <row r="65" spans="1:14">
      <c r="A65" s="4" t="s">
        <v>946</v>
      </c>
    </row>
    <row r="66" spans="1:14">
      <c r="A66" s="3" t="s">
        <v>906</v>
      </c>
    </row>
    <row r="67" spans="1:14">
      <c r="A67" s="4" t="s">
        <v>941</v>
      </c>
      <c r="F67" s="4" t="s">
        <v>947</v>
      </c>
      <c r="J67" s="4" t="s">
        <v>947</v>
      </c>
    </row>
    <row r="68" spans="1:14">
      <c r="A68" s="4" t="s">
        <v>948</v>
      </c>
    </row>
    <row r="69" spans="1:14">
      <c r="A69" s="3" t="s">
        <v>906</v>
      </c>
    </row>
    <row r="70" spans="1:14">
      <c r="A70" s="4" t="s">
        <v>926</v>
      </c>
      <c r="D70" s="6" t="n">
        <v>4.6</v>
      </c>
    </row>
    <row r="71" spans="1:14">
      <c r="A71" s="4" t="s">
        <v>949</v>
      </c>
    </row>
    <row r="72" spans="1:14">
      <c r="A72" s="3" t="s">
        <v>906</v>
      </c>
    </row>
    <row r="73" spans="1:14">
      <c r="A73" s="4" t="s">
        <v>926</v>
      </c>
      <c r="D73" s="7" t="n">
        <v>4.5</v>
      </c>
    </row>
    <row r="74" spans="1:14">
      <c r="A74" s="4" t="s">
        <v>950</v>
      </c>
    </row>
    <row r="75" spans="1:14">
      <c r="A75" s="3" t="s">
        <v>906</v>
      </c>
    </row>
    <row r="76" spans="1:14">
      <c r="A76" s="4" t="s">
        <v>926</v>
      </c>
      <c r="D76" s="7" t="n">
        <v>4.5</v>
      </c>
    </row>
    <row r="77" spans="1:14">
      <c r="A77" s="4" t="s">
        <v>951</v>
      </c>
    </row>
    <row r="78" spans="1:14">
      <c r="A78" s="3" t="s">
        <v>906</v>
      </c>
    </row>
    <row r="79" spans="1:14">
      <c r="A79" s="4" t="s">
        <v>926</v>
      </c>
      <c r="D79" s="6" t="n">
        <v>4.4</v>
      </c>
    </row>
    <row r="80" spans="1:14">
      <c r="A80" s="4" t="s">
        <v>418</v>
      </c>
    </row>
    <row r="81" spans="1:14">
      <c r="A81" s="3" t="s">
        <v>906</v>
      </c>
    </row>
    <row r="82" spans="1:14">
      <c r="A82" s="4" t="s">
        <v>400</v>
      </c>
      <c r="M82" s="8" t="n">
        <v>203</v>
      </c>
      <c r="N82" s="5" t="n">
        <v>203</v>
      </c>
    </row>
    <row r="83" spans="1:14">
      <c r="A83" s="4" t="s">
        <v>419</v>
      </c>
    </row>
    <row r="84" spans="1:14">
      <c r="A84" s="3" t="s">
        <v>906</v>
      </c>
    </row>
    <row r="85" spans="1:14">
      <c r="A85" s="4" t="s">
        <v>400</v>
      </c>
      <c r="N85" s="8" t="n">
        <v>300</v>
      </c>
    </row>
    <row r="86" spans="1:14">
      <c r="A86" s="4" t="s">
        <v>952</v>
      </c>
    </row>
    <row r="87" spans="1:14">
      <c r="A87" s="3" t="s">
        <v>906</v>
      </c>
    </row>
    <row r="88" spans="1:14">
      <c r="A88" s="4" t="s">
        <v>953</v>
      </c>
      <c r="C88" s="4" t="s">
        <v>954</v>
      </c>
    </row>
    <row r="89" spans="1:14">
      <c r="A89" s="4" t="s">
        <v>955</v>
      </c>
    </row>
    <row r="90" spans="1:14">
      <c r="A90" s="3" t="s">
        <v>906</v>
      </c>
    </row>
    <row r="91" spans="1:14">
      <c r="A91" s="4" t="s">
        <v>956</v>
      </c>
      <c r="B91" s="4" t="s">
        <v>775</v>
      </c>
    </row>
    <row r="92" spans="1:14">
      <c r="A92" s="4" t="s">
        <v>957</v>
      </c>
    </row>
    <row r="93" spans="1:14">
      <c r="A93" s="3" t="s">
        <v>906</v>
      </c>
    </row>
    <row r="94" spans="1:14">
      <c r="A94" s="4" t="s">
        <v>958</v>
      </c>
      <c r="C94" s="8" t="n">
        <v>100</v>
      </c>
    </row>
    <row r="95" spans="1:14">
      <c r="A95" s="4" t="s">
        <v>959</v>
      </c>
      <c r="C95" s="4" t="s">
        <v>785</v>
      </c>
    </row>
    <row r="96" spans="1:14">
      <c r="A96" s="4" t="s">
        <v>960</v>
      </c>
      <c r="D96" s="4" t="s">
        <v>777</v>
      </c>
    </row>
    <row r="97" spans="1:14">
      <c r="A97" s="4" t="s">
        <v>961</v>
      </c>
      <c r="C97" s="8" t="n">
        <v>165</v>
      </c>
    </row>
    <row r="98" spans="1:14">
      <c r="A98" s="4" t="s">
        <v>962</v>
      </c>
      <c r="C98" s="5" t="n">
        <v>100</v>
      </c>
    </row>
    <row r="99" spans="1:14">
      <c r="A99" s="4" t="s">
        <v>963</v>
      </c>
      <c r="F99" s="4" t="s">
        <v>456</v>
      </c>
    </row>
    <row r="100" spans="1:14">
      <c r="A100" s="4" t="s">
        <v>964</v>
      </c>
      <c r="F100" s="8" t="n">
        <v>2200</v>
      </c>
    </row>
    <row r="101" spans="1:14">
      <c r="A101" s="4" t="s">
        <v>965</v>
      </c>
    </row>
    <row r="102" spans="1:14">
      <c r="A102" s="3" t="s">
        <v>906</v>
      </c>
    </row>
    <row r="103" spans="1:14">
      <c r="A103" s="4" t="s">
        <v>961</v>
      </c>
      <c r="B103" s="8" t="n">
        <v>75</v>
      </c>
    </row>
    <row r="104" spans="1:14">
      <c r="A104" s="4" t="s">
        <v>966</v>
      </c>
    </row>
    <row r="105" spans="1:14">
      <c r="A105" s="3" t="s">
        <v>906</v>
      </c>
    </row>
    <row r="106" spans="1:14">
      <c r="A106" s="4" t="s">
        <v>961</v>
      </c>
      <c r="C106" s="6" t="n">
        <v>276.1</v>
      </c>
    </row>
    <row r="107" spans="1:14">
      <c r="A107" s="4" t="s">
        <v>967</v>
      </c>
    </row>
    <row r="108" spans="1:14">
      <c r="A108" s="3" t="s">
        <v>906</v>
      </c>
    </row>
    <row r="109" spans="1:14">
      <c r="A109" s="4" t="s">
        <v>941</v>
      </c>
      <c r="H109" s="4" t="s">
        <v>968</v>
      </c>
      <c r="K109" s="4" t="s">
        <v>969</v>
      </c>
    </row>
  </sheetData>
  <mergeCells count="4">
    <mergeCell ref="A1:A2"/>
    <mergeCell ref="B1:C1"/>
    <mergeCell ref="D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103</v>
      </c>
    </row>
    <row r="3" spans="1:3">
      <c r="A3" s="3" t="s">
        <v>971</v>
      </c>
    </row>
    <row r="4" spans="1:3">
      <c r="A4" s="4" t="s">
        <v>964</v>
      </c>
      <c r="B4" s="6" t="n">
        <v>9.699999999999999</v>
      </c>
      <c r="C4" s="6" t="n">
        <v>7.9</v>
      </c>
    </row>
    <row r="5" spans="1:3">
      <c r="A5" s="4" t="s">
        <v>972</v>
      </c>
      <c r="B5" s="5" t="n">
        <v>0</v>
      </c>
      <c r="C5" s="5" t="n">
        <v>0</v>
      </c>
    </row>
    <row r="6" spans="1:3">
      <c r="A6" s="4" t="s">
        <v>973</v>
      </c>
      <c r="B6" s="7" t="n">
        <v>9.699999999999999</v>
      </c>
      <c r="C6" s="7" t="n">
        <v>7.9</v>
      </c>
    </row>
    <row r="7" spans="1:3">
      <c r="A7" s="4" t="s">
        <v>974</v>
      </c>
      <c r="B7" s="7" t="n">
        <v>4.5</v>
      </c>
      <c r="C7" s="7" t="n">
        <v>3.7</v>
      </c>
    </row>
    <row r="8" spans="1:3">
      <c r="A8" s="4" t="s">
        <v>975</v>
      </c>
      <c r="B8" s="7" t="n">
        <v>0.9</v>
      </c>
      <c r="C8" s="7" t="n">
        <v>0.5</v>
      </c>
    </row>
    <row r="9" spans="1:3">
      <c r="A9" s="4" t="s">
        <v>976</v>
      </c>
      <c r="B9" s="6" t="n">
        <v>5.4</v>
      </c>
      <c r="C9" s="6" t="n">
        <v>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58</v>
      </c>
    </row>
    <row r="2" spans="1:3">
      <c r="A2" s="3" t="s">
        <v>978</v>
      </c>
    </row>
    <row r="3" spans="1:3">
      <c r="A3" s="4" t="s">
        <v>442</v>
      </c>
      <c r="B3" s="6" t="n">
        <v>805.6</v>
      </c>
      <c r="C3" s="6" t="n">
        <v>856.3</v>
      </c>
    </row>
    <row r="4" spans="1:3">
      <c r="A4" s="4" t="s">
        <v>979</v>
      </c>
    </row>
    <row r="5" spans="1:3">
      <c r="A5" s="3" t="s">
        <v>978</v>
      </c>
    </row>
    <row r="6" spans="1:3">
      <c r="A6" s="4" t="s">
        <v>442</v>
      </c>
      <c r="B6" s="5" t="n">
        <v>718</v>
      </c>
      <c r="C6" s="7" t="n">
        <v>761.7</v>
      </c>
    </row>
    <row r="7" spans="1:3">
      <c r="A7" s="4" t="s">
        <v>980</v>
      </c>
    </row>
    <row r="8" spans="1:3">
      <c r="A8" s="3" t="s">
        <v>978</v>
      </c>
    </row>
    <row r="9" spans="1:3">
      <c r="A9" s="4" t="s">
        <v>442</v>
      </c>
      <c r="B9" s="6" t="n">
        <v>87.59999999999999</v>
      </c>
      <c r="C9" s="6" t="n">
        <v>94.5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81</v>
      </c>
      <c r="B1" s="2" t="s">
        <v>2</v>
      </c>
      <c r="C1" s="2" t="s">
        <v>58</v>
      </c>
      <c r="D1" s="2" t="s">
        <v>982</v>
      </c>
    </row>
    <row r="2" spans="1:4">
      <c r="A2" s="3" t="s">
        <v>345</v>
      </c>
    </row>
    <row r="3" spans="1:4">
      <c r="A3" s="4" t="s">
        <v>392</v>
      </c>
      <c r="B3" s="4" t="s">
        <v>393</v>
      </c>
      <c r="C3" s="4" t="s">
        <v>393</v>
      </c>
    </row>
    <row r="4" spans="1:4">
      <c r="A4" s="4" t="s">
        <v>128</v>
      </c>
    </row>
    <row r="5" spans="1:4">
      <c r="A5" s="3" t="s">
        <v>345</v>
      </c>
    </row>
    <row r="6" spans="1:4">
      <c r="A6" s="4" t="s">
        <v>392</v>
      </c>
      <c r="B6" s="4" t="s">
        <v>443</v>
      </c>
      <c r="C6" s="4" t="s">
        <v>443</v>
      </c>
    </row>
    <row r="7" spans="1:4">
      <c r="A7" s="4" t="s">
        <v>983</v>
      </c>
    </row>
    <row r="8" spans="1:4">
      <c r="A8" s="3" t="s">
        <v>345</v>
      </c>
    </row>
    <row r="9" spans="1:4">
      <c r="A9" s="4" t="s">
        <v>392</v>
      </c>
      <c r="B9" s="4" t="s">
        <v>984</v>
      </c>
      <c r="C9" s="4" t="s">
        <v>984</v>
      </c>
    </row>
    <row r="10" spans="1:4">
      <c r="A10" s="4" t="s">
        <v>449</v>
      </c>
    </row>
    <row r="11" spans="1:4">
      <c r="A11" s="3" t="s">
        <v>345</v>
      </c>
    </row>
    <row r="12" spans="1:4">
      <c r="A12" s="4" t="s">
        <v>392</v>
      </c>
      <c r="B12" s="4" t="s">
        <v>450</v>
      </c>
      <c r="C12" s="4" t="s">
        <v>450</v>
      </c>
      <c r="D12" s="4" t="s">
        <v>450</v>
      </c>
    </row>
    <row r="13" spans="1:4">
      <c r="A13" s="4" t="s">
        <v>985</v>
      </c>
    </row>
    <row r="14" spans="1:4">
      <c r="A14" s="3" t="s">
        <v>345</v>
      </c>
    </row>
    <row r="15" spans="1:4">
      <c r="A15" s="4" t="s">
        <v>392</v>
      </c>
      <c r="B15" s="4" t="s">
        <v>986</v>
      </c>
      <c r="C15" s="4" t="s">
        <v>986</v>
      </c>
    </row>
    <row r="16" spans="1:4">
      <c r="A16" s="4" t="s">
        <v>987</v>
      </c>
    </row>
    <row r="17" spans="1:4">
      <c r="A17" s="3" t="s">
        <v>345</v>
      </c>
    </row>
    <row r="18" spans="1:4">
      <c r="A18" s="4" t="s">
        <v>392</v>
      </c>
      <c r="C18" s="4" t="s">
        <v>988</v>
      </c>
    </row>
    <row r="19" spans="1:4">
      <c r="A19" s="4" t="s">
        <v>989</v>
      </c>
    </row>
    <row r="20" spans="1:4">
      <c r="A20" s="3" t="s">
        <v>345</v>
      </c>
    </row>
    <row r="21" spans="1:4">
      <c r="A21" s="4" t="s">
        <v>392</v>
      </c>
      <c r="B21" s="4" t="s">
        <v>990</v>
      </c>
      <c r="C21" s="4" t="s">
        <v>991</v>
      </c>
    </row>
    <row r="22" spans="1:4">
      <c r="A22" s="4" t="s">
        <v>992</v>
      </c>
    </row>
    <row r="23" spans="1:4">
      <c r="A23" s="3" t="s">
        <v>345</v>
      </c>
    </row>
    <row r="24" spans="1:4">
      <c r="A24" s="4" t="s">
        <v>392</v>
      </c>
      <c r="B24" s="4" t="s">
        <v>993</v>
      </c>
      <c r="C24" s="4" t="s">
        <v>942</v>
      </c>
    </row>
    <row r="25" spans="1:4">
      <c r="A25" s="4" t="s">
        <v>994</v>
      </c>
    </row>
    <row r="26" spans="1:4">
      <c r="A26" s="3" t="s">
        <v>345</v>
      </c>
    </row>
    <row r="27" spans="1:4">
      <c r="A27" s="4" t="s">
        <v>392</v>
      </c>
      <c r="B27" s="4" t="s">
        <v>995</v>
      </c>
      <c r="C27" s="4" t="s">
        <v>995</v>
      </c>
    </row>
    <row r="28" spans="1:4">
      <c r="A28" s="4" t="s">
        <v>996</v>
      </c>
    </row>
    <row r="29" spans="1:4">
      <c r="A29" s="3" t="s">
        <v>345</v>
      </c>
    </row>
    <row r="30" spans="1:4">
      <c r="A30" s="4" t="s">
        <v>392</v>
      </c>
      <c r="B30" s="4" t="s">
        <v>997</v>
      </c>
      <c r="C30" s="4" t="s">
        <v>998</v>
      </c>
    </row>
    <row r="31" spans="1:4">
      <c r="A31" s="4" t="s">
        <v>999</v>
      </c>
    </row>
    <row r="32" spans="1:4">
      <c r="A32" s="3" t="s">
        <v>345</v>
      </c>
    </row>
    <row r="33" spans="1:4">
      <c r="A33" s="4" t="s">
        <v>392</v>
      </c>
      <c r="B33" s="4" t="s">
        <v>1000</v>
      </c>
      <c r="C33" s="4" t="s">
        <v>1001</v>
      </c>
    </row>
    <row r="34" spans="1:4">
      <c r="A34" s="4" t="s">
        <v>1002</v>
      </c>
    </row>
    <row r="35" spans="1:4">
      <c r="A35" s="3" t="s">
        <v>345</v>
      </c>
    </row>
    <row r="36" spans="1:4">
      <c r="A36" s="4" t="s">
        <v>392</v>
      </c>
      <c r="B36" s="4" t="s">
        <v>450</v>
      </c>
      <c r="C36" s="4" t="s">
        <v>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3</v>
      </c>
    </row>
    <row r="3" spans="1:3">
      <c r="A3" s="3" t="s">
        <v>177</v>
      </c>
    </row>
    <row r="4" spans="1:3">
      <c r="A4" s="4" t="s">
        <v>161</v>
      </c>
      <c r="B4" s="6" t="n">
        <v>-139.6</v>
      </c>
      <c r="C4" s="6" t="n">
        <v>272.2</v>
      </c>
    </row>
    <row r="5" spans="1:3">
      <c r="A5" s="3" t="s">
        <v>178</v>
      </c>
    </row>
    <row r="6" spans="1:3">
      <c r="A6" s="4" t="s">
        <v>179</v>
      </c>
      <c r="B6" s="7" t="n">
        <v>156.7</v>
      </c>
      <c r="C6" s="7" t="n">
        <v>-245.6</v>
      </c>
    </row>
    <row r="7" spans="1:3">
      <c r="A7" s="4" t="s">
        <v>180</v>
      </c>
      <c r="B7" s="5" t="n">
        <v>0</v>
      </c>
      <c r="C7" s="7" t="n">
        <v>-66.2</v>
      </c>
    </row>
    <row r="8" spans="1:3">
      <c r="A8" s="4" t="s">
        <v>181</v>
      </c>
      <c r="B8" s="7" t="n">
        <v>-27.9</v>
      </c>
      <c r="C8" s="7" t="n">
        <v>7.5</v>
      </c>
    </row>
    <row r="9" spans="1:3">
      <c r="A9" s="4" t="s">
        <v>114</v>
      </c>
      <c r="B9" s="7" t="n">
        <v>-0.9</v>
      </c>
      <c r="C9" s="7" t="n">
        <v>-0.7</v>
      </c>
    </row>
    <row r="10" spans="1:3">
      <c r="A10" s="4" t="s">
        <v>182</v>
      </c>
      <c r="B10" s="7" t="n">
        <v>5.1</v>
      </c>
      <c r="C10" s="7" t="n">
        <v>2.8</v>
      </c>
    </row>
    <row r="11" spans="1:3">
      <c r="A11" s="4" t="s">
        <v>183</v>
      </c>
      <c r="B11" s="7" t="n">
        <v>7.1</v>
      </c>
      <c r="C11" s="7" t="n">
        <v>8.300000000000001</v>
      </c>
    </row>
    <row r="12" spans="1:3">
      <c r="A12" s="3" t="s">
        <v>184</v>
      </c>
    </row>
    <row r="13" spans="1:3">
      <c r="A13" s="4" t="s">
        <v>185</v>
      </c>
      <c r="B13" s="7" t="n">
        <v>-0.7</v>
      </c>
      <c r="C13" s="7" t="n">
        <v>-7.9</v>
      </c>
    </row>
    <row r="14" spans="1:3">
      <c r="A14" s="4" t="s">
        <v>186</v>
      </c>
      <c r="B14" s="7" t="n">
        <v>8.5</v>
      </c>
      <c r="C14" s="7" t="n">
        <v>16.2</v>
      </c>
    </row>
    <row r="15" spans="1:3">
      <c r="A15" s="4" t="s">
        <v>187</v>
      </c>
      <c r="B15" s="7" t="n">
        <v>4.3</v>
      </c>
      <c r="C15" s="7" t="n">
        <v>3.6</v>
      </c>
    </row>
    <row r="16" spans="1:3">
      <c r="A16" s="4" t="s">
        <v>188</v>
      </c>
      <c r="B16" s="7" t="n">
        <v>-1.2</v>
      </c>
      <c r="C16" s="7" t="n">
        <v>-0.6</v>
      </c>
    </row>
    <row r="17" spans="1:3">
      <c r="A17" s="4" t="s">
        <v>189</v>
      </c>
      <c r="B17" s="7" t="n">
        <v>8.6</v>
      </c>
      <c r="C17" s="7" t="n">
        <v>10.8</v>
      </c>
    </row>
    <row r="18" spans="1:3">
      <c r="A18" s="4" t="s">
        <v>190</v>
      </c>
      <c r="B18" s="5" t="n">
        <v>-21</v>
      </c>
      <c r="C18" s="5" t="n">
        <v>0</v>
      </c>
    </row>
    <row r="19" spans="1:3">
      <c r="A19" s="4" t="s">
        <v>191</v>
      </c>
      <c r="B19" s="7" t="n">
        <v>-58.8</v>
      </c>
      <c r="C19" s="7" t="n">
        <v>-41.5</v>
      </c>
    </row>
    <row r="20" spans="1:3">
      <c r="A20" s="4" t="s">
        <v>192</v>
      </c>
      <c r="B20" s="7" t="n">
        <v>-59.8</v>
      </c>
      <c r="C20" s="7" t="n">
        <v>-41.1</v>
      </c>
    </row>
    <row r="21" spans="1:3">
      <c r="A21" s="3" t="s">
        <v>193</v>
      </c>
    </row>
    <row r="22" spans="1:3">
      <c r="A22" s="4" t="s">
        <v>194</v>
      </c>
      <c r="B22" s="7" t="n">
        <v>63.9</v>
      </c>
      <c r="C22" s="7" t="n">
        <v>-55.3</v>
      </c>
    </row>
    <row r="23" spans="1:3">
      <c r="A23" s="4" t="s">
        <v>195</v>
      </c>
      <c r="B23" s="7" t="n">
        <v>116.1</v>
      </c>
      <c r="C23" s="5" t="n">
        <v>93</v>
      </c>
    </row>
    <row r="24" spans="1:3">
      <c r="A24" s="4" t="s">
        <v>196</v>
      </c>
      <c r="B24" s="7" t="n">
        <v>58.9</v>
      </c>
      <c r="C24" s="7" t="n">
        <v>25.6</v>
      </c>
    </row>
    <row r="25" spans="1:3">
      <c r="A25" s="4" t="s">
        <v>197</v>
      </c>
      <c r="B25" s="7" t="n">
        <v>40.3</v>
      </c>
      <c r="C25" s="7" t="n">
        <v>136.5</v>
      </c>
    </row>
    <row r="26" spans="1:3">
      <c r="A26" s="4" t="s">
        <v>198</v>
      </c>
      <c r="B26" s="7" t="n">
        <v>64.09999999999999</v>
      </c>
      <c r="C26" s="7" t="n">
        <v>-1.9</v>
      </c>
    </row>
    <row r="27" spans="1:3">
      <c r="A27" s="4" t="s">
        <v>199</v>
      </c>
      <c r="B27" s="7" t="n">
        <v>-10.9</v>
      </c>
      <c r="C27" s="7" t="n">
        <v>-60.6</v>
      </c>
    </row>
    <row r="28" spans="1:3">
      <c r="A28" s="4" t="s">
        <v>200</v>
      </c>
      <c r="B28" s="7" t="n">
        <v>-20.9</v>
      </c>
      <c r="C28" s="7" t="n">
        <v>-4.6</v>
      </c>
    </row>
    <row r="29" spans="1:3">
      <c r="A29" s="4" t="s">
        <v>201</v>
      </c>
      <c r="B29" s="7" t="n">
        <v>-180.1</v>
      </c>
      <c r="C29" s="7" t="n">
        <v>-152.3</v>
      </c>
    </row>
    <row r="30" spans="1:3">
      <c r="A30" s="4" t="s">
        <v>202</v>
      </c>
      <c r="B30" s="5" t="n">
        <v>0</v>
      </c>
      <c r="C30" s="7" t="n">
        <v>-9.6</v>
      </c>
    </row>
    <row r="31" spans="1:3">
      <c r="A31" s="4" t="s">
        <v>203</v>
      </c>
      <c r="B31" s="7" t="n">
        <v>-50.9</v>
      </c>
      <c r="C31" s="7" t="n">
        <v>-17.4</v>
      </c>
    </row>
    <row r="32" spans="1:3">
      <c r="A32" s="4" t="s">
        <v>204</v>
      </c>
      <c r="B32" s="7" t="n">
        <v>80.5</v>
      </c>
      <c r="C32" s="7" t="n">
        <v>-42.8</v>
      </c>
    </row>
    <row r="33" spans="1:3">
      <c r="A33" s="3" t="s">
        <v>205</v>
      </c>
    </row>
    <row r="34" spans="1:3">
      <c r="A34" s="4" t="s">
        <v>206</v>
      </c>
      <c r="B34" s="5" t="n">
        <v>12</v>
      </c>
      <c r="C34" s="7" t="n">
        <v>106.5</v>
      </c>
    </row>
    <row r="35" spans="1:3">
      <c r="A35" s="4" t="s">
        <v>207</v>
      </c>
      <c r="B35" s="5" t="n">
        <v>-1</v>
      </c>
      <c r="C35" s="7" t="n">
        <v>-14.8</v>
      </c>
    </row>
    <row r="36" spans="1:3">
      <c r="A36" s="4" t="s">
        <v>208</v>
      </c>
      <c r="B36" s="7" t="n">
        <v>-3.2</v>
      </c>
      <c r="C36" s="7" t="n">
        <v>-3.2</v>
      </c>
    </row>
    <row r="37" spans="1:3">
      <c r="A37" s="4" t="s">
        <v>209</v>
      </c>
      <c r="B37" s="7" t="n">
        <v>-47.8</v>
      </c>
      <c r="C37" s="5" t="n">
        <v>0</v>
      </c>
    </row>
    <row r="38" spans="1:3">
      <c r="A38" s="4" t="s">
        <v>210</v>
      </c>
      <c r="B38" s="7" t="n">
        <v>-0.7</v>
      </c>
      <c r="C38" s="7" t="n">
        <v>-27.6</v>
      </c>
    </row>
    <row r="39" spans="1:3">
      <c r="A39" s="4" t="s">
        <v>211</v>
      </c>
      <c r="B39" s="7" t="n">
        <v>-6.4</v>
      </c>
      <c r="C39" s="5" t="n">
        <v>0</v>
      </c>
    </row>
    <row r="40" spans="1:3">
      <c r="A40" s="4" t="s">
        <v>212</v>
      </c>
      <c r="B40" s="5" t="n">
        <v>0</v>
      </c>
      <c r="C40" s="7" t="n">
        <v>-21.1</v>
      </c>
    </row>
    <row r="41" spans="1:3">
      <c r="A41" s="4" t="s">
        <v>213</v>
      </c>
      <c r="B41" s="5" t="n">
        <v>0</v>
      </c>
      <c r="C41" s="7" t="n">
        <v>62.7</v>
      </c>
    </row>
    <row r="42" spans="1:3">
      <c r="A42" s="4" t="s">
        <v>214</v>
      </c>
      <c r="B42" s="7" t="n">
        <v>0.4</v>
      </c>
      <c r="C42" s="7" t="n">
        <v>0.7</v>
      </c>
    </row>
    <row r="43" spans="1:3">
      <c r="A43" s="4" t="s">
        <v>215</v>
      </c>
      <c r="B43" s="5" t="n">
        <v>10</v>
      </c>
      <c r="C43" s="7" t="n">
        <v>7.9</v>
      </c>
    </row>
    <row r="44" spans="1:3">
      <c r="A44" s="4" t="s">
        <v>216</v>
      </c>
      <c r="B44" s="7" t="n">
        <v>-0.8</v>
      </c>
      <c r="C44" s="7" t="n">
        <v>-0.7</v>
      </c>
    </row>
    <row r="45" spans="1:3">
      <c r="A45" s="4" t="s">
        <v>217</v>
      </c>
      <c r="B45" s="7" t="n">
        <v>-6.7</v>
      </c>
      <c r="C45" s="7" t="n">
        <v>-4.9</v>
      </c>
    </row>
    <row r="46" spans="1:3">
      <c r="A46" s="4" t="s">
        <v>218</v>
      </c>
      <c r="B46" s="7" t="n">
        <v>-44.2</v>
      </c>
      <c r="C46" s="7" t="n">
        <v>105.5</v>
      </c>
    </row>
    <row r="47" spans="1:3">
      <c r="A47" s="4" t="s">
        <v>219</v>
      </c>
      <c r="B47" s="7" t="n">
        <v>-1.1</v>
      </c>
      <c r="C47" s="7" t="n">
        <v>0.3</v>
      </c>
    </row>
    <row r="48" spans="1:3">
      <c r="A48" s="4" t="s">
        <v>220</v>
      </c>
      <c r="B48" s="7" t="n">
        <v>-24.6</v>
      </c>
      <c r="C48" s="7" t="n">
        <v>21.9</v>
      </c>
    </row>
    <row r="49" spans="1:3">
      <c r="A49" s="4" t="s">
        <v>221</v>
      </c>
      <c r="B49" s="5" t="n">
        <v>161</v>
      </c>
      <c r="C49" s="7" t="n">
        <v>110.3</v>
      </c>
    </row>
    <row r="50" spans="1:3">
      <c r="A50" s="4" t="s">
        <v>222</v>
      </c>
      <c r="B50" s="7" t="n">
        <v>136.4</v>
      </c>
      <c r="C50" s="7" t="n">
        <v>132.2</v>
      </c>
    </row>
    <row r="51" spans="1:3">
      <c r="A51" s="3" t="s">
        <v>223</v>
      </c>
    </row>
    <row r="52" spans="1:3">
      <c r="A52" s="4" t="s">
        <v>224</v>
      </c>
      <c r="B52" s="7" t="n">
        <v>-5.2</v>
      </c>
      <c r="C52" s="7" t="n">
        <v>-3.7</v>
      </c>
    </row>
    <row r="53" spans="1:3">
      <c r="A53" s="4" t="s">
        <v>225</v>
      </c>
      <c r="B53" s="8" t="n">
        <v>0</v>
      </c>
      <c r="C53"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 customWidth="1" max="6" min="6" width="14"/>
  </cols>
  <sheetData>
    <row r="1" spans="1:6">
      <c r="A1" s="1" t="s">
        <v>1003</v>
      </c>
      <c r="B1" s="2" t="s">
        <v>894</v>
      </c>
      <c r="C1" s="2" t="s">
        <v>1</v>
      </c>
      <c r="E1" s="2" t="s">
        <v>489</v>
      </c>
    </row>
    <row r="2" spans="1:6">
      <c r="B2" s="2" t="s">
        <v>103</v>
      </c>
      <c r="C2" s="2" t="s">
        <v>2</v>
      </c>
      <c r="D2" s="2" t="s">
        <v>103</v>
      </c>
      <c r="E2" s="2" t="s">
        <v>58</v>
      </c>
      <c r="F2" s="2" t="s">
        <v>1004</v>
      </c>
    </row>
    <row r="3" spans="1:6">
      <c r="A3" s="3" t="s">
        <v>345</v>
      </c>
    </row>
    <row r="4" spans="1:6">
      <c r="A4" s="4" t="s">
        <v>392</v>
      </c>
      <c r="C4" s="4" t="s">
        <v>393</v>
      </c>
      <c r="E4" s="4" t="s">
        <v>393</v>
      </c>
    </row>
    <row r="5" spans="1:6">
      <c r="A5" s="4" t="s">
        <v>107</v>
      </c>
      <c r="C5" s="8" t="n">
        <v>-59200000</v>
      </c>
      <c r="D5" s="8" t="n">
        <v>433600000</v>
      </c>
    </row>
    <row r="6" spans="1:6">
      <c r="A6" s="4" t="s">
        <v>61</v>
      </c>
      <c r="C6" s="5" t="n">
        <v>3739700000</v>
      </c>
      <c r="E6" s="8" t="n">
        <v>3983200000</v>
      </c>
    </row>
    <row r="7" spans="1:6">
      <c r="A7" s="4" t="s">
        <v>64</v>
      </c>
      <c r="C7" s="5" t="n">
        <v>780600000</v>
      </c>
      <c r="E7" s="5" t="n">
        <v>838500000</v>
      </c>
    </row>
    <row r="8" spans="1:6">
      <c r="A8" s="4" t="s">
        <v>128</v>
      </c>
    </row>
    <row r="9" spans="1:6">
      <c r="A9" s="3" t="s">
        <v>345</v>
      </c>
    </row>
    <row r="10" spans="1:6">
      <c r="A10" s="4" t="s">
        <v>392</v>
      </c>
      <c r="F10" s="4" t="s">
        <v>443</v>
      </c>
    </row>
    <row r="11" spans="1:6">
      <c r="A11" s="4" t="s">
        <v>408</v>
      </c>
      <c r="F11" s="4" t="s">
        <v>444</v>
      </c>
    </row>
    <row r="12" spans="1:6">
      <c r="A12" s="4" t="s">
        <v>446</v>
      </c>
      <c r="B12" s="8" t="n">
        <v>114700000</v>
      </c>
      <c r="D12" s="5" t="n">
        <v>114700000</v>
      </c>
      <c r="F12" s="8" t="n">
        <v>114700000</v>
      </c>
    </row>
    <row r="13" spans="1:6">
      <c r="A13" s="4" t="s">
        <v>447</v>
      </c>
      <c r="C13" s="5" t="n">
        <v>30000000</v>
      </c>
      <c r="D13" s="5" t="n">
        <v>114700000</v>
      </c>
      <c r="E13" s="5" t="n">
        <v>180000000</v>
      </c>
    </row>
    <row r="14" spans="1:6">
      <c r="A14" s="4" t="s">
        <v>128</v>
      </c>
    </row>
    <row r="15" spans="1:6">
      <c r="A15" s="3" t="s">
        <v>345</v>
      </c>
    </row>
    <row r="16" spans="1:6">
      <c r="A16" s="4" t="s">
        <v>107</v>
      </c>
      <c r="C16" s="5" t="n">
        <v>0</v>
      </c>
      <c r="D16" s="5" t="n">
        <v>48800000</v>
      </c>
    </row>
    <row r="17" spans="1:6">
      <c r="A17" s="4" t="s">
        <v>1005</v>
      </c>
    </row>
    <row r="18" spans="1:6">
      <c r="A18" s="3" t="s">
        <v>345</v>
      </c>
    </row>
    <row r="19" spans="1:6">
      <c r="A19" s="4" t="s">
        <v>107</v>
      </c>
      <c r="B19" s="5" t="n">
        <v>33500000</v>
      </c>
    </row>
    <row r="20" spans="1:6">
      <c r="A20" s="4" t="s">
        <v>1006</v>
      </c>
      <c r="B20" s="5" t="n">
        <v>32500000</v>
      </c>
    </row>
    <row r="21" spans="1:6">
      <c r="A21" s="4" t="s">
        <v>1007</v>
      </c>
      <c r="B21" s="8" t="n">
        <v>1100000</v>
      </c>
    </row>
    <row r="22" spans="1:6">
      <c r="A22" s="4" t="s">
        <v>128</v>
      </c>
    </row>
    <row r="23" spans="1:6">
      <c r="A23" s="3" t="s">
        <v>345</v>
      </c>
    </row>
    <row r="24" spans="1:6">
      <c r="A24" s="4" t="s">
        <v>107</v>
      </c>
      <c r="C24" s="5" t="n">
        <v>119500000</v>
      </c>
      <c r="D24" s="5" t="n">
        <v>48800000</v>
      </c>
    </row>
    <row r="25" spans="1:6">
      <c r="A25" s="4" t="s">
        <v>1006</v>
      </c>
      <c r="C25" s="5" t="n">
        <v>109500000</v>
      </c>
      <c r="D25" s="5" t="n">
        <v>54900000</v>
      </c>
    </row>
    <row r="26" spans="1:6">
      <c r="A26" s="4" t="s">
        <v>61</v>
      </c>
      <c r="C26" s="5" t="n">
        <v>108400000</v>
      </c>
      <c r="E26" s="5" t="n">
        <v>106900000</v>
      </c>
    </row>
    <row r="27" spans="1:6">
      <c r="A27" s="4" t="s">
        <v>64</v>
      </c>
      <c r="C27" s="5" t="n">
        <v>137500000</v>
      </c>
      <c r="E27" s="8" t="n">
        <v>144600000</v>
      </c>
    </row>
    <row r="28" spans="1:6">
      <c r="A28" s="4" t="s">
        <v>1008</v>
      </c>
      <c r="C28" s="8" t="n">
        <v>10000000</v>
      </c>
      <c r="D28" s="8" t="n">
        <v>-61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103</v>
      </c>
    </row>
    <row r="3" spans="1:3">
      <c r="A3" s="3" t="s">
        <v>1010</v>
      </c>
    </row>
    <row r="4" spans="1:3">
      <c r="A4" s="4" t="s">
        <v>117</v>
      </c>
      <c r="B4" s="6" t="n">
        <v>-128.8</v>
      </c>
      <c r="C4" s="6" t="n">
        <v>284.4</v>
      </c>
    </row>
    <row r="5" spans="1:3">
      <c r="A5" s="4" t="s">
        <v>1011</v>
      </c>
      <c r="B5" s="7" t="n">
        <v>0.9</v>
      </c>
      <c r="C5" s="7" t="n">
        <v>0.7</v>
      </c>
    </row>
    <row r="6" spans="1:3">
      <c r="A6" s="4" t="s">
        <v>1012</v>
      </c>
      <c r="B6" s="7" t="n">
        <v>-129.7</v>
      </c>
      <c r="C6" s="7" t="n">
        <v>283.7</v>
      </c>
    </row>
    <row r="7" spans="1:3">
      <c r="A7" s="4" t="s">
        <v>1013</v>
      </c>
      <c r="B7" s="6" t="n">
        <v>-128.4</v>
      </c>
      <c r="C7" s="6" t="n">
        <v>280.8</v>
      </c>
    </row>
    <row r="8" spans="1:3">
      <c r="A8" s="3" t="s">
        <v>1014</v>
      </c>
    </row>
    <row r="9" spans="1:3">
      <c r="A9" s="4" t="s">
        <v>1015</v>
      </c>
      <c r="B9" s="5" t="n">
        <v>3178000</v>
      </c>
      <c r="C9" s="5" t="n">
        <v>3172200</v>
      </c>
    </row>
    <row r="10" spans="1:3">
      <c r="A10" s="4" t="s">
        <v>1016</v>
      </c>
      <c r="B10" s="5" t="n">
        <v>-33800</v>
      </c>
      <c r="C10" s="5" t="n">
        <v>-32500</v>
      </c>
    </row>
    <row r="11" spans="1:3">
      <c r="A11" s="4" t="s">
        <v>1017</v>
      </c>
      <c r="B11" s="5" t="n">
        <v>3144200</v>
      </c>
      <c r="C11" s="5" t="n">
        <v>3139700</v>
      </c>
    </row>
    <row r="12" spans="1:3">
      <c r="A12" s="3" t="s">
        <v>1018</v>
      </c>
    </row>
    <row r="13" spans="1:3">
      <c r="A13" s="4" t="s">
        <v>1015</v>
      </c>
      <c r="B13" s="5" t="n">
        <v>3178000</v>
      </c>
      <c r="C13" s="5" t="n">
        <v>3172200</v>
      </c>
    </row>
    <row r="14" spans="1:3">
      <c r="A14" s="4" t="s">
        <v>1016</v>
      </c>
      <c r="B14" s="5" t="n">
        <v>-33800</v>
      </c>
      <c r="C14" s="5" t="n">
        <v>-32500</v>
      </c>
    </row>
    <row r="15" spans="1:3">
      <c r="A15" s="4" t="s">
        <v>1019</v>
      </c>
      <c r="B15" s="5" t="n">
        <v>3144200</v>
      </c>
      <c r="C15" s="5" t="n">
        <v>3139700</v>
      </c>
    </row>
    <row r="16" spans="1:3">
      <c r="A16" s="3" t="s">
        <v>1020</v>
      </c>
    </row>
    <row r="17" spans="1:3">
      <c r="A17" s="4" t="s">
        <v>1021</v>
      </c>
      <c r="B17" s="8" t="n">
        <v>1</v>
      </c>
      <c r="C17" s="8" t="n">
        <v>1</v>
      </c>
    </row>
    <row r="18" spans="1:3">
      <c r="A18" s="4" t="s">
        <v>1022</v>
      </c>
      <c r="B18" s="10" t="n">
        <v>-41.82</v>
      </c>
      <c r="C18" s="10" t="n">
        <v>88.42</v>
      </c>
    </row>
    <row r="19" spans="1:3">
      <c r="A19" s="4" t="s">
        <v>1023</v>
      </c>
      <c r="B19" s="9" t="n">
        <v>-40.82</v>
      </c>
      <c r="C19" s="9" t="n">
        <v>89.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103</v>
      </c>
    </row>
    <row r="3" spans="1:3">
      <c r="A3" s="3" t="s">
        <v>259</v>
      </c>
    </row>
    <row r="4" spans="1:3">
      <c r="A4" s="4" t="s">
        <v>1025</v>
      </c>
      <c r="B4" s="6" t="n">
        <v>-128.4</v>
      </c>
      <c r="C4" s="6" t="n">
        <v>280.8</v>
      </c>
    </row>
    <row r="5" spans="1:3">
      <c r="A5" s="4" t="s">
        <v>1026</v>
      </c>
      <c r="B5" s="7" t="n">
        <v>-3.1</v>
      </c>
      <c r="C5" s="7" t="n">
        <v>-3.2</v>
      </c>
    </row>
    <row r="6" spans="1:3">
      <c r="A6" s="4" t="s">
        <v>1027</v>
      </c>
      <c r="B6" s="6" t="n">
        <v>-131.5</v>
      </c>
      <c r="C6" s="6" t="n">
        <v>27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028</v>
      </c>
      <c r="B1" s="2" t="s">
        <v>1</v>
      </c>
    </row>
    <row r="2" spans="1:3">
      <c r="B2" s="2" t="s">
        <v>1029</v>
      </c>
      <c r="C2" s="2" t="s">
        <v>1030</v>
      </c>
    </row>
    <row r="3" spans="1:3">
      <c r="A3" s="4" t="s">
        <v>1031</v>
      </c>
    </row>
    <row r="4" spans="1:3">
      <c r="A4" s="3" t="s">
        <v>1032</v>
      </c>
    </row>
    <row r="5" spans="1:3">
      <c r="A5" s="4" t="s">
        <v>1033</v>
      </c>
      <c r="C5" s="4" t="s">
        <v>1034</v>
      </c>
    </row>
    <row r="6" spans="1:3">
      <c r="A6" s="4" t="s">
        <v>1035</v>
      </c>
      <c r="C6" s="4" t="s">
        <v>1036</v>
      </c>
    </row>
    <row r="7" spans="1:3">
      <c r="A7" s="4" t="s">
        <v>1037</v>
      </c>
    </row>
    <row r="8" spans="1:3">
      <c r="A8" s="3" t="s">
        <v>1032</v>
      </c>
    </row>
    <row r="9" spans="1:3">
      <c r="A9" s="4" t="s">
        <v>1033</v>
      </c>
      <c r="B9" s="4" t="s">
        <v>1038</v>
      </c>
    </row>
    <row r="10" spans="1:3">
      <c r="A10" s="4" t="s">
        <v>1035</v>
      </c>
      <c r="B10" s="4" t="s">
        <v>1039</v>
      </c>
    </row>
    <row r="11" spans="1:3">
      <c r="A11" s="4" t="s">
        <v>441</v>
      </c>
    </row>
    <row r="12" spans="1:3">
      <c r="A12" s="3" t="s">
        <v>358</v>
      </c>
    </row>
    <row r="13" spans="1:3">
      <c r="A13" s="4" t="s">
        <v>1040</v>
      </c>
      <c r="B13" s="5" t="n">
        <v>0</v>
      </c>
    </row>
    <row r="14" spans="1:3">
      <c r="A14" s="3" t="s">
        <v>1032</v>
      </c>
    </row>
    <row r="15" spans="1:3">
      <c r="A15" s="4" t="s">
        <v>1041</v>
      </c>
      <c r="B15" s="5" t="n">
        <v>2</v>
      </c>
    </row>
    <row r="16" spans="1:3">
      <c r="A16" s="4" t="s">
        <v>1042</v>
      </c>
      <c r="B16" s="4" t="s">
        <v>781</v>
      </c>
    </row>
    <row r="17" spans="1:3">
      <c r="A17" s="4" t="s">
        <v>1043</v>
      </c>
    </row>
    <row r="18" spans="1:3">
      <c r="A18" s="3" t="s">
        <v>358</v>
      </c>
    </row>
    <row r="19" spans="1:3">
      <c r="A19" s="4" t="s">
        <v>1044</v>
      </c>
      <c r="B19" s="4" t="s">
        <v>781</v>
      </c>
    </row>
    <row r="20" spans="1:3">
      <c r="A20" s="3" t="s">
        <v>1045</v>
      </c>
    </row>
    <row r="21" spans="1:3">
      <c r="A21" s="4" t="s">
        <v>1046</v>
      </c>
      <c r="B21" s="5" t="n">
        <v>42473</v>
      </c>
      <c r="C21" s="5" t="n">
        <v>40616</v>
      </c>
    </row>
    <row r="22" spans="1:3">
      <c r="A22" s="4" t="s">
        <v>1047</v>
      </c>
      <c r="B22" s="5" t="n">
        <v>-14070</v>
      </c>
      <c r="C22" s="5" t="n">
        <v>-13715</v>
      </c>
    </row>
    <row r="23" spans="1:3">
      <c r="A23" s="4" t="s">
        <v>1048</v>
      </c>
      <c r="B23" s="5" t="n">
        <v>14055</v>
      </c>
      <c r="C23" s="5" t="n">
        <v>13700</v>
      </c>
    </row>
    <row r="24" spans="1:3">
      <c r="A24" s="4" t="s">
        <v>1049</v>
      </c>
      <c r="B24" s="5" t="n">
        <v>0</v>
      </c>
      <c r="C24" s="5" t="n">
        <v>1</v>
      </c>
    </row>
    <row r="25" spans="1:3">
      <c r="A25" s="4" t="s">
        <v>1050</v>
      </c>
      <c r="B25" s="5" t="n">
        <v>42458</v>
      </c>
      <c r="C25" s="5" t="n">
        <v>40602</v>
      </c>
    </row>
    <row r="26" spans="1:3">
      <c r="A26" s="3" t="s">
        <v>1032</v>
      </c>
    </row>
    <row r="27" spans="1:3">
      <c r="A27" s="4" t="s">
        <v>1051</v>
      </c>
      <c r="B27" s="6" t="n">
        <v>43.7</v>
      </c>
      <c r="C27" s="6" t="n">
        <v>31.7</v>
      </c>
    </row>
    <row r="28" spans="1:3">
      <c r="A28" s="4" t="s">
        <v>1052</v>
      </c>
      <c r="B28" s="7" t="n">
        <v>-27.7</v>
      </c>
      <c r="C28" s="7" t="n">
        <v>-18.1</v>
      </c>
    </row>
    <row r="29" spans="1:3">
      <c r="A29" s="4" t="s">
        <v>1053</v>
      </c>
      <c r="B29" s="7" t="n">
        <v>0.4</v>
      </c>
      <c r="C29" s="7" t="n">
        <v>0.2</v>
      </c>
    </row>
    <row r="30" spans="1:3">
      <c r="A30" s="4" t="s">
        <v>1054</v>
      </c>
      <c r="B30" s="7" t="n">
        <v>-6.6</v>
      </c>
      <c r="C30" s="7" t="n">
        <v>9.300000000000001</v>
      </c>
    </row>
    <row r="31" spans="1:3">
      <c r="A31" s="4" t="s">
        <v>1055</v>
      </c>
      <c r="B31" s="7" t="n">
        <v>9.800000000000001</v>
      </c>
      <c r="C31" s="6" t="n">
        <v>23.1</v>
      </c>
    </row>
    <row r="32" spans="1:3">
      <c r="A32" s="4" t="s">
        <v>1056</v>
      </c>
      <c r="B32" s="6" t="n">
        <v>1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7</v>
      </c>
      <c r="B1" s="2" t="s">
        <v>1</v>
      </c>
    </row>
    <row r="2" spans="1:5">
      <c r="B2" s="2" t="s">
        <v>2</v>
      </c>
      <c r="C2" s="2" t="s">
        <v>103</v>
      </c>
      <c r="D2" s="2" t="s">
        <v>58</v>
      </c>
      <c r="E2" s="2" t="s">
        <v>227</v>
      </c>
    </row>
    <row r="3" spans="1:5">
      <c r="A3" s="4" t="s">
        <v>1058</v>
      </c>
    </row>
    <row r="4" spans="1:5">
      <c r="A4" s="3" t="s">
        <v>358</v>
      </c>
    </row>
    <row r="5" spans="1:5">
      <c r="A5" s="4" t="s">
        <v>1033</v>
      </c>
      <c r="B5" s="4" t="s">
        <v>1038</v>
      </c>
    </row>
    <row r="6" spans="1:5">
      <c r="A6" s="4" t="s">
        <v>1035</v>
      </c>
      <c r="B6" s="4" t="s">
        <v>1039</v>
      </c>
    </row>
    <row r="7" spans="1:5">
      <c r="A7" s="4" t="s">
        <v>1059</v>
      </c>
    </row>
    <row r="8" spans="1:5">
      <c r="A8" s="3" t="s">
        <v>358</v>
      </c>
    </row>
    <row r="9" spans="1:5">
      <c r="A9" s="4" t="s">
        <v>1033</v>
      </c>
      <c r="C9" s="4" t="s">
        <v>1034</v>
      </c>
    </row>
    <row r="10" spans="1:5">
      <c r="A10" s="4" t="s">
        <v>1035</v>
      </c>
      <c r="C10" s="4" t="s">
        <v>1036</v>
      </c>
    </row>
    <row r="11" spans="1:5">
      <c r="A11" s="4" t="s">
        <v>441</v>
      </c>
    </row>
    <row r="12" spans="1:5">
      <c r="A12" s="3" t="s">
        <v>358</v>
      </c>
    </row>
    <row r="13" spans="1:5">
      <c r="A13" s="4" t="s">
        <v>1060</v>
      </c>
      <c r="B13" s="5" t="n">
        <v>43105</v>
      </c>
    </row>
    <row r="14" spans="1:5">
      <c r="A14" s="4" t="s">
        <v>1032</v>
      </c>
      <c r="B14" s="8" t="n">
        <v>10</v>
      </c>
    </row>
    <row r="15" spans="1:5">
      <c r="A15" s="4" t="s">
        <v>1061</v>
      </c>
      <c r="B15" s="5" t="n">
        <v>-647</v>
      </c>
    </row>
    <row r="16" spans="1:5">
      <c r="A16" s="4" t="s">
        <v>1062</v>
      </c>
      <c r="B16" s="7" t="n">
        <v>-0.2</v>
      </c>
    </row>
    <row r="17" spans="1:5">
      <c r="A17" s="4" t="s">
        <v>1063</v>
      </c>
      <c r="B17" s="5" t="n">
        <v>42458</v>
      </c>
      <c r="C17" s="5" t="n">
        <v>40602</v>
      </c>
      <c r="D17" s="5" t="n">
        <v>42473</v>
      </c>
      <c r="E17" s="5" t="n">
        <v>40616</v>
      </c>
    </row>
    <row r="18" spans="1:5">
      <c r="A18" s="4" t="s">
        <v>1064</v>
      </c>
      <c r="B18" s="6" t="n">
        <v>9.800000000000001</v>
      </c>
      <c r="C18" s="6" t="n">
        <v>23.1</v>
      </c>
      <c r="D18" s="6" t="n">
        <v>43.7</v>
      </c>
      <c r="E18" s="6" t="n">
        <v>31.7</v>
      </c>
    </row>
    <row r="19" spans="1:5">
      <c r="A19" s="4" t="s">
        <v>1065</v>
      </c>
    </row>
    <row r="20" spans="1:5">
      <c r="A20" s="3" t="s">
        <v>358</v>
      </c>
    </row>
    <row r="21" spans="1:5">
      <c r="A21" s="4" t="s">
        <v>1060</v>
      </c>
      <c r="B21" s="5" t="n">
        <v>13450</v>
      </c>
    </row>
    <row r="22" spans="1:5">
      <c r="A22" s="4" t="s">
        <v>1032</v>
      </c>
      <c r="B22" s="6" t="n">
        <v>5.1</v>
      </c>
    </row>
    <row r="23" spans="1:5">
      <c r="A23" s="4" t="s">
        <v>1066</v>
      </c>
    </row>
    <row r="24" spans="1:5">
      <c r="A24" s="3" t="s">
        <v>358</v>
      </c>
    </row>
    <row r="25" spans="1:5">
      <c r="A25" s="4" t="s">
        <v>1060</v>
      </c>
      <c r="B25" s="5" t="n">
        <v>15600</v>
      </c>
    </row>
    <row r="26" spans="1:5">
      <c r="A26" s="4" t="s">
        <v>1032</v>
      </c>
      <c r="B26" s="6" t="n">
        <v>3.8</v>
      </c>
    </row>
    <row r="27" spans="1:5">
      <c r="A27" s="4" t="s">
        <v>1067</v>
      </c>
    </row>
    <row r="28" spans="1:5">
      <c r="A28" s="3" t="s">
        <v>358</v>
      </c>
    </row>
    <row r="29" spans="1:5">
      <c r="A29" s="4" t="s">
        <v>1060</v>
      </c>
      <c r="B29" s="5" t="n">
        <v>14055</v>
      </c>
    </row>
    <row r="30" spans="1:5">
      <c r="A30" s="4" t="s">
        <v>1032</v>
      </c>
      <c r="B30" s="6"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103</v>
      </c>
    </row>
    <row r="3" spans="1:3">
      <c r="A3" s="4" t="s">
        <v>1069</v>
      </c>
    </row>
    <row r="4" spans="1:3">
      <c r="A4" s="3" t="s">
        <v>1070</v>
      </c>
    </row>
    <row r="5" spans="1:3">
      <c r="A5" s="4" t="s">
        <v>1071</v>
      </c>
      <c r="B5" s="5" t="n">
        <v>43395</v>
      </c>
      <c r="C5" s="5" t="n">
        <v>41510</v>
      </c>
    </row>
    <row r="6" spans="1:3">
      <c r="A6" s="4" t="s">
        <v>1072</v>
      </c>
      <c r="B6" s="5" t="n">
        <v>14055</v>
      </c>
      <c r="C6" s="5" t="n">
        <v>13700</v>
      </c>
    </row>
    <row r="7" spans="1:3">
      <c r="A7" s="4" t="s">
        <v>1073</v>
      </c>
      <c r="B7" s="5" t="n">
        <v>-14345</v>
      </c>
      <c r="C7" s="5" t="n">
        <v>-13715</v>
      </c>
    </row>
    <row r="8" spans="1:3">
      <c r="A8" s="4" t="s">
        <v>1053</v>
      </c>
      <c r="B8" s="5" t="n">
        <v>0</v>
      </c>
      <c r="C8" s="5" t="n">
        <v>0</v>
      </c>
    </row>
    <row r="9" spans="1:3">
      <c r="A9" s="4" t="s">
        <v>1074</v>
      </c>
      <c r="B9" s="5" t="n">
        <v>43105</v>
      </c>
      <c r="C9" s="5" t="n">
        <v>41495</v>
      </c>
    </row>
    <row r="10" spans="1:3">
      <c r="A10" s="3" t="s">
        <v>1075</v>
      </c>
    </row>
    <row r="11" spans="1:3">
      <c r="A11" s="4" t="s">
        <v>1076</v>
      </c>
      <c r="B11" s="6" t="n">
        <v>16.7</v>
      </c>
      <c r="C11" s="6" t="n">
        <v>12.5</v>
      </c>
    </row>
    <row r="12" spans="1:3">
      <c r="A12" s="4" t="s">
        <v>1077</v>
      </c>
      <c r="B12" s="7" t="n">
        <v>15.1</v>
      </c>
      <c r="C12" s="7" t="n">
        <v>12.8</v>
      </c>
    </row>
    <row r="13" spans="1:3">
      <c r="A13" s="4" t="s">
        <v>1053</v>
      </c>
      <c r="B13" s="5" t="n">
        <v>0</v>
      </c>
      <c r="C13" s="5" t="n">
        <v>0</v>
      </c>
    </row>
    <row r="14" spans="1:3">
      <c r="A14" s="4" t="s">
        <v>1054</v>
      </c>
      <c r="B14" s="7" t="n">
        <v>-5.2</v>
      </c>
      <c r="C14" s="7" t="n">
        <v>-2.5</v>
      </c>
    </row>
    <row r="15" spans="1:3">
      <c r="A15" s="4" t="s">
        <v>1078</v>
      </c>
      <c r="B15" s="6" t="n">
        <v>26.6</v>
      </c>
      <c r="C15" s="6" t="n">
        <v>22.8</v>
      </c>
    </row>
    <row r="16" spans="1:3">
      <c r="A16" s="4" t="s">
        <v>1079</v>
      </c>
    </row>
    <row r="17" spans="1:3">
      <c r="A17" s="3" t="s">
        <v>1075</v>
      </c>
    </row>
    <row r="18" spans="1:3">
      <c r="A18" s="4" t="s">
        <v>1060</v>
      </c>
      <c r="B18" s="5" t="n">
        <v>14055</v>
      </c>
    </row>
    <row r="19" spans="1:3">
      <c r="A19" s="4" t="s">
        <v>1080</v>
      </c>
    </row>
    <row r="20" spans="1:3">
      <c r="A20" s="3" t="s">
        <v>1075</v>
      </c>
    </row>
    <row r="21" spans="1:3">
      <c r="A21" s="4" t="s">
        <v>1060</v>
      </c>
      <c r="C21" s="5" t="n">
        <v>13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81</v>
      </c>
      <c r="B1" s="2" t="s">
        <v>2</v>
      </c>
      <c r="C1" s="2" t="s">
        <v>58</v>
      </c>
      <c r="D1" s="2" t="s">
        <v>387</v>
      </c>
    </row>
    <row r="2" spans="1:4">
      <c r="A2" s="3" t="s">
        <v>1082</v>
      </c>
    </row>
    <row r="3" spans="1:4">
      <c r="A3" s="4" t="s">
        <v>394</v>
      </c>
      <c r="B3" s="6" t="n">
        <v>22.9</v>
      </c>
      <c r="C3" s="6" t="n">
        <v>22.6</v>
      </c>
    </row>
    <row r="4" spans="1:4">
      <c r="A4" s="4" t="s">
        <v>395</v>
      </c>
      <c r="B4" s="7" t="n">
        <v>23.2</v>
      </c>
      <c r="C4" s="7" t="n">
        <v>22.8</v>
      </c>
    </row>
    <row r="5" spans="1:4">
      <c r="A5" s="4" t="s">
        <v>417</v>
      </c>
    </row>
    <row r="6" spans="1:4">
      <c r="A6" s="3" t="s">
        <v>1082</v>
      </c>
    </row>
    <row r="7" spans="1:4">
      <c r="A7" s="4" t="s">
        <v>394</v>
      </c>
      <c r="B7" s="7" t="n">
        <v>22.9</v>
      </c>
      <c r="C7" s="7" t="n">
        <v>22.6</v>
      </c>
      <c r="D7" s="6" t="n">
        <v>23.2</v>
      </c>
    </row>
    <row r="8" spans="1:4">
      <c r="A8" s="4" t="s">
        <v>395</v>
      </c>
      <c r="B8" s="6" t="n">
        <v>23.2</v>
      </c>
      <c r="C8" s="6" t="n">
        <v>22.8</v>
      </c>
      <c r="D8" s="6" t="n">
        <v>2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83</v>
      </c>
      <c r="B1" s="2" t="s">
        <v>1</v>
      </c>
    </row>
    <row r="2" spans="1:3">
      <c r="B2" s="2" t="s">
        <v>2</v>
      </c>
      <c r="C2" s="2" t="s">
        <v>103</v>
      </c>
    </row>
    <row r="3" spans="1:3">
      <c r="A3" s="3" t="s">
        <v>265</v>
      </c>
    </row>
    <row r="4" spans="1:3">
      <c r="A4" s="4" t="s">
        <v>1084</v>
      </c>
      <c r="B4" s="8" t="n">
        <v>2</v>
      </c>
      <c r="C4" s="6" t="n">
        <v>1.7</v>
      </c>
    </row>
    <row r="5" spans="1:3">
      <c r="A5" s="4" t="s">
        <v>1085</v>
      </c>
      <c r="B5" s="7" t="n">
        <v>0.1</v>
      </c>
      <c r="C5" s="7" t="n">
        <v>0.1</v>
      </c>
    </row>
    <row r="6" spans="1:3">
      <c r="A6" s="4" t="s">
        <v>1086</v>
      </c>
      <c r="B6" s="6" t="n">
        <v>1.9</v>
      </c>
      <c r="C6" s="6" t="n">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58</v>
      </c>
    </row>
    <row r="2" spans="1:3">
      <c r="A2" s="3" t="s">
        <v>265</v>
      </c>
    </row>
    <row r="3" spans="1:3">
      <c r="A3" s="4" t="s">
        <v>1088</v>
      </c>
      <c r="B3" s="6" t="n">
        <v>4.6</v>
      </c>
    </row>
    <row r="4" spans="1:3">
      <c r="A4" s="4" t="s">
        <v>1089</v>
      </c>
      <c r="B4" s="7" t="n">
        <v>5.4</v>
      </c>
    </row>
    <row r="5" spans="1:3">
      <c r="A5" s="4" t="s">
        <v>926</v>
      </c>
      <c r="B5" s="5" t="n">
        <v>5</v>
      </c>
    </row>
    <row r="6" spans="1:3">
      <c r="A6" s="4" t="s">
        <v>927</v>
      </c>
      <c r="B6" s="7" t="n">
        <v>4.2</v>
      </c>
    </row>
    <row r="7" spans="1:3">
      <c r="A7" s="4" t="s">
        <v>928</v>
      </c>
      <c r="B7" s="7" t="n">
        <v>3.1</v>
      </c>
    </row>
    <row r="8" spans="1:3">
      <c r="A8" s="4" t="s">
        <v>1090</v>
      </c>
      <c r="B8" s="7" t="n">
        <v>3.4</v>
      </c>
    </row>
    <row r="9" spans="1:3">
      <c r="A9" s="4" t="s">
        <v>1091</v>
      </c>
      <c r="B9" s="7" t="n">
        <v>25.7</v>
      </c>
    </row>
    <row r="10" spans="1:3">
      <c r="A10" s="4" t="s">
        <v>1092</v>
      </c>
      <c r="B10" s="7" t="n">
        <v>2.5</v>
      </c>
    </row>
    <row r="11" spans="1:3">
      <c r="A11" s="4" t="s">
        <v>395</v>
      </c>
      <c r="B11" s="6" t="n">
        <v>23.2</v>
      </c>
      <c r="C11" s="6" t="n">
        <v>2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58</v>
      </c>
    </row>
    <row r="2" spans="1:3">
      <c r="A2" s="3" t="s">
        <v>1082</v>
      </c>
    </row>
    <row r="3" spans="1:3">
      <c r="A3" s="4" t="s">
        <v>394</v>
      </c>
      <c r="B3" s="6" t="n">
        <v>22.9</v>
      </c>
      <c r="C3" s="6" t="n">
        <v>22.6</v>
      </c>
    </row>
    <row r="4" spans="1:3">
      <c r="A4" s="4" t="s">
        <v>1094</v>
      </c>
      <c r="B4" s="6" t="n">
        <v>23.2</v>
      </c>
      <c r="C4" s="6" t="n">
        <v>22.8</v>
      </c>
    </row>
    <row r="5" spans="1:3">
      <c r="A5" s="4" t="s">
        <v>1095</v>
      </c>
      <c r="B5" s="4" t="s">
        <v>1096</v>
      </c>
      <c r="C5" s="4" t="s">
        <v>969</v>
      </c>
    </row>
    <row r="6" spans="1:3">
      <c r="A6" s="4" t="s">
        <v>1097</v>
      </c>
    </row>
    <row r="7" spans="1:3">
      <c r="A7" s="3" t="s">
        <v>1082</v>
      </c>
    </row>
    <row r="8" spans="1:3">
      <c r="A8" s="4" t="s">
        <v>394</v>
      </c>
      <c r="B8" s="8" t="n">
        <v>10</v>
      </c>
      <c r="C8" s="6" t="n">
        <v>10.4</v>
      </c>
    </row>
    <row r="9" spans="1:3">
      <c r="A9" s="4" t="s">
        <v>1094</v>
      </c>
      <c r="B9" s="5" t="n">
        <v>10</v>
      </c>
      <c r="C9" s="7" t="n">
        <v>10.4</v>
      </c>
    </row>
    <row r="10" spans="1:3">
      <c r="A10" s="4" t="s">
        <v>86</v>
      </c>
    </row>
    <row r="11" spans="1:3">
      <c r="A11" s="3" t="s">
        <v>1082</v>
      </c>
    </row>
    <row r="12" spans="1:3">
      <c r="A12" s="4" t="s">
        <v>394</v>
      </c>
      <c r="B12" s="7" t="n">
        <v>6.2</v>
      </c>
      <c r="C12" s="7" t="n">
        <v>4.8</v>
      </c>
    </row>
    <row r="13" spans="1:3">
      <c r="A13" s="4" t="s">
        <v>1094</v>
      </c>
      <c r="B13" s="7" t="n">
        <v>6.2</v>
      </c>
      <c r="C13" s="7" t="n">
        <v>4.8</v>
      </c>
    </row>
    <row r="14" spans="1:3">
      <c r="A14" s="4" t="s">
        <v>90</v>
      </c>
    </row>
    <row r="15" spans="1:3">
      <c r="A15" s="3" t="s">
        <v>1082</v>
      </c>
    </row>
    <row r="16" spans="1:3">
      <c r="A16" s="4" t="s">
        <v>394</v>
      </c>
      <c r="B16" s="7" t="n">
        <v>2.2</v>
      </c>
      <c r="C16" s="7" t="n">
        <v>2.3</v>
      </c>
    </row>
    <row r="17" spans="1:3">
      <c r="A17" s="4" t="s">
        <v>1094</v>
      </c>
      <c r="B17" s="7" t="n">
        <v>2.2</v>
      </c>
      <c r="C17" s="7" t="n">
        <v>2.3</v>
      </c>
    </row>
    <row r="18" spans="1:3">
      <c r="A18" s="4" t="s">
        <v>762</v>
      </c>
    </row>
    <row r="19" spans="1:3">
      <c r="A19" s="3" t="s">
        <v>1082</v>
      </c>
    </row>
    <row r="20" spans="1:3">
      <c r="A20" s="4" t="s">
        <v>394</v>
      </c>
      <c r="B20" s="7" t="n">
        <v>4.5</v>
      </c>
      <c r="C20" s="7" t="n">
        <v>5.1</v>
      </c>
    </row>
    <row r="21" spans="1:3">
      <c r="A21" s="4" t="s">
        <v>1094</v>
      </c>
      <c r="B21" s="6" t="n">
        <v>4.8</v>
      </c>
      <c r="C21" s="6"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26</v>
      </c>
      <c r="B1" s="2" t="s">
        <v>1</v>
      </c>
    </row>
    <row r="2" spans="1:5">
      <c r="B2" s="2" t="s">
        <v>2</v>
      </c>
      <c r="C2" s="2" t="s">
        <v>103</v>
      </c>
      <c r="D2" s="2" t="s">
        <v>58</v>
      </c>
      <c r="E2" s="2" t="s">
        <v>227</v>
      </c>
    </row>
    <row r="3" spans="1:5">
      <c r="A3" s="4" t="s">
        <v>228</v>
      </c>
      <c r="B3" s="6" t="n">
        <v>136.4</v>
      </c>
      <c r="C3" s="6" t="n">
        <v>132.2</v>
      </c>
      <c r="D3" s="8" t="n">
        <v>161</v>
      </c>
      <c r="E3" s="6" t="n">
        <v>110.3</v>
      </c>
    </row>
    <row r="4" spans="1:5">
      <c r="A4" s="4" t="s">
        <v>229</v>
      </c>
      <c r="B4" s="5" t="n">
        <v>0</v>
      </c>
      <c r="C4" s="7" t="n">
        <v>0.4</v>
      </c>
    </row>
    <row r="5" spans="1:5">
      <c r="A5" s="4" t="s">
        <v>130</v>
      </c>
    </row>
    <row r="6" spans="1:5">
      <c r="A6" s="4" t="s">
        <v>228</v>
      </c>
      <c r="B6" s="6" t="n">
        <v>64.90000000000001</v>
      </c>
      <c r="C6" s="6" t="n">
        <v>60.8</v>
      </c>
      <c r="D6" s="6" t="n">
        <v>56.3</v>
      </c>
      <c r="E6" s="8" t="n">
        <v>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98</v>
      </c>
      <c r="B1" s="2" t="s">
        <v>2</v>
      </c>
      <c r="C1" s="2" t="s">
        <v>58</v>
      </c>
    </row>
    <row r="2" spans="1:3">
      <c r="A2" s="3" t="s">
        <v>1099</v>
      </c>
    </row>
    <row r="3" spans="1:3">
      <c r="A3" s="4" t="s">
        <v>1100</v>
      </c>
      <c r="B3" s="6" t="n">
        <v>-117.6</v>
      </c>
      <c r="C3" s="6" t="n">
        <v>-116.8</v>
      </c>
    </row>
    <row r="4" spans="1:3">
      <c r="A4" s="4" t="s">
        <v>1101</v>
      </c>
    </row>
    <row r="5" spans="1:3">
      <c r="A5" s="3" t="s">
        <v>1099</v>
      </c>
    </row>
    <row r="6" spans="1:3">
      <c r="A6" s="4" t="s">
        <v>1100</v>
      </c>
      <c r="B6" s="6" t="n">
        <v>29.3</v>
      </c>
      <c r="C6" s="6" t="n">
        <v>29.9</v>
      </c>
    </row>
    <row r="7" spans="1:3">
      <c r="A7" s="4" t="s">
        <v>397</v>
      </c>
    </row>
    <row r="8" spans="1:3">
      <c r="A8" s="3" t="s">
        <v>1099</v>
      </c>
    </row>
    <row r="9" spans="1:3">
      <c r="A9" s="4" t="s">
        <v>1102</v>
      </c>
      <c r="B9" s="4" t="s">
        <v>1103</v>
      </c>
      <c r="C9" s="4" t="s">
        <v>1103</v>
      </c>
    </row>
    <row r="10" spans="1:3">
      <c r="A10" s="4" t="s">
        <v>1100</v>
      </c>
      <c r="B10" s="8" t="n">
        <v>14</v>
      </c>
      <c r="C10" s="6" t="n">
        <v>14.4</v>
      </c>
    </row>
    <row r="11" spans="1:3">
      <c r="A11" s="4" t="s">
        <v>86</v>
      </c>
    </row>
    <row r="12" spans="1:3">
      <c r="A12" s="3" t="s">
        <v>1099</v>
      </c>
    </row>
    <row r="13" spans="1:3">
      <c r="A13" s="4" t="s">
        <v>1102</v>
      </c>
      <c r="B13" s="4" t="s">
        <v>878</v>
      </c>
      <c r="C13" s="4" t="s">
        <v>878</v>
      </c>
    </row>
    <row r="14" spans="1:3">
      <c r="A14" s="4" t="s">
        <v>1100</v>
      </c>
      <c r="B14" s="8" t="n">
        <v>15</v>
      </c>
      <c r="C14" s="6" t="n">
        <v>14.9</v>
      </c>
    </row>
    <row r="15" spans="1:3">
      <c r="A15" s="4" t="s">
        <v>1104</v>
      </c>
    </row>
    <row r="16" spans="1:3">
      <c r="A16" s="3" t="s">
        <v>1099</v>
      </c>
    </row>
    <row r="17" spans="1:3">
      <c r="A17" s="4" t="s">
        <v>1102</v>
      </c>
      <c r="B17" s="4" t="s">
        <v>1105</v>
      </c>
      <c r="C17" s="4" t="s">
        <v>1105</v>
      </c>
    </row>
    <row r="18" spans="1:3">
      <c r="A18" s="4" t="s">
        <v>1100</v>
      </c>
      <c r="B18" s="6" t="n">
        <v>-0.1</v>
      </c>
      <c r="C18" s="6" t="n">
        <v>-0.1</v>
      </c>
    </row>
    <row r="19" spans="1:3">
      <c r="A19" s="4" t="s">
        <v>1106</v>
      </c>
    </row>
    <row r="20" spans="1:3">
      <c r="A20" s="3" t="s">
        <v>1099</v>
      </c>
    </row>
    <row r="21" spans="1:3">
      <c r="A21" s="4" t="s">
        <v>1102</v>
      </c>
      <c r="B21" s="4" t="s">
        <v>1107</v>
      </c>
      <c r="C21" s="4" t="s">
        <v>1107</v>
      </c>
    </row>
    <row r="22" spans="1:3">
      <c r="A22" s="4" t="s">
        <v>1100</v>
      </c>
      <c r="B22" s="8" t="n">
        <v>2</v>
      </c>
      <c r="C22" s="6" t="n">
        <v>2.2</v>
      </c>
    </row>
    <row r="23" spans="1:3">
      <c r="A23" s="4" t="s">
        <v>754</v>
      </c>
    </row>
    <row r="24" spans="1:3">
      <c r="A24" s="3" t="s">
        <v>1099</v>
      </c>
    </row>
    <row r="25" spans="1:3">
      <c r="A25" s="4" t="s">
        <v>1100</v>
      </c>
      <c r="B25" s="6" t="n">
        <v>-1.6</v>
      </c>
      <c r="C25" s="6" t="n">
        <v>-1.5</v>
      </c>
    </row>
    <row r="26" spans="1:3">
      <c r="A26" s="4" t="s">
        <v>1108</v>
      </c>
    </row>
    <row r="27" spans="1:3">
      <c r="A27" s="3" t="s">
        <v>1099</v>
      </c>
    </row>
    <row r="28" spans="1:3">
      <c r="A28" s="4" t="s">
        <v>1102</v>
      </c>
      <c r="B28" s="4" t="s">
        <v>456</v>
      </c>
      <c r="C28" s="4" t="s">
        <v>456</v>
      </c>
    </row>
    <row r="29" spans="1:3">
      <c r="A29" s="4" t="s">
        <v>1100</v>
      </c>
      <c r="B29" s="6" t="n">
        <v>-146.9</v>
      </c>
      <c r="C29" s="6" t="n">
        <v>-14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s>
  <sheetData>
    <row r="1" spans="1:5">
      <c r="A1" s="1" t="s">
        <v>1109</v>
      </c>
      <c r="B1" s="2" t="s">
        <v>894</v>
      </c>
      <c r="C1" s="2" t="s">
        <v>1</v>
      </c>
      <c r="E1" s="2" t="s">
        <v>1110</v>
      </c>
    </row>
    <row r="2" spans="1:5">
      <c r="B2" s="2" t="s">
        <v>103</v>
      </c>
      <c r="C2" s="2" t="s">
        <v>2</v>
      </c>
      <c r="D2" s="2" t="s">
        <v>103</v>
      </c>
      <c r="E2" s="2" t="s">
        <v>1111</v>
      </c>
    </row>
    <row r="3" spans="1:5">
      <c r="A3" s="3" t="s">
        <v>1112</v>
      </c>
    </row>
    <row r="4" spans="1:5">
      <c r="A4" s="4" t="s">
        <v>1113</v>
      </c>
      <c r="C4" s="6" t="n">
        <v>68.5</v>
      </c>
      <c r="D4" s="6" t="n">
        <v>99.40000000000001</v>
      </c>
    </row>
    <row r="5" spans="1:5">
      <c r="A5" s="4" t="s">
        <v>105</v>
      </c>
      <c r="C5" s="7" t="n">
        <v>22.9</v>
      </c>
      <c r="D5" s="5" t="n">
        <v>16</v>
      </c>
    </row>
    <row r="6" spans="1:5">
      <c r="A6" s="4" t="s">
        <v>106</v>
      </c>
      <c r="C6" s="7" t="n">
        <v>-156.7</v>
      </c>
      <c r="D6" s="7" t="n">
        <v>245.6</v>
      </c>
    </row>
    <row r="7" spans="1:5">
      <c r="A7" s="4" t="s">
        <v>107</v>
      </c>
      <c r="C7" s="7" t="n">
        <v>-59.2</v>
      </c>
      <c r="D7" s="7" t="n">
        <v>433.6</v>
      </c>
    </row>
    <row r="8" spans="1:5">
      <c r="A8" s="4" t="s">
        <v>109</v>
      </c>
      <c r="C8" s="7" t="n">
        <v>106.8</v>
      </c>
      <c r="D8" s="7" t="n">
        <v>151.9</v>
      </c>
    </row>
    <row r="9" spans="1:5">
      <c r="A9" s="4" t="s">
        <v>1114</v>
      </c>
      <c r="C9" s="5" t="n">
        <v>-166</v>
      </c>
      <c r="D9" s="7" t="n">
        <v>281.7</v>
      </c>
    </row>
    <row r="10" spans="1:5">
      <c r="A10" s="4" t="s">
        <v>1115</v>
      </c>
      <c r="C10" s="7" t="n">
        <v>-127.7</v>
      </c>
      <c r="D10" s="7" t="n">
        <v>334.2</v>
      </c>
    </row>
    <row r="11" spans="1:5">
      <c r="A11" s="4" t="s">
        <v>753</v>
      </c>
    </row>
    <row r="12" spans="1:5">
      <c r="A12" s="3" t="s">
        <v>1112</v>
      </c>
    </row>
    <row r="13" spans="1:5">
      <c r="A13" s="4" t="s">
        <v>1113</v>
      </c>
      <c r="C13" s="5" t="n">
        <v>0</v>
      </c>
    </row>
    <row r="14" spans="1:5">
      <c r="A14" s="4" t="s">
        <v>107</v>
      </c>
      <c r="C14" s="7" t="n">
        <v>-17.4</v>
      </c>
    </row>
    <row r="15" spans="1:5">
      <c r="A15" s="4" t="s">
        <v>1115</v>
      </c>
      <c r="C15" s="7" t="n">
        <v>-17.4</v>
      </c>
    </row>
    <row r="16" spans="1:5">
      <c r="A16" s="4" t="s">
        <v>754</v>
      </c>
    </row>
    <row r="17" spans="1:5">
      <c r="A17" s="3" t="s">
        <v>1112</v>
      </c>
    </row>
    <row r="18" spans="1:5">
      <c r="A18" s="4" t="s">
        <v>1113</v>
      </c>
      <c r="C18" s="7" t="n">
        <v>3.5</v>
      </c>
      <c r="D18" s="7" t="n">
        <v>1.3</v>
      </c>
    </row>
    <row r="19" spans="1:5">
      <c r="A19" s="4" t="s">
        <v>107</v>
      </c>
      <c r="C19" s="7" t="n">
        <v>-124.3</v>
      </c>
      <c r="D19" s="7" t="n">
        <v>313.6</v>
      </c>
    </row>
    <row r="20" spans="1:5">
      <c r="A20" s="4" t="s">
        <v>1115</v>
      </c>
      <c r="C20" s="7" t="n">
        <v>-127.8</v>
      </c>
      <c r="D20" s="7" t="n">
        <v>312.3</v>
      </c>
    </row>
    <row r="21" spans="1:5">
      <c r="A21" s="4" t="s">
        <v>90</v>
      </c>
    </row>
    <row r="22" spans="1:5">
      <c r="A22" s="3" t="s">
        <v>1112</v>
      </c>
    </row>
    <row r="23" spans="1:5">
      <c r="A23" s="4" t="s">
        <v>118</v>
      </c>
      <c r="C23" s="5" t="n">
        <v>0</v>
      </c>
    </row>
    <row r="24" spans="1:5">
      <c r="A24" s="4" t="s">
        <v>105</v>
      </c>
      <c r="C24" s="7" t="n">
        <v>7.3</v>
      </c>
      <c r="D24" s="5" t="n">
        <v>0</v>
      </c>
    </row>
    <row r="25" spans="1:5">
      <c r="A25" s="4" t="s">
        <v>106</v>
      </c>
      <c r="C25" s="7" t="n">
        <v>-24.8</v>
      </c>
      <c r="D25" s="5" t="n">
        <v>0</v>
      </c>
    </row>
    <row r="26" spans="1:5">
      <c r="A26" s="4" t="s">
        <v>119</v>
      </c>
      <c r="C26" s="5" t="n">
        <v>0</v>
      </c>
    </row>
    <row r="27" spans="1:5">
      <c r="A27" s="4" t="s">
        <v>120</v>
      </c>
      <c r="C27" s="7" t="n">
        <v>0.1</v>
      </c>
    </row>
    <row r="28" spans="1:5">
      <c r="A28" s="4" t="s">
        <v>107</v>
      </c>
      <c r="C28" s="7" t="n">
        <v>-17.4</v>
      </c>
      <c r="D28" s="5" t="n">
        <v>0</v>
      </c>
    </row>
    <row r="29" spans="1:5">
      <c r="A29" s="4" t="s">
        <v>1116</v>
      </c>
      <c r="C29" s="5" t="n">
        <v>0</v>
      </c>
    </row>
    <row r="30" spans="1:5">
      <c r="A30" s="4" t="s">
        <v>122</v>
      </c>
      <c r="C30" s="5" t="n">
        <v>0</v>
      </c>
    </row>
    <row r="31" spans="1:5">
      <c r="A31" s="4" t="s">
        <v>123</v>
      </c>
      <c r="C31" s="7" t="n">
        <v>2.5</v>
      </c>
      <c r="D31" s="5" t="n">
        <v>0</v>
      </c>
    </row>
    <row r="32" spans="1:5">
      <c r="A32" s="4" t="s">
        <v>1117</v>
      </c>
      <c r="C32" s="7" t="n">
        <v>0.1</v>
      </c>
      <c r="D32" s="5" t="n">
        <v>0</v>
      </c>
    </row>
    <row r="33" spans="1:5">
      <c r="A33" s="4" t="s">
        <v>125</v>
      </c>
      <c r="C33" s="7" t="n">
        <v>1.4</v>
      </c>
      <c r="D33" s="5" t="n">
        <v>0</v>
      </c>
    </row>
    <row r="34" spans="1:5">
      <c r="A34" s="4" t="s">
        <v>109</v>
      </c>
      <c r="C34" s="5" t="n">
        <v>4</v>
      </c>
      <c r="D34" s="5" t="n">
        <v>0</v>
      </c>
    </row>
    <row r="35" spans="1:5">
      <c r="A35" s="4" t="s">
        <v>1114</v>
      </c>
      <c r="C35" s="7" t="n">
        <v>-21.4</v>
      </c>
    </row>
    <row r="36" spans="1:5">
      <c r="A36" s="4" t="s">
        <v>74</v>
      </c>
    </row>
    <row r="37" spans="1:5">
      <c r="A37" s="3" t="s">
        <v>1112</v>
      </c>
    </row>
    <row r="38" spans="1:5">
      <c r="A38" s="4" t="s">
        <v>1113</v>
      </c>
      <c r="C38" s="5" t="n">
        <v>0</v>
      </c>
      <c r="D38" s="5" t="n">
        <v>0</v>
      </c>
    </row>
    <row r="39" spans="1:5">
      <c r="A39" s="4" t="s">
        <v>118</v>
      </c>
      <c r="C39" s="7" t="n">
        <v>5.4</v>
      </c>
      <c r="D39" s="7" t="n">
        <v>4.2</v>
      </c>
    </row>
    <row r="40" spans="1:5">
      <c r="A40" s="4" t="s">
        <v>105</v>
      </c>
      <c r="C40" s="7" t="n">
        <v>5.5</v>
      </c>
      <c r="D40" s="7" t="n">
        <v>5.3</v>
      </c>
    </row>
    <row r="41" spans="1:5">
      <c r="A41" s="4" t="s">
        <v>106</v>
      </c>
      <c r="C41" s="7" t="n">
        <v>6.1</v>
      </c>
      <c r="D41" s="7" t="n">
        <v>11.8</v>
      </c>
    </row>
    <row r="42" spans="1:5">
      <c r="A42" s="4" t="s">
        <v>119</v>
      </c>
      <c r="C42" s="5" t="n">
        <v>0</v>
      </c>
      <c r="D42" s="5" t="n">
        <v>0</v>
      </c>
    </row>
    <row r="43" spans="1:5">
      <c r="A43" s="4" t="s">
        <v>120</v>
      </c>
      <c r="C43" s="7" t="n">
        <v>0.5</v>
      </c>
      <c r="D43" s="7" t="n">
        <v>0.6</v>
      </c>
    </row>
    <row r="44" spans="1:5">
      <c r="A44" s="4" t="s">
        <v>107</v>
      </c>
      <c r="C44" s="7" t="n">
        <v>17.5</v>
      </c>
      <c r="D44" s="7" t="n">
        <v>21.9</v>
      </c>
    </row>
    <row r="45" spans="1:5">
      <c r="A45" s="4" t="s">
        <v>1116</v>
      </c>
      <c r="C45" s="7" t="n">
        <v>1.7</v>
      </c>
      <c r="D45" s="7" t="n">
        <v>1.3</v>
      </c>
    </row>
    <row r="46" spans="1:5">
      <c r="A46" s="4" t="s">
        <v>122</v>
      </c>
      <c r="D46" s="5" t="n">
        <v>0</v>
      </c>
    </row>
    <row r="47" spans="1:5">
      <c r="A47" s="4" t="s">
        <v>122</v>
      </c>
      <c r="C47" s="5" t="n">
        <v>0</v>
      </c>
    </row>
    <row r="48" spans="1:5">
      <c r="A48" s="4" t="s">
        <v>123</v>
      </c>
      <c r="C48" s="7" t="n">
        <v>14.7</v>
      </c>
      <c r="D48" s="7" t="n">
        <v>14.4</v>
      </c>
    </row>
    <row r="49" spans="1:5">
      <c r="A49" s="4" t="s">
        <v>1117</v>
      </c>
      <c r="C49" s="5" t="n">
        <v>0</v>
      </c>
      <c r="D49" s="5" t="n">
        <v>0</v>
      </c>
    </row>
    <row r="50" spans="1:5">
      <c r="A50" s="4" t="s">
        <v>125</v>
      </c>
      <c r="C50" s="5" t="n">
        <v>0</v>
      </c>
    </row>
    <row r="51" spans="1:5">
      <c r="A51" s="4" t="s">
        <v>109</v>
      </c>
      <c r="C51" s="7" t="n">
        <v>16.4</v>
      </c>
      <c r="D51" s="7" t="n">
        <v>15.7</v>
      </c>
    </row>
    <row r="52" spans="1:5">
      <c r="A52" s="4" t="s">
        <v>1114</v>
      </c>
      <c r="C52" s="7" t="n">
        <v>1.1</v>
      </c>
      <c r="D52" s="7" t="n">
        <v>6.2</v>
      </c>
    </row>
    <row r="53" spans="1:5">
      <c r="A53" s="4" t="s">
        <v>1115</v>
      </c>
      <c r="C53" s="7" t="n">
        <v>17.5</v>
      </c>
      <c r="D53" s="7" t="n">
        <v>21.9</v>
      </c>
    </row>
    <row r="54" spans="1:5">
      <c r="A54" s="4" t="s">
        <v>86</v>
      </c>
    </row>
    <row r="55" spans="1:5">
      <c r="A55" s="3" t="s">
        <v>1112</v>
      </c>
    </row>
    <row r="56" spans="1:5">
      <c r="A56" s="4" t="s">
        <v>1113</v>
      </c>
      <c r="C56" s="5" t="n">
        <v>65</v>
      </c>
      <c r="D56" s="7" t="n">
        <v>49.3</v>
      </c>
    </row>
    <row r="57" spans="1:5">
      <c r="A57" s="4" t="s">
        <v>118</v>
      </c>
      <c r="C57" s="5" t="n">
        <v>0</v>
      </c>
    </row>
    <row r="58" spans="1:5">
      <c r="A58" s="4" t="s">
        <v>105</v>
      </c>
      <c r="C58" s="5" t="n">
        <v>0</v>
      </c>
    </row>
    <row r="59" spans="1:5">
      <c r="A59" s="4" t="s">
        <v>106</v>
      </c>
      <c r="C59" s="5" t="n">
        <v>0</v>
      </c>
    </row>
    <row r="60" spans="1:5">
      <c r="A60" s="4" t="s">
        <v>119</v>
      </c>
      <c r="C60" s="5" t="n">
        <v>53</v>
      </c>
      <c r="D60" s="7" t="n">
        <v>43.3</v>
      </c>
    </row>
    <row r="61" spans="1:5">
      <c r="A61" s="4" t="s">
        <v>120</v>
      </c>
      <c r="C61" s="5" t="n">
        <v>12</v>
      </c>
      <c r="D61" s="5" t="n">
        <v>6</v>
      </c>
    </row>
    <row r="62" spans="1:5">
      <c r="A62" s="4" t="s">
        <v>107</v>
      </c>
      <c r="C62" s="5" t="n">
        <v>65</v>
      </c>
      <c r="D62" s="7" t="n">
        <v>49.3</v>
      </c>
    </row>
    <row r="63" spans="1:5">
      <c r="A63" s="4" t="s">
        <v>1116</v>
      </c>
      <c r="C63" s="5" t="n">
        <v>0</v>
      </c>
    </row>
    <row r="64" spans="1:5">
      <c r="A64" s="4" t="s">
        <v>122</v>
      </c>
      <c r="C64" s="5" t="n">
        <v>0</v>
      </c>
    </row>
    <row r="65" spans="1:5">
      <c r="A65" s="4" t="s">
        <v>123</v>
      </c>
      <c r="C65" s="7" t="n">
        <v>39.6</v>
      </c>
      <c r="D65" s="7" t="n">
        <v>25.3</v>
      </c>
    </row>
    <row r="66" spans="1:5">
      <c r="A66" s="4" t="s">
        <v>126</v>
      </c>
      <c r="C66" s="7" t="n">
        <v>18.3</v>
      </c>
      <c r="D66" s="7" t="n">
        <v>15.5</v>
      </c>
    </row>
    <row r="67" spans="1:5">
      <c r="A67" s="4" t="s">
        <v>127</v>
      </c>
      <c r="C67" s="7" t="n">
        <v>-0.6</v>
      </c>
      <c r="D67" s="7" t="n">
        <v>1.3</v>
      </c>
    </row>
    <row r="68" spans="1:5">
      <c r="A68" s="4" t="s">
        <v>1117</v>
      </c>
      <c r="C68" s="7" t="n">
        <v>4.8</v>
      </c>
      <c r="D68" s="5" t="n">
        <v>5</v>
      </c>
    </row>
    <row r="69" spans="1:5">
      <c r="A69" s="4" t="s">
        <v>125</v>
      </c>
      <c r="C69" s="7" t="n">
        <v>4.3</v>
      </c>
      <c r="D69" s="7" t="n">
        <v>3.7</v>
      </c>
    </row>
    <row r="70" spans="1:5">
      <c r="A70" s="4" t="s">
        <v>109</v>
      </c>
      <c r="C70" s="7" t="n">
        <v>66.40000000000001</v>
      </c>
      <c r="D70" s="7" t="n">
        <v>50.8</v>
      </c>
    </row>
    <row r="71" spans="1:5">
      <c r="A71" s="4" t="s">
        <v>1114</v>
      </c>
      <c r="C71" s="7" t="n">
        <v>-1.4</v>
      </c>
      <c r="D71" s="7" t="n">
        <v>-1.5</v>
      </c>
    </row>
    <row r="72" spans="1:5">
      <c r="A72" s="4" t="s">
        <v>1115</v>
      </c>
      <c r="C72" s="5" t="n">
        <v>0</v>
      </c>
      <c r="D72" s="5" t="n">
        <v>0</v>
      </c>
    </row>
    <row r="73" spans="1:5">
      <c r="A73" s="4" t="s">
        <v>128</v>
      </c>
    </row>
    <row r="74" spans="1:5">
      <c r="A74" s="3" t="s">
        <v>1112</v>
      </c>
    </row>
    <row r="75" spans="1:5">
      <c r="A75" s="4" t="s">
        <v>1113</v>
      </c>
      <c r="D75" s="7" t="n">
        <v>48.8</v>
      </c>
    </row>
    <row r="76" spans="1:5">
      <c r="A76" s="4" t="s">
        <v>118</v>
      </c>
      <c r="D76" s="5" t="n">
        <v>0</v>
      </c>
    </row>
    <row r="77" spans="1:5">
      <c r="A77" s="4" t="s">
        <v>105</v>
      </c>
      <c r="D77" s="5" t="n">
        <v>0</v>
      </c>
    </row>
    <row r="78" spans="1:5">
      <c r="A78" s="4" t="s">
        <v>106</v>
      </c>
      <c r="D78" s="5" t="n">
        <v>0</v>
      </c>
    </row>
    <row r="79" spans="1:5">
      <c r="A79" s="4" t="s">
        <v>119</v>
      </c>
      <c r="C79" s="5" t="n">
        <v>0</v>
      </c>
      <c r="D79" s="7" t="n">
        <v>48.8</v>
      </c>
    </row>
    <row r="80" spans="1:5">
      <c r="A80" s="4" t="s">
        <v>120</v>
      </c>
      <c r="C80" s="5" t="n">
        <v>0</v>
      </c>
      <c r="D80" s="5" t="n">
        <v>0</v>
      </c>
    </row>
    <row r="81" spans="1:5">
      <c r="A81" s="4" t="s">
        <v>107</v>
      </c>
      <c r="C81" s="5" t="n">
        <v>0</v>
      </c>
      <c r="D81" s="7" t="n">
        <v>48.8</v>
      </c>
    </row>
    <row r="82" spans="1:5">
      <c r="A82" s="4" t="s">
        <v>1116</v>
      </c>
      <c r="D82" s="5" t="n">
        <v>0</v>
      </c>
    </row>
    <row r="83" spans="1:5">
      <c r="A83" s="4" t="s">
        <v>122</v>
      </c>
      <c r="C83" s="5" t="n">
        <v>0</v>
      </c>
      <c r="D83" s="7" t="n">
        <v>40.6</v>
      </c>
    </row>
    <row r="84" spans="1:5">
      <c r="A84" s="4" t="s">
        <v>123</v>
      </c>
      <c r="C84" s="5" t="n">
        <v>0</v>
      </c>
      <c r="D84" s="7" t="n">
        <v>12.5</v>
      </c>
    </row>
    <row r="85" spans="1:5">
      <c r="A85" s="4" t="s">
        <v>1117</v>
      </c>
      <c r="C85" s="5" t="n">
        <v>0</v>
      </c>
      <c r="D85" s="7" t="n">
        <v>1.6</v>
      </c>
    </row>
    <row r="86" spans="1:5">
      <c r="A86" s="4" t="s">
        <v>125</v>
      </c>
      <c r="C86" s="5" t="n">
        <v>0</v>
      </c>
      <c r="D86" s="7" t="n">
        <v>0.2</v>
      </c>
    </row>
    <row r="87" spans="1:5">
      <c r="A87" s="4" t="s">
        <v>109</v>
      </c>
      <c r="C87" s="5" t="n">
        <v>0</v>
      </c>
      <c r="D87" s="7" t="n">
        <v>54.9</v>
      </c>
    </row>
    <row r="88" spans="1:5">
      <c r="A88" s="4" t="s">
        <v>1114</v>
      </c>
      <c r="D88" s="7" t="n">
        <v>-6.1</v>
      </c>
    </row>
    <row r="89" spans="1:5">
      <c r="A89" s="4" t="s">
        <v>1115</v>
      </c>
      <c r="D89" s="5" t="n">
        <v>0</v>
      </c>
    </row>
    <row r="90" spans="1:5">
      <c r="A90" s="4" t="s">
        <v>92</v>
      </c>
    </row>
    <row r="91" spans="1:5">
      <c r="A91" s="3" t="s">
        <v>1112</v>
      </c>
    </row>
    <row r="92" spans="1:5">
      <c r="A92" s="4" t="s">
        <v>118</v>
      </c>
      <c r="C92" s="5" t="n">
        <v>0</v>
      </c>
      <c r="D92" s="5" t="n">
        <v>0</v>
      </c>
    </row>
    <row r="93" spans="1:5">
      <c r="A93" s="4" t="s">
        <v>105</v>
      </c>
      <c r="C93" s="7" t="n">
        <v>10.1</v>
      </c>
      <c r="D93" s="7" t="n">
        <v>10.7</v>
      </c>
    </row>
    <row r="94" spans="1:5">
      <c r="A94" s="4" t="s">
        <v>106</v>
      </c>
      <c r="C94" s="5" t="n">
        <v>-138</v>
      </c>
      <c r="D94" s="7" t="n">
        <v>119.1</v>
      </c>
    </row>
    <row r="95" spans="1:5">
      <c r="A95" s="4" t="s">
        <v>129</v>
      </c>
      <c r="D95" s="7" t="n">
        <v>182.2</v>
      </c>
    </row>
    <row r="96" spans="1:5">
      <c r="A96" s="4" t="s">
        <v>119</v>
      </c>
      <c r="C96" s="7" t="n">
        <v>2.1</v>
      </c>
      <c r="D96" s="7" t="n">
        <v>1.3</v>
      </c>
    </row>
    <row r="97" spans="1:5">
      <c r="A97" s="4" t="s">
        <v>120</v>
      </c>
      <c r="C97" s="7" t="n">
        <v>1.5</v>
      </c>
      <c r="D97" s="7" t="n">
        <v>0.3</v>
      </c>
    </row>
    <row r="98" spans="1:5">
      <c r="A98" s="4" t="s">
        <v>107</v>
      </c>
      <c r="C98" s="7" t="n">
        <v>-124.3</v>
      </c>
      <c r="D98" s="7" t="n">
        <v>313.6</v>
      </c>
    </row>
    <row r="99" spans="1:5">
      <c r="A99" s="4" t="s">
        <v>1116</v>
      </c>
      <c r="C99" s="5" t="n">
        <v>0</v>
      </c>
      <c r="D99" s="5" t="n">
        <v>0</v>
      </c>
    </row>
    <row r="100" spans="1:5">
      <c r="A100" s="4" t="s">
        <v>122</v>
      </c>
      <c r="C100" s="5" t="n">
        <v>2</v>
      </c>
      <c r="D100" s="7" t="n">
        <v>1.1</v>
      </c>
    </row>
    <row r="101" spans="1:5">
      <c r="A101" s="4" t="s">
        <v>123</v>
      </c>
      <c r="C101" s="7" t="n">
        <v>17.5</v>
      </c>
      <c r="D101" s="7" t="n">
        <v>29.4</v>
      </c>
    </row>
    <row r="102" spans="1:5">
      <c r="A102" s="4" t="s">
        <v>1117</v>
      </c>
      <c r="C102" s="7" t="n">
        <v>0.2</v>
      </c>
      <c r="D102" s="5" t="n">
        <v>0</v>
      </c>
    </row>
    <row r="103" spans="1:5">
      <c r="A103" s="4" t="s">
        <v>125</v>
      </c>
      <c r="C103" s="7" t="n">
        <v>0.3</v>
      </c>
      <c r="D103" s="5" t="n">
        <v>0</v>
      </c>
    </row>
    <row r="104" spans="1:5">
      <c r="A104" s="4" t="s">
        <v>109</v>
      </c>
      <c r="C104" s="5" t="n">
        <v>20</v>
      </c>
      <c r="D104" s="7" t="n">
        <v>30.5</v>
      </c>
    </row>
    <row r="105" spans="1:5">
      <c r="A105" s="4" t="s">
        <v>1114</v>
      </c>
      <c r="C105" s="7" t="n">
        <v>-144.3</v>
      </c>
      <c r="D105" s="7" t="n">
        <v>283.1</v>
      </c>
    </row>
    <row r="106" spans="1:5">
      <c r="A106" s="4" t="s">
        <v>145</v>
      </c>
    </row>
    <row r="107" spans="1:5">
      <c r="A107" s="3" t="s">
        <v>1112</v>
      </c>
    </row>
    <row r="108" spans="1:5">
      <c r="A108" s="4" t="s">
        <v>118</v>
      </c>
      <c r="C108" s="7" t="n">
        <v>5.4</v>
      </c>
      <c r="D108" s="7" t="n">
        <v>4.2</v>
      </c>
    </row>
    <row r="109" spans="1:5">
      <c r="A109" s="4" t="s">
        <v>105</v>
      </c>
      <c r="C109" s="7" t="n">
        <v>22.9</v>
      </c>
      <c r="D109" s="5" t="n">
        <v>16</v>
      </c>
    </row>
    <row r="110" spans="1:5">
      <c r="A110" s="4" t="s">
        <v>106</v>
      </c>
      <c r="C110" s="7" t="n">
        <v>-156.7</v>
      </c>
      <c r="D110" s="7" t="n">
        <v>130.9</v>
      </c>
    </row>
    <row r="111" spans="1:5">
      <c r="A111" s="4" t="s">
        <v>129</v>
      </c>
      <c r="D111" s="7" t="n">
        <v>182.2</v>
      </c>
    </row>
    <row r="112" spans="1:5">
      <c r="A112" s="4" t="s">
        <v>119</v>
      </c>
      <c r="C112" s="7" t="n">
        <v>55.1</v>
      </c>
      <c r="D112" s="7" t="n">
        <v>93.40000000000001</v>
      </c>
    </row>
    <row r="113" spans="1:5">
      <c r="A113" s="4" t="s">
        <v>120</v>
      </c>
      <c r="C113" s="7" t="n">
        <v>14.1</v>
      </c>
      <c r="D113" s="7" t="n">
        <v>6.9</v>
      </c>
    </row>
    <row r="114" spans="1:5">
      <c r="A114" s="4" t="s">
        <v>107</v>
      </c>
      <c r="C114" s="7" t="n">
        <v>-59.2</v>
      </c>
      <c r="D114" s="7" t="n">
        <v>433.6</v>
      </c>
    </row>
    <row r="115" spans="1:5">
      <c r="A115" s="4" t="s">
        <v>1116</v>
      </c>
      <c r="C115" s="7" t="n">
        <v>1.7</v>
      </c>
      <c r="D115" s="7" t="n">
        <v>1.3</v>
      </c>
    </row>
    <row r="116" spans="1:5">
      <c r="A116" s="4" t="s">
        <v>122</v>
      </c>
      <c r="D116" s="7" t="n">
        <v>41.7</v>
      </c>
    </row>
    <row r="117" spans="1:5">
      <c r="A117" s="4" t="s">
        <v>122</v>
      </c>
      <c r="C117" s="5" t="n">
        <v>2</v>
      </c>
      <c r="D117" s="7" t="n">
        <v>81.59999999999999</v>
      </c>
    </row>
    <row r="118" spans="1:5">
      <c r="A118" s="4" t="s">
        <v>123</v>
      </c>
      <c r="C118" s="7" t="n">
        <v>74.3</v>
      </c>
      <c r="D118" s="7" t="n">
        <v>15.5</v>
      </c>
    </row>
    <row r="119" spans="1:5">
      <c r="A119" s="4" t="s">
        <v>126</v>
      </c>
      <c r="C119" s="7" t="n">
        <v>18.3</v>
      </c>
      <c r="D119" s="7" t="n">
        <v>1.3</v>
      </c>
    </row>
    <row r="120" spans="1:5">
      <c r="A120" s="4" t="s">
        <v>127</v>
      </c>
      <c r="C120" s="7" t="n">
        <v>-0.6</v>
      </c>
      <c r="D120" s="7" t="n">
        <v>6.6</v>
      </c>
    </row>
    <row r="121" spans="1:5">
      <c r="A121" s="4" t="s">
        <v>1117</v>
      </c>
      <c r="C121" s="7" t="n">
        <v>5.1</v>
      </c>
      <c r="D121" s="7" t="n">
        <v>3.9</v>
      </c>
    </row>
    <row r="122" spans="1:5">
      <c r="A122" s="4" t="s">
        <v>125</v>
      </c>
      <c r="C122" s="5" t="n">
        <v>6</v>
      </c>
    </row>
    <row r="123" spans="1:5">
      <c r="A123" s="4" t="s">
        <v>109</v>
      </c>
      <c r="C123" s="7" t="n">
        <v>106.8</v>
      </c>
      <c r="D123" s="7" t="n">
        <v>151.9</v>
      </c>
    </row>
    <row r="124" spans="1:5">
      <c r="A124" s="4" t="s">
        <v>1114</v>
      </c>
      <c r="C124" s="5" t="n">
        <v>-166</v>
      </c>
      <c r="D124" s="7" t="n">
        <v>281.7</v>
      </c>
    </row>
    <row r="125" spans="1:5">
      <c r="A125" s="4" t="s">
        <v>1118</v>
      </c>
    </row>
    <row r="126" spans="1:5">
      <c r="A126" s="3" t="s">
        <v>1112</v>
      </c>
    </row>
    <row r="127" spans="1:5">
      <c r="A127" s="4" t="s">
        <v>120</v>
      </c>
      <c r="D127" s="5" t="n">
        <v>0</v>
      </c>
    </row>
    <row r="128" spans="1:5">
      <c r="A128" s="4" t="s">
        <v>86</v>
      </c>
    </row>
    <row r="129" spans="1:5">
      <c r="A129" s="3" t="s">
        <v>1112</v>
      </c>
    </row>
    <row r="130" spans="1:5">
      <c r="A130" s="4" t="s">
        <v>127</v>
      </c>
      <c r="C130" s="7" t="n">
        <v>-0.6</v>
      </c>
      <c r="D130" s="7" t="n">
        <v>1.3</v>
      </c>
      <c r="E130" s="6" t="n">
        <v>2.6</v>
      </c>
    </row>
    <row r="131" spans="1:5">
      <c r="A131" s="4" t="s">
        <v>1005</v>
      </c>
    </row>
    <row r="132" spans="1:5">
      <c r="A132" s="3" t="s">
        <v>1112</v>
      </c>
    </row>
    <row r="133" spans="1:5">
      <c r="A133" s="4" t="s">
        <v>107</v>
      </c>
      <c r="B133" s="6" t="n">
        <v>33.5</v>
      </c>
    </row>
    <row r="134" spans="1:5">
      <c r="A134" s="4" t="s">
        <v>1119</v>
      </c>
    </row>
    <row r="135" spans="1:5">
      <c r="A135" s="3" t="s">
        <v>1112</v>
      </c>
    </row>
    <row r="136" spans="1:5">
      <c r="A136" s="4" t="s">
        <v>1113</v>
      </c>
      <c r="C136" s="7" t="n">
        <v>66.40000000000001</v>
      </c>
      <c r="D136" s="7" t="n">
        <v>50.6</v>
      </c>
    </row>
    <row r="137" spans="1:5">
      <c r="A137" s="4" t="s">
        <v>1120</v>
      </c>
    </row>
    <row r="138" spans="1:5">
      <c r="A138" s="3" t="s">
        <v>1112</v>
      </c>
    </row>
    <row r="139" spans="1:5">
      <c r="A139" s="4" t="s">
        <v>1113</v>
      </c>
      <c r="C139" s="5" t="n">
        <v>0</v>
      </c>
    </row>
    <row r="140" spans="1:5">
      <c r="A140" s="4" t="s">
        <v>1121</v>
      </c>
    </row>
    <row r="141" spans="1:5">
      <c r="A141" s="3" t="s">
        <v>1112</v>
      </c>
    </row>
    <row r="142" spans="1:5">
      <c r="A142" s="4" t="s">
        <v>1113</v>
      </c>
      <c r="C142" s="7" t="n">
        <v>1.4</v>
      </c>
      <c r="D142" s="7" t="n">
        <v>1.3</v>
      </c>
    </row>
    <row r="143" spans="1:5">
      <c r="A143" s="4" t="s">
        <v>1122</v>
      </c>
    </row>
    <row r="144" spans="1:5">
      <c r="A144" s="3" t="s">
        <v>1112</v>
      </c>
    </row>
    <row r="145" spans="1:5">
      <c r="A145" s="4" t="s">
        <v>1113</v>
      </c>
      <c r="C145" s="5" t="n">
        <v>0</v>
      </c>
      <c r="D145" s="5" t="n">
        <v>0</v>
      </c>
    </row>
    <row r="146" spans="1:5">
      <c r="A146" s="4" t="s">
        <v>1123</v>
      </c>
    </row>
    <row r="147" spans="1:5">
      <c r="A147" s="3" t="s">
        <v>1112</v>
      </c>
    </row>
    <row r="148" spans="1:5">
      <c r="A148" s="4" t="s">
        <v>1113</v>
      </c>
      <c r="C148" s="5" t="n">
        <v>65</v>
      </c>
      <c r="D148" s="7" t="n">
        <v>49.3</v>
      </c>
    </row>
    <row r="149" spans="1:5">
      <c r="A149" s="4" t="s">
        <v>1124</v>
      </c>
    </row>
    <row r="150" spans="1:5">
      <c r="A150" s="3" t="s">
        <v>1112</v>
      </c>
    </row>
    <row r="151" spans="1:5">
      <c r="A151" s="4" t="s">
        <v>1113</v>
      </c>
      <c r="D151" s="5" t="n">
        <v>0</v>
      </c>
    </row>
    <row r="152" spans="1:5">
      <c r="A152" s="4" t="s">
        <v>1125</v>
      </c>
    </row>
    <row r="153" spans="1:5">
      <c r="A153" s="3" t="s">
        <v>1112</v>
      </c>
    </row>
    <row r="154" spans="1:5">
      <c r="A154" s="4" t="s">
        <v>1113</v>
      </c>
      <c r="C154" s="7" t="n">
        <v>11.3</v>
      </c>
      <c r="D154" s="5" t="n">
        <v>9</v>
      </c>
    </row>
    <row r="155" spans="1:5">
      <c r="A155" s="4" t="s">
        <v>1126</v>
      </c>
    </row>
    <row r="156" spans="1:5">
      <c r="A156" s="3" t="s">
        <v>1112</v>
      </c>
    </row>
    <row r="157" spans="1:5">
      <c r="A157" s="4" t="s">
        <v>1113</v>
      </c>
      <c r="C157" s="5" t="n">
        <v>0</v>
      </c>
    </row>
    <row r="158" spans="1:5">
      <c r="A158" s="4" t="s">
        <v>1127</v>
      </c>
    </row>
    <row r="159" spans="1:5">
      <c r="A159" s="3" t="s">
        <v>1112</v>
      </c>
    </row>
    <row r="160" spans="1:5">
      <c r="A160" s="4" t="s">
        <v>1113</v>
      </c>
      <c r="C160" s="5" t="n">
        <v>0</v>
      </c>
      <c r="D160" s="5" t="n">
        <v>0</v>
      </c>
    </row>
    <row r="161" spans="1:5">
      <c r="A161" s="4" t="s">
        <v>1128</v>
      </c>
    </row>
    <row r="162" spans="1:5">
      <c r="A162" s="3" t="s">
        <v>1112</v>
      </c>
    </row>
    <row r="163" spans="1:5">
      <c r="A163" s="4" t="s">
        <v>1113</v>
      </c>
      <c r="C163" s="5" t="n">
        <v>0</v>
      </c>
      <c r="D163" s="5" t="n">
        <v>0</v>
      </c>
    </row>
    <row r="164" spans="1:5">
      <c r="A164" s="4" t="s">
        <v>1129</v>
      </c>
    </row>
    <row r="165" spans="1:5">
      <c r="A165" s="3" t="s">
        <v>1112</v>
      </c>
    </row>
    <row r="166" spans="1:5">
      <c r="A166" s="4" t="s">
        <v>1113</v>
      </c>
      <c r="C166" s="7" t="n">
        <v>11.3</v>
      </c>
      <c r="D166" s="5" t="n">
        <v>9</v>
      </c>
    </row>
    <row r="167" spans="1:5">
      <c r="A167" s="4" t="s">
        <v>1130</v>
      </c>
    </row>
    <row r="168" spans="1:5">
      <c r="A168" s="3" t="s">
        <v>1112</v>
      </c>
    </row>
    <row r="169" spans="1:5">
      <c r="A169" s="4" t="s">
        <v>1113</v>
      </c>
      <c r="D169" s="5" t="n">
        <v>0</v>
      </c>
    </row>
    <row r="170" spans="1:5">
      <c r="A170" s="4" t="s">
        <v>1131</v>
      </c>
    </row>
    <row r="171" spans="1:5">
      <c r="A171" s="3" t="s">
        <v>1112</v>
      </c>
    </row>
    <row r="172" spans="1:5">
      <c r="A172" s="4" t="s">
        <v>1113</v>
      </c>
      <c r="C172" s="7" t="n">
        <v>6.3</v>
      </c>
      <c r="D172" s="7" t="n">
        <v>5.8</v>
      </c>
    </row>
    <row r="173" spans="1:5">
      <c r="A173" s="4" t="s">
        <v>1132</v>
      </c>
    </row>
    <row r="174" spans="1:5">
      <c r="A174" s="3" t="s">
        <v>1112</v>
      </c>
    </row>
    <row r="175" spans="1:5">
      <c r="A175" s="4" t="s">
        <v>1113</v>
      </c>
      <c r="C175" s="5" t="n">
        <v>0</v>
      </c>
    </row>
    <row r="176" spans="1:5">
      <c r="A176" s="4" t="s">
        <v>1133</v>
      </c>
    </row>
    <row r="177" spans="1:5">
      <c r="A177" s="3" t="s">
        <v>1112</v>
      </c>
    </row>
    <row r="178" spans="1:5">
      <c r="A178" s="4" t="s">
        <v>1113</v>
      </c>
      <c r="C178" s="5" t="n">
        <v>0</v>
      </c>
      <c r="D178" s="5" t="n">
        <v>0</v>
      </c>
    </row>
    <row r="179" spans="1:5">
      <c r="A179" s="4" t="s">
        <v>1134</v>
      </c>
    </row>
    <row r="180" spans="1:5">
      <c r="A180" s="3" t="s">
        <v>1112</v>
      </c>
    </row>
    <row r="181" spans="1:5">
      <c r="A181" s="4" t="s">
        <v>1113</v>
      </c>
      <c r="C181" s="5" t="n">
        <v>0</v>
      </c>
      <c r="D181" s="5" t="n">
        <v>0</v>
      </c>
    </row>
    <row r="182" spans="1:5">
      <c r="A182" s="4" t="s">
        <v>1135</v>
      </c>
    </row>
    <row r="183" spans="1:5">
      <c r="A183" s="3" t="s">
        <v>1112</v>
      </c>
    </row>
    <row r="184" spans="1:5">
      <c r="A184" s="4" t="s">
        <v>1113</v>
      </c>
      <c r="C184" s="7" t="n">
        <v>6.3</v>
      </c>
      <c r="D184" s="7" t="n">
        <v>5.8</v>
      </c>
    </row>
    <row r="185" spans="1:5">
      <c r="A185" s="4" t="s">
        <v>1136</v>
      </c>
    </row>
    <row r="186" spans="1:5">
      <c r="A186" s="3" t="s">
        <v>1112</v>
      </c>
    </row>
    <row r="187" spans="1:5">
      <c r="A187" s="4" t="s">
        <v>1113</v>
      </c>
      <c r="D187" s="5" t="n">
        <v>0</v>
      </c>
    </row>
    <row r="188" spans="1:5">
      <c r="A188" s="4" t="s">
        <v>762</v>
      </c>
    </row>
    <row r="189" spans="1:5">
      <c r="A189" s="3" t="s">
        <v>1112</v>
      </c>
    </row>
    <row r="190" spans="1:5">
      <c r="A190" s="4" t="s">
        <v>1113</v>
      </c>
      <c r="C190" s="7" t="n">
        <v>6.7</v>
      </c>
      <c r="D190" s="7" t="n">
        <v>5.8</v>
      </c>
    </row>
    <row r="191" spans="1:5">
      <c r="A191" s="4" t="s">
        <v>1137</v>
      </c>
    </row>
    <row r="192" spans="1:5">
      <c r="A192" s="3" t="s">
        <v>1112</v>
      </c>
    </row>
    <row r="193" spans="1:5">
      <c r="A193" s="4" t="s">
        <v>1113</v>
      </c>
      <c r="C193" s="5" t="n">
        <v>0</v>
      </c>
    </row>
    <row r="194" spans="1:5">
      <c r="A194" s="4" t="s">
        <v>1138</v>
      </c>
    </row>
    <row r="195" spans="1:5">
      <c r="A195" s="3" t="s">
        <v>1112</v>
      </c>
    </row>
    <row r="196" spans="1:5">
      <c r="A196" s="4" t="s">
        <v>1113</v>
      </c>
      <c r="C196" s="7" t="n">
        <v>1.4</v>
      </c>
      <c r="D196" s="7" t="n">
        <v>1.3</v>
      </c>
    </row>
    <row r="197" spans="1:5">
      <c r="A197" s="4" t="s">
        <v>1139</v>
      </c>
    </row>
    <row r="198" spans="1:5">
      <c r="A198" s="3" t="s">
        <v>1112</v>
      </c>
    </row>
    <row r="199" spans="1:5">
      <c r="A199" s="4" t="s">
        <v>1113</v>
      </c>
      <c r="C199" s="5" t="n">
        <v>0</v>
      </c>
      <c r="D199" s="5" t="n">
        <v>0</v>
      </c>
    </row>
    <row r="200" spans="1:5">
      <c r="A200" s="4" t="s">
        <v>780</v>
      </c>
    </row>
    <row r="201" spans="1:5">
      <c r="A201" s="3" t="s">
        <v>1112</v>
      </c>
    </row>
    <row r="202" spans="1:5">
      <c r="A202" s="4" t="s">
        <v>1113</v>
      </c>
      <c r="C202" s="7" t="n">
        <v>5.3</v>
      </c>
      <c r="D202" s="7" t="n">
        <v>4.5</v>
      </c>
    </row>
    <row r="203" spans="1:5">
      <c r="A203" s="4" t="s">
        <v>782</v>
      </c>
    </row>
    <row r="204" spans="1:5">
      <c r="A204" s="3" t="s">
        <v>1112</v>
      </c>
    </row>
    <row r="205" spans="1:5">
      <c r="A205" s="4" t="s">
        <v>1113</v>
      </c>
      <c r="D205" s="5" t="n">
        <v>0</v>
      </c>
    </row>
    <row r="206" spans="1:5">
      <c r="A206" s="4" t="s">
        <v>1140</v>
      </c>
    </row>
    <row r="207" spans="1:5">
      <c r="A207" s="3" t="s">
        <v>1112</v>
      </c>
    </row>
    <row r="208" spans="1:5">
      <c r="A208" s="4" t="s">
        <v>1113</v>
      </c>
      <c r="C208" s="5" t="n">
        <v>0</v>
      </c>
    </row>
    <row r="209" spans="1:5">
      <c r="A209" s="4" t="s">
        <v>1141</v>
      </c>
    </row>
    <row r="210" spans="1:5">
      <c r="A210" s="3" t="s">
        <v>1112</v>
      </c>
    </row>
    <row r="211" spans="1:5">
      <c r="A211" s="4" t="s">
        <v>1113</v>
      </c>
      <c r="C211" s="5" t="n">
        <v>0</v>
      </c>
    </row>
    <row r="212" spans="1:5">
      <c r="A212" s="4" t="s">
        <v>1142</v>
      </c>
    </row>
    <row r="213" spans="1:5">
      <c r="A213" s="3" t="s">
        <v>1112</v>
      </c>
    </row>
    <row r="214" spans="1:5">
      <c r="A214" s="4" t="s">
        <v>1113</v>
      </c>
      <c r="C214" s="7" t="n">
        <v>2.1</v>
      </c>
    </row>
    <row r="215" spans="1:5">
      <c r="A215" s="4" t="s">
        <v>1143</v>
      </c>
    </row>
    <row r="216" spans="1:5">
      <c r="A216" s="3" t="s">
        <v>1112</v>
      </c>
    </row>
    <row r="217" spans="1:5">
      <c r="A217" s="4" t="s">
        <v>1113</v>
      </c>
      <c r="C217" s="5" t="n">
        <v>0</v>
      </c>
    </row>
    <row r="218" spans="1:5">
      <c r="A218" s="4" t="s">
        <v>1144</v>
      </c>
    </row>
    <row r="219" spans="1:5">
      <c r="A219" s="3" t="s">
        <v>1112</v>
      </c>
    </row>
    <row r="220" spans="1:5">
      <c r="A220" s="4" t="s">
        <v>1113</v>
      </c>
      <c r="C220" s="5" t="n">
        <v>0</v>
      </c>
    </row>
    <row r="221" spans="1:5">
      <c r="A221" s="4" t="s">
        <v>1145</v>
      </c>
    </row>
    <row r="222" spans="1:5">
      <c r="A222" s="3" t="s">
        <v>1112</v>
      </c>
    </row>
    <row r="223" spans="1:5">
      <c r="A223" s="4" t="s">
        <v>1113</v>
      </c>
      <c r="C223" s="7" t="n">
        <v>11.8</v>
      </c>
    </row>
    <row r="224" spans="1:5">
      <c r="A224" s="4" t="s">
        <v>1146</v>
      </c>
    </row>
    <row r="225" spans="1:5">
      <c r="A225" s="3" t="s">
        <v>1112</v>
      </c>
    </row>
    <row r="226" spans="1:5">
      <c r="A226" s="4" t="s">
        <v>1113</v>
      </c>
      <c r="C226" s="5" t="n">
        <v>0</v>
      </c>
    </row>
    <row r="227" spans="1:5">
      <c r="A227" s="4" t="s">
        <v>1147</v>
      </c>
    </row>
    <row r="228" spans="1:5">
      <c r="A228" s="3" t="s">
        <v>1112</v>
      </c>
    </row>
    <row r="229" spans="1:5">
      <c r="A229" s="4" t="s">
        <v>1113</v>
      </c>
      <c r="C229" s="5" t="n">
        <v>0</v>
      </c>
    </row>
    <row r="230" spans="1:5">
      <c r="A230" s="4" t="s">
        <v>1148</v>
      </c>
    </row>
    <row r="231" spans="1:5">
      <c r="A231" s="3" t="s">
        <v>1112</v>
      </c>
    </row>
    <row r="232" spans="1:5">
      <c r="A232" s="4" t="s">
        <v>1113</v>
      </c>
      <c r="C232" s="5" t="n">
        <v>0</v>
      </c>
    </row>
    <row r="233" spans="1:5">
      <c r="A233" s="4" t="s">
        <v>1149</v>
      </c>
    </row>
    <row r="234" spans="1:5">
      <c r="A234" s="3" t="s">
        <v>1112</v>
      </c>
    </row>
    <row r="235" spans="1:5">
      <c r="A235" s="4" t="s">
        <v>1113</v>
      </c>
      <c r="C235" s="7" t="n">
        <v>11.8</v>
      </c>
    </row>
    <row r="236" spans="1:5">
      <c r="A236" s="4" t="s">
        <v>1150</v>
      </c>
    </row>
    <row r="237" spans="1:5">
      <c r="A237" s="3" t="s">
        <v>1112</v>
      </c>
    </row>
    <row r="238" spans="1:5">
      <c r="A238" s="4" t="s">
        <v>1113</v>
      </c>
      <c r="D238" s="7" t="n">
        <v>48.8</v>
      </c>
    </row>
    <row r="239" spans="1:5">
      <c r="A239" s="4" t="s">
        <v>1151</v>
      </c>
    </row>
    <row r="240" spans="1:5">
      <c r="A240" s="3" t="s">
        <v>1112</v>
      </c>
    </row>
    <row r="241" spans="1:5">
      <c r="A241" s="4" t="s">
        <v>1113</v>
      </c>
      <c r="D241" s="5" t="n">
        <v>0</v>
      </c>
    </row>
    <row r="242" spans="1:5">
      <c r="A242" s="4" t="s">
        <v>1152</v>
      </c>
    </row>
    <row r="243" spans="1:5">
      <c r="A243" s="3" t="s">
        <v>1112</v>
      </c>
    </row>
    <row r="244" spans="1:5">
      <c r="A244" s="4" t="s">
        <v>1113</v>
      </c>
      <c r="D244" s="5" t="n">
        <v>0</v>
      </c>
    </row>
    <row r="245" spans="1:5">
      <c r="A245" s="4" t="s">
        <v>1153</v>
      </c>
    </row>
    <row r="246" spans="1:5">
      <c r="A246" s="3" t="s">
        <v>1112</v>
      </c>
    </row>
    <row r="247" spans="1:5">
      <c r="A247" s="4" t="s">
        <v>1113</v>
      </c>
      <c r="D247" s="5" t="n">
        <v>0</v>
      </c>
    </row>
    <row r="248" spans="1:5">
      <c r="A248" s="4" t="s">
        <v>1154</v>
      </c>
    </row>
    <row r="249" spans="1:5">
      <c r="A249" s="3" t="s">
        <v>1112</v>
      </c>
    </row>
    <row r="250" spans="1:5">
      <c r="A250" s="4" t="s">
        <v>1113</v>
      </c>
      <c r="D250" s="7" t="n">
        <v>48.8</v>
      </c>
    </row>
    <row r="251" spans="1:5">
      <c r="A251" s="4" t="s">
        <v>1155</v>
      </c>
    </row>
    <row r="252" spans="1:5">
      <c r="A252" s="3" t="s">
        <v>1112</v>
      </c>
    </row>
    <row r="253" spans="1:5">
      <c r="A253" s="4" t="s">
        <v>1113</v>
      </c>
      <c r="C253" s="7" t="n">
        <v>20.3</v>
      </c>
      <c r="D253" s="7" t="n">
        <v>17.9</v>
      </c>
    </row>
    <row r="254" spans="1:5">
      <c r="A254" s="4" t="s">
        <v>1156</v>
      </c>
    </row>
    <row r="255" spans="1:5">
      <c r="A255" s="3" t="s">
        <v>1112</v>
      </c>
    </row>
    <row r="256" spans="1:5">
      <c r="A256" s="4" t="s">
        <v>1113</v>
      </c>
      <c r="C256" s="5" t="n">
        <v>0</v>
      </c>
    </row>
    <row r="257" spans="1:5">
      <c r="A257" s="4" t="s">
        <v>1157</v>
      </c>
    </row>
    <row r="258" spans="1:5">
      <c r="A258" s="3" t="s">
        <v>1112</v>
      </c>
    </row>
    <row r="259" spans="1:5">
      <c r="A259" s="4" t="s">
        <v>1113</v>
      </c>
      <c r="C259" s="5" t="n">
        <v>0</v>
      </c>
      <c r="D259" s="5" t="n">
        <v>0</v>
      </c>
    </row>
    <row r="260" spans="1:5">
      <c r="A260" s="4" t="s">
        <v>1158</v>
      </c>
    </row>
    <row r="261" spans="1:5">
      <c r="A261" s="3" t="s">
        <v>1112</v>
      </c>
    </row>
    <row r="262" spans="1:5">
      <c r="A262" s="4" t="s">
        <v>1113</v>
      </c>
      <c r="C262" s="5" t="n">
        <v>0</v>
      </c>
      <c r="D262" s="5" t="n">
        <v>0</v>
      </c>
    </row>
    <row r="263" spans="1:5">
      <c r="A263" s="4" t="s">
        <v>1159</v>
      </c>
    </row>
    <row r="264" spans="1:5">
      <c r="A264" s="3" t="s">
        <v>1112</v>
      </c>
    </row>
    <row r="265" spans="1:5">
      <c r="A265" s="4" t="s">
        <v>1113</v>
      </c>
      <c r="C265" s="7" t="n">
        <v>20.3</v>
      </c>
      <c r="D265" s="7" t="n">
        <v>17.9</v>
      </c>
    </row>
    <row r="266" spans="1:5">
      <c r="A266" s="4" t="s">
        <v>1160</v>
      </c>
    </row>
    <row r="267" spans="1:5">
      <c r="A267" s="3" t="s">
        <v>1112</v>
      </c>
    </row>
    <row r="268" spans="1:5">
      <c r="A268" s="4" t="s">
        <v>1113</v>
      </c>
      <c r="D268" s="5" t="n">
        <v>0</v>
      </c>
    </row>
    <row r="269" spans="1:5">
      <c r="A269" s="4" t="s">
        <v>1161</v>
      </c>
    </row>
    <row r="270" spans="1:5">
      <c r="A270" s="3" t="s">
        <v>1112</v>
      </c>
    </row>
    <row r="271" spans="1:5">
      <c r="A271" s="4" t="s">
        <v>1113</v>
      </c>
      <c r="C271" s="5" t="n">
        <v>10</v>
      </c>
      <c r="D271" s="7" t="n">
        <v>12.1</v>
      </c>
    </row>
    <row r="272" spans="1:5">
      <c r="A272" s="4" t="s">
        <v>1162</v>
      </c>
    </row>
    <row r="273" spans="1:5">
      <c r="A273" s="3" t="s">
        <v>1112</v>
      </c>
    </row>
    <row r="274" spans="1:5">
      <c r="A274" s="4" t="s">
        <v>1113</v>
      </c>
      <c r="C274" s="5" t="n">
        <v>0</v>
      </c>
    </row>
    <row r="275" spans="1:5">
      <c r="A275" s="4" t="s">
        <v>1163</v>
      </c>
    </row>
    <row r="276" spans="1:5">
      <c r="A276" s="3" t="s">
        <v>1112</v>
      </c>
    </row>
    <row r="277" spans="1:5">
      <c r="A277" s="4" t="s">
        <v>1113</v>
      </c>
      <c r="C277" s="5" t="n">
        <v>0</v>
      </c>
      <c r="D277" s="5" t="n">
        <v>0</v>
      </c>
    </row>
    <row r="278" spans="1:5">
      <c r="A278" s="4" t="s">
        <v>1164</v>
      </c>
    </row>
    <row r="279" spans="1:5">
      <c r="A279" s="3" t="s">
        <v>1112</v>
      </c>
    </row>
    <row r="280" spans="1:5">
      <c r="A280" s="4" t="s">
        <v>1113</v>
      </c>
      <c r="C280" s="5" t="n">
        <v>0</v>
      </c>
      <c r="D280" s="5" t="n">
        <v>0</v>
      </c>
    </row>
    <row r="281" spans="1:5">
      <c r="A281" s="4" t="s">
        <v>1165</v>
      </c>
    </row>
    <row r="282" spans="1:5">
      <c r="A282" s="3" t="s">
        <v>1112</v>
      </c>
    </row>
    <row r="283" spans="1:5">
      <c r="A283" s="4" t="s">
        <v>1113</v>
      </c>
      <c r="C283" s="8" t="n">
        <v>10</v>
      </c>
      <c r="D283" s="7" t="n">
        <v>12.1</v>
      </c>
    </row>
    <row r="284" spans="1:5">
      <c r="A284" s="4" t="s">
        <v>1166</v>
      </c>
    </row>
    <row r="285" spans="1:5">
      <c r="A285" s="3" t="s">
        <v>1112</v>
      </c>
    </row>
    <row r="286" spans="1:5">
      <c r="A286" s="4" t="s">
        <v>1113</v>
      </c>
      <c r="D286" s="8"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7</v>
      </c>
      <c r="B1" s="2" t="s">
        <v>2</v>
      </c>
      <c r="C1" s="2" t="s">
        <v>58</v>
      </c>
    </row>
    <row r="2" spans="1:3">
      <c r="A2" s="3" t="s">
        <v>1168</v>
      </c>
    </row>
    <row r="3" spans="1:3">
      <c r="A3" s="4" t="s">
        <v>1169</v>
      </c>
      <c r="B3" s="6" t="n">
        <v>294.7</v>
      </c>
      <c r="C3" s="6" t="n">
        <v>283.5</v>
      </c>
    </row>
    <row r="4" spans="1:3">
      <c r="A4" s="4" t="s">
        <v>86</v>
      </c>
    </row>
    <row r="5" spans="1:3">
      <c r="A5" s="3" t="s">
        <v>1168</v>
      </c>
    </row>
    <row r="6" spans="1:3">
      <c r="A6" s="4" t="s">
        <v>1169</v>
      </c>
      <c r="B6" s="7" t="n">
        <v>218.4</v>
      </c>
      <c r="C6" s="7" t="n">
        <v>219.2</v>
      </c>
    </row>
    <row r="7" spans="1:3">
      <c r="A7" s="4" t="s">
        <v>808</v>
      </c>
    </row>
    <row r="8" spans="1:3">
      <c r="A8" s="3" t="s">
        <v>1168</v>
      </c>
    </row>
    <row r="9" spans="1:3">
      <c r="A9" s="4" t="s">
        <v>1169</v>
      </c>
      <c r="B9" s="7" t="n">
        <v>217.1</v>
      </c>
      <c r="C9" s="7" t="n">
        <v>217.4</v>
      </c>
    </row>
    <row r="10" spans="1:3">
      <c r="A10" s="4" t="s">
        <v>1170</v>
      </c>
    </row>
    <row r="11" spans="1:3">
      <c r="A11" s="3" t="s">
        <v>1168</v>
      </c>
    </row>
    <row r="12" spans="1:3">
      <c r="A12" s="4" t="s">
        <v>1169</v>
      </c>
      <c r="B12" s="7" t="n">
        <v>217.1</v>
      </c>
      <c r="C12" s="7" t="n">
        <v>217.4</v>
      </c>
    </row>
    <row r="13" spans="1:3">
      <c r="A13" s="4" t="s">
        <v>1171</v>
      </c>
    </row>
    <row r="14" spans="1:3">
      <c r="A14" s="3" t="s">
        <v>1168</v>
      </c>
    </row>
    <row r="15" spans="1:3">
      <c r="A15" s="4" t="s">
        <v>1172</v>
      </c>
      <c r="B15" s="7" t="n">
        <v>208.7</v>
      </c>
      <c r="C15" s="7" t="n">
        <v>221.2</v>
      </c>
    </row>
    <row r="16" spans="1:3">
      <c r="A16" s="4" t="s">
        <v>1173</v>
      </c>
    </row>
    <row r="17" spans="1:3">
      <c r="A17" s="3" t="s">
        <v>1168</v>
      </c>
    </row>
    <row r="18" spans="1:3">
      <c r="A18" s="4" t="s">
        <v>1172</v>
      </c>
      <c r="B18" s="7" t="n">
        <v>1.6</v>
      </c>
      <c r="C18" s="7" t="n">
        <v>1.7</v>
      </c>
    </row>
    <row r="19" spans="1:3">
      <c r="A19" s="4" t="s">
        <v>811</v>
      </c>
    </row>
    <row r="20" spans="1:3">
      <c r="A20" s="3" t="s">
        <v>1168</v>
      </c>
    </row>
    <row r="21" spans="1:3">
      <c r="A21" s="4" t="s">
        <v>1169</v>
      </c>
      <c r="B21" s="7" t="n">
        <v>65.7</v>
      </c>
      <c r="C21" s="7" t="n">
        <v>53.6</v>
      </c>
    </row>
    <row r="22" spans="1:3">
      <c r="A22" s="4" t="s">
        <v>1174</v>
      </c>
    </row>
    <row r="23" spans="1:3">
      <c r="A23" s="3" t="s">
        <v>1168</v>
      </c>
    </row>
    <row r="24" spans="1:3">
      <c r="A24" s="4" t="s">
        <v>1172</v>
      </c>
      <c r="B24" s="7" t="n">
        <v>63.4</v>
      </c>
      <c r="C24" s="7" t="n">
        <v>53.6</v>
      </c>
    </row>
    <row r="25" spans="1:3">
      <c r="A25" s="4" t="s">
        <v>1175</v>
      </c>
    </row>
    <row r="26" spans="1:3">
      <c r="A26" s="3" t="s">
        <v>1168</v>
      </c>
    </row>
    <row r="27" spans="1:3">
      <c r="A27" s="4" t="s">
        <v>1169</v>
      </c>
      <c r="C27" s="7" t="n">
        <v>10.7</v>
      </c>
    </row>
    <row r="28" spans="1:3">
      <c r="A28" s="4" t="s">
        <v>1176</v>
      </c>
    </row>
    <row r="29" spans="1:3">
      <c r="A29" s="3" t="s">
        <v>1168</v>
      </c>
    </row>
    <row r="30" spans="1:3">
      <c r="A30" s="4" t="s">
        <v>1172</v>
      </c>
      <c r="B30" s="7" t="n">
        <v>11.3</v>
      </c>
      <c r="C30" s="7" t="n">
        <v>11.3</v>
      </c>
    </row>
    <row r="31" spans="1:3">
      <c r="A31" s="4" t="s">
        <v>813</v>
      </c>
    </row>
    <row r="32" spans="1:3">
      <c r="A32" s="3" t="s">
        <v>1168</v>
      </c>
    </row>
    <row r="33" spans="1:3">
      <c r="A33" s="4" t="s">
        <v>1169</v>
      </c>
      <c r="B33" s="7" t="n">
        <v>220.7</v>
      </c>
    </row>
    <row r="34" spans="1:3">
      <c r="A34" s="4" t="s">
        <v>818</v>
      </c>
    </row>
    <row r="35" spans="1:3">
      <c r="A35" s="3" t="s">
        <v>1168</v>
      </c>
    </row>
    <row r="36" spans="1:3">
      <c r="A36" s="4" t="s">
        <v>1169</v>
      </c>
      <c r="B36" s="6" t="n">
        <v>1.3</v>
      </c>
      <c r="C36" s="6" t="n">
        <v>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7</v>
      </c>
      <c r="B1" s="2" t="s">
        <v>1</v>
      </c>
    </row>
    <row r="2" spans="1:4">
      <c r="B2" s="2" t="s">
        <v>2</v>
      </c>
      <c r="C2" s="2" t="s">
        <v>103</v>
      </c>
      <c r="D2" s="2" t="s">
        <v>58</v>
      </c>
    </row>
    <row r="3" spans="1:4">
      <c r="A3" s="3" t="s">
        <v>1178</v>
      </c>
    </row>
    <row r="4" spans="1:4">
      <c r="A4" s="4" t="s">
        <v>1179</v>
      </c>
      <c r="B4" s="6" t="n">
        <v>15.5</v>
      </c>
      <c r="D4" s="6" t="n">
        <v>16.5</v>
      </c>
    </row>
    <row r="5" spans="1:4">
      <c r="A5" s="4" t="s">
        <v>1180</v>
      </c>
      <c r="B5" s="8" t="n">
        <v>-1</v>
      </c>
      <c r="C5" s="6" t="n">
        <v>-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181</v>
      </c>
      <c r="B1" s="2" t="s">
        <v>1</v>
      </c>
    </row>
    <row r="2" spans="1:4">
      <c r="B2" s="2" t="s">
        <v>2</v>
      </c>
      <c r="C2" s="2" t="s">
        <v>103</v>
      </c>
      <c r="D2" s="2" t="s">
        <v>58</v>
      </c>
    </row>
    <row r="3" spans="1:4">
      <c r="A3" s="3" t="s">
        <v>1182</v>
      </c>
    </row>
    <row r="4" spans="1:4">
      <c r="A4" s="4" t="s">
        <v>114</v>
      </c>
      <c r="B4" s="6" t="n">
        <v>0.9</v>
      </c>
      <c r="C4" s="6" t="n">
        <v>0.7</v>
      </c>
    </row>
    <row r="5" spans="1:4">
      <c r="A5" s="4" t="s">
        <v>1183</v>
      </c>
    </row>
    <row r="6" spans="1:4">
      <c r="A6" s="3" t="s">
        <v>1182</v>
      </c>
    </row>
    <row r="7" spans="1:4">
      <c r="A7" s="4" t="s">
        <v>95</v>
      </c>
      <c r="B7" s="5" t="n">
        <v>3</v>
      </c>
      <c r="D7" s="8" t="n">
        <v>3</v>
      </c>
    </row>
    <row r="8" spans="1:4">
      <c r="A8" s="4" t="s">
        <v>1184</v>
      </c>
    </row>
    <row r="9" spans="1:4">
      <c r="A9" s="3" t="s">
        <v>1182</v>
      </c>
    </row>
    <row r="10" spans="1:4">
      <c r="A10" s="4" t="s">
        <v>1179</v>
      </c>
      <c r="B10" s="6" t="n">
        <v>15.5</v>
      </c>
      <c r="D10" s="6" t="n">
        <v>1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5</v>
      </c>
      <c r="B1" s="2" t="s">
        <v>1</v>
      </c>
    </row>
    <row r="2" spans="1:3">
      <c r="B2" s="2" t="s">
        <v>2</v>
      </c>
      <c r="C2" s="2" t="s">
        <v>103</v>
      </c>
    </row>
    <row r="3" spans="1:3">
      <c r="A3" s="3" t="s">
        <v>1010</v>
      </c>
    </row>
    <row r="4" spans="1:3">
      <c r="A4" s="4" t="s">
        <v>117</v>
      </c>
      <c r="B4" s="6" t="n">
        <v>-128.8</v>
      </c>
      <c r="C4" s="6" t="n">
        <v>284.4</v>
      </c>
    </row>
    <row r="5" spans="1:3">
      <c r="A5" s="4" t="s">
        <v>1186</v>
      </c>
      <c r="B5" s="7" t="n">
        <v>-129.7</v>
      </c>
      <c r="C5" s="7" t="n">
        <v>283.7</v>
      </c>
    </row>
    <row r="6" spans="1:3">
      <c r="A6" s="4" t="s">
        <v>1187</v>
      </c>
      <c r="B6" s="7" t="n">
        <v>0.9</v>
      </c>
      <c r="C6" s="7" t="n">
        <v>0.7</v>
      </c>
    </row>
    <row r="7" spans="1:3">
      <c r="A7" s="4" t="s">
        <v>1188</v>
      </c>
      <c r="B7" s="7" t="n">
        <v>1.3</v>
      </c>
      <c r="C7" s="7" t="n">
        <v>-2.9</v>
      </c>
    </row>
    <row r="8" spans="1:3">
      <c r="A8" s="4" t="s">
        <v>1013</v>
      </c>
      <c r="B8" s="6" t="n">
        <v>-128.4</v>
      </c>
      <c r="C8" s="6" t="n">
        <v>280.8</v>
      </c>
    </row>
    <row r="9" spans="1:3">
      <c r="A9" s="3" t="s">
        <v>1014</v>
      </c>
    </row>
    <row r="10" spans="1:3">
      <c r="A10" s="4" t="s">
        <v>1015</v>
      </c>
      <c r="B10" s="5" t="n">
        <v>3178000</v>
      </c>
      <c r="C10" s="5" t="n">
        <v>3172200</v>
      </c>
    </row>
    <row r="11" spans="1:3">
      <c r="A11" s="4" t="s">
        <v>1016</v>
      </c>
      <c r="B11" s="5" t="n">
        <v>-33800</v>
      </c>
      <c r="C11" s="5" t="n">
        <v>-32500</v>
      </c>
    </row>
    <row r="12" spans="1:3">
      <c r="A12" s="4" t="s">
        <v>1017</v>
      </c>
      <c r="B12" s="5" t="n">
        <v>3144200</v>
      </c>
      <c r="C12" s="5" t="n">
        <v>3139700</v>
      </c>
    </row>
    <row r="13" spans="1:3">
      <c r="A13" s="3" t="s">
        <v>1018</v>
      </c>
    </row>
    <row r="14" spans="1:3">
      <c r="A14" s="4" t="s">
        <v>1015</v>
      </c>
      <c r="B14" s="5" t="n">
        <v>3178000</v>
      </c>
      <c r="C14" s="5" t="n">
        <v>3172200</v>
      </c>
    </row>
    <row r="15" spans="1:3">
      <c r="A15" s="4" t="s">
        <v>1016</v>
      </c>
      <c r="B15" s="5" t="n">
        <v>-33800</v>
      </c>
      <c r="C15" s="5" t="n">
        <v>-32500</v>
      </c>
    </row>
    <row r="16" spans="1:3">
      <c r="A16" s="4" t="s">
        <v>1189</v>
      </c>
      <c r="B16" s="5" t="n">
        <v>3144200</v>
      </c>
      <c r="C16" s="5" t="n">
        <v>3139700</v>
      </c>
    </row>
    <row r="17" spans="1:3">
      <c r="A17" s="4" t="s">
        <v>1190</v>
      </c>
      <c r="B17" s="9" t="n">
        <v>-40.54</v>
      </c>
      <c r="C17" s="9" t="n">
        <v>89.64</v>
      </c>
    </row>
    <row r="18" spans="1:3">
      <c r="A18" s="4" t="s">
        <v>130</v>
      </c>
    </row>
    <row r="19" spans="1:3">
      <c r="A19" s="3" t="s">
        <v>1010</v>
      </c>
    </row>
    <row r="20" spans="1:3">
      <c r="A20" s="4" t="s">
        <v>117</v>
      </c>
      <c r="B20" s="6" t="n">
        <v>-128.8</v>
      </c>
      <c r="C20" s="6" t="n">
        <v>284.4</v>
      </c>
    </row>
    <row r="21" spans="1:3">
      <c r="A21" s="4" t="s">
        <v>1186</v>
      </c>
      <c r="B21" s="7" t="n">
        <v>-129.7</v>
      </c>
      <c r="C21" s="7" t="n">
        <v>283.7</v>
      </c>
    </row>
    <row r="22" spans="1:3">
      <c r="A22" s="4" t="s">
        <v>1187</v>
      </c>
      <c r="B22" s="7" t="n">
        <v>0.9</v>
      </c>
      <c r="C22" s="7" t="n">
        <v>0.7</v>
      </c>
    </row>
    <row r="23" spans="1:3">
      <c r="A23" s="4" t="s">
        <v>1188</v>
      </c>
      <c r="B23" s="5" t="n">
        <v>0</v>
      </c>
      <c r="C23" s="5" t="n">
        <v>0</v>
      </c>
    </row>
    <row r="24" spans="1:3">
      <c r="A24" s="4" t="s">
        <v>1013</v>
      </c>
      <c r="B24" s="6" t="n">
        <v>0.9</v>
      </c>
      <c r="C24" s="6" t="n">
        <v>0.7</v>
      </c>
    </row>
    <row r="25" spans="1:3">
      <c r="A25" s="3" t="s">
        <v>1014</v>
      </c>
    </row>
    <row r="26" spans="1:3">
      <c r="A26" s="4" t="s">
        <v>1015</v>
      </c>
      <c r="B26" s="5" t="n">
        <v>3178000</v>
      </c>
      <c r="C26" s="5" t="n">
        <v>3172200</v>
      </c>
    </row>
    <row r="27" spans="1:3">
      <c r="A27" s="4" t="s">
        <v>1016</v>
      </c>
      <c r="B27" s="5" t="n">
        <v>-33800</v>
      </c>
      <c r="C27" s="5" t="n">
        <v>-32500</v>
      </c>
    </row>
    <row r="28" spans="1:3">
      <c r="A28" s="4" t="s">
        <v>1017</v>
      </c>
      <c r="B28" s="5" t="n">
        <v>3144200</v>
      </c>
      <c r="C28" s="5" t="n">
        <v>3139700</v>
      </c>
    </row>
    <row r="29" spans="1:3">
      <c r="A29" s="3" t="s">
        <v>1018</v>
      </c>
    </row>
    <row r="30" spans="1:3">
      <c r="A30" s="4" t="s">
        <v>1015</v>
      </c>
      <c r="B30" s="5" t="n">
        <v>3178000</v>
      </c>
      <c r="C30" s="5" t="n">
        <v>3172200</v>
      </c>
    </row>
    <row r="31" spans="1:3">
      <c r="A31" s="4" t="s">
        <v>1016</v>
      </c>
      <c r="B31" s="5" t="n">
        <v>-33800</v>
      </c>
      <c r="C31" s="5" t="n">
        <v>-32500</v>
      </c>
    </row>
    <row r="32" spans="1:3">
      <c r="A32" s="4" t="s">
        <v>1189</v>
      </c>
      <c r="B32" s="5" t="n">
        <v>3144200</v>
      </c>
      <c r="C32" s="5" t="n">
        <v>3139700</v>
      </c>
    </row>
    <row r="33" spans="1:3">
      <c r="A33" s="4" t="s">
        <v>1190</v>
      </c>
      <c r="B33" s="9" t="n">
        <v>0.28</v>
      </c>
      <c r="C33" s="9" t="n">
        <v>0.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91</v>
      </c>
      <c r="B1" s="2" t="s">
        <v>1</v>
      </c>
    </row>
    <row r="2" spans="1:6">
      <c r="B2" s="2" t="s">
        <v>743</v>
      </c>
      <c r="C2" s="2" t="s">
        <v>2</v>
      </c>
      <c r="D2" s="2" t="s">
        <v>103</v>
      </c>
      <c r="E2" s="2" t="s">
        <v>1192</v>
      </c>
      <c r="F2" s="2" t="s">
        <v>58</v>
      </c>
    </row>
    <row r="3" spans="1:6">
      <c r="A3" s="3" t="s">
        <v>1193</v>
      </c>
    </row>
    <row r="4" spans="1:6">
      <c r="A4" s="4" t="s">
        <v>392</v>
      </c>
      <c r="C4" s="4" t="s">
        <v>393</v>
      </c>
      <c r="F4" s="4" t="s">
        <v>393</v>
      </c>
    </row>
    <row r="5" spans="1:6">
      <c r="A5" s="4" t="s">
        <v>438</v>
      </c>
      <c r="C5" s="8" t="n">
        <v>0</v>
      </c>
      <c r="D5" s="6" t="n">
        <v>9.6</v>
      </c>
    </row>
    <row r="6" spans="1:6">
      <c r="A6" s="4" t="s">
        <v>1194</v>
      </c>
    </row>
    <row r="7" spans="1:6">
      <c r="A7" s="3" t="s">
        <v>1193</v>
      </c>
    </row>
    <row r="8" spans="1:6">
      <c r="A8" s="4" t="s">
        <v>392</v>
      </c>
      <c r="E8" s="4" t="s">
        <v>456</v>
      </c>
    </row>
    <row r="9" spans="1:6">
      <c r="A9" s="4" t="s">
        <v>1195</v>
      </c>
    </row>
    <row r="10" spans="1:6">
      <c r="A10" s="3" t="s">
        <v>1193</v>
      </c>
    </row>
    <row r="11" spans="1:6">
      <c r="A11" s="4" t="s">
        <v>1196</v>
      </c>
      <c r="B11" s="8" t="n">
        <v>120</v>
      </c>
    </row>
    <row r="12" spans="1:6">
      <c r="A12" s="4" t="s">
        <v>438</v>
      </c>
      <c r="B12" s="5" t="n">
        <v>103</v>
      </c>
    </row>
    <row r="13" spans="1:6">
      <c r="A13" s="4" t="s">
        <v>1197</v>
      </c>
      <c r="E13" s="8" t="n">
        <v>17</v>
      </c>
    </row>
    <row r="14" spans="1:6">
      <c r="A14" s="4" t="s">
        <v>462</v>
      </c>
      <c r="B14" s="7" t="n">
        <v>64.90000000000001</v>
      </c>
    </row>
    <row r="15" spans="1:6">
      <c r="A15" s="4" t="s">
        <v>458</v>
      </c>
      <c r="B15" s="7" t="n">
        <v>42.5</v>
      </c>
    </row>
    <row r="16" spans="1:6">
      <c r="A16" s="4" t="s">
        <v>1198</v>
      </c>
    </row>
    <row r="17" spans="1:6">
      <c r="A17" s="3" t="s">
        <v>1193</v>
      </c>
    </row>
    <row r="18" spans="1:6">
      <c r="A18" s="4" t="s">
        <v>462</v>
      </c>
      <c r="B18" s="6" t="n">
        <v>79.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04:36Z</dcterms:created>
  <dcterms:modified xmlns:dcterms="http://purl.org/dc/terms/" xmlns:xsi="http://www.w3.org/2001/XMLSchema-instance" xsi:type="dcterms:W3CDTF">2020-05-08T09:04:36Z</dcterms:modified>
</cp:coreProperties>
</file>